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Bank Premises and Equipment and"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Commitments and Contingent Liab" sheetId="24" state="visible" r:id="rId24"/>
    <sheet xmlns:r="http://schemas.openxmlformats.org/officeDocument/2006/relationships" name="Derivative Financial Instrument" sheetId="25" state="visible" r:id="rId25"/>
    <sheet xmlns:r="http://schemas.openxmlformats.org/officeDocument/2006/relationships" name="Comprehensive Income" sheetId="26" state="visible" r:id="rId26"/>
    <sheet xmlns:r="http://schemas.openxmlformats.org/officeDocument/2006/relationships" name="United Bankshares, Inc. (Parent" sheetId="27" state="visible" r:id="rId27"/>
    <sheet xmlns:r="http://schemas.openxmlformats.org/officeDocument/2006/relationships" name="Regulatory Matters" sheetId="28" state="visible" r:id="rId28"/>
    <sheet xmlns:r="http://schemas.openxmlformats.org/officeDocument/2006/relationships" name="Fair Values of Financial Instru" sheetId="29" state="visible" r:id="rId29"/>
    <sheet xmlns:r="http://schemas.openxmlformats.org/officeDocument/2006/relationships" name="Variable Interest Entities" sheetId="30" state="visible" r:id="rId30"/>
    <sheet xmlns:r="http://schemas.openxmlformats.org/officeDocument/2006/relationships" name="Quarterly Financial Da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ergers and Acquisitions (Table"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Credit Quality (Tables)" sheetId="37" state="visible" r:id="rId37"/>
    <sheet xmlns:r="http://schemas.openxmlformats.org/officeDocument/2006/relationships" name="Allowance for Credit Losses (Ta" sheetId="38" state="visible" r:id="rId38"/>
    <sheet xmlns:r="http://schemas.openxmlformats.org/officeDocument/2006/relationships" name="Bank Premises and Equipment a39" sheetId="39" state="visible" r:id="rId39"/>
    <sheet xmlns:r="http://schemas.openxmlformats.org/officeDocument/2006/relationships" name="Goodwill and Other Intangibles "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Borrowings (Tables)" sheetId="43" state="visible" r:id="rId43"/>
    <sheet xmlns:r="http://schemas.openxmlformats.org/officeDocument/2006/relationships" name="Other Expense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 Based Compensation (Table" sheetId="47" state="visible" r:id="rId47"/>
    <sheet xmlns:r="http://schemas.openxmlformats.org/officeDocument/2006/relationships" name="Derivative Financial Instrume48" sheetId="48" state="visible" r:id="rId48"/>
    <sheet xmlns:r="http://schemas.openxmlformats.org/officeDocument/2006/relationships" name="Comprehensive Income (Tables)" sheetId="49" state="visible" r:id="rId49"/>
    <sheet xmlns:r="http://schemas.openxmlformats.org/officeDocument/2006/relationships" name="United Bankshares, Inc. (Pare50" sheetId="50" state="visible" r:id="rId50"/>
    <sheet xmlns:r="http://schemas.openxmlformats.org/officeDocument/2006/relationships" name="Regulatory Matters (Tables)" sheetId="51" state="visible" r:id="rId51"/>
    <sheet xmlns:r="http://schemas.openxmlformats.org/officeDocument/2006/relationships" name="Fair Values of Financial Inst52" sheetId="52" state="visible" r:id="rId52"/>
    <sheet xmlns:r="http://schemas.openxmlformats.org/officeDocument/2006/relationships" name="Variable Interest Entities (Tab" sheetId="53" state="visible" r:id="rId53"/>
    <sheet xmlns:r="http://schemas.openxmlformats.org/officeDocument/2006/relationships" name="Quarterly Financial Data (Table"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Mergers and Acquisitions - Addi" sheetId="57" state="visible" r:id="rId57"/>
    <sheet xmlns:r="http://schemas.openxmlformats.org/officeDocument/2006/relationships" name="Mergers and Acquisitions - Sche" sheetId="58" state="visible" r:id="rId58"/>
    <sheet xmlns:r="http://schemas.openxmlformats.org/officeDocument/2006/relationships" name="Mergers and Acquisitions - Sc59" sheetId="59" state="visible" r:id="rId59"/>
    <sheet xmlns:r="http://schemas.openxmlformats.org/officeDocument/2006/relationships" name="Mergers and Acquisitions - Sc60" sheetId="60" state="visible" r:id="rId60"/>
    <sheet xmlns:r="http://schemas.openxmlformats.org/officeDocument/2006/relationships" name="Mergers and Acquisitions - Sc61" sheetId="61" state="visible" r:id="rId61"/>
    <sheet xmlns:r="http://schemas.openxmlformats.org/officeDocument/2006/relationships" name="Investment Securities - Summary" sheetId="62" state="visible" r:id="rId62"/>
    <sheet xmlns:r="http://schemas.openxmlformats.org/officeDocument/2006/relationships" name="Investment Securities - Summa63" sheetId="63" state="visible" r:id="rId63"/>
    <sheet xmlns:r="http://schemas.openxmlformats.org/officeDocument/2006/relationships" name="Investment Securities - Summa64" sheetId="64" state="visible" r:id="rId64"/>
    <sheet xmlns:r="http://schemas.openxmlformats.org/officeDocument/2006/relationships" name="Investment Securities - Additio" sheetId="65" state="visible" r:id="rId65"/>
    <sheet xmlns:r="http://schemas.openxmlformats.org/officeDocument/2006/relationships" name="Investment Securities - Summa66" sheetId="66" state="visible" r:id="rId66"/>
    <sheet xmlns:r="http://schemas.openxmlformats.org/officeDocument/2006/relationships" name="Investment Securities - Roll Fo" sheetId="67" state="visible" r:id="rId67"/>
    <sheet xmlns:r="http://schemas.openxmlformats.org/officeDocument/2006/relationships" name="Investment Securities - Summa68" sheetId="68" state="visible" r:id="rId68"/>
    <sheet xmlns:r="http://schemas.openxmlformats.org/officeDocument/2006/relationships" name="Investment Securities - Summa69" sheetId="69" state="visible" r:id="rId69"/>
    <sheet xmlns:r="http://schemas.openxmlformats.org/officeDocument/2006/relationships" name="Investment Securities - Summa70" sheetId="70" state="visible" r:id="rId70"/>
    <sheet xmlns:r="http://schemas.openxmlformats.org/officeDocument/2006/relationships" name="Investment Securities - Summa71" sheetId="71" state="visible" r:id="rId71"/>
    <sheet xmlns:r="http://schemas.openxmlformats.org/officeDocument/2006/relationships" name="Investment Securities - Maturit" sheetId="72" state="visible" r:id="rId72"/>
    <sheet xmlns:r="http://schemas.openxmlformats.org/officeDocument/2006/relationships" name="Investment Securities - Matur73" sheetId="73" state="visible" r:id="rId73"/>
    <sheet xmlns:r="http://schemas.openxmlformats.org/officeDocument/2006/relationships" name="Loans - Major Classes of Loans " sheetId="74" state="visible" r:id="rId74"/>
    <sheet xmlns:r="http://schemas.openxmlformats.org/officeDocument/2006/relationships" name="Loans - Additional Information " sheetId="75" state="visible" r:id="rId75"/>
    <sheet xmlns:r="http://schemas.openxmlformats.org/officeDocument/2006/relationships" name="Loans - Activity for Accretable" sheetId="76" state="visible" r:id="rId76"/>
    <sheet xmlns:r="http://schemas.openxmlformats.org/officeDocument/2006/relationships" name="Credit Quality - Additional Inf" sheetId="77" state="visible" r:id="rId77"/>
    <sheet xmlns:r="http://schemas.openxmlformats.org/officeDocument/2006/relationships" name="Credit Quality - Schedule of Tr" sheetId="78" state="visible" r:id="rId78"/>
    <sheet xmlns:r="http://schemas.openxmlformats.org/officeDocument/2006/relationships" name="Credit Quality - Schedule of Ch" sheetId="79" state="visible" r:id="rId79"/>
    <sheet xmlns:r="http://schemas.openxmlformats.org/officeDocument/2006/relationships" name="Credit Quality - Schedule of Ag" sheetId="80" state="visible" r:id="rId80"/>
    <sheet xmlns:r="http://schemas.openxmlformats.org/officeDocument/2006/relationships" name="Credit Quality - Schedule of 81" sheetId="81" state="visible" r:id="rId81"/>
    <sheet xmlns:r="http://schemas.openxmlformats.org/officeDocument/2006/relationships" name="Credit Quality - Schedule of No" sheetId="82" state="visible" r:id="rId82"/>
    <sheet xmlns:r="http://schemas.openxmlformats.org/officeDocument/2006/relationships" name="Credit Quality - Schedule of Cr" sheetId="83" state="visible" r:id="rId83"/>
    <sheet xmlns:r="http://schemas.openxmlformats.org/officeDocument/2006/relationships" name="Credit Quality - Schedule of Im" sheetId="84" state="visible" r:id="rId84"/>
    <sheet xmlns:r="http://schemas.openxmlformats.org/officeDocument/2006/relationships" name="Allowance for Credit Losses - A" sheetId="85" state="visible" r:id="rId85"/>
    <sheet xmlns:r="http://schemas.openxmlformats.org/officeDocument/2006/relationships" name="Allowance for Credit Losses - S" sheetId="86" state="visible" r:id="rId86"/>
    <sheet xmlns:r="http://schemas.openxmlformats.org/officeDocument/2006/relationships" name="Allowance for Credit Losses - P" sheetId="87" state="visible" r:id="rId87"/>
    <sheet xmlns:r="http://schemas.openxmlformats.org/officeDocument/2006/relationships" name="Bank Premises and Equipment a88" sheetId="88" state="visible" r:id="rId88"/>
    <sheet xmlns:r="http://schemas.openxmlformats.org/officeDocument/2006/relationships" name="Bank Premises and Equipment a89" sheetId="89" state="visible" r:id="rId89"/>
    <sheet xmlns:r="http://schemas.openxmlformats.org/officeDocument/2006/relationships" name="Bank Premises and Equipment a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Deposits - Book Value of Deposi" sheetId="94" state="visible" r:id="rId94"/>
    <sheet xmlns:r="http://schemas.openxmlformats.org/officeDocument/2006/relationships" name="Deposits - Additional Informati" sheetId="95" state="visible" r:id="rId95"/>
    <sheet xmlns:r="http://schemas.openxmlformats.org/officeDocument/2006/relationships" name="Short-Term Borrowings -Short-Te" sheetId="96" state="visible" r:id="rId96"/>
    <sheet xmlns:r="http://schemas.openxmlformats.org/officeDocument/2006/relationships" name="Short-Term Borrowings -Short-97" sheetId="97" state="visible" r:id="rId97"/>
    <sheet xmlns:r="http://schemas.openxmlformats.org/officeDocument/2006/relationships" name="Short-Term Borrowings - Additio" sheetId="98" state="visible" r:id="rId98"/>
    <sheet xmlns:r="http://schemas.openxmlformats.org/officeDocument/2006/relationships" name="Short-Term Borrowings - Funds P" sheetId="99" state="visible" r:id="rId99"/>
    <sheet xmlns:r="http://schemas.openxmlformats.org/officeDocument/2006/relationships" name="Long-Term Borrowings - Addition" sheetId="100" state="visible" r:id="rId100"/>
    <sheet xmlns:r="http://schemas.openxmlformats.org/officeDocument/2006/relationships" name="Long-Term Borrowings - FHLB Adv" sheetId="101" state="visible" r:id="rId101"/>
    <sheet xmlns:r="http://schemas.openxmlformats.org/officeDocument/2006/relationships" name="Long -Term Borrowings - Informa" sheetId="102" state="visible" r:id="rId102"/>
    <sheet xmlns:r="http://schemas.openxmlformats.org/officeDocument/2006/relationships" name="Long -Term Borrowings - Debentu" sheetId="103" state="visible" r:id="rId103"/>
    <sheet xmlns:r="http://schemas.openxmlformats.org/officeDocument/2006/relationships" name="Long -Term Borrowings - Schedul" sheetId="104" state="visible" r:id="rId104"/>
    <sheet xmlns:r="http://schemas.openxmlformats.org/officeDocument/2006/relationships" name="Other Expense - Other Expense (" sheetId="105" state="visible" r:id="rId105"/>
    <sheet xmlns:r="http://schemas.openxmlformats.org/officeDocument/2006/relationships" name="Income Taxes - Income Tax Provi" sheetId="106" state="visible" r:id="rId106"/>
    <sheet xmlns:r="http://schemas.openxmlformats.org/officeDocument/2006/relationships" name="Income Taxes - Reconciliation o" sheetId="107" state="visible" r:id="rId107"/>
    <sheet xmlns:r="http://schemas.openxmlformats.org/officeDocument/2006/relationships" name="Income Taxes - Additional Infor" sheetId="108" state="visible" r:id="rId108"/>
    <sheet xmlns:r="http://schemas.openxmlformats.org/officeDocument/2006/relationships" name="Income Taxes - Components of Un" sheetId="109" state="visible" r:id="rId109"/>
    <sheet xmlns:r="http://schemas.openxmlformats.org/officeDocument/2006/relationships" name="Income Taxes - Reconciliatio110" sheetId="110" state="visible" r:id="rId110"/>
    <sheet xmlns:r="http://schemas.openxmlformats.org/officeDocument/2006/relationships" name="Employee Benefit Plans - Net Pe" sheetId="111" state="visible" r:id="rId111"/>
    <sheet xmlns:r="http://schemas.openxmlformats.org/officeDocument/2006/relationships" name="Employee Benefit Plans - Schedu" sheetId="112" state="visible" r:id="rId112"/>
    <sheet xmlns:r="http://schemas.openxmlformats.org/officeDocument/2006/relationships" name="Employee Benefit Plans - Additi" sheetId="113" state="visible" r:id="rId113"/>
    <sheet xmlns:r="http://schemas.openxmlformats.org/officeDocument/2006/relationships" name="Employee Benefit Plans - Reconc" sheetId="114" state="visible" r:id="rId114"/>
    <sheet xmlns:r="http://schemas.openxmlformats.org/officeDocument/2006/relationships" name="Employee Benefit Plans - Asset " sheetId="115" state="visible" r:id="rId115"/>
    <sheet xmlns:r="http://schemas.openxmlformats.org/officeDocument/2006/relationships" name="Employee Benefit Plans - Expect" sheetId="116" state="visible" r:id="rId116"/>
    <sheet xmlns:r="http://schemas.openxmlformats.org/officeDocument/2006/relationships" name="Employee Benefit Plans - Balanc" sheetId="117" state="visible" r:id="rId117"/>
    <sheet xmlns:r="http://schemas.openxmlformats.org/officeDocument/2006/relationships" name="Stock Based Compensation - Addi" sheetId="118" state="visible" r:id="rId118"/>
    <sheet xmlns:r="http://schemas.openxmlformats.org/officeDocument/2006/relationships" name="Stock Based Compensation - Summ" sheetId="119" state="visible" r:id="rId119"/>
    <sheet xmlns:r="http://schemas.openxmlformats.org/officeDocument/2006/relationships" name="Stock Based Compensation - Stat" sheetId="120" state="visible" r:id="rId120"/>
    <sheet xmlns:r="http://schemas.openxmlformats.org/officeDocument/2006/relationships" name="Stock Based Compensation - Chan" sheetId="121" state="visible" r:id="rId121"/>
    <sheet xmlns:r="http://schemas.openxmlformats.org/officeDocument/2006/relationships" name="Commitments and Contingent L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Comprehensive Income - Componen" sheetId="126" state="visible" r:id="rId126"/>
    <sheet xmlns:r="http://schemas.openxmlformats.org/officeDocument/2006/relationships" name="Comprehensive Income - Compo127" sheetId="127" state="visible" r:id="rId127"/>
    <sheet xmlns:r="http://schemas.openxmlformats.org/officeDocument/2006/relationships" name="Comprehensive Income - Reclassi" sheetId="128" state="visible" r:id="rId128"/>
    <sheet xmlns:r="http://schemas.openxmlformats.org/officeDocument/2006/relationships" name="United Bankshares, Inc. (Par129" sheetId="129" state="visible" r:id="rId129"/>
    <sheet xmlns:r="http://schemas.openxmlformats.org/officeDocument/2006/relationships" name="United Bankshares, Inc. (Par130" sheetId="130" state="visible" r:id="rId130"/>
    <sheet xmlns:r="http://schemas.openxmlformats.org/officeDocument/2006/relationships" name="United Bankshares, Inc. (Par131" sheetId="131" state="visible" r:id="rId131"/>
    <sheet xmlns:r="http://schemas.openxmlformats.org/officeDocument/2006/relationships" name="United Bankshares, Inc. (Par132" sheetId="132" state="visible" r:id="rId132"/>
    <sheet xmlns:r="http://schemas.openxmlformats.org/officeDocument/2006/relationships" name="Regulatory Matters - Additional" sheetId="133" state="visible" r:id="rId133"/>
    <sheet xmlns:r="http://schemas.openxmlformats.org/officeDocument/2006/relationships" name="Regulatory Matters - Capital Am" sheetId="134" state="visible" r:id="rId134"/>
    <sheet xmlns:r="http://schemas.openxmlformats.org/officeDocument/2006/relationships" name="Fair Values of Financial Ins135" sheetId="135" state="visible" r:id="rId135"/>
    <sheet xmlns:r="http://schemas.openxmlformats.org/officeDocument/2006/relationships" name="Fair Values of Financial Ins136" sheetId="136" state="visible" r:id="rId136"/>
    <sheet xmlns:r="http://schemas.openxmlformats.org/officeDocument/2006/relationships" name="Fair Values of Financial Ins137" sheetId="137" state="visible" r:id="rId137"/>
    <sheet xmlns:r="http://schemas.openxmlformats.org/officeDocument/2006/relationships" name="Fair Values of Financial Ins138" sheetId="138" state="visible" r:id="rId138"/>
    <sheet xmlns:r="http://schemas.openxmlformats.org/officeDocument/2006/relationships" name="Fair Values of Financial Ins139" sheetId="139" state="visible" r:id="rId139"/>
    <sheet xmlns:r="http://schemas.openxmlformats.org/officeDocument/2006/relationships" name="Variable Interest Entities - Ad" sheetId="140" state="visible" r:id="rId140"/>
    <sheet xmlns:r="http://schemas.openxmlformats.org/officeDocument/2006/relationships" name="Variable Interest Entities - Su" sheetId="141" state="visible" r:id="rId141"/>
    <sheet xmlns:r="http://schemas.openxmlformats.org/officeDocument/2006/relationships" name="Quarterly Financial Data - Quar" sheetId="142" state="visible" r:id="rId142"/>
  </sheets>
  <definedNames/>
  <calcPr calcId="124519" fullCalcOnLoad="1"/>
</workbook>
</file>

<file path=xl/sharedStrings.xml><?xml version="1.0" encoding="utf-8"?>
<sst xmlns="http://schemas.openxmlformats.org/spreadsheetml/2006/main" uniqueCount="1725">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BSI</t>
  </si>
  <si>
    <t>Entity Registrant Name</t>
  </si>
  <si>
    <t>UNITED BANKSHARES INC/WV</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t>
  </si>
  <si>
    <t>Interest-bearing deposits with other banks</t>
  </si>
  <si>
    <t>Federal funds sold</t>
  </si>
  <si>
    <t>Total cash and cash equivalents</t>
  </si>
  <si>
    <t>Securities available for sale at estimated fair value (amortized cost-$1,277,639 at December 31, 2016 and $1,072,340 at December 31, 2015)</t>
  </si>
  <si>
    <t>Securities held to maturity (estimated fair value-$31,178 at December 31, 2016 and $36,319 at December 31, 2015)</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FHLB) borrowings</t>
  </si>
  <si>
    <t>Other long-term borrowings</t>
  </si>
  <si>
    <t>Reserve for lending-related commitments</t>
  </si>
  <si>
    <t>Accrued expenses and other liabilities</t>
  </si>
  <si>
    <t>TOTAL LIABILITIES</t>
  </si>
  <si>
    <t>Shareholders' Equity</t>
  </si>
  <si>
    <t>Preferred stock, $1.00 par value; Authorized-50,000,000 shares; none issued</t>
  </si>
  <si>
    <t>Common stock, $2.50 par value; Authorized-100,000,000 shares; issued- 81,068,252 and 69,626,932 at December 31, 2016 and 2015, respectively, including 28,278 and 23,835 shares in treasury at December 31, 2016 and 2015,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 USD ($) $ in Thousands</t>
  </si>
  <si>
    <t>Dec. 31, 2014</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Net gain on sale of bank premises</t>
  </si>
  <si>
    <t>Total other-than-temporary impairment losses</t>
  </si>
  <si>
    <t>Portion of loss recognized in other comprehensive income</t>
  </si>
  <si>
    <t>Net other-than-temporary impairment losses</t>
  </si>
  <si>
    <t>Net gains on sales/calls of investment securities</t>
  </si>
  <si>
    <t>Net investment securities gain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Prepayment penalty on FHLB advanc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 USD ($) $ in Thousands</t>
  </si>
  <si>
    <t>3 Months Ended</t>
  </si>
  <si>
    <t>Sep. 30, 2016</t>
  </si>
  <si>
    <t>Mar. 31, 2016</t>
  </si>
  <si>
    <t>Sep. 30, 2015</t>
  </si>
  <si>
    <t>Jun. 30, 2015</t>
  </si>
  <si>
    <t>Mar. 31, 2015</t>
  </si>
  <si>
    <t>Statement of Comprehensive Income [Abstract]</t>
  </si>
  <si>
    <t>Change in net unrealized (loss) gain on available-for-sale (AFS) securities, net of tax</t>
  </si>
  <si>
    <t>Accretion of the net unrealized loss on the transfer of AFS securities to held-to-maturity (HTM) securities, net of tax</t>
  </si>
  <si>
    <t>Change in defined benefit pension plan, net of tax</t>
  </si>
  <si>
    <t>Comprehensive income, net of tax</t>
  </si>
  <si>
    <t>Consolidated Statement of Changes in Shareholders' Equity - USD ($) $ in Thousands</t>
  </si>
  <si>
    <t>Total</t>
  </si>
  <si>
    <t>Virginia Commerce Merger [Member]</t>
  </si>
  <si>
    <t>Bank of Georgetown [Member]</t>
  </si>
  <si>
    <t>Deferred Compensation Plan [Member]</t>
  </si>
  <si>
    <t>Common Stock [Member]</t>
  </si>
  <si>
    <t>Common Stock [Member]Virginia Commerce Merger [Member]</t>
  </si>
  <si>
    <t>Common Stock [Member]Bank of Georgetown [Member]</t>
  </si>
  <si>
    <t>Common Stock [Member]Deferred Compensation Plan [Member]</t>
  </si>
  <si>
    <t>Surplus [Member]</t>
  </si>
  <si>
    <t>Surplus [Member]Virginia Commerce Merger [Member]</t>
  </si>
  <si>
    <t>Surplus [Member]Bank of Georgetown [Member]</t>
  </si>
  <si>
    <t>Surplus [Member]Deferred Compensation Plan [Member]</t>
  </si>
  <si>
    <t>Retained Earnings [Member]</t>
  </si>
  <si>
    <t>Retained Earnings [Member]Virginia Commerce Merger [Member]</t>
  </si>
  <si>
    <t>Retained Earnings [Member]Bank of Georgetown [Member]</t>
  </si>
  <si>
    <t>Retained Earnings [Member]Deferred Compensation Plan [Member]</t>
  </si>
  <si>
    <t>Accumulated Other Comprehensive Income (Loss) [Member]</t>
  </si>
  <si>
    <t>Accumulated Other Comprehensive Income (Loss) [Member]Virginia Commerce Merger [Member]</t>
  </si>
  <si>
    <t>Accumulated Other Comprehensive Income (Loss) [Member]Bank of Georgetown [Member]</t>
  </si>
  <si>
    <t>Accumulated Other Comprehensive Income (Loss) [Member]Deferred Compensation Plan [Member]</t>
  </si>
  <si>
    <t>Treasury Stock [Member]</t>
  </si>
  <si>
    <t>Treasury Stock [Member]Virginia Commerce Merger [Member]</t>
  </si>
  <si>
    <t>Treasury Stock [Member]Bank of Georgetown [Member]</t>
  </si>
  <si>
    <t>Treasury Stock [Member]Deferred Compensation Plan [Member]</t>
  </si>
  <si>
    <t>Balance at January 1, 2016 at Dec. 31, 2013</t>
  </si>
  <si>
    <t>Beginning Balance, shares at Dec. 31, 2013</t>
  </si>
  <si>
    <t>Other comprehensive income, net of tax</t>
  </si>
  <si>
    <t>Total comprehensive income, net of tax</t>
  </si>
  <si>
    <t>Stock based compensation expense</t>
  </si>
  <si>
    <t>Acquisition, Values</t>
  </si>
  <si>
    <t>Acquisition, Shares</t>
  </si>
  <si>
    <t>Purchase of treasury stock</t>
  </si>
  <si>
    <t>Distribution of treasury stock for deferred compensation plan</t>
  </si>
  <si>
    <t>Issuance of treasury stock (1,500 shares), shares</t>
  </si>
  <si>
    <t>Cash dividends</t>
  </si>
  <si>
    <t>Grant of restricted stock</t>
  </si>
  <si>
    <t>Forfeiture of restricted stock</t>
  </si>
  <si>
    <t>Common stock options exercised</t>
  </si>
  <si>
    <t>Common stock options exercised, shares</t>
  </si>
  <si>
    <t>Balance at December 31, 2016 at Dec. 31, 2014</t>
  </si>
  <si>
    <t>Ending Balance, shares at Dec. 31, 2014</t>
  </si>
  <si>
    <t>Balance at December 31, 2016 at Dec. 31, 2015</t>
  </si>
  <si>
    <t>Ending Balance, shares at Dec. 31, 2015</t>
  </si>
  <si>
    <t>Issuance of common stock (4,330,000 shares)</t>
  </si>
  <si>
    <t>Issuance of common stock (4,330,000 shares), shares</t>
  </si>
  <si>
    <t>Balance at December 31, 2016 at Dec. 31, 2016</t>
  </si>
  <si>
    <t>Ending Balance, shares at Dec. 31, 2016</t>
  </si>
  <si>
    <t>Consolidated Statement of Changes in Shareholders' Equity (Parenthetical) - $ / shares</t>
  </si>
  <si>
    <t>Cash dividends per share</t>
  </si>
  <si>
    <t>Issuance of common stock, shares</t>
  </si>
  <si>
    <t>Purchase of treasury stock, shares</t>
  </si>
  <si>
    <t>Distribution of treasury stock for deferred compensation plan, shares</t>
  </si>
  <si>
    <t>Grant of restricted stock, shares</t>
  </si>
  <si>
    <t>Forfeiture of restricted stock, shares</t>
  </si>
  <si>
    <t>Virginia Commerce Merger [Member] | Common Stock [Member]</t>
  </si>
  <si>
    <t>Bank of Georgetown [Member] | Common Stock [Member]</t>
  </si>
  <si>
    <t>Deferred Compensation Plan [Member] | Common Stock [Member]</t>
  </si>
  <si>
    <t>Deferred Compensation Plan [Member] | Treasury Stock [Member]</t>
  </si>
  <si>
    <t>Consolidated Statements of Cash Flows - USD ($) $ in Thousands</t>
  </si>
  <si>
    <t>OPERATING ACTIVITIES</t>
  </si>
  <si>
    <t>Adjustments to reconcile net income to net cash provided by operating activities:</t>
  </si>
  <si>
    <t>Depreciation, amortization and accretion</t>
  </si>
  <si>
    <t>Loss (gain) on sales of bank premises, OREO and equipment</t>
  </si>
  <si>
    <t>(Gain) loss on securities</t>
  </si>
  <si>
    <t>Loans originated for sale</t>
  </si>
  <si>
    <t>Proceeds from sales of loans</t>
  </si>
  <si>
    <t>Gain on sales of loans</t>
  </si>
  <si>
    <t>Stock-based compensation</t>
  </si>
  <si>
    <t>Excess tax benefits from stock-based compensation arrangements</t>
  </si>
  <si>
    <t>Deferred income tax expense</t>
  </si>
  <si>
    <t>Increase in cash surrender value of bank-owned life insurance policies</t>
  </si>
  <si>
    <t>Amortization of net periodic pension costs</t>
  </si>
  <si>
    <t>Changes in:</t>
  </si>
  <si>
    <t>Interest receivable</t>
  </si>
  <si>
    <t>NET CASH PROVIDED BY OPERATING ACTIVITIES</t>
  </si>
  <si>
    <t>INVESTING ACTIVITIES</t>
  </si>
  <si>
    <t>Proceeds from maturities and calls of held to maturity securities</t>
  </si>
  <si>
    <t>Purchases of held to maturity securities</t>
  </si>
  <si>
    <t>Proceeds from sales of securities available for sale</t>
  </si>
  <si>
    <t>Proceeds from maturities and calls of securities available for sale</t>
  </si>
  <si>
    <t>Purchases of securities available for sale</t>
  </si>
  <si>
    <t>Redemption of bank-owned life insurance policies</t>
  </si>
  <si>
    <t>Purchases of bank premises and equipment</t>
  </si>
  <si>
    <t>Proceeds from sales of bank premises and equipment</t>
  </si>
  <si>
    <t>Acquisition of subsidiaries, net of cash paid</t>
  </si>
  <si>
    <t>Proceeds from sales and redemptions of other investment securities</t>
  </si>
  <si>
    <t>Purchases of other investment securities</t>
  </si>
  <si>
    <t>Proceeds from sales of OREO properties</t>
  </si>
  <si>
    <t>Net change in loans</t>
  </si>
  <si>
    <t>NET CASH PROVIDED BY (USED IN) INVESTING ACTIVITIES</t>
  </si>
  <si>
    <t>FINANCING ACTIVITIES</t>
  </si>
  <si>
    <t>Cash dividends paid</t>
  </si>
  <si>
    <t>Acquisition of treasury stock</t>
  </si>
  <si>
    <t>Proceeds from exercise of stock options</t>
  </si>
  <si>
    <t>Proceeds from the issuance of common stock</t>
  </si>
  <si>
    <t>Repayment of long-term Federal Home Loan Bank borrowings</t>
  </si>
  <si>
    <t>Proceeds of long-term Federal Home Loan Bank borrowings</t>
  </si>
  <si>
    <t>Redemption of issued trust preferred securities</t>
  </si>
  <si>
    <t>Time deposits</t>
  </si>
  <si>
    <t>Other deposits</t>
  </si>
  <si>
    <t>Federal funds purchased, securities sold under agreements to repurchase and other short-term borrowings</t>
  </si>
  <si>
    <t>NET CASH PROVIDED BY (USED IN) FINANCING ACTIVITIES</t>
  </si>
  <si>
    <t>INCREASE IN CASH AND CASH EQUIVALENTS</t>
  </si>
  <si>
    <t>CASH AND CASH EQUIVALENTS AT BEGINNING OF YEAR</t>
  </si>
  <si>
    <t>CASH AND CASH EQUIVALENTS AT END OF YEAR</t>
  </si>
  <si>
    <t>Supplemental information</t>
  </si>
  <si>
    <t>Cash paid for interest</t>
  </si>
  <si>
    <t>Cash paid for income taxes</t>
  </si>
  <si>
    <t>Noncash investing activities:</t>
  </si>
  <si>
    <t>Transfers of loans to OREO</t>
  </si>
  <si>
    <t>Summary of Significant Accounting Policies</t>
  </si>
  <si>
    <t>Accounting Policies [Abstract]</t>
  </si>
  <si>
    <t>NOTE A—SUMMARY OF
SIGNIFICANT ACCOUNTING POLICIES
Nature of
Operations:
Operating
Segments:
Basis of
Presentation:
At the close of
business on June 3, 2016, United acquired Bank of Georgetown,
a privately held community bank headquartered in Washington, D. C.
The transaction was accounted for using the acquisition method and
their results of operations have been included in the
United’s consolidated financial statements as of the
acquisition date.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6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16 through the date these financial statements were issued. Based
on definitions and requirements of generally accepted accounting
principles for “Subsequent Events,” the Company has not
identified any events that would require adjustments to, or
disclosure in the financial statements.
Cash and
Cash Equivalents:
Securities:
Gains or losses
on sales of securities are recognized by the specific
identification method and are reported in securities gains and
losses within noninterest income of the Consolidated Statements of
Income. United reviews available-for-sale and held-to-maturity
securities on a quarterly basis for possible impairment. United
determines whether a decline in fair value below the amortized cost
basis of a security is other-than-temporary. This determination
requires significant judgment. In making this judgment,
United’s review includes an analysis of the facts and
circumstances of each individual investment such as the severity of
loss, the length of time the fair value has been below cost, the
expectation for that security’s performance, the
creditworthiness of the issuer, recent changes in external credit
ratings, and the assessment of collection of the security’s
contractual amounts from the issuer or issuers. If United intends
to sell, or it is more likely than not that United will be required
to sell an impaired debt security before recovery of its amortized
cost basis less any current period credit loss,
other-than-temporary impairment is recognized in earnings. The
credit loss is defined as the difference between the present value
of cash flows expected to be collected (discounted at the
contractual rate) and the amortized cost basis. The amount
recognized in earnings is equal to the entire difference between
the security’s amortized cost basis and its fair value at the
balance sheet date. If United does not intend to sell, and it is
not more likely than not that United will be required to sell the
impaired debt security prior to recovery of its amortized cost
basis less any current-period credit loss, the other-than-temporary
impairment is separated into the following: 1) the amount
representing the credit loss, which is recognized within
noninterest income of the Consolidated Statements of Income, and 2)
the amount related to all other factors, which is recognized in
other comprehensive income within shareholders’ equity of the
Consolidated Balance Sheets.
For equity
securities, United evaluates the near-term prospects of the
investment in relation to the severity and duration of any
impairment and United’s ability and intent to hold these
equity securities until a recovery of their fair value to at least
the cost basis of the investment. Equity securities that are deemed
to be other-than-temporarily impaired are written down to the fair
value with the write-down recognized within noninterest income of
the Consolidated Statements of Income.
Certain
security investments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
Securities
Purchased Under Resale Agreements and Securities Sold Under
Agreements to Repurchase:
Loans:
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
A loan is
categorized as restructured if a concession is granted to provide
for a reduction of either interest or principal due to a
deterioration in the financial condition of the borrower. A loan
classified as restructured will generally retain such
classification until the loan is paid in full. However, a
restructured one-to-four-family residential mortgage loan that
yields a market rate and demonstrates the ability to pay under the
terms of the restructured note through a sustained period of
repayment performance, which is generally one year, is removed from
the restructured classification. Interest income on restructured
loans is accrued at the reduced rate and the loan is returned to
performing status once the borrower demonstrates the ability to pay
under the terms of the restructured note through a sustained period
of repayment performance, which is generally six months. The
portfolio of restructured loans is monitored monthly.
Loans
Acquired Through Transfer:
Loans Held
for Sale:
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and delinquency trends, current economic and
business conditions, lending policies and procedures, the size and
risk characteristics of the loan portfolio, concentrations of
credit, and other various factors. Loans deemed to be uncollectible
are charged against the allowance for loan losses, while recoveries
of previously charged-off amounts are credited to the allowance for
loan losses.
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nd the estimate period
it takes for losses to result in a charge-off. Allocations for
loans, other than commercial loans, are developed by applying
historical loss experience adjusted for current environmental
conditions and risk factors to loan pools grouped by similar risk
characteristics. The environmental factors considered for each of
the loan portfolios includes estimated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fully manifested themselves in loss allocation
factors. While allocations are made to specific loans and pools of
loans, the allowance is available for all loan losses. Beginning in
2015, United’s methodology related to the allowance for loan
losses was enhanced by estimating the loss emergence period.
Management believes that the allowance for credit losses is
adequate to provide for probable losses on existing loans and
loan-related commitments based on information currently
available.
Bank
Premises and Equipment:
Other Real
Estate Owned
Advertising
Costs:
Income
Taxes:
For uncertain
income tax positions, United records a liability based on a
recognition threshold of more-likely-than-not, and a measurement
attribute for all tax positions taken on a tax return, in order for
those tax positions to be recognized in the financial
statements.
United files a
consolidated income tax return with its subsidiaries. Federal
income tax expense or benefit has been allocated to subsidiaries on
a separate return basis.
Intangible
Assets:
Goodwill is not
amortized, but is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16, and 2015, total goodwill approximated
$863,767,000 and $710,252,000, respectively.
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For derivatives
that are not designated in a hedge relationship, changes in the
fair value of the derivatives are recognized in earnings in the
same period as the change in the fair value.
Stock-Based
Compensation Stock-based compensation
expense was $2,817,000 in 2016, $2,484,000 in 2015 and $2,195,000
in 2014.
Treasury
Stock
Trust Assets
and Income:
Earnings Per Common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The
reconciliation of the numerator and denominator of basic earnings
per share with that of diluted earnings per share is presented as
follows:
Year Ended
December 31
(Dollars in thousands,
except per share) 2016 2015 2014
Distributed earnings
allocated to common stock $ 98,510 $ 89,497 $ 88,353
Undistributed earnings
allocated to common stock 48,317 48,218 41,305
Net earnings allocated to
common shareholders $ 146,827 $ 137,715 $ 129,658
Average common shares
outstanding 73,531,992 69,334,849 67,404,254
Dilutive effect of stock
compensation 361,135 290,682 244,419
Average diluted shares
outstanding 73,893,127 69,625,531 67,648,673
Earnings per basic common
share $ 2.00 $ 1.99 $ 1.93
Earnings per diluted common
share $ 1.99 $ 1.98 $ 1.92
Fair Value
Measureme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Recent
Accounting Pronouncement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ASU 2016-09 will change certain aspects of
accounting for share-based payments to employees. The new guidance
will, amongst other things,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United adopted ASU 2016-09 on January 1, 2017 utilizing the
modified retrospective method. The Company will continue to
estimate the number of awards expected to be forfeited and adjust
the estimate when it is no longer probable that the employee will
fulfill the service condition, as was previously required.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plans to apply that change in cash flow classification on a
retrospective basis. The recognition of excess tax benefits and
deficiencies in the income statement was adopted prospectively.
Based on the Company’s current stock valuation and estimated
exercise activity associated with stock options, it anticipates an
insignificant adjustment to income tax expense. The adoption of ASU
2016-09 did not have a material impact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May 2014,
the FASB issued ASU 2014-09, “Revenue from Contracts with
Customers (Topic 606).” ASU 2014-09 supersedes the revenue
recognition requirements in ASC topic 605, “Revenue
Recognition,” and most industry-specific guidance throughout
the ASC.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ASU 2014-09 now will
be effective for United on January 1, 2018 with early adoption
permitted on January 1, 2017. The Company intends to adopt the
amendments of ASU 2014-09 beginning January 1, 2018 through
the modified-retrospective transition method with a cumulative
effect adjustment to opening retained earnings. The Company’s
revenue is comprised of net interest income and noninterest income.
As the standard does not apply to revenue associated with financial
instruments, net interest income and gains and losses from
securities are not impacted by the standard. Our implementation
efforts to date include identification of revenue streams within
the scope of the guidance and analyzing those revenue streams to
determine the impact of the standard. We are in the process of
evaluating revenue contracts for the impact the new recognition
methods will have on revenue recognition. Based on this review, ASU
2014-09 may require the Company to change how it recognizes certain
recurring revenue streams related to noninterest income including
fees from trust and brokerage services. Although we do not expect
this standard to have a material impact on the timing or amount of
revenue, we are still assessing the potential impact on the
Company’s consolidated financial statements.</t>
  </si>
  <si>
    <t>Mergers and Acquisitions</t>
  </si>
  <si>
    <t>Business Combinations [Abstract]</t>
  </si>
  <si>
    <t>NOTE B—MERGERS AND
ACQUISITIONS Cardinal Financial
Corporation
On
August 17, 2016, United entered into an Agreement and Plan of
Reorganization (the Agreement) with Cardinal Financial Corporation
(Cardinal), a Virginia corporation headquartered in Tysons Corner,
Virginia. In accordance with the Agreement, Cardinal will merge
with and into a wholly-owned subsidiary of United (the Merger). At
the effective time of the Merger, Cardinal will cease to exist and
the wholly-owned subsidiary of United shall survive and continue to
exist as a Virginia corporation.
The Agreement
provides that at the effective time of the Merger, each outstanding
share of common stock of Cardinal will be converted into the right
to receive 0.71 shares of United common stock, par value $2.50 per
share, plus cash in lieu of fractional shares.
Pursuant to the
Agreement, at the effective time of the Merger, shares of Cardinal
restricted stock that were unvested prior to the Merger will vest
upon the Merger under the terms of the restricted stock agreements
and convert into the right to receive 0.71 shares of United common
stock, plus cash in lieu of fractional shares. Also under the terms
of the merger agreement, outstanding Cardinal stock options,
whether vested or not, will convert into fully vested and
exercisable stock options with respect to shares of United’s
common stock, with appropriate adjustments to reflect the exchange
ratio.
After the
effective time of the Merger, Cardinal Bank, a wholly-owned
subsidiary of Cardinal, will merge with and into United Bank, a
wholly-owned indirect subsidiary of United (the Bank Merger).
United Bank will survive the Bank Merger and continue to exist as a
Virginia banking corporation.
The acquisition
of Cardinal will afford United the opportunity to expand its
existing footprint in the Washington, D.C. Metropolitan Statistical
Area. As of December 31, 2016, Cardinal had $4,210,514,000 in
assets with 30 banking offices throughout the Washington D.C.
Metropolitan region. Cardinal also operates George Mason Mortgage,
LLC, a residential mortgage lending company based in Fairfax,
Virginia with offices located in Virginia, Maryland and the
District of Columbia; and Cardinal Wealth Services Inc.
Bank of
Georgetown
After the close
of business on June 3, 2016 (Acquisition Date), United
acquired 100% of the outstanding common stock of Bank of
Georgetown, a privately held community bank headquartered in
Washington, D.C. With this transaction, United continues to expand
its existing footprint in the D.C. Metro Region. The results of
operations of Bank of Georgetown are included in the consolidated
results of operations from the Acquisition Date.
At
consummation, Bank of Georgetown had assets of $1,278,837,000,
loans of $999,773,000, and deposits of $971,369,000. The
transaction was accounted for under the acquisition method of
accounting and accordingly, assets acquired, liabilities assumed
and consideration exchanged were recorded at estimated fair value
on the Acquisition Date.
The aggregate
purchase price was approximately $264,505,000, including common
stock valued at $253,799,000, stock options assumed valued at
$10,696,000, and cash paid for fractional shares of $10,000. The
number of shares issued in the transaction was 6,527,746, which
were valued based on the closing market price of $38.88 for
United’s common shares on June 3, 2016. The preliminary
purchase price has been allocated to the identifiable tangible and
intangible assets resulting in preliminary additions to goodwill
and core deposit intangibles of $152,845,000 and $9,058,000,
respectively. The core deposit intangibles are expected to be
amortized over ten years.
Because the
consideration paid was greater than the net fair value of the
acquired assets and liabilities, the Company recorded goodwill as
part of the acquisition. None of the goodwill from the Bank of
Georgetown acquisition is expected to be deductible for tax
purposes. United used an independent third party to help determine
the fair values of the assets and liabilities acquired from the
Bank of Georgetown. As a result of the merger, United recorded
downward fair value adjustments of $41,745,000 on the loans
acquired and $1,550,000 on leasehold improvements, respectively, a
premium on interest-bearing deposits acquired of $316,000 and a
premium on long-term FHLB advances of $2,659,000. The remaining
discount and premium amounts are being amortized or accreted on an
accelerated basis over each asset’s or liability’s
estimated remaining life at the time of acquisition. At
December 31, 2016, the premium on the interest-bearing
deposits and the FHLB advances had an estimated remaining life of
1.08 years and 8.67 years, respectively. United assumed
approximately $300,000 of liabilities to provide severance benefits
to terminated employees of Bank of Georgetown, which has no
remaining balance as of December 31, 2016. The estimated fair
values of the acquired assets and assumed liabilities, including
identifiable intangible assets are preliminary as of
December 31, 2016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first 12 months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of Georgetown’s previously
established allowance for loan losses.
The acquired
loans were divided into loans with evidence of credit quality
deterioration, which are accounted for under ASC topic 310-30
(acquired impaired) and loans that do not meet this criteria, which
are accounted for under ASC topic 310-20 (acquired performing).
Acquired impaired loans have experienced a deterioration of credit
quality from origination to acquisition for which it is probable
that United will be unable to collect all contractually required
payments receivable, including both principal and interest.
Subsequent decreases in the expected cash flows require United to
evaluate the need for additions to the Company’s allowance
for credit losses. Subsequent improvements in expected cash flows
generally result in the recognition of additional interest income
over the then remaining lives of the loans.
In conjunction
with the Bank of Georgetown merger, the acquired loan portfolio was
accounted for at fair value as follows:
(Dollars in thousands) June 3, 2016
Contractually required
principal and interest at acquisition $ 1,275,398
Contractual cash flows not
expected to be collected (33,713 )
Expected cash flows at
acquisition 1,241,685
Interest component of
expected cash flows (273,488 )
Basis in acquired loans at
acquisition – estimated fair value $ 968,197
Included in the
above table is information related to acquired impaired loans.
Specifically, contractually required principal and interest, cash
flows expected to be collected and estimated fair value of acquired
impaired loans were $138,125,000, $117,564,000, and $95,570,000,
respectively.
The
consideration paid for Bank of Georgetown’s common equity and
the expected fair value of acquired identifiable assets and
liabilities assumed as of the Acquisition Date were as
follows:
(Dollars in thousands)
Purchase price:
Value of common shares
issued (6,527,746 shares) $ 253,799
Fair value of stock options
assumed 10,696
Cash for fractional
shares 10
Total purchase
price 264,505
Identifiable
assets:
Cash and cash
equivalents 29,340
Investment
securities 219,783
Loans 968,197
Premises and
equipment 5,574
Core deposit
intangibles 9,058
Other assets 31,605
Total identifiable
assets $ 1,263,557
Identifiable
liabilities:
Deposits $ 971,685
Short-term
borrowings 101,021
Long-term
borrowings 67,659
Other
liabilities 11,532
Total identifiable
liabilities 1,151,897
Preliminary fair value of
net assets acquired including identifiable intangible
assets 111,660
Preliminary resulting
goodwill $ 152,845
The operating
results of United for the year ended December 31, 2016 include
operating results of acquired assets and assumed liabilities
subsequent to the Acquisition Date. The operations of
United’s metropolitan Washington D.C. geographic area, which
primarily includes the acquired operations of Bank of Georgetown,
provided $122,545,000 in total revenues, which represents net
interest income plus other income, and $61,253,000 in net income
from the period from the Acquisition Date to December 31,
2016. These amounts are included in United’s consolidated
financial statements as of and for the year ended December 31,
2016. Bank of Georgetown’s results of operations prior to the
Acquisition Date are not included in United’s consolidated
financial statements.
The following
table presents certain unaudited pro forma information for the
results of operations for the year ended December 31, 2016 and
2015, as if the Bank of Georgetown merger had occurred on
January 1, 2016 and 2015, respectively. These results combine
the historical results of Bank of Georgetown into United’s
consolidated statement of income and, while certain adjustments
were made for the estimated impact of certain fair value
adjustments and other acquisition-related activity including
merger-related expenses of $5,406,000 for the year of 2016, they
are not indicative of what would have occurred had the acquisition
taken place on the indicated date nor are they intended to
represent or be indicative of future results of operations. In
particular, no adjustments have been made to eliminate the amount
of Bank of Georgetown’s provision for credit losses for 2016
and 2015 that may not have been necessary had the acquired loans
been recorded at fair value as of the beginning of 2016 and 2015.
Additionally, United expects to achieve operating cost savings and
other business synergies as a result of the acquisition which are
not reflected in the pro forma amounts.
Proforma Year
Ended December 31
(Dollars in thousands) 2016 2015
Total Revenues (1) $ 519,011 $ 509,312
Net Income 148,226 150,910
(1)
Represents net interest income plus other income</t>
  </si>
  <si>
    <t>Investment Securities</t>
  </si>
  <si>
    <t>Investments, Debt and Equity Securities [Abstract]</t>
  </si>
  <si>
    <t>NOTE C—INVESTMENT
SECURITIES The following is a summary
of the amortized cost and estimated fair values of securities
available for sale.
December 31,
2016
(In thousands)
Amortized
Cost
Gross
Unrealized
Gains
Gross
Unrealized
Losses
Estimated
Fair Value
Cumulative
OTTI
in
AOCI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December 31,
2015
(In thousands) Amortized Gross Gross Estimated Cumulative
(1)
U.S. Treasury securities
and obligations of U.S. Government corporations and
agencies $ 71,993 $ 1,793 $ 0 $ 73,786 $ 0
State and political
subdivisions 130,685 3,144 51 133,778 0
Residential mortgage-backed
securities
Agency 473,109 5,580 707 477,982 0
Non-agency 9,119 457 5 9,571 458
Commercial mortgage-backed
securities
Agency 305,990 1,843 1,898 305,935 0
Asset-backed
securities 3,404 0 5 3,399 0
Trust preferred
collateralized debt obligations 49,386 635 15,335 34,686 25,952
Single issue trust
preferred securities 13,811 249 2,367 11,693 0
Other corporate
securities 9,999 50 0 10,049 0
Marketable equity
securities 4,844 637 26 5,455 0
Total $ 1,072,340 $ 14,388 $ 20,394 $ 1,066,334 $ 26,410
(1) Other-than-temporary
impairment in accumulated other comprehensive income. Amounts are
before-tax.
The following
is a summary of securities available for sale which were in an
unrealized loss position at December 31, 2016 and
2015.
Less than 12
months 12 months or
longer
(In thousands) Fair Unrealized Fair Unrealized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
Less than 12
months 12 months or
longer
(In thousands) Fair Unrealized Fair Unrealized
December 31,
2015
U.S. Treasury securities
and obligations of U.S. Government corporations and
agencies $ 0 $ 0 $ 0 $ 0
State and political
subdivisions 15,550 51 0 0
Residential mortgage-backed
securities
Agency 90,004 707 0 0
Non-agency 348 5 0 0
Commercial mortgage-backed
securities
Agency 170,340 1,650 9,255 248
Asset-backed
securities 3,399 5 0 0
Trust preferred
collateralized debt obligations 3,304 135 28,633 15,200
Single issue trust
preferred securities 4,225 404 3,720 1,963
Marketable equity
securities 986 26 0 0
Total $ 288,156 $ 2,983 $ 41,608 $ 17,411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
Year
Ended
(In thousands) 2016 2015 2014
Proceeds from maturities,
sales and calls $ 513,990 $ 191,266 $ 534,489
Gross realized
gains 268 143 3,592
Gross realized
losses 13 10 235
At
December 31, 2016, gross unrealized losses on available for
sale securities were $29,337,000 on 347 securities of a total
portfolio of 640 available for sale securities. Securities in an
unrealized loss position at December 31, 2016 consisted
primarily of pooled trust preferred collateralized debt obligations
(Trup Cdos), state and political subdivision securities, single
issue trust preferred securities and agency residential
mortgage-backed securities. The Trup Cdos and the single issue
trust preferred securities relate mainly to securities of financial
institutions. The state and political subdivisions securities
relate to securities issued by various municipalities The agency
residential mortgage-backed securities relate to residential
properties and provide a guaranty of full and timely payments of
principal and interest by the issuing agency.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196,350,000 at
December 31, 2016. As of December 31, 2016, approximately
81%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December 31,
2016.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December 31,
2016. Agency mortgage-backed
securities
United’s
agency mortgage-backed securities portfolio relates to securities
issued by Fannie Mae, Freddie Mac, and Ginnie Mae. The total
amortized cost of available for sale agency mortgage securities was
$889,843,000 at December 31, 2016. Of the $889,843,000,
$304,635,000 was related to agency commercial mortgage securities
and $585,208,000 was related to agency residential mortgage
securities. Each of the agency mortgage securities provides a
guarantee of full and timely payments of principal and interest by
the issuing agency. Based upon management’s analysis and
judgment, it was determined that none of the agency mortgage-backed
securities were other-than-temporarily impaired at
December 31, 2016. Non-agency residential
mortgage-backed securities
United’s
non-agency residential mortgage-backed securities portfolio relates
to securities of various private label issuers. The total amortized
cost of available for sale non-agency residential mortgage
securities was $6,629,000 at December 31, 2016. Of the
$6,629,000, $1,054,000 was rated above investment grade and
$5,575,000 was rated below investment grade. Approximately 23% of
the portfolio includes collateral that was originated during the
year of 2005 or before. The remaining 77% includes collateral that
was originated in the years of 2006 and 2007. The entire portfolio
of the non-agency residential mortgage securities are either the
senior or super-senior tranches of their respective structure.
Based upon management’s analysis and judgment, there was no
additional credit-related or noncredit-related other-than-temporary
impairment recognized on the non-agency residential mortgage-backed
securities at December 31, 2016. Single issue trust
preferred securities
The majority of
United’s single-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fourth quarter of 2016, it was
determined that none of the single issue securities were
other-than-temporarily impaired. All single-issue trust preferred
securities are currently receiving interest payments. The available
for sale single issue trust preferred securities’ ratings
ranged from a low of Ba1 to a high of BBB-. The amortized cost of
available for sale single issue trust preferred securities as of
December 31, 2016 consisted of $3,008,000 in investment grade
bonds, $4,658,000 in split-rated bonds and $5,697,000 in below
investment grade bonds. All of the unrated bonds were in an
unrealized loss position for twelve months or longer as of
December 31, 2016.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December 31, 2016,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capital adequacy, earnings trends and
asset quality. After completing its analysis of estimated cash
flows, management determined that none of the Trup Cdos experienced
an adverse change in cash flows during the fourth quarter of 2016,
as the expected discounted cash flows from these particular
securities were greater than or equal to the discounted cash flows
originally expected at purchase or from the previous date of
other-than-temporary impairment (cash flows are discounted at the
contractual coupon rate for purposes of assessing OTTI).
There was no
credit-related other-than-temporary impairment recognized in
earnings for the fourth quarter of 2016 related to these
securities. There was no credit-related other-than-temporary
impairment recognized in earnings during 2016 related to these
securities, compared to $34,000 in 2015. At December 31, 2016
and 2015, the balance of noncredit-related other-than-temporary
impairment recognized on United’s Trup Cdo portfolio was
$25,952,000.
The amortized
cost of available for sale Trup Cdos in an unrealized loss position
for twelve months or longer as of December 31, 2016 consisted
of $3,847,000 in investment grade bonds and $40,468,000 in below
investment grade bonds. The following is a summary
of the available for sale Trup Cdos as of December 31,
2016.
Amortized
Cost
Class
Amortized
Cost
Fair
Value
Net
Loss
Investment
Split
Below
(In thousands)
Senior –
Bank $ 5,988 $ 5,545 $ 443 $ 3,847 $ 0 $ 2,141
Mezzanine —Bank (now
in senior position) 11,309 8,175 3,134 0 0 11,309
Mezzanine –
Bank 26,095 16,170 9,925 0 0 26,095
Mezzanine –
Bank &amp; Insurance (combination) 5,166 3,662 1,504 0 0 5,166
Totals $ 48,558 $ 33,552 $ 15,006 $ 3,847 $ 0 $ 44,711
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Overall, the
Company believes the lack of new issuances, illiquid secondary
market, limited pool of buyers, below investment grade ratings, and
complex structures are the key drivers of the remaining unrealized
losses in the Company’s Trup Cdos and the robust expected
cash flow analysis substantiates the return of the remaining
amortized cost under ASC 320.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AA to a high of Aaa. The below
investment grade Trup Cdos range from a low of C to a high of
Ba1.
On the Trup
Cdos that have not been deemed to be other-than-temporarily
impaired, the collateralization ratios range from a low of 104.2%
to a high of 344.2%, with a median of 158.6%, and a weighted
average of 221.9%.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Except for the
debt securities that have already been deemed to be
other-than-temporarily impaired, management does not believe any
other individual security with an unrealized loss as of
December 31, 2016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cost of
United’s equity securities was $12,436,000 at
December 31, 2016. For equity securities, management has
evaluated the near-term prospects of the investment in relation to
the severity and duration of any impairment and based on that
evaluation, management determined that no equity securities were
other-than-temporarily impaired at December 31,
2016. Other investment
securities (cost method)
During the
fourth quarter of 2016, United also evaluated all of its cost
method investments to determine if certain events or changes in
circumstances during the quarter had a significant adverse effect
on the fair value of any of its cost method securities. United
determined that there were no events or changes in circumstances
during the fourth quarter of 2016 which would have an adverse
effect on the fair value of any of its cost method securities.
Therefore, no impairment was recorded.
Below is a
progression of the credit losses on securities which United has
recorded other-than-temporary charges. These charges were recorded
through earnings and other comprehensive income.
(In thousands) Year
Ended December 31
2016 2015 2014
Balance of cumulative
credit losses at beginning of period $ 23,773 $ 23,739 $ 40,663
Additional credit losses on
securities for which OTTI was previously recognized 33 34 6,442
Reductions for securities
sold or paid off during the period (1,644) 0 (23,366)
Balance of cumulative
credit losses at end of period $ 22,162 $ 23,773 $ 23,739
The amortized
cost and estimated fair value of securities available for sale at
December 31, 2016 by contractual maturity are shown below.
Expected maturities may differ from contractual maturities because
the issuers may have the right to call or prepay obligations
without penalties.
Maturities of
mortgage-backed securities with an amortized cost of $896,472,000
and an estimated fair value of $896,480,000 at December 31,
2016 are included below based upon contractual maturity.
Estimated
(In thousands) Amortized Fair
Cost Value
Due in one year or
less $ 53,286 $ 53,330
Due after one year through
five years 296,181 297,385
Due after five years
through ten years 213,094 213,791
Due after ten
years 702,642 680,880
Marketable equity
securities 12,436 13,828
Total $ 1,277,639 $ 1,259,214
The following is a summary
of the amortized cost and estimated fair values of securities held
to maturity.
December 31,
2016
(In thousands) Amortized Cost Gross Unrealized Gains Gross Unrealized Losses Estimated Fair Value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
December 31,
2015
(In thousands) Amortized Cost Gross Unrealized Gains Gross Unrealized Losses Estimated Fair Value
U.S. Treasury securities
and obligations of U.S. Government corporations and
agencies $ 10,425 $ 860 $ 0 $ 11,285
State and political
subdivisions 9,321 21 253 9,089
Residential mortgage-backed
securities
Agency 35 6 0 41
Single issue trust
preferred securities 19,298 0 3,414 15,884
Other corporate
securities 20 0 0 20
Total $ 39,099 $ 887 $ 3,667 $ 36,319
Even though the
market value of the held-to-maturity investment portfolio is less
than its cost, the unrealized loss has no impact on the net worth
or regulatory capital requirements of United. As of
December 31, 2016, the Company’s two largest
held-to-maturity single-issue trust preferred exposures were to
Wells Fargo ($9,922,000) and SunTrust Bank ($7,418,000). The two
held-to-maturity single-issue trust preferred exposures with at
least one rating below investment grade included SunTrust Bank
($7,418,000) and Royal Bank of Scotland ($976,000). Other corporate
securities consist mainly of bonds of corporations.
The following
table shows the gross realized gains and losses on calls and sales
of held to maturity securities that have been included in earnings
as a result of those calls and sales. Gains or losses on calls of
held to maturity securities are recognized by the specific
identification method.
Year
Ended
(In thousands) 2016 2015 2014
Gross realized
gains $ 0 $ 0 $ 9
Gross realized
losses 0 0 0
The amortized
cost and estimated fair value of debt securities held to maturity
at December 31, 2016 by contractual maturity are shown below.
Expected maturities may differ from contractual maturities because
the issuers may have the right to call or prepay obligations with
or without call or prepayment penalties.
Maturities of
mortgage-backed securities with an amortized cost of $30,000 and an
estimated fair value of $35,000 at December 31, 2016 are
included below based upon contractual maturity.
Estimated
(In thousands) Amortized Fair
Cost Value
Due in one year or
less $ 1,040 $ 1,041
Due after one year through
five years 8,268 8,850
Due after five years
through ten years 3,585 3,589
Due after ten
years 20,365 17,698
Total $ 33,258 $ 31,178
The carrying
value of securities pledged to secure public deposits, securities
sold under agreements to repurchase, and for other purposes as
required or permitted by law, approximated $1,137,408,000 and
$986,982,000 at December 31, 2016 and 2015,
respectively.
The fair value
of mortgage-backed mortgage-backed
The following
table sets forth the maturities of all securities (based on
amortized cost) at December 31, 2016, and the weighted-average
yields of such securities (calculated on the basis of the cost and
the effective yields weighted for the scheduled maturity of each
security).
After 1
But After 5
But
(Dollars in thousands) Within 1
Year Within
5 Years Within 10 Years After
10 Years
Amount Yield Amount Yield Amount Yield Amount Yield
U.S. Treasury and other
U.S. Government agencies and corporations $ 32,097 0.39 % $ 61,924 2.04 % $ 6,521 2.25 % $ 0 0.00 %
States and political
subdivisions (1) 14,451 2.89 % 41,926 3.24 % 34,096 3.81 % 114,475 3.94 %
Residential mortgage-backed
securities
Agency 68 5.44 % 5,043 4.01 % 58,141 2.72 % 521,986 2.34 %
Non-agency 0 0.00 % 1,339 5.00 % 0 0.00 % 5,290 5.83 %
Commercial
mortgage-backed
Agency 9,051 0.95 % 188,624 1.79 % 106,960 2.63 % 0 0.00 %
Asset-backed
securities 217 1.38 % 0 0.00 % 0 0.00 % 0 0.00 %
Trust preferred
collateralized debt obligations 0 0.00 % 0 0.00 % 0 0.00 % 48,558 3.80 %
Single issue trust
preferred securities 0 0.00 % 0 0.00 % 0 0.00 % 32,678 2.84 %
Marketable equity
securities 0 0.00 % 0 0.00 % 0 0.00 % 12,436 0.64 %
Other Corporate
securities 0 0.00 % 4,996 1.98 % 10,000 5.50 % 20 0.00 %
(1)
Tax-equivalent
There are no
securities with a single issuer, other than the U.S. government and
its agencies and corporations, the book value of which in the
aggregate exceeds 10% of United’s total shareholders’
equity.</t>
  </si>
  <si>
    <t>Receivables [Abstract]</t>
  </si>
  <si>
    <t>NOTE
D—LOANS Major classes of loans are
as follows:
December 31
(In thousands) 2016 2015
Commercial, financial, and
agricultural
Owner-occupied $ 1,049,885 $ 927,746
Nonowner-occupied 3,425,453 2,896,367
Other commercial 1,613,437 1,602,222
Total commercial,
financial &amp; agricultural 6,088,775 5,426,335
Residential real
estate 2,403,437 2,268,685
Construction &amp;
land development 1,255,738 1,273,054
Consumer:
Bankcard 14,187 11,653
Other Consumer 594,582 419,225
Less: Unearned
interest (15,582) (14,872)
Total Loans, net of
unearned interest $ 10,341,137 $ 9,384,080
The table above
does not include loans held for sale of $8,445,000 and $10,681,000
at December 31, 2016 and December 31, 2015, respectively.
Loans held for sale consist of single-family residential real
estate loans originated for sale in the secondary
market.
The outstanding
balances in the table above include acquired impaired loans with a
recorded investment of $171,596,000 or 1.66% of total gross loans
at December 31, 2016 and $148,197,000 or 1.58% of total gross
loans at December 31, 2015, respectively. The contractual
principal in these acquired impaired loans was $231,096,000 and
$208,765,000 at December 31, 2016 and 2015, respectively. The
balances above do not include future accretable net interest (i.e.
the difference between the undiscounted expected cash flows and the
recorded investment in the loan) on the acquired impaired
loans. Activity for the accretable
yield for the year of 2016 follows.
(In thousands)
Accretable yield at the
beginning of the period $ 12,156
Accretion (including cash
recoveries) (11,457 )
Additions for Bank of
Georgetown acquisition 19,552
Net reclassifications to
accretable from non-accretable 12,439
Disposals (including
maturities, foreclosures, and charge-offs) (3,525 )
Accretable yield at the
ending of the period $ 29,165
At
December 31, 2016 and 2015, loans-in-process of $38,591,000
and $66,501,000 and overdrafts from deposit accounts of $7,971,000
and $9,234,000, respectively, are included within the appropriate
loan classifications above.
United’s
subsidiary banks have made loans, in the normal course of business,
to the directors and officers of United and its subsidiaries, and
to their associates. The aggregate dollar amount of these loans was
$255,476,000 and $241,000,000 at December 31, 2016 and 2015,
respectively. During 2016, $393,273,000 of new loans were made,
repayments totaled $378,797,000.</t>
  </si>
  <si>
    <t>Credit Quality</t>
  </si>
  <si>
    <t>Text Block [Abstract]</t>
  </si>
  <si>
    <t>NOTE E—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December 31, 2016, United had TDRs of
$21,152,000 as compared to $23,890,000 as of December 31,
2015. Of the $21,152,000 aggregate balance of TDRs at
December 31, 2016, $11,106,000 was on nonaccrual status and
included in the “Loans on Nonaccrual Status” on the
following pages. Of the $23,890,000 aggregate balance of TDRs at
December 31, 2015, $11,949,000 was on nonaccrual status and
included in the “Loans on Nonaccrual Status” on the
following page. As of December 31, 2016, there were no
commitments to lend additional funds to debtors owing receivables
whose terms have been modified in TDRs. At December 31, 2016,
United had restructured loans in the amount of $2,667,000 that were
modified by a reduction in the interest rate, $6,513,000 that were
modified by a combination of a reduction in the interest rate and
the principal and $11,972,000 that was modified by a change in
terms.
A loan acquired
and accounted for under ASC topic 310-30 “Loans and Debt
Securities Acquired with Deteriorated Credit Quality” is
reported as an accruing loan and a performing asset unless it does
not perform in accordance with its restructured contractual
provisions.
The following
table sets forth United’s troubled debt restructurings that
have been restructured during the year ended December 31, 2016
and 2015, segregated by class of loans:
Troubled
Debt Restructurings
For the Year
Ended December 31, 2016
(In thousands) Number of Pre-Modification Post-Modification
Commercial real
estate:
Owner-occupied 1 $ 1,190 $ 1,178
Nonowner-occupied 0 0 0
Other commercial 7 2,803 2,213
Residential real
estate 1 1,400 1,400
Construction &amp;
land development 0 0 0
Consumer:
Bankcard 0 0 0
Other consumer 0 0 0
Total 9 $ 5,393 $ 4,791
Troubled
Debt Restructurings
For the Year
Ended December 31, 2015
(In thousands) Number of Pre-Modification Post-Modification
Commercial real
estate:
Owner-occupied 0 $ 0 $ 0
Nonowner-occupied 1 669 647
Other commercial 3 2,942 2,918
Residential real
estate 0 0 0
Construction &amp;
land development 0 0 0
Consumer:
Bankcard 0 0 0
Other consumer 0 0 0
Total 4 $ 3,611 $ 3,565
During 2016,
$2,887,000 of restructured loans were modified by a change in loan
terms and $1,904,000 of restructured loans were modified by a
combination of a reduction in the interest rate and an extension of
the maturity date. During 2015, restructured loans of $3,565,000
were modified by a change in terms. In some instances, the
post-modification balance on a restructured loan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The following
table presents a troubled debt restructuring, by class of loan,
that had a charge-off during the year ended December 31, 2016.
This loan was restructured during the twelve months ended
December 31, 2016 and subsequently defaulted, resulting in a
principal charge-off during the year of 2016. No loans restructured
during the twelve-month period ended December 31, 2015
subsequently defaulted, resulting in a principal charge-off during
the year ended December 31, 2015.
Year
Ended December 31, 2016
(In thousands) Number of Recorded
Troubled Debt
Restructurings
Commercial real
estate: 0 $ 0
Owner-occupied 0 0
Nonowner-occupied 0 0
Other commercial 1 37
Residential real
estate 0 0
Construction &amp;
land development 0 0
Consumer: 0 0
Bankcard 0 0
Other consumer 0 0
Total 1 $ 37
The following table sets
forth United’s age analysis of its past due loans, segregated
by class of loans:
Age Analysis
of Past Due Loans
As of
December 31, 2016
(In thousands) 30-89 90 Days or
more Total Past Current &amp; Total Financing Recorded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 “Loans and
Debt Securities Acquired with Deteriorated Credit
Quality”.
Age Analysis
of Past Due Loans
As of
December 31, 2015
(In thousands) 30-89 90 Days or
more Total Past Current &amp; Total Financing Recorded
Commercial real
estate:
Owner-occupied $ 8,639 $ 9,831 $ 18,470 $ 909,276 $ 927,746 $ 400
Nonowner-occupied 24,209 26,126 50,335 2,846,032 2,896,367 552
Other commercial 14,888 33,297 48,185 1,554,037 1,602,222 3,643
Residential real
estate 44,312 28,332 72,644 2,196,041 2,268,685 4,294
Construction &amp;
land development 2,412 15,416 17,828 1,255,226 1,273,054 1,347
Consumer:
Bankcard 223 168 391 11,262 11,653 168
Other consumer 9,082 1,596 10,678 408,547 419,225 1,224
Total $ 103,765 $ 114,766 $ 218,531 $ 9,180,421 $ 9,398,952 $ 11,628
(1)
Other includes loans with a recorded investment of $148,197
acquired and accounted for under ASC topic 310-30 “Loans and
Debt Securities Acquired with Deteriorated Credit
Quality”. The following table sets
forth United’s nonaccrual loans, segregated by class of
loans:
Loans on Nonaccrual
Status
(In thousands) December 31, 2016 December 31, 2015
Commercial real
estate:
Owner-occupied $ 3,887 $ 9,431
Nonowner-occupied 20,675 25,574
Other commercial 40,248 29,654
Residential real
estate 21,775 24,038
Construction &amp;
land development 7,746 14,069
Consumer:
Bankcard 0 0
Other consumer 300 372
Total $ 94,631 $ 103,138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generally considered special mention.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 The following tables set
forth United’s credit quality indicators information, by
class of loans:
Credit
Quality Indicators
Corporate Credit
Exposure
As of December 31,
2016
Commercial Real
Estate
(In thousands) Owner- Nonowner- Other Construction &amp;
Grade:
Pass $ 963,503 $ 3,284,497 $ 1,463,797 $ 1,126,742
Special mention 20,490 36,462 26,537 52,327
Substandard 65,892 104,494 122,893 76,669
Doubtful 0 0 210 0
Total $ 1,049,885 $ 3,425,453 $ 1,613,437 $ 1,255,738
Credit
Quality Indicators
Corporate Credit
Exposure
As of December 31,
2015
Commercial Real
Estate
(In thousands) Owner- Nonowner- Other Construction &amp;
Grade:
Pass $ 835,082 $ 2,710,504 $ 1,436,670 $ 1,095,238
Special mention 20,391 32,249 26,148 59,100
Substandard 72,273 153,614 136,585 118,716
Doubtful 0 0 2,819 0
Total $ 927,746 $ 2,896,367 $ 1,602,222 $ 1,273,054
Credit
Quality Indicators
Consumer Credit
Exposure
As of December 31,
2016
(In thousands) Residential Bankcard Other
Grade:
Pass $ 2,348,017 $ 13,624 $ 582,704
Special mention 18,240 422 10,132
Substandard 36,995 141 1,746
Doubtful 185 0 0
Total $ 2,403,437 $ 14,187 $ 594,582
As of December 31,
2015
(In thousands) Residential Bankcard Other
Grade:
Pass $ 2,195,420 $ 11,262 $ 408,271
Special mention 13,494 223 9,188
Substandard 57,981 168 1,766
Doubtful 1,790 0 0
Total $ 2,268,685 $ 11,653 $ 419,225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plus days)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
forth United’s impaired loans information, by class of
loans:
Impaired
Loans
December 31,
2016 December 31,
2015
(In thousands) Recorded Unpaid Related Recorded Unpaid Related
With no related
allowance recorded:
Commercial real
estate:
Owner-occupied $ 46,575 $ 47,108 $ 0 $ 36,615 $ 36,828 $ 0
Nonowner-occupied 92,654 93,104 0 69,053 69,517 0
Other commercial 46,064 48,308 0 30,433 32,158 0
Residential real
estate 22,747 24,404 0 21,431 22,329 0
Construction &amp;
land development 19,863 21,746 0 28,245 29,953 0
Consumer:
Bankcard 0 0 0 0 0 0
Other consumer 36 36 0 32 32 0
With an allowance
recorded:
Commercial real
estate:
Owner-occupied $ 1,787 $ 2,082 $ 815 $ 4,555 $ 4,555 $ 1,253
Nonowner-occupied 17,938 17,938 2,524 7,890 7,890 1,362
Other commercial 43,774 46,188 13,441 29,486 33,127 18,269
Residential real
estate 12,066 12,801 3,431 13,305 14,625 2,118
Construction &amp;
land development 4,940 7,899 3,206 14,132 20,135 4,789
Consumer:
Bankcard 0 0 0 0 0 0
Other consumer 0 0 0 0 0 0
Total:
Commercial real
estate:
Owner-occupied $ 48,362 $ 49,190 $ 815 $ 41,170 $ 41,383 $ 1,253
Nonowner-occupied 110,592 111,042 2,524 76,943 77,407 1,362
Other commercial 89,838 94,496 13,441 59,919 65,285 18,269
Residential real
estate 34,813 37,205 3,431 34,736 36,954 2,118
Construction &amp;
land development 24,803 29,645 3,206 42,377 50,088 4,789
Consumer:
Bankcard 0 0 0 0 0 0
Other consumer 36 36 0 32 32 0
Impaired
Loans
For the Year
Ended
December 31,
2016 December 31,
2015
(In thousands) Average Interest Average Interest
With no related
allowance recorded:
Commercial real
estate:
Owner-occupied $ 36,800 $ 1,038 $ 41,336 $ 264
Nonowner-occupied 75,848 1,108 68,727 1,139
Other commercial 39,776 1,540 33,510 463
Residential real
estate 25,964 538 27,224 234
Construction &amp;
land development 24,902 133 33,167 199
Consumer:
Bankcard 0 0 0 0
Other consumer 33 0 35 0
With an allowance
recorded:
Commercial real
estate:
Owner-occupied $ 3,138 $ 97 $ 4,629 $ 122
Nonowner-occupied 11,920 564 6,954 357
Other commercial 36,511 1,615 20,885 580
Residential real
estate 9,585 342 9,314 41
Construction &amp;
land development 8,994 83 12,196 252
Consumer:
Bankcard 0 0 0 0
Other consumer 0 0 0 0
Total:
Commercial real
estate:
Owner-occupied $ 39,938 $ 1,135 $ 45,965 $ 386
Nonowner-occupied 87,768 1,672 75,681 1,496
Other commercial 76,287 3,155 54,395 1,043
Residential real
estate 35,549 880 36,538 275
Construction &amp;
land development 33,896 216 45,363 451
Consumer:
Bankcard 0 0 0 0
Other consumer 33 0 35 0</t>
  </si>
  <si>
    <t>Allowance for Credit Losses</t>
  </si>
  <si>
    <t>NOTE F—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loan pools and delinquency for homogeneous loan
pools. The outstanding principal balance within each pool is
multiplied by historical loss data, the loss emergence period
(which is the period of time between the event that triggers a loss
and the confirmation and/or charge off of that loss) and certain
qualitative factors to derive the general loss allocation per pool.
Specific loss allocations are calculated for commercial loans in
excess of $500,000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Beginning in 2015, United’s methodology related to the
allowance for loan losses was enhanced by estimating the loss
emergence period. The impact of this enhancement was not
significant.
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
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s-off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The amount
of provision for loan losses related to loans acquired that have
evidence of deterioration of credit quality was $1,676,000,
$5,321,000 and $1,915,000 for the years of 2016, 2015, and 2014,
respectively.
A progression
of the allowance for loan losses, by portfolio segment, for the
year ended December 31, 2016 and 2015 is summarized as
follows:
Allowance
for Loan Losses and Carrying Amount of Loans
For the Year
Ended December 31, 2016
(In thousands) Commercial Real Other Residential Construction Consumer Allowance Total
Owner- Nonowner-
Allowance for Loan
Losses:
Beginning
balance $ 3,637 $ 5,309 $ 31,328 $ 15,148 $ 18,205 $ 1,995 $ 104 $ 75,726
Charge-offs 5,281 419 20,430 4,597 2,659 2,794 0 36,180
Recoveries 3,071 675 3,452 639 433 446 0 8,716
Provision 3,846 1,318 18,737 2,580 (5,373)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 24,910 $ 75,501 $ 29,867 $ 14,702 $ 26,580 $ 36 $ 0 $ 171,596
Allowance
for Loan Losses and Carrying Amount of Loans
For the Year
Ended December 31, 2015
(In thousands) Commercial Real Other Residential Construction Consumer Allowance Total
Owner- Nonowner-
Allowance for Loan
Losses:
Beginning
balance $ 4,041 $ 8,167 $ 26,931 $ 13,835 $ 19,402 $ 3,083 $ 70 $ 75,529
Charge-offs 4,755 1,120 10,042 6,411 862 2,309 0 25,499
Recoveries 829 74 714 495 511 499 0 3,122
Provision 3,522 (1,812) 13,725 7,229 (846) 722 34 22,574
Ending balance $ 3,637 $ 5,309 $ 31,328 $ 15,148 $ 18,205 $ 1,995 $ 104 $ 75,726
Ending Balance:
individually evaluated for impairment $ 1,253 $ 1,362 $ 18,269 $ 2,119 $ 4,789 $ 0 $ 0 $ 27,792
Ending Balance:
collectively evaluated for impairment $ 2,384 $ 3,947 $ 13,059 $ 13,029 $ 13,416 $ 1,995 $ 104 $ 47,934
Ending Balance: loans
acquired with deteriorated credit quality $ 0 $ 0 $ 0 $ 0 $ 0 $ 0 $ 0 $ 0
Financing
receivables:
Ending balance $ 927,746 $ 2,896,367 $ 1,602,222 $ 2,268,685 $ 1,273,054 $ 430,878 $ 0 $ 9,398,952
Ending Balance:
individually evaluated for impairment $ 12,670 $ 26,152 $ 35,342 $ 17,782 $ 15,779 $ 0 $ 0 $ 107,725
Ending Balance:
collectively evaluated for impairment $ 888,802 $ 2,817,748 $ 1,546,018 $ 2,237,865 $ 1,221,760 $ 430,837 $ 0 $ 9,143,030
Ending Balance: loans
acquired with deteriorated credit quality $ 26,274 $ 52,467 $ 20,862 $ 13,038 $ 35,515 $ 41 $ 0 $ 148,197
United
maintains an allowance for loan losses and a reserve for
lending-related commitments such as unfunded loan commitments and
letters of credit. The reserve for lending-related commitments of
$1,044,000 and $936,000 at December 31, 2016 and
December 31, 2015, respectively, is separately classified on
the balance sheet and is included in other liabilities. The
combined allowance for loan losses and reserve for lending-related
commitments are referred to as the allowance for credit
losses.
A progression
of the allowance for credit losses, which includes the allowance
for loan losses and the reserve for lending-related commitments,
for the periods presented is summarized as follows:
Year Ended
December 31
(In thousands) 2016 2015 2014
Balance of allowance for
loan losses at beginning of period $ 75,726 $ 75,529 $ 74,198
Provision for loan
losses 24,509 22,574 21,937
100,235 98,103 96,135
Loans charged
off 36,180 25,499 25,241
Less recoveries (8,716) (3,122) (4,635)
Net charge-offs 27,464 22,377 20,606
Balance of allowance for
loan losses at end of period $ 72,771 $ 75,726 $ 75,529
Reserve for lending-related
commitments 1,044 936 1,518
Balance of allowance for
credit losses at end of period $ 73,815 $ 76,662 $ 77,047</t>
  </si>
  <si>
    <t>Bank Premises and Equipment and Leases</t>
  </si>
  <si>
    <t>Property, Plant and Equipment [Abstract]</t>
  </si>
  <si>
    <t>NOTE G—BANK
PREMISES AND EQUIPMENT AND LEASES Bank premises and equipment
are summarized as follows:
December 31
(In thousands) 2016 2015
Land $ 24,238 $ 24,497
Buildings and
improvements 89,302 87,717
Leasehold
improvements 33,194 26,875
Furniture, fixtures and
equipment 65,598 60,233
212,332 199,322
Less allowance for
depreciation and amortization 136,423 126,233
Net bank premises and
equipment $ 75,909 $ 73,089
Depreciation
expense was $7,889,000, $8,385,000 and $9,351,000 for years ending
December 31, 2016, 2015 and 2014, respectively, while
amortization expense was $136,000 for the years ended
December 31, 2016, 2015 and 2014, respectively.
United and
certain banking subsidiaries have entered into various
noncancelable-operating leases. These noncancelable operating
leases are subject to renewal options under various terms and some
leases provide for periodic rate adjustments based on
cost-of-living index changes. Rent expense for noncancelable
operating leases approximated $14,661,000, $12,528,000 and
$12,610,000 for the years ended December 31, 2016, 2015 and
2014, respectively.
Future minimum
lease payments, by year and in the aggregate, under noncancelable
operating leases with initial or remaining terms of one year or
more, for years subsequent to December 31, 2016, consisted of
the following:
Year Amount
(In thousands)
2017 $ 12,661
2018 11,653
2019 9,756
2020 7,427
2021 6,059
Thereafter 15,380
Total minimum lease
payments $ 62,936</t>
  </si>
  <si>
    <t>Goodwill and Other Intangibles</t>
  </si>
  <si>
    <t>Goodwill and Intangible Assets Disclosure [Abstract]</t>
  </si>
  <si>
    <t xml:space="preserve">NOTE H—GOODWILL
AND OTHER INTANGIBLES The following is a summary
of intangible assets subject to amortization and those not subject
to amortization:
As of December 31,
2016
(In thousands) Gross Carrying Accumulated Net Carrying
Amortized intangible
assets:
Core deposit intangible
assets $ 69,635 $ (46,681) $ 22,954
Goodwill not subject to
amortization $ 863,767
As of December 31,
2015
Gross Carrying Accumulated Net Carrying
Amortized intangible
assets:
Core deposit intangible
assets $ 60,577 $ (42,737) $ 17,840
Goodwill not subject to
amortization $ 710,252
The following table
provides a reconciliation of goodwill:
Goodwill at
December 31, 2015 $ 710,252
Reclassification to
goodwill 670
Preliminary addition to
goodwill from Bank of Georgetown acquisition 152,845
Goodwill at
December 31, 2016 $ 863,767
The following
table sets forth the anticipated amortization expense for
intangible assets for the years subsequent to 2016:
Year Amount
(In thousands)
2017 $ 4,190
2018 3,707
2019 3,450
2020 3,252
2021 and
thereafter 8,355 </t>
  </si>
  <si>
    <t>Deposits</t>
  </si>
  <si>
    <t>Banking and Thrift [Abstract]</t>
  </si>
  <si>
    <t>NOTE
I—DEPOSITS The book value of deposits
consisted of the following:
(Dollars in thousands) December 31
2016 2015
Demand deposits $ 3,171,841 $ 2,699,958
Interest-bearing
checking 1,778,156 1,683,316
Regular savings 721,224 692,079
Money market
accounts 3,151,896 2,368,063
Time deposits under
$100,000 693,005 794,428
Time deposits over
$100,000 1,280,745 1,103,683
Total deposits $ 10,796,867 $ 9,341,527
Included in time
deposits over $100,000 at December 31, 2016 and 2015 were time
deposits of $250,000 or more of $357,468,000 and $386,484,000,
respectively. Interest paid on deposits approximated $29,048,000,
$28,447,000 and $26,925,000 in 2016, 2015 and 2014,
respectively.
United’s
subsidiary banks have received deposits, in the normal course of
business, from the directors and officers of United and its
subsidiaries, and their associates. Such related party deposits
were accepted on substantially the same terms, including interest
rates and maturities, as those prevailing at the time for
comparable transactions with unrelated persons. The aggregate
dollar amount of these deposits was $92,310,000 and $174,790,000 at
December 31, 2016 and 2015, respectively.</t>
  </si>
  <si>
    <t>Short-Term Borrowings</t>
  </si>
  <si>
    <t>Debt Disclosure [Abstract]</t>
  </si>
  <si>
    <t>NOTE J—SHORT-TERM
BORROWINGS At December 31, 2016
and 2015, short-term borrowings and the related weighted-average
interest rates were as follows:
2016 2015
Weighted- Weighted-
(Dollars in thousands) Average Average
Amount Rate Amount Rate
Federal funds
purchased $ 22,235 0.65 % $ 22,230 0.25 %
Securities sold under
agreements to repurchase 187,316 (1) 0.25 % (1) 290,798 (1) 0.15 % (1)
Total $ 209,551 $ 313,028
(1)
Excludes a wholesale security sold under an agreement to
repurchase assumed in the Virginia Commerce merger of $50,000 and
$50,863, including an acquisition accounting adjustment to fair
value, with an interest rate of 4.37% at December 31, 2016 and
2015, respectively, and scheduled to mature in May of
2018.
Federal funds
purchased and securities sold under agreements to repurchase have
been a significant source of funds for the company. United has
various unused lines of credit available from certain of its
correspondent banks in the aggregate amount of $264,000,000. These
lines of credit, which bear interest at prevailing market rates,
permit United to borrow funds in the overnight market, and are
renewable annually subject to certain conditions.
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The table
does not include the long-term wholesale security sold under an
agreement to repurchase mentioned above assumed in the Virginia
Commerce merger.
(Dollars in thousands) Federal Funds Purchased Securities Sold Under To Repurchase
At December 31:
2016 $ 22,235 $ 187,316
2015 22,230 290,798
2014 53,840 381,812
Weighted-average interest
rate at year-end:
2016 0.65 % 0.25 %
2015 0.25 % 0.15 %
2014 0.20 % 0.15 %
Maximum amount outstanding
at any month’s end:
2016 $ 32,200 $ 353,833
2015 52,000 379,818
2014 53,840 527,904
Average amount outstanding
during the year:
2016 $ 22,717 $ 298,494
2015 38,526 283,011
2014 24,037 357,083
Weighted-average interest
rate during the year:
2016 0.32 % 0.17 %
2015 0.21 % 0.10 %
2014 0.20 % 0.12 %
At
December 31, 2016, all the repurchase agreements were in
overnight accounts. The rates offered on these funds vary according
to movements in the federal funds and short-term
United has a
$20,00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December 31, 2016, United had no outstanding
balance under this credit.
Interest paid
on short-term borrowings approximated $1,587,000, $835,000 and
$1,133,000 in 2016, 2015 and 2014, respectively.</t>
  </si>
  <si>
    <t>Long-Term Borrowings</t>
  </si>
  <si>
    <t>NOTE K—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December 31, 2016, the total carrying value of loans pledged
as collateral for FHLB advances approximated $4,447,061,000. United
had an unused borrowing amount as of December 31, 2016 of
approximately $2,803,186,000 available subject to delivery of
collateral after certain trigger points. Advances may be called by
the FHLB or redeemed by United based on predefined factors and
penalties. At December 31, 2016
and 2015, FHLB advances and the related weighted-average interest
rates were as follows:
2016 2015
(Dollars in
thousands) Amount Weighted- Weighted- Amount Weighted- Weighted-
FHLB advances $ 897,707 0.72 % 0.72 % $ 850,880 0.46 % 0.46 %
No overnight
funds were included in the $897,707,000 above at December 31,
2016. Overnight funds of $110,000,000 were included in the
$850,880,000 above at December 31, 2015. The weighted-average
effective rate considers the effect of any interest rate swaps
designated as fair value hedges outstanding at year-end 2016 and
2015 to manage interest rate risk on its long-term debt. Additional
information is provided in Note Q, Notes to Consolidated Financial
Statements.
A long-term
wholesale security sold under an agreement to repurchase was
assumed in the Virginia Commerce merger. At December 31, 2016
and 2015, the balance of the wholesale security sold under an
agreement to repurchase was $50,000,000 and $50,863,000,
respectively. The repurchase agreement had an interest rate of
4.37% at December 31, 2016 and 2015 and is scheduled to mature
in May of 2018.
At
December 31, 2016, United had a total of thi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December 31, 2016 and 2015, the
outstanding balance of the Debentures was $224,319,000 and
$223,506,000,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The Trust
Preferred Securities currently qualify as Tier 1 regulatory capital
of United for regulatory purposes. In July of 2013, United’s
primary federal regulator, the Federal Reserve, published final
rules (the “Basel III Capital Rules”) establishing a
new comprehensive capital framework for U.S. banking organizations.
The Basel III Capital Rules grandfathers United’s Trust
Preferred Securities as Tier 1 capital under the limitations for
restricted capital elements in the general risk-based capital
rules. As a result, beginning in 2015, United’s Trust
Preferred Securities was subject to a limit of 25 percent of Tier 1
capital elements excluding any non-qualifying capital instruments
and after all regulatory capital deductions and adjustments applied
to Tier 1 capital, which is substantially similar to the limit in
the general risk-based capital rules. Trust preferred securities no
longer included in United’s Tier 1 capital may be included as
a component of Tier 2 capital on a permanent basis without
phase-out. Information related to
United’s statutory trusts is presented in the table
below:
(Dollars in
thousands)
Description
Issuance Date
Amount of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14,000 3-month LIBOR + 1.55% September 23,
2036
Premier Statutory Trust
V December 14,
2006 $10,000 3-month LIBOR + 1.61% March 1, 2037
Centra Statutory Trust
I September 20,
2004 $10,000 3-month LIBOR + 2.29% September 20, 2034
Centra Statutory Trust
II June 15, 2006 $10,000 3-month LIBOR + 1.65% July 7, 2036
Virginia Commerce Trust
II December 19,
2002 $15,000 6-month LIBOR + 3.30% December 19,
2032
Virginia Commerce Trust
III December 20,
2005 $25,000 3-month LIBOR + 1.42% February 23,
2036 At December 31, 2016
and 2015, the Debentures and their related weighted-average
interest rates were as follows:
2016 2015
(Dollars in
thousands) Amount Weighted- Amount Weighted-
Century Trust $ 8,800 10.88 % $ 8,800 10.88 %
United Statutory Trust
III 20,619 3.84 % 20,619 3.38 %
United Statutory Trust
IV 25,774 3.74 % 25,774 3.17 %
United Statutory Trust
V 51,547 2.40 % 51,547 1.88 %
United Statutory Trust
VI 30,928 2.26 % 30,928 1.81 %
Premier Statutory Trust
II 6,186 3.98 % 6,186 3.42 %
Premier Statutory Trust
III 8,248 2.70 % 8,248 2.25 %
Premier Statutory Trust
IV 14,433 2.55 % 14,433 2.14 %
Premier Statutory Trust
V 10,310 2.54 % 10,310 2.02 %
Centra Statutory Trust
I 10,000 3.29 % 9,972 2.86 %
Centra Statutory Trust
II 10,000 2.53 % 9,972 1.97 %
Virginia Commerce Trust
II 11,784 4.62 % 11,554 4.13 %
Virginia Commerce Trust
III 15,690 2.34 % 15,163 1.80 %
Total $ 224,319 $ 223,506
At December 31, 2016,
the scheduled maturities of long-term borrowings were as
follows:
Year Amount
(In
thousands)
2017 $ 825,606
2018 59,628
2019 34,243
2020 0
2021 and
thereafter 252,549
Total $ 1,172,026
Interest paid
on long-term borrowings approximated $13,974,000, $10,553,000 and
$13,954,000 in 2016, 2015 and 2014, respectively.</t>
  </si>
  <si>
    <t>Other Expense</t>
  </si>
  <si>
    <t>Other Income and Expenses [Abstract]</t>
  </si>
  <si>
    <t xml:space="preserve">NOTE L—OTHER
EXPENSE The following details
certain items of other expense for the periods
indicated:
Year Ended
December 31
(In thousands) 2016 2015 2014
Legal,
consulting &amp; other professional services $ 9,763 $ 9,310 $ 9,620
Franchise &amp; other
taxes not on income 7,778 7,055 7,513
Automated Teller Machine
(ATM) expenses 7,365 7,107 6,626 </t>
  </si>
  <si>
    <t>Income Taxes</t>
  </si>
  <si>
    <t>Income Tax Disclosure [Abstract]</t>
  </si>
  <si>
    <t>NOTE M—INCOME
TAXES The income tax provisions
included in the consolidated statements of income are summarized as
follows:
(In thousands) Year Ended
December 31
2016 2015 2014
Current (benefit)
expense:
Federal $ 63,169 $ 58,373 $ 51,001
State 5,154 5,428 3,900
Deferred
expense:
Federal and
State 7,252 1,729 10,097
Total income
taxes $ 75,575 $ 65,530 $ 64,998
The following
is a reconciliation of income tax expense to the amount computed by
applying the statutory federal income tax rate to income before
income taxes.
Year Ended
December 31
(Dollars in thousands) 2016 2015 2014
Amount % Amount % Amount %
Tax on income before taxes
at statutory federal rate $ 77,930 35.0% $ 71,222 35.0% $ 68,210 35.0%
Plus: State income taxes
net of federal tax benefits 4,084 1.8 3,516 1.7 2,523 1.3
82,014 36.8 74,738 36.7 70,733 36.3
Increase (decrease)
resulting from:
Tax-exempt interest
income (3,919 ) (1.8 ) (4,158 ) (2.0 ) (4,048 ) (2.1 )
Historic tax
credit 0 0.0 (1,262 ) (0.6 ) 0 0.0
Other items-net (2,520 ) (1.1 ) (3,788 ) (1.9 ) (1,687 ) (0.8 )
Income taxes $ 75,575 33.9% $ 65,530 32.2% $ 64,998 33.4%
For years ended
2016, 2015 and 2014, United incurred federal income tax expense
applicable to the sales and calls of securities of $114,000,
$73,000 and $1,178,000, respectively. Income taxes paid
approximated $61,905,000, $52,319,000, and $60,431,000 in 2016,
2015 and 2014, respectively. Deferred income taxes reflect the net
tax effects of temporary differences between the carrying amounts
of assets and liabilities for financial reporting purposes and the
amounts used for income tax purposes. At December 31, 2016,
United had no federal or state net operating loss
carryforwards.
Taxes not on
income, which consists mainly of business franchise taxes, were
$7,778,000, $7,055,000 and 7,513,000 for the years ended
December 31, 2016, 2015 and 2014, respectively. These amounts
are recorded in other expense in the Consolidated Statements of
Income.
Significant
components of United’s deferred tax assets and liabilities
(included in other assets in the Consolidated Balance Sheets) at
December 31, 2016 and 2015 are as follows:
(In thousands) 2016 2015
Deferred tax
assets:
Allowance for credit
losses $ 26,941 $ 27,874
Other accrued
liabilities 3,478 929
Unrecognized components of
net periodic pension costs 20,166 20,901
Unrealized loss on
securities available for sale 1,436 2,210
Premises and
equipment 93 0
Other real estate
owned 6,724 7,500
Deferred mortgage
points 0 3,575
Purchase accounting
intangibles 41,392 15,248
Total deferred tax
assets 100,230 78,237
Deferred tax
liabilities:
Deferred mortgage
points 3,608 0
Accrued benefits
payable 4,061 5,438
Premises and
equipment 0 301
Other 13,687 1,856
Total deferred tax
liabilities 21,356 7,595
Net deferred tax
assets $ 78,874 $ 70,642
At
December 31, 2016 and 2015, United believes that all of the
deferred tax amounts shown above are more likely than not to be
realized based on an assessment of all available positive and
negative evidence and therefore no valuation allowance has been
recorded.
In accordance
with ASC topic 740, “Income Taxes,” United records a
liability for uncertain income tax positions based on a recognition
threshold of more-likely-than-not, and a measurement attribute for
all tax positions taken on a tax return, in order for those tax
positions to be recognized in the financial statements. Below is a reconciliation
of the total amounts of unrecognized tax benefits:
December 31
(In thousands) 2016 2015
Unrecognized tax benefits
at beginning of year $ 2,102 $ 3,453
Increase in unrecognized
tax benefits as a result of tax positions taken during the current
period 673 207
Decreases in the
unrecognized tax benefits as a result of a lapse of the applicable
statute of limitations (333) (1,558)
Unrecognized tax benefits
at end of year $ 2,442 $ 2,102
The entire
amount of unrecognized tax benefits, if recognized, would impact
United’s effective tax rate. Over the next 12 months, the
statute of limitations will close on certain income tax returns.
However, at this time, United cannot reasonably estimate the amount
of tax benefits, if any, it may recognize over the next 12
months.
United is
currently open to audit under the statute of limitations by the
Internal Revenue Service for the years ended December 31,
2013, 2014 and 2015 and certain State Taxing authorities for the
years ended December 31, 2013 through 2015.
As of
December 31, 2016 and 2015, the total amount of accrued
interest related to uncertain tax positions was $569,000 for both
time periods. United accounts for interest and penalties related to
uncertain tax positions as part of its provision for federal and
state income taxes. No interest or penalties were recognized in the
results of operations for the years of 2016, 2015 and
2014.</t>
  </si>
  <si>
    <t>Employee Benefit Plans</t>
  </si>
  <si>
    <t>Compensation and Retirement Disclosure [Abstract]</t>
  </si>
  <si>
    <t>NOTE N—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by United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ve taken similar steps. The amendment
provided that employees hired on or after October 1, 2007,
will not be eligible to participate in the Plan. However, new
employees will continue to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As of
December 31, 2016, United changed the method used to estimate
the interest cost component of net periodic benefit cost for the
Plan. Under the previous method, appropriate spot rates were used
to discount the projected benefit obligation (PBO) cash flows based
on date of measurement. Then, a single aggregated discount rate was
calculated such that the present value of the PBO remained the
same. This rate is technically a weighted-average of the spot
rates. This single discount rate was applied to the interest and
service costs as well. Under the full yield curve approach,
separate discount rates are used to calculate the present value for
each projected cash flow. That is, individual spot rates are
applied to the cash flows in each time period. This does not have
any impact on the present value of the PBO as the PBO was
originally discounted with spot rates. The adoption of this method
concerns the manner in which it affects interest and service costs.
Interest costs typically decrease when using this method because of
the different weightings applied to the cash flows; that is,
interest costs closer to the current period will be discounted with
a smaller rate than those further in the future based on a typical
yield curve, and greater future Interest Costs values are
discounted with greater longer-term spot rates. Similarly, service
costs typically have longer durations and will thus be subject to
longer-term spot rates, decreasing the present value of these
costs. As a result, the full yield curve method is preferable as it
provides a more granular, and thus a more accurate, determination
of costs. This new method constitutes a change in an accounting
estimate under the provisions of ASC topic 250, “Accounting
Changes and Error Corrections,” that is inseparable from a
change in accounting principle and was accounted for prospectively,
with the resulting change impacting the recognition of net periodic
pension cost beginning January 1, 2017. There was no impact to
net periodic pension cost for 2016.
Net
consolidated periodic pension cost included the following
components:
(Dollars in thousands) Year Ended
December 31,
2016 2015 2014
Service cost $ 2,374 $ 2,787 $ 2,160
Interest cost 5,950 5,902 5,379
Expected return on plan
assets (8,089) (9,290) (9,102)
Recognized net actuarial
loss 4,921 4,980 1,994
Amortization of prior
service cost 0 1 1
Net periodic pension
cost $ 5,156 $ 4,380 $ 432
Weighted-Average
Assumptions:
Discount rate 4.75% 4.35% 5.20%
Expected return on
assets 7.25% 7.50% 7.50%
Rate of Compensation
Increase (prior to age 45) 3.50% 3.50% 3.50%
Rate of Compensation
Increase (otherwise) 3.00% 3.00% 3.00%
Amounts related
to the Plan recognized as a component of other comprehensive income
were as follows:
(Dollars in thousands) Year Ended
December 31,
2016 2015 2014
Net actuarial
loss $ 2,914 $ 2,402 $ 29,419
Amortization of:
Prior service
cost 0 (1) (1)
Actuarial loss (4,921) (4,980) (1,994)
Total recognized in other
comprehensive income $ (2,007) $ (2,579) $ 27,424
Included in
accumulated other comprehensive income at December 31, 2016
are unrecognized actuarial losses of $53,991,000 ($34,014,000 net
of tax) that have not yet been recognized in net periodic pension
cost. The amortization of this item expected to be recognized in
net periodic pension cost during the fiscal year ended
December 31, 2017 is $4,411,000 ($2,779,000 net of
tax).
The
reconciliation of the beginning and ending balances of the
projected benefit obligation and the fair value of plan assets for
the years ended December 31, 2016 and 2015 and the accumulated
benefit obligation at December 31, 2016 and 2015 are as
follows:
(Dollars in thousands) December 31,
2016 2015
Change in Projected
Benefit Obligation
Projected Benefit
Obligation at the Beginning of the Year $ 125,403 $ 135,739
Service Cost 2,374 2,787
Interest Cost 5,950 5,902
Actuarial Loss
(Gain) 5,114 (9,760 )
Benefits Paid (4,326 ) (9,265 )
Projected Benefit at the
End of the Year $ 134,515 $ 125,403
Accumulated Benefit
Obligation at the End of the Year $ 121,548 $ 113,679
Change in Plan
Assets
Fair Value of Plan Assets
at the Beginning of the Year $ 113,748 $ 125,885
Actual Return on Plan
Assets 10,289 (2,872 )
Benefits Paid (4,326 ) (9,265 )
Employer
Contributions 0 0
Fair value of plan assets
at end of year $ 119,711 $ 113,748
Net Amount
Recognized
Funded Status $ (14,804 ) $ (11,655 )
Unrecognized Transition
Asset 0 0
Unrecognized Prior Service
Cost 0 0
Unrecognized Net
Loss 53,991 55,998
Net Amount
Recognized $ 39,187 $ 44,343
Weighted-Average
Assumptions at the End of the Year
Discount Rate 4.49 % 4.75 %
Rate of Compensation
Increase (prior to age 45) 3.50 % 3.50 %
Rate of Compensation
Increase (otherwise) 3.00 % 3.00 % Asset allocation for the
defined benefit pension plan as of the measurement date, by asset
category, is as follows:
Plan
Assets
Target Allocation
2017
Allowable
Allocation Range
Percentage
of
Plan Assets
at
December 31, December 31,
Equity
Securities 66 % 50-70 % 71 % 67%
Debt Securities 26 % 20-50 % 26 % 22%
Other 8 % 3-15 % 3 % 11%
Total 100 % 100%
Equity
securities include United common stock in the amounts of $4,894,000
(4%) at December 31, 2016 and $3,915,000 (3%) at
December 31, 2015 .
The policy, as
established by the Pension Committee, primarily consisting of
United’s Executive Management, is to invest assets based upon
the target allocations stated above. The assets are reallocated
periodically to meet the above target allocations. The investment
policy is reviewed at least annually, subject to the approval of
the Pension Committee, to determine if the policy should be
changed. Prohibited investments include, but are not limited to,
futures contracts, private placements, uncovered options, real
estate, the use of margin, short sales, derivatives for speculative
purposes, and other investments that are speculative in nature. In
order to achieve a prudent level of portfolio diversification, the
securities of any one company are not to exceed 10% of the total
plan assets, and no more than the 15% of total plan assets is to be
invested in any one industry (other than securities of U.S.
Government or Agencies). Additionally, no more than 15% of the plan
assets is to be invested in foreign securities, both equity and
fixed. The expected long-term rate of return for the plan’s
total assets is based on the expected return of each of the above
categories, weighted based on the median of the target allocation
for each class. United uses the corridor approach based on 10% of
the greater of the projected benefit obligation and the
market-related value of plan assets to amortize actuarial gains and
losses.
At
December 31, 2016, the benefits expected to be paid in each of
the next five fiscal years, and in the aggregate for the five years
thereafter are as follows:
Year Amount
(In thousands)
2017 $ 4,626
2018 4,908
2019 5,217
2020 5,568
2021 5,947
2022 through
2026 35,277
United did not
contribute to the plan in 2016 and 2015 as no contributions were
required by funding regulations or law. For 2017, no contributions
to the plan are required by funding regulations or law. However,
United may make a discretionary contribution in 2017, the amount of
which cannot be reasonably estimated at this time.
In accordance
with ASC topic 715 and using the guidance contained in ASC topic
820, the following is a description of the valuation methodologies
used to measure the plan assets at fair value.
Cash and
Cash Equivalents:
Debt
Securities
Common and
Preferred Stock:
Mutual
Funds:
The following
tables present the balances of the plan assets, by fair value
hierarchy level, as of December 31, 2016 and 2015:
Fair Value Measurements at December 31, 2016 Using
(In thousands)
Description Balance as
of December 31, 2016 Quoted Prices in
Active Markets
for Identical Assets (Level
1) Significant Other Observable Inputs (Level
2) Significant Unobservable Inputs (Level
3)
Cash and Cash
equivalents $ 1,778 $ 1,778 $ 0 $ 0
Fixed Income
Securities:
Mortgage backed
securities 47 0 47 0
Collateralized mortgage
obligations 48 0 48 0
Municipal
obligations 670 0 670 0
Corporate bonds 1,169 0 1,169 0
Foreign bonds, notes and
debentures 96 0 96 0
Fixed Income Mutual
Funds:
Taxable 26,816 26,816 0 0
Alternative 3,898 3,898 0 0
Equity
Securities:
Common stock 20,629 20,629 0 0
Equity Mutual
Funds:
Domestic equity large
cap 23,063 23,063 0 0
Domestic equity mid
cap 6,457 6,457 0 0
Domestic equity small
cap 13,087 13,087 0 0
Domestic equity
other 910 910 0 0
International emerging
equity 3,120 3,120 0 0
International equity
developed 12,619 12,619 0 0
Alternative
equity 3,456 3,456 0 0
Domestic Balanced Mutual
Funds 1,848 1,848 0 0
Total $ 119,711 $ 117,681 $ 2,030 $ 0
Fair Value Measurements at December 31, 2015 Using
(In thousands)
Description Balance as
of December 31, Quoted Prices in
Active Markets
for Identical Assets (Level
1) Significant Other Observable Inputs (Level
2) Significant Unobservable Inputs (Level
3)
Cash and Cash
equivalents $ 1,467 $ 1,467 $ 0 $ 0
Fixed Income
Securities:
Mortgage backed
securities 63 0 63 0
Collateralized mortgage
obligations 54 0 54 0
Municipal
obligations 836 0 836 0
Corporate bonds 1,539 0 1,539 0
Foreign bonds, notes and
debentures 93 0 93 0
Fixed Income Mutual
Funds:
Taxable 22,843 22,843 0 0
Alternative 5,067 5,067 0 0
Equity
Securities:
Common stock 20,464 20,464 0 0
Equity Mutual
Funds:
Domestic equity large
cap 20,470 20,470 0 0
Domestic equity mid
cap 5,804 5,804 0 0
Domestic equity small
cap 14,080 14,080 0 0
International emerging
equity 6,044 6,044 0 0
International equity
developed 8,772 8,772 0 0
Alternative
equity 6,152 6,152 0 0
Total $ 113,748 $ 111,163 $ 2,585 $ 0
Common stock
investments are diversified amongst various industries with no
industry representing more than 5% of the total plan
assets.
The United
Bankshares, Inc. Savings and Stock Investment Plan (the Plan) is a
defined contribution plan under Section 401(k) of the Internal
Revenue Code. Each employee of United, who completes ninety
(90) days of qualified service, is eligible to participate in
the Plan. Each participant may contribute from 1% to 100% of
compensation to his/her account, subject to Internal Revenue
Service maximum deferral limits. Prior to December 31, 2008,
after one year of eligible service, United matched 100% of the
first 2% of salary deferred and 25% of the second 2% of salary
deferred with United stock. Beginning January 1, 2009, United
matched 100% of the first 3% of salary deferred and 25% of the next
1% of salary deferred with United stock. Vesting is 100% for
employee deferrals and the company match at the time the employee
makes his/her deferral. United’s expense relating to the Plan
approximated $2,069,000, $1,894,000, and $1,761,000 in 2016, 2015
and 2014, respectively.
The assets of
United’s defined benefit plan and 401(k) Plan each include
investments in United common stock. At December 31, 2016 and
2015, the combined plan assets included 893,440 and 876,989 shares,
respectively, of United common stock with an approximate fair value
of $41,322,000 and $32,440,000, respectively. Dividends paid on
United common stock held by the plans approximated $1,173,000,
$1,139,000 and $1,133,000 for the years ended December 31,
2016, 2015, and 2014, respectively.
United has
certain other supplemental deferred compensation plans covering
various key employees. Periodic charges are made to operations so
that the liability due each employee is fully recorded as of the
date of their retirement. Amounts charged to expense have not been
significant in any year.</t>
  </si>
  <si>
    <t>Stock Based Compensation</t>
  </si>
  <si>
    <t>Disclosure of Compensation Related Costs, Share-based Payments [Abstract]</t>
  </si>
  <si>
    <t>NOTE O—STOCK BASED
COMPENSATION
On May 18,
2016, United’s shareholders approved the 2016 Long-Term
Incentive Plan (2016 LTI Plan). The 2016 LTI Plan became effective
as of May 18, 2016. An award granted under the 2016 LTI Plan
may consist of any non-qualified stock options or incentive stock
options, stock appreciation rights (SARs), restricted stock,
restricted stock units, performance units or other-stock-based
award. These awards all relate to the common stock of United. The
maximum number of shares of United common stock which may be issued
under the 2016 LTI Plan is 1,700,000. The 2016 LTI Plan will be
administered by a board committee appointed by United’s Board
of Directors (the Board). Unless otherwise determined by the Board,
the Compensation Committee of the Board (the Committee) shall
administer the 2016 LTI Plan. Any and all shares may be issued in
respect of any of the types of Awards, provided that (1) the
aggregate number of shares that may be issued in respect of
restricted stock awards, and restricted stock unit awards which are
settled in shares is 500,000, and (2) the aggregate number of
shares that may be issued pursuant to stock options is 1,200,000.
The shares to be offered under the 2016 LTI Plan may be authorized
and unissued shares or treasury shares. The maximum number of
options and SARs, in the aggregate, which may be awarded to any
individual key employee during any calendar year is 100,000. The
maximum number of stock options and SARs, in the aggregate, which
may be awarded to any non-employee director during any calendar
year is 10,000. The maximum number of shares of restricted stock or
shares subject to a restricted stock units award that may be
granted during any calendar year is 50,000 shares to any individual
key employee and 5,000 shares to any individual non-employee
director. Subject to certain change in control provisions, the 2016
LTI Plan provides that awards of restricted stock and restricted
stock units will vest as the Committee determines in the award
agreement, provided that no awards will vest sooner than
1/3 per year over the first three anniversaries of the award.
Awards granted to executive officers of United typically will have
performance based vesting conditions. A Form S-8 was filed on
July 29, 2016 with the Securities and Exchange Commission to
register all the shares which were available for the 2016 LTI
Plan.
The 2016 LTI
Plan replaces the 2011 Long-Term Incentive Plan (2011 LTI Plan)
which expired during the second quarter of 2016. A total of 967,285
stock options and 289,637 restricted shares of common stock were
granted under the 2011 LTI Plan. Compensation expense of
$2,817,000, $2,484,000, and $2,195,000 related to the nonvested
awards under the 2011 LTI Plan and the 2006 Stock Option Plan was
incurred for the years 2016, 2015 and 2014, respectively.
Compensation expense was included in employee compensation in the
Consolidated Statements of Income. Stock
Options
United
currently has options outstanding from various option plans other
than the 2011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The fair value
of the options for 2016 was estimated at the date of grant using a
binomial lattice option pricing model with the following
weighted-average assumptions: risk-free interest rates of 1.47%;
dividend yield of 3.00%; volatility factors of the expected market
price of United’s common stock of 0.281; and a
weighted-average expected option life of 6.90 years, respectively.
The estimated fair value of the options at the date of grant was
$6.97 for the options granted during 2016. ASC topic 718,
“Compensation – Stock Compensation” defines a
lattice model as a model that produces an estimated fair value
based on the assumed changes in prices of a financial instrument
over successive periods of time. A binomial lattice model assumes
at least two price movements are possible in each period of
time.
A summary of
activity under the United’s stock option plans as of
December 31, 2016, and the changes during the year of 2016 are
presented below:
Year ended
December 31, 2016
Weighted
Average
(Dollars in thousands, except per share data) Aggregate Remaining
Intrinsic Contractual Exercise
Shares Value Term
(Yrs.) Price
Outstanding at
January 1, 2016 1,207,110 $ 28.15
Assumed in acquisition of
subsidiary 561,570 17.90
Granted 189,780 35.04
Exercised 519,482 19.76
Forfeited or
expired 27,243 30.80
Outstanding at
December 31, 2016 1,411,735 $ 25,695 5.8 $ 28.05
Exercisable at
December 31, 2016 981,457 $ 20,294 4.7 $ 25.57
The following table
summarizes the status of United’s nonvested awards for the
year ended December 31, 2016:
Shares Weighted-Average
Nonvested at
January 1, 2016 426,395 $ 6.68
Granted 189,780 6.97
Vested 167,683 6.58
Forfeited or
expired 18,214 6.84
Nonvested at
December 31, 2016 430,278 $ 6.84
As of
December 31, 2016, the total unrecognized compensation cost
related to nonvested option awards was $1,951,000 with a
weighted-average expense recognition period of 1.2 years. The total
fair value of awards vested during the year ended December 31,
2016, was $1,104,000.
Cash received
from options exercised under the Plans for the years ended
December 31, 2016, 2015 and 2014 was $13,337,000, $7,871,000,
and $9,878,000, respectively. During 2016 and 2015, 519,482 and
259,454 shares, respectively, were issued in connection with stock
option exercises. All shares issued in connection with stock option
exercises for 2016 and 2015 were issued from authorized and
unissued stock. The weighted-average grant-date fair value of
options granted in the year of 2016, 2015, and 2014 was $6.97,
$7.23, and $6.42, respectively. The total intrinsic value of
options exercised under the Plans during the years ended
December 31, 2016, 2015, and 2014 was $11,001,000, $2,380,000,
and $4,832,000, respectively.
ASC topic 230,
“Statement of Cash Flows,” requires the benefits of tax
deductions in excess of recognized compensation cost to be reported
as a financing cash flow, rather than as an operating cash flow as
required under previous standards. This requirement reduces net
operating cash flows and increase net financing cash flows. While
the company cannot estimate what those amounts will be in the
future (because they depend on, among other things, the date
employees exercise stock options), United recognized cash flows
from financing activities of $4,008,000, $1,023,000 and $73,000
from excess tax benefits related to share-based compensation
arrangements for the year of 2016, 2015 and 2014,
respectively.
Restricted
Stock
Under the 2011
LTI Plan, United may award restricted common shares to key
employees and non-employee directors. Restricted shares granted to
participants have a four-year time-based vesting period.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
As of December 31, 2016, the total unrecognized compensation
cost related to nonvested stock awards was $2,986,000 with a
weighted-average expense recognition period of 1.2
years. The following summarizes
the changes to United’s restricted common shares for the year
ended December 31, 2016:
Number of Weighted-Average
Outstanding at January 1,
2016 129,772 $ 31.69
Granted 64,092 35.04
Vested 50,641 30.56
Forfeited 5,955 32.97
Outstanding at December 31,
2016 137,268 $ 33.61</t>
  </si>
  <si>
    <t>Commitments and Contingent Liabilities</t>
  </si>
  <si>
    <t>Commitments and Contingencies Disclosure [Abstract]</t>
  </si>
  <si>
    <t>NOTE P—COMMITMENTS
AND CONTINGENT LIABILITIES
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823,396,000 and
$2,587,957,000 of loan commitments outstanding as of
December 31, 2016 and 2015, respectively, the majority of
which contractually expire within one year.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December 31, 2016 and 2015, United had $9,000 and $226,000,
respectively, of outstanding commercial letters of credit. A
standby letter of credit is generally contingent upon the failure
of a customer to perform according to the terms of an underlying
contract with a third party. United has issued standby letters of
credit of $121,584,000 and $135,146,000 as of December 31,
2016 and 2015, respectively. In accordance with ASC topic 450,
“Contingencies,” United has determined that
substantially all of its letters of credit are renewed on an annual
basis and the fees associated with these letters of credit are
immaterial.
United and its
subsidiaries are currently involved in various legal proceedings
and regulatory inquiries and examination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NOTE Q—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December 31, 2016, United has only fair value
hedges.
For the years
ended December 31, 2016 and 2015, the derivative portfolio
also included derivative financial instruments not included in
hedge relationships. These derivatives consist of interest rate
swaps used for interest rate management purposes and derivatives
executed with commercial banking customers to facilitate their
interest rate management strategies. Gains and losses on other
derivative financial instruments are netted in noninterest
income.
The following
table sets forth certain information regarding interest rate
derivatives portfolio used for interest-rate risk management
purposes and designated as accounting hedges at December 31,
2016 and 2015.
Derivative Hedging
Instruments
December 31,
2016 December 31,
2015
(Dollars in thousands) Notional Amount Average Pay Rate Notional Amount Average Pay Rate
Fair Value
Hedges:
Pay Fixed Swap (Hedging
Commercial Loans) $ 94,582 3.64 % $ 97,157 3.64 %
Total Derivatives Used
in Fair Value Hedges $ 94,582 $ 97,157
Total Derivatives Used for Interest Rate Risk Management and
Designated as Hedges $ 94,582 $ 97,157
The following tables
summarize the fair value of United’s derivative financial
instruments:
Asset
Derivatives
December 31, 2016 December 31, 2015
(In thousands) Balance Sheet Location Fair Value Balance Sheet Location Fair Value
Derivatives designated as hedging
instruments
Interest rate
contracts Other assets $ 24 Other assets $ 0
Total derivatives designated as hedging
instruments $ 24 $ 0
Derivatives not designated as hedging
instruments
Interest rate
contracts Other assets $ 2,267 Other assets $ 2,942
Total derivatives not designated as hedging
instruments $ 2,267 $ 2,942
Total asset derivatives $ 2,291 $ 2,942
Liability
Derivatives
December 31, 2016 December 31, 2015
(In thousands) Balance Sheet Location Fair Value Balance Sheet Location Fair Value
Derivatives designated as hedging
instruments
Interest rate
contracts Other liabilities $ 338 Other liabilities $ 1,179
Total derivatives designated as hedging
instruments $ 338 $ 1,179
Derivatives not designated as hedging
instruments
Interest rate
contracts Other
liabilities $ 2,267 Other
liabilities $ 2,942
Total derivatives not designated as hedging
instruments $ 2,267 $ 2,942
Total liability
derivatives $ 2,605 $ 4,121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Consolidated
Statements of Income for the years ended December 31, 2016,
2015 and 2014 is presented as follows:
Year
Ended
(In thousands)
Income Statement
Location December 31, December 31, December 31,
Derivatives in fair
value hedging relationships
Interest rate
contracts Interest income/(expense) $ (30 ) $ (813 ) $ (1,047 )
Total derivatives in
fair value hedging relationships $ (30 ) $ (813 ) $ (1,047 )
Derivatives not
designated as hedging instruments
Interest rate
contracts (1) Other income $ 0 $ 0 $ 0
Total derivatives not
designated as hedging instruments $ 0 $ 0 $ 0
Total
derivatives $ (30) $ (813) $ (1,047)
(1) Represents
net gains and net losses from derivative assets not designated as
hedging instruments.
For the years
ended December 31, 2016, 2015 and 2014, changes in the fair
value of any interest rate swaps attributed to hedge
ineffectiveness were recorded, but not significant to
United’s Consolidated Statements of Income.</t>
  </si>
  <si>
    <t>Comprehensive Income</t>
  </si>
  <si>
    <t>Equity [Abstract]</t>
  </si>
  <si>
    <t>NOTE
R—COMPREHENSIVE INCOME The changes in accumulated
other comprehensive income are as follows:
For the Years Ended December 31
(In thousands) 2016 2015 2014
Net
Income $ 147,083 $ 137,959 $ 129,888
Available for sale
(“AFS”) securities:
AFS securities with OTTI
charges during the period (77) (113) (6,478)
Related income tax
effect 28 41 2,267
Income tax rate
change 208 316 0
Less : OTTI charges
recognized in net income 33 47 6,478
Related income tax
benefit (12) (17) (2,267)
Reclassification of
previous noncredit OTTI to credit OTTI 415 0 8,413
Related income tax
benefit (150) 0 (2,944)
Net unrealized gains on AFS
securities with OTTI 445 274 5,469
AFS securities – all
other:
Change in net unrealized
(losses) gains on AFS securities arising during the
period (12,931) (6,672) 33,078
Related income tax
effect 4,867 2,415 (11,577)
Net reclassification
adjustment for gains included in net income (255) (133) (3,357)
Related income tax
expense 92 48 1,175
(8,227 ) (4,342 ) 19,319
Net effect of AFS
securities on other comprehensive income (7,782) (4,068) 24,788
Held to maturity
(“HTM”) securities:
Accretion on the unrealized
loss for securities transferred from AFS to the HTM investment
portfolio prior to call or maturity 9 8 8
Related income tax
expense (3) (3) (3)
Net effect of HTM
securities on other comprehensive income 6 5 5
Defined benefit pension
plan:
Net actuarial loss during
the period (2,914) (2,402) (29,419)
Related income tax expense
(benefit) 1,077 944 10,649
Amortization of prior
service cost recognized in net income 0 1 1
Related income tax
benefit 0 0 0
Amortization of net
actuarial loss recognized in net income 4,921 4,980 1,994
Related income tax
benefit (1,813) (1,908) (735)
Net effect of change in
defined benefit pension plan on other comprehensive
income 1,271 1,615 (17,510)
Total change in other
comprehensive income, net of tax (6,505 ) (2,448 ) 7,283
Total Comprehensive
Income $ 140,578 $ 135,511 $ 137,171
The components of
accumulated other comprehensive income for the year ended
December 31, 2016 are as follows:
Changes in Accumulated
Other Comprehensive Income (AOCI) by Component (a)
For the Year Ended
December 31, 2016
(Dollars in
thousands) Unrealized Accretion Defined Items Total
Balance at January 1,
2016 ($ 2,515 ) ($ 57 ) ($ 35,640 ) ($ 38,212 )
Other comprehensive income
before reclassification (7,884 ) 6 0 (7,878 )
Amounts reclassified from
accumulated other comprehensive income 102 0 1,271 1,373
Net current-period other
comprehensive income, net of tax (7,782 ) 6 1,271 (6,505 )
Balance at
December 31, 2016 ($ 10,297 ) ($ 51 ) ($ 34,369 ) ($ 44,717 )
(a) All amounts
are net-of-tax.
Reclassifications out of Accumulated Other Comprehensive
Income (AOCI)
For the Year
Ended December 31, 2016
(Dollars in
thousands)
Details
about AOCI Components Amount Affected Line Item in the Statement Where Net Income
is Presented
Available for sale
(“AFS”) securities:
Reclassification of
previous noncredit OTTI to credit OTTI $ 415 Total other-than-temporary impairment losses
Net reclassification
adjustment for losses (gains) included in net income (255 ) Net gains on sales/calls of investment
160 Total before tax
Related income tax
effect (58 ) Tax expense
102 Net of tax
Pension plan:
Net actuarial
loss (2,914 )(a)
Amortization of net
actuarial loss 4,921 (b)
2,007 Total before tax
Related income tax
effect (736 ) Tax expense
1,271 Net of tax
Total reclassifications for
the period $ 1,373
(a) This AOCI
component is included in the computation of changes in plan assets
(see Note N, Employee Benefit Plans)
(b) This AOCI
component is included in the computation of net periodic pension
cost (see Note N, Employee Benefit Plans)</t>
  </si>
  <si>
    <t>United Bankshares, Inc. (Parent Company Only) Financial Information</t>
  </si>
  <si>
    <t>Condensed Financial Information of Parent Company Only Disclosure [Abstract]</t>
  </si>
  <si>
    <t>NOTE S—UNITED
BANKSHARES, INC. (PARENT COMPANY ONLY) FINANCIAL
INFORMATION
Condensed Balance
Sheets
December 31
(In thousands) 2016 2015
Assets
Cash and due from
banks $ 129,486 $ 39,680
Securities available for
sale 4,108 3,168
Securities held to
maturity 20 20
Other investment
securities 100 100
Investment in
subsidiaries:
Bank
subsidiaries 2,267,561 1,835,440
Nonbank
subsidiaries 6,572 6,484
Other assets 15,404 13,904
Total Assets $ 2,423,251 $ 1,898,796
Liabilities and
Shareholders’ Equity
Junior subordinated
debentures of subsidiary trusts $ 128,868 $ 128,868
Accrued expenses and other
liabilities 58,636 57,293
Shareholders’ equity
(including other accumulated comprehensive loss of $44,717 and
$38,212 at December 31, 2016 and 2015,
respectively) 2,235,747 1,712,635
Total Liabilities and
Shareholders’ Equity $ 2,423,251 $ 1,898,796
Condensed Statements of
Income
Year Ended
December 31
(In thousands) 2016 2015 2014
Income
Dividends from banking
subsidiaries $ 75,000 $ 70,500 $ 97,000
Net interest
income 66 59 59
Management fees:
Bank
subsidiaries 35,792 28,955 19,400
Nonbank
subsidiaries 27 27 27
Other income 8 58 96
Total Income 110,893 99,599 116,582
Expenses
Operating
expenses 40,180 30,016 24,043
Income Before Income Taxes
and Equity in Undistributed Net Income of Subsidiaries 70,713 69,583 92,539
Applicable income tax
benefit (1,626 ) (316 ) (1,332 )
Income Before Equity in
Undistributed Net Income of Subsidiaries 72,339 69,899 93,871
Equity in undistributed net
income of subsidiaries:
Bank
subsidiaries 74,656 68,012 35,978
Nonbank
subsidiaries 88 48 39
Net Income $ 147,083 $ 137,959 $ 129,888
Condensed Statements of Cash Flows
Year Ended
December 31
(In thousands) 2016 2015 2014
Operating
Activities
Net income $ 147,083 $ 137,959 $ 129,888
Adjustments to reconcile
net income to net cash provided by operating activities:
Equity in undistributed net
income of subsidiaries (74,744) (68,060) (36,018)
Amortization of net
periodic pension costs 393 384 34
Stock-based
compensation 2,817 2,484 2,195
Net gain on securities
transactions (8) (54) (96)
Net change in other assets
and liabilities (6,401) 8,998 5,172
Net Cash Provided by
Operating Activities 69,140 81,711 101,175
Investing
Activities
Net purchases of
securities (234) (1,047) (90)
Net cash paid in
acquisition of subsidiary (10) 0 (33,271)
Increase in investment in
subsidiaries (100,000) 0 0
Change in other investment
securities 0 2 23
Net Cash Used in Investing
Activities (100,244 ) (1,045 ) (33,338 )
Financing
Activities
Proceeds from issuance of
common stock 199,916 0 0
Cash dividends
paid (96,351) (88,864) (82,496)
Acquisition of treasury
stock (1) (1) (2)
Proceeds from sale of
treasury stock from deferred compensation plan 1 1 81
Excess tax benefits from
stock-based compensation arrangements 4,008 1,023 73
Proceeds from exercise of
stock options 13,337 7,871 9,878
Net Cash Provided by (Used
in) Financing Activities 120,910 (79,970) (72,466)
Increase (Decrease) in Cash
and Cash Equivalents 89,806 696 (4,629)
Cash and Cash Equivalents
at Beginning of Year 39,680 38,984 43,613
Cash and Cash Equivalents
at End of Year $ 129,486 $ 39,680 $ 38,984</t>
  </si>
  <si>
    <t>Regulatory Matters</t>
  </si>
  <si>
    <t xml:space="preserve">NOTE
T—REGULATORY MATTERS The subsidiary banks are required to maintain average reserve
balances with their respective Federal Reserve Bank. The average
amount of those consolidated reserve balances maintained and
required for the year ended December 31, 2016, were
approximately $606,898,000 and $361,521,000, respectively. The
average amount of those consolidated reserve balances maintained
and required for the year ended December 31, 2015, was
approximately $567,698,000 and $330,953,000,
respectively.
The primary source of funds for the dividends paid by United
Bankshares, Inc. to its shareholders is dividends received from its
subsidiary banks. Dividends paid by United’s subsidiary banks
are subject to certain regulatory limitations. Generally, the most
restrictive provision requires regulatory approval if dividends
declared in any year exceed that year’s net income, as
defined, plus the retained net profits of the two preceding
years. During 2017, the retained net profits available for
distribution to United Bankshares, Inc. by its banking subsidiaries
as dividends without regulatory approval, are approximately
$148,219,000, plus net income for the interim period through the
date of declaration. Under Federal Reserve regulation, the banking subsidiaries are
also limited as to the amount they may loan to affiliates,
including the parent company. Loans from the banking subsidiaries
to the parent company are limited to 10% of the banking
subsidiaries’ capital and surplus, as defined, or
$181,926,000 at December 31, 2016, and must be secured by
qualifying collateral. United’s subsidiary banks are subject to various
regulatory capital requirements administered by federal banking
agencies. Pursuant to capital adequacy guidelines, United’s
subsidiary banks must meet specific capital guidelines that involve
various quantitative measures of the banks’ assets,
liabilities, and certain off-balance-sheet items as calculated
under regulatory accounting practices. United’s subsidiary
banks’ capital amounts and classifications are also subject
to qualitative judgments by the regulators about components, risk
weightings, and other factors. As previously mentioned, the new Basel III Capital Rules became
effective for United and its banking subsidiaries on
January 1, 2015 (subject to a phase-in period). These new
quantitative measures established by regulation to ensure capital
adequacy require United and its banking subsidiaries to maintain
minimum amounts and ratios of total, Tier I capital, and common
Tier I capital as defined in the regulations, to risk-weighted
assets, as defined, and of Tier I capital, as defined, to average
assets, as defined. Failure to meet minimum capital requirements
can initiate certain mandatory and possibly additional
discretionary actions by regulators that, if undertaken, could have
a direct material effect on United’s financial statements. As
of December 31, 2016, United exceeds all capital adequacy
requirements to which it is subject. At December 31, 2016, the most recent notification from
its regulators, United and its subsidiary banks were categorized as
well-capitalized. To be categorized as well-capitalized, United
must maintain minimum total risk-based, Tier I risk-based, Common
Tier I risk-based, and Tier I leverage ratios as set forth in the
following table. There are no conditions or events since that
notification that management believes would impact United’s
well-capitalized status.
United’s and its subsidiary banks’, United Bank
(WV) and United Bank (VA), capital amounts (in thousands of
dollars) and ratios are presented in the following
table.
(Dollars in thousands) Actual For
Capital Adequacy
Purposes To Be
Well- Capitalized
Amount Ratio Amount Ratio Amount Ratio
As of
December 31, 2016:
Total Capital (to
Risk-Weighted Assets):
United
Bankshares $ 1,699,984 14.9 % $ 915,479 ³ $ 1,144,348 ³
United Bank
(WV) 638,756 12.2 % 418,700 ³ 523,375 ³
United Bank
(VA) 953,891 15.1 % 504,445 ³ 630,557 ³
Tier I Capital (to
Risk-Weighted Assets):
United
Bankshares $ 1,625,543 14.2 % $ 686,609 ³ $ 915,479 ³
United Bank
(WV) 590,530 11.3 % 314,025 ³ 418,700 ³
United Bank
(VA) 928,301 14.7 % 378,334 ³ 504,445 ³
Common Tier I Capital (to
Risk Weighted Assets):
United
Bankshares $ 1,393,743 12.2 % $ 514,957 ³ $ 743,826 ³
United Bank
(WV) 590,530 11.3 % 235,519 ³ 340,194 ³
United Bank
(VA) 928,301 14.7 % 283,751 ³ 409,862 ³
Tier I Capital (to
Average Assets):
United
Bankshares $ 1,625,543 12.2 % $ 535,227 ³ $ 669,033 ³
United Bank
(WV) 590,530 9.8 % 239,986 ³ 299,983 ³
United Bank
(VA) 928,301 11.6 % 318,925 ³ 398,656 ³
As of
December 31, 2015:
Total Capital (to Risk-
Weighted Assets):
United
Bankshares $ 1,331,492 12.6 % $ 845,876 ³ $ 1,057,345 ³
United Bank
(WV) 591,825 12.6 % 377,225 ³ 471,532 ³
United Bank
(VA) 720,676 12.2 % 471,303 ³ 589,129 ³
Tier I Capital (to
Risk-
Weighted
Assets):
United
Bankshares $ 1,254,555 11.9 % $ 634,407 ³ $ 845,876 ³
United Bank
(WV) 547,903 11.6 % 282,919 ³ 377,225 ³
United Bank
(VA) 687,937 11.7 % 353,477 ³ 471,303 ³
Common Tier I Capital (to
Risk Weighted Assets):
United
Bankshares $ 1,022,755 9.7 % $ 475,805 ³ $ 687,274 ³
United Bank
(WV) 547,903 11.6 % 212,189 ³ 306,496 ³
United Bank
(VA) 687,937 11.7 % 265,108 ³ 382,934 ³
Tier I Capital (to
Average Assets):
United
Bankshares $ 1,254,555 10.7 % $ 468,776 ³ $ 585,970 ³
United Bank
(WV) 547,903 10.2 % 214,519 ³ 268,149 ³
United Bank
(VA) 687,937 10.5 % 263,306 ³ 329,132 ³ </t>
  </si>
  <si>
    <t>Fair Values of Financial Instruments</t>
  </si>
  <si>
    <t>Fair Value Disclosures [Abstract]</t>
  </si>
  <si>
    <t xml:space="preserve">NOTE U—FAIR VALUES
OF FINANCIAL INSTRUMENTS
In accordance
with ASC topic 820, the following describes the valuation
techniques used by United to measure certain financial assets and
liabilities recorded at fair value on a recurring basis in the
financial statements.
Securities
available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 presents the balances of financial assets and liabilities
measured at fair value on a recurring basis as of December 31,
2016 and 2015, segregated by the level of the valuation inputs
within the fair value hierarchy:
Fair Value at
December 31, 2016 Using
(In thousands)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contracts 2,291 0 2,291 0
Liabilities
Derivative financial
liabilities:
Interest rate
contracts 2,605 0 2,605 0
(1) The equity
mutual funds are within a rabbi trust for the payment of benefits
under a deferred compensation plan for certain key officers of
United and its subsidiaries.
Fair Value at
December 31, 2015 Using
(In thousands)
Description Balance as
of December 31, 2015 Quoted Prices in
Active Markets
for Identical Assets (Level
1) Significant Other Observable Inputs (Level
2) Significant
Unobservable Inputs (Level
3)
Assets
Available for sale debt
securities:
U.S. Treasury securities
and obligations of U.S. Government corporations and
agencies $ 73,786 $ 0 $ 73,786 $ 0
State and political
subdivisions 133,778 0 133,778 0
Residential mortgage-backed
securities
Agency 477,982 0 477,982 0
Non-agency 9,571 0 9,571 0
Asset-backed
securities 3,399 0 3,399 0
Commercial mortgage-backed
securities
Agency 305,935 0 305,935 0
Trust preferred
collateralized debt obligations 34,686 0 0 34,686
Single issue trust
preferred securities 11,693 0 11,693 0
Other corporate
securities 10,049 0 10,049 0
Total available for sale
debt securities 1,060,879 0 1,026,193 34,686
Available for sale equity
securities:
Financial services
industry 2,723 800 1,923 0
Equity mutual funds
(1) 1,596 1,596 0 0
Other equity
securities 1,136 1,136 0 0
Total available for sale
equity securities 5,455 3,532 1,923 0
Total available for sale
securities 1,066,334 3,532 1,028,116 34,686
Derivative financial
assets:
Interest rate
contracts 2,942 0 2,942 0
Liabilities
Derivative financial
liabilities:
Interest rate
contracts 4,121 0 4,121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year ended December 31, 2016 and 2015. The following table presents
additional information about financial assets and liabilities
measured at fair value at December 31, 2016 and 2015 on a
recurring basis and for which United has utilized Level 3 inputs to
determine fair value:
Available-for-sale
(In thousands) Trust
preferred collateralized debt obligations
2016 2015
Balance, beginning of
year $ 34,686 $ 39,558
Total gains or losses
(realized/unrealized):
Included in earnings (or
changes in net assets) 0 (34 )
Included in other
comprehensive income (1,134 ) (4,838 )
Purchases, issuances, and
settlements 0 0
Transfers in and/or out of
Level 3 0 0
Balance, ending of
year $ 33,552 $ 34,686
The amount of total gains or losses for the period included in
earnings (or changes in net assets) attributable to the change in
unrealized gains or losses relating to assets still held at
reporting date 0 0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United to measure
certain financial assets recorded at fair value on a nonrecurring
basis in the financial statements.
Loans held
for sale
Impaired
Loans
OREO
Intangible
Assets:
The following
table summarizes United’s financial assets that were measured
at fair value on a nonrecurring basis as of December 31, 2016
and 2015:
(In thousands)
Description Balance as
of December 31, 2016 Fair Value at
December 31, 2016 Using YTD Losses
Quoted Prices in
Active Markets
for Identical Assets (Level
1) Significant Other Observable Inputs (Level
2) Significant
Unobservable Inputs (Level
3)
Assets
Impaired Loans $ 80,505 $ 0 $ 27,609 $ 52,896 $ 5,119
OREO 31,510 0 31,510 0 2,086
(In thousands)
Description Balance as
of December 31, 2015 Fair Value at
December 31, 2015 Using YTD Losses
Quoted
Prices in
Active Markets
for Identical Assets (Level
1) Significant Other Observable Inputs (Level
2) Significant Unobservable Inputs (Level
3)
Assets
Impaired Loans $ 69,368 $ 0 $ 29,186 $ 40,182 $ 8,485
OREO 32,228 0 32,228 0 1,141
The following
methods and assumptions were used by United in estimating its fair
value disclosures for other financial instruments:
Cash and
Cash Equivalents:
Securities
held to maturity and other securities
Loans:
Deposits:
Short-term
Borrowings:
Long-term
Borrowings: The estimated fair values
of United’s financial instruments are summarized
below:
Fair Value
Measurements
(In thousands)
Carrying Fair
Value Quoted Prices in
Active Markets
for Identical Assets (Level
1) Significant Other Observable Inputs (Level
2) Significant
Unobservable Inputs (Level
3)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December 31,
2015
Cash and cash
equivalents $ 857,335 $ 857,335 $ 0 $ 857,335 $ 0
Securities available for
sale 1,066,334 1,066,334 3,532 1,028,116 34,686
Securities held to
maturity 39,099 36,319 0 33,299 3,020
Other securities 98,749 93,811 0 0 93,811
Loans held for
sale 10,681 10,681 0 10,681 0
Loans 9,308,354 9,289,463 0 0 9,289,463
Derivative financial
assets 2,942 2,942 0 2,942 0
Deposits 9,341,527 9,332,451 0 9,332,451 0
Short-term
borrowings 423,028 423,028 0 423,028 0
Long-term
borrowings 1,015,249 988,270 0 988,270 0
Derivative financial
liabilities 4,121 4,121 0 4,121 0 </t>
  </si>
  <si>
    <t>Variable Interest Entities</t>
  </si>
  <si>
    <t>Organization, Consolidation and Presentation of Financial Statements [Abstract]</t>
  </si>
  <si>
    <t>NOTE V—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hirteen statutory business trusts that were
created for the purpose of raising funds that qualify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The trusts
utilized in these transactions are variable interest entities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 does not hold a controlling financial interest as
evidenced by the power to direct the activities of the VIEs that
most significantly impact their economic performance and the
obligation to absorb losses of, or the right to receive benefits
from, the VIEs that could potentially be significant to the VIEs.
Information related to United’s statutory trusts is presented
in Note K, Notes to Consolidated Financial Statements.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December 31,
2016 As of December 31,
2015
(In thousands) Aggregate Assets Aggregate Liabilities Risk Of Loss
(1) Aggregate Assets Aggregate Liabilities Risk Of Loss
(1)
Trust preferred
securities $ 240,668 $ 232,583 $ 8,085 $ 240,468 $ 232,492 $ 7,976
(1) Represents investment in
VIEs.</t>
  </si>
  <si>
    <t>Quarterly Financial Data</t>
  </si>
  <si>
    <t>Quarterly Financial Information Disclosure [Abstract]</t>
  </si>
  <si>
    <t>NOTE W—QUARTERLY
FINANCIAL DATA (UNAUDITED) Quarterly financial data
for 2016 and 2015 is summarized below (dollars in thousands, except
for per share data):
(Dollars in
thousands) 1st Quarter 2nd Quarter 3rd Quarter 4th Quarter
2016
Interest income $ 108,496 $ 113,087 $ 123,137 $ 125,621
Interest expense 10,212 10,362 12,068 12,368
Net interest
income 98,284 102,725 111,069 113,253
Provision for credit
losses 4,035 7,667 6,988 5,819
Mortgage banking
income 728 789 982 951
Securities gains (losses),
net 4 213 1 62
Other noninterest
income 15,660 16,965 18,038 15,639
Noninterest
expense 58,056 64,855 62,777 62,508
Income taxes 17,879 16,378 18,846 22,472
Net income (1) 34,706 31,792 41,479 39,106
Per share
data:
Average shares outstanding
(000s):
Basic 69,497 71,484 76,219 76,864
Diluted 69,714 71,809 76,648 77,303
Net income per
share:
Basic $ 0.50 $ 0.44 $ 0.54 $ 0.51
Diluted $ 0.50 $ 0.44 $ 0.54 $ 0.51
Dividends per
share $ 0.33 $ 0.33 $ 0.33 $ 0.33
2015
Interest income $ 104,549 $ 105,532 $ 106,309 $ 107,240
Interest expense 9,800 9,630 9,991 10,085
Net interest
income 94,749 95,902 96,318 97,155
Provision for credit
losses 5,354 5,716 5,182 6,322
Mortgage banking
income 545 663 665 634
Securities losses,
net 12 3 111 29
Other noninterest
income 17,634 18,832 17,036 17,462
Noninterest
expense 57,655 57,730 57,684 58,618
Income taxes 15,304 17,145 16,217 16,864
Net income (1) 34,627 34,809 35,047 33,476
Per share
data:
Average shares outstanding
(000s):
Basic 69,208 69,306 69,391 69,432
Diluted 69,477 69,587 69,690 69,737
Net income per
share:
Basic $ 0.50 $ 0.50 $ 0.50 $ 0.48
Diluted $ 0.50 $ 0.50 $ 0.50 $ 0.48
Dividends per
share $ 0.32 $ 0.32 $ 0.32 $ 0.33
(1) For further information,
see the related discussion “Quarterly Results” included
in Management’s Discussion and Analysis.</t>
  </si>
  <si>
    <t>Summary of Significant Accounting Policies (Policies)</t>
  </si>
  <si>
    <t>Nature of Operations</t>
  </si>
  <si>
    <t>Nature of
Operations:</t>
  </si>
  <si>
    <t>Operating Segments</t>
  </si>
  <si>
    <t>Operating
Segments:</t>
  </si>
  <si>
    <t>Basis of Presentation</t>
  </si>
  <si>
    <t>Basis of
Presentation:
At the close of
business on June 3, 2016, United acquired Bank of Georgetown,
a privately held community bank headquartered in Washington, D. C.
The transaction was accounted for using the acquisition method and
their results of operations have been included in the
United’s consolidated financial statements as of the
acquisition date.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6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16 through the date these financial statements were issued. Based
on definitions and requirements of generally accepted accounting
principles for “Subsequent Events,” the Company has not
identified any events that would require adjustments to, or
disclosure in the financial statements.</t>
  </si>
  <si>
    <t>Cash and Cash Equivalents</t>
  </si>
  <si>
    <t>Cash and
Cash Equivalents:</t>
  </si>
  <si>
    <t>Securities</t>
  </si>
  <si>
    <t>Securities:
Gains or losses
on sales of securities are recognized by the specific
identification method and are reported in securities gains and
losses within noninterest income of the Consolidated Statements of
Income. United reviews available-for-sale and held-to-maturity
securities on a quarterly basis for possible impairment. United
determines whether a decline in fair value below the amortized cost
basis of a security is other-than-temporary. This determination
requires significant judgment. In making this judgment,
United’s review includes an analysis of the facts and
circumstances of each individual investment such as the severity of
loss, the length of time the fair value has been below cost, the
expectation for that security’s performance, the
creditworthiness of the issuer, recent changes in external credit
ratings, and the assessment of collection of the security’s
contractual amounts from the issuer or issuers. If United intends
to sell, or it is more likely than not that United will be required
to sell an impaired debt security before recovery of its amortized
cost basis less any current period credit loss,
other-than-temporary impairment is recognized in earnings. The
credit loss is defined as the difference between the present value
of cash flows expected to be collected (discounted at the
contractual rate) and the amortized cost basis. The amount
recognized in earnings is equal to the entire difference between
the security’s amortized cost basis and its fair value at the
balance sheet date. If United does not intend to sell, and it is
not more likely than not that United will be required to sell the
impaired debt security prior to recovery of its amortized cost
basis less any current-period credit loss, the other-than-temporary
impairment is separated into the following: 1) the amount
representing the credit loss, which is recognized within
noninterest income of the Consolidated Statements of Income, and 2)
the amount related to all other factors, which is recognized in
other comprehensive income within shareholders’ equity of the
Consolidated Balance Sheets.
For equity
securities, United evaluates the near-term prospects of the
investment in relation to the severity and duration of any
impairment and United’s ability and intent to hold these
equity securities until a recovery of their fair value to at least
the cost basis of the investment. Equity securities that are deemed
to be other-than-temporarily impaired are written down to the fair
value with the write-down recognized within noninterest income of
the Consolidated Statements of Income.
Certain
security investments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t>
  </si>
  <si>
    <t>Securities Purchased Under Resale Agreements and Securities Sold Under Agreements to Repurchase</t>
  </si>
  <si>
    <t>Securities
Purchased Under Resale Agreements and Securities Sold Under
Agreements to Repurchase:</t>
  </si>
  <si>
    <t>Loans:
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
A loan is
categorized as restructured if a concession is granted to provide
for a reduction of either interest or principal due to a
deterioration in the financial condition of the borrower. A loan
classified as restructured will generally retain such
classification until the loan is paid in full. However, a
restructured one-to-four-family residential mortgage loan that
yields a market rate and demonstrates the ability to pay under the
terms of the restructured note through a sustained period of
repayment performance, which is generally one year, is removed from
the restructured classification. Interest income on restructured
loans is accrued at the reduced rate and the loan is returned to
performing status once the borrower demonstrates the ability to pay
under the terms of the restructured note through a sustained period
of repayment performance, which is generally six months. The
portfolio of restructured loans is monitored monthly.</t>
  </si>
  <si>
    <t>Loans Acquired Through Transfer</t>
  </si>
  <si>
    <t>Loans
Acquired Through Transfer:</t>
  </si>
  <si>
    <t>Loans Held for Sale</t>
  </si>
  <si>
    <t>Loans Held
for Sale:</t>
  </si>
  <si>
    <t>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and delinquency trends, current economic and
business conditions, lending policies and procedures, the size and
risk characteristics of the loan portfolio, concentrations of
credit, and other various factors. Loans deemed to be uncollectible
are charged against the allowance for loan losses, while recoveries
of previously charged-off amounts are credited to the allowance for
loan losses.
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nd the estimate period
it takes for losses to result in a charge-off. Allocations for
loans, other than commercial loans, are developed by applying
historical loss experience adjusted for current environmental
conditions and risk factors to loan pools grouped by similar risk
characteristics. The environmental factors considered for each of
the loan portfolios includes estimated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fully manifested themselves in loss allocation
factors. While allocations are made to specific loans and pools of
loans, the allowance is available for all loan losses. Beginning in
2015, United’s methodology related to the allowance for loan
losses was enhanced by estimating the loss emergence period.
Management believes that the allowance for credit losses is
adequate to provide for probable losses on existing loans and
loan-related commitments based on information currently
available.</t>
  </si>
  <si>
    <t>Bank Premises and Equipment</t>
  </si>
  <si>
    <t>Bank
Premises and Equipment:</t>
  </si>
  <si>
    <t>Other Real Estate Owned</t>
  </si>
  <si>
    <t>Other Real
Estate Owned</t>
  </si>
  <si>
    <t>Advertising Costs</t>
  </si>
  <si>
    <t>Advertising
Costs:</t>
  </si>
  <si>
    <t>Income
Taxes:
For uncertain
income tax positions, United records a liability based on a
recognition threshold of more-likely-than-not, and a measurement
attribute for all tax positions taken on a tax return, in order for
those tax positions to be recognized in the financial
statements.
United files a
consolidated income tax return with its subsidiaries. Federal
income tax expense or benefit has been allocated to subsidiaries on
a separate return basis.</t>
  </si>
  <si>
    <t>Intangible Assets</t>
  </si>
  <si>
    <t>Intangible
Assets:
Goodwill is not
amortized, but is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16, and 2015, total goodwill approximated
$863,767,000 and $710,252,000, respectively.</t>
  </si>
  <si>
    <t>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For derivatives
that are not designated in a hedge relationship, changes in the
fair value of the derivatives are recognized in earnings in the
same period as the change in the fair value.</t>
  </si>
  <si>
    <t>Stock-Based Compensation</t>
  </si>
  <si>
    <t>Stock-Based
Compensation Stock-based compensation
expense was $2,817,000 in 2016, $2,484,000 in 2015 and $2,195,000
in 2014.</t>
  </si>
  <si>
    <t>Treasury Stock</t>
  </si>
  <si>
    <t>Treasury
Stock</t>
  </si>
  <si>
    <t>Trust Assets and Income</t>
  </si>
  <si>
    <t>Trust Assets
and Income:</t>
  </si>
  <si>
    <t>Earnings Per Common Share</t>
  </si>
  <si>
    <t xml:space="preserve">Earnings Per Common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The
reconciliation of the numerator and denominator of basic earnings
per share with that of diluted earnings per share is presented as
follows:
Year Ended
December 31
(Dollars in thousands,
except per share) 2016 2015 2014
Distributed earnings
allocated to common stock $ 98,510 $ 89,497 $ 88,353
Undistributed earnings
allocated to common stock 48,317 48,218 41,305
Net earnings allocated to
common shareholders $ 146,827 $ 137,715 $ 129,658
Average common shares
outstanding 73,531,992 69,334,849 67,404,254
Dilutive effect of stock
compensation 361,135 290,682 244,419
Average diluted shares
outstanding 73,893,127 69,625,531 67,648,673
Earnings per basic common
share $ 2.00 $ 1.99 $ 1.93
Earnings per diluted common
share $ 1.99 $ 1.98 $ 1.92 </t>
  </si>
  <si>
    <t>Fair Value Measurements</t>
  </si>
  <si>
    <t>Fair Value
Measureme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Recent Accounting Pronouncements</t>
  </si>
  <si>
    <t>Recent
Accounting Pronouncement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ASU 2016-09 will change certain aspects of
accounting for share-based payments to employees. The new guidance
will, amongst other things,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United adopted ASU 2016-09 on January 1, 2017 utilizing the
modified retrospective method. The Company will continue to
estimate the number of awards expected to be forfeited and adjust
the estimate when it is no longer probable that the employee will
fulfill the service condition, as was previously required.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plans to apply that change in cash flow classification on a
retrospective basis. The recognition of excess tax benefits and
deficiencies in the income statement was adopted prospectively.
Based on the Company’s current stock valuation and estimated
exercise activity associated with stock options, it anticipates an
insignificant adjustment to income tax expense. The adoption of ASU
2016-09 did not have a material impact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May 2014,
the FASB issued ASU 2014-09, “Revenue from Contracts with
Customers (Topic 606).” ASU 2014-09 supersedes the revenue
recognition requirements in ASC topic 605, “Revenue
Recognition,” and most industry-specific guidance throughout
the ASC.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ASU 2014-09 now will
be effective for United on January 1, 2018 with early adoption
permitted on January 1, 2017. The Company intends to adopt the
amendments of ASU 2014-09 beginning January 1, 2018 through
the modified-retrospective transition method with a cumulative
effect adjustment to opening retained earnings. The Company’s
revenue is comprised of net interest income and noninterest income.
As the standard does not apply to revenue associated with financial
instruments, net interest income and gains and losses from
securities are not impacted by the standard. Our implementation
efforts to date include identification of revenue streams within
the scope of the guidance and analyzing those revenue streams to
determine the impact of the standard. We are in the process of
evaluating revenue contracts for the impact the new recognition
methods will have on revenue recognition. Based on this review, ASU
2014-09 may require the Company to change how it recognizes certain
recurring revenue streams related to noninterest income including
fees from trust and brokerage services. Although we do not expect
this standard to have a material impact on the timing or amount of
revenue, we are still assessing the potential impact on the
Company’s consolidated financial statements.</t>
  </si>
  <si>
    <t>Summary of Significant Accounting Policies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Year Ended
December 31
(Dollars in thousands,
except per share) 2016 2015 2014
Distributed earnings
allocated to common stock $ 98,510 $ 89,497 $ 88,353
Undistributed earnings
allocated to common stock 48,317 48,218 41,305
Net earnings allocated to
common shareholders $ 146,827 $ 137,715 $ 129,658
Average common shares
outstanding 73,531,992 69,334,849 67,404,254
Dilutive effect of stock
compensation 361,135 290,682 244,419
Average diluted shares
outstanding 73,893,127 69,625,531 67,648,673
Earnings per basic common
share $ 2.00 $ 1.99 $ 1.93
Earnings per diluted common
share $ 1.99 $ 1.98 $ 1.92 </t>
  </si>
  <si>
    <t>Mergers and Acquisitions (Tables)</t>
  </si>
  <si>
    <t>Schedule of Acquired Loans Accounted for at Fair Value</t>
  </si>
  <si>
    <t>In conjunction
with the Bank of Georgetown merger, the acquired loan portfolio was
accounted for at fair value as follows:
(Dollars in thousands) June 3, 2016
Contractually required
principal and interest at acquisition $ 1,275,398
Contractual cash flows not
expected to be collected (33,713 )
Expected cash flows at
acquisition 1,241,685
Interest component of
expected cash flows (273,488 )
Basis in acquired loans at
acquisition – estimated fair value $ 968,197</t>
  </si>
  <si>
    <t>Schedule of Expected Fair Value of Acquired Identifiable Assets and Liabilities Assumed</t>
  </si>
  <si>
    <t>The
consideration paid for Bank of Georgetown’s common equity and
the expected fair value of acquired identifiable assets and
liabilities assumed as of the Acquisition Date were as
follows:
(Dollars in thousands)
Purchase price:
Value of common shares
issued (6,527,746 shares) $ 253,799
Fair value of stock options
assumed 10,696
Cash for fractional
shares 10
Total purchase
price 264,505
Identifiable
assets:
Cash and cash
equivalents 29,340
Investment
securities 219,783
Loans 968,197
Premises and
equipment 5,574
Core deposit
intangibles 9,058
Other assets 31,605
Total identifiable
assets $ 1,263,557
Identifiable
liabilities:
Deposits $ 971,685
Short-term
borrowings 101,021
Long-term
borrowings 67,659
Other
liabilities 11,532
Total identifiable
liabilities 1,151,897
Preliminary fair value of
net assets acquired including identifiable intangible
assets 111,660
Preliminary resulting
goodwill $ 152,845</t>
  </si>
  <si>
    <t>Schedule of Business Acquisition Pro Forma Information</t>
  </si>
  <si>
    <t>The following
table presents certain unaudited pro forma information for the
results of operations for the year ended December 31, 2016 and
2015, as if the Bank of Georgetown merger had occurred on
January 1, 2016 and 2015, respectively.
Proforma Year
Ended December 31
(Dollars in thousands) 2016 2015
Total Revenues (1) $ 519,011 $ 509,312
Net Income 148,226 150,910
(1)
Represents net interest income plus other income</t>
  </si>
  <si>
    <t>Investment Securities (Tables)</t>
  </si>
  <si>
    <t>Summary of Amortized Cost and Estimated Fair Values of Available for Sale Securities</t>
  </si>
  <si>
    <t>The following is a summary
of the amortized cost and estimated fair values of securities
available for sale.
December 31,
2016
(In thousands)
Amortized
Cost
Gross
Unrealized
Gains
Gross
Unrealized
Losses
Estimated
Fair Value
Cumulative
OTTI
in
AOCI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December 31,
2015
(In thousands) Amortized Gross Gross Estimated Cumulative
(1)
U.S. Treasury securities
and obligations of U.S. Government corporations and
agencies $ 71,993 $ 1,793 $ 0 $ 73,786 $ 0
State and political
subdivisions 130,685 3,144 51 133,778 0
Residential mortgage-backed
securities
Agency 473,109 5,580 707 477,982 0
Non-agency 9,119 457 5 9,571 458
Commercial mortgage-backed
securities
Agency 305,990 1,843 1,898 305,935 0
Asset-backed
securities 3,404 0 5 3,399 0
Trust preferred
collateralized debt obligations 49,386 635 15,335 34,686 25,952
Single issue trust
preferred securities 13,811 249 2,367 11,693 0
Other corporate
securities 9,999 50 0 10,049 0
Marketable equity
securities 4,844 637 26 5,455 0
Total $ 1,072,340 $ 14,388 $ 20,394 $ 1,066,334 $ 26,410
(1) Other-than-temporary
impairment in accumulated other comprehensive income. Amounts are
before-tax.</t>
  </si>
  <si>
    <t>Summary of Securities Available for Sale in an Unrealized Loss Position</t>
  </si>
  <si>
    <t>The following
is a summary of securities available for sale which were in an
unrealized loss position at December 31, 2016 and
2015.
Less than 12
months 12 months or
longer
(In thousands) Fair Unrealized Fair Unrealized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
Less than 12
months 12 months or
longer
(In thousands) Fair Unrealized Fair Unrealized
December 31,
2015
U.S. Treasury securities
and obligations of U.S. Government corporations and
agencies $ 0 $ 0 $ 0 $ 0
State and political
subdivisions 15,550 51 0 0
Residential mortgage-backed
securities
Agency 90,004 707 0 0
Non-agency 348 5 0 0
Commercial mortgage-backed
securities
Agency 170,340 1,650 9,255 248
Asset-backed
securities 3,399 5 0 0
Trust preferred
collateralized debt obligations 3,304 135 28,633 15,200
Single issue trust
preferred securities 4,225 404 3,720 1,963
Marketable equity
securities 986 26 0 0
Total $ 288,156 $ 2,983 $ 41,608 $ 17,411</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and its subsidiaries.
Year
Ended
(In thousands) 2016 2015 2014
Proceeds from maturities,
sales and calls $ 513,990 $ 191,266 $ 534,489
Gross realized
gains 268 143 3,592
Gross realized
losses 13 10 235 </t>
  </si>
  <si>
    <t>Summary of Unrealized Loss Positions of Available for Sale TRUP CDOs and Single Issue Trust Preferred Securities</t>
  </si>
  <si>
    <t>The following is a summary
of the available for sale Trup Cdos as of December 31,
2016.
Amortized
Cost
Class
Amortized
Cost
Fair
Value
Net
Loss
Investment
Split
Below
(In thousands)
Senior –
Bank $ 5,988 $ 5,545 $ 443 $ 3,847 $ 0 $ 2,141
Mezzanine —Bank (now
in senior position) 11,309 8,175 3,134 0 0 11,309
Mezzanine –
Bank 26,095 16,170 9,925 0 0 26,095
Mezzanine –
Bank &amp; Insurance (combination) 5,166 3,662 1,504 0 0 5,166
Totals $ 48,558 $ 33,552 $ 15,006 $ 3,847 $ 0 $ 44,711</t>
  </si>
  <si>
    <t>Roll Forward of Credit Losses on Securities</t>
  </si>
  <si>
    <t>Below is a
progression of the credit losses on securities which United has
recorded other-than-temporary charges. These charges were recorded
through earnings and other comprehensive income.
(In thousands) Year
Ended December 31
2016 2015 2014
Balance of cumulative
credit losses at beginning of period $ 23,773 $ 23,739 $ 40,663
Additional credit losses on
securities for which OTTI was previously recognized 33 34 6,442
Reductions for securities
sold or paid off during the period (1,644) 0 (23,366)
Balance of cumulative
credit losses at end of period $ 22,162 $ 23,773 $ 23,739</t>
  </si>
  <si>
    <t>Summary of Amortized Cost and Estimated Fair Values of Securities Held to Maturity</t>
  </si>
  <si>
    <t>The following is a summary
of the amortized cost and estimated fair values of securities held
to maturity.
December 31,
2016
(In thousands) Amortized Cost Gross Unrealized Gains Gross Unrealized Losses Estimated Fair Value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
December 31,
2015
(In thousands) Amortized Cost Gross Unrealized Gains Gross Unrealized Losses Estimated Fair Value
U.S. Treasury securities
and obligations of U.S. Government corporations and
agencies $ 10,425 $ 860 $ 0 $ 11,285
State and political
subdivisions 9,321 21 253 9,089
Residential mortgage-backed
securities
Agency 35 6 0 41
Single issue trust
preferred securities 19,298 0 3,414 15,884
Other corporate
securities 20 0 0 20
Total $ 39,099 $ 887 $ 3,667 $ 36,319</t>
  </si>
  <si>
    <t>Summary of Gross Realized Gains and Losses on Calls and Sales of Held to Maturity Securities Included in Earnings</t>
  </si>
  <si>
    <t xml:space="preserve">The following
table shows the gross realized gains and losses on calls and sales
of held to maturity securities that have been included in earnings
as a result of those calls and sales. Gains or losses on calls of
held to maturity securities are recognized by the specific
identification method.
Year
Ended
(In thousands) 2016 2015 2014
Gross realized
gains $ 0 $ 0 $ 9
Gross realized
losses 0 0 0 </t>
  </si>
  <si>
    <t>Maturities and Weighted-Average Yields of Securities</t>
  </si>
  <si>
    <t>The following
table sets forth the maturities of all securities (based on
amortized cost) at December 31, 2016, and the weighted-average
yields of such securities (calculated on the basis of the cost and
the effective yields weighted for the scheduled maturity of each
security).
After 1
But After 5
But
(Dollars in thousands) Within 1
Year Within
5 Years Within 10 Years After
10 Years
Amount Yield Amount Yield Amount Yield Amount Yield
U.S. Treasury and other
U.S. Government agencies and corporations $ 32,097 0.39 % $ 61,924 2.04 % $ 6,521 2.25 % $ 0 0.00 %
States and political
subdivisions (1) 14,451 2.89 % 41,926 3.24 % 34,096 3.81 % 114,475 3.94 %
Residential mortgage-backed
securities
Agency 68 5.44 % 5,043 4.01 % 58,141 2.72 % 521,986 2.34 %
Non-agency 0 0.00 % 1,339 5.00 % 0 0.00 % 5,290 5.83 %
Commercial
mortgage-backed
Agency 9,051 0.95 % 188,624 1.79 % 106,960 2.63 % 0 0.00 %
Asset-backed
securities 217 1.38 % 0 0.00 % 0 0.00 % 0 0.00 %
Trust preferred
collateralized debt obligations 0 0.00 % 0 0.00 % 0 0.00 % 48,558 3.80 %
Single issue trust
preferred securities 0 0.00 % 0 0.00 % 0 0.00 % 32,678 2.84 %
Marketable equity
securities 0 0.00 % 0 0.00 % 0 0.00 % 12,436 0.64 %
Other Corporate
securities 0 0.00 % 4,996 1.98 % 10,000 5.50 % 20 0.00 %
(1)
Tax-equivalent</t>
  </si>
  <si>
    <t>Held-to-maturity Securities [Member]</t>
  </si>
  <si>
    <t>Summary of Maturities of Debt Securities Held to Maturity by Amortized Cost and Estimated Fair Value</t>
  </si>
  <si>
    <t>The amortized
cost and estimated fair value of securities available for sale at
December 31, 2016 by contractual maturity are shown below.
Expected maturities may differ from contractual maturities because
the issuers may have the right to call or prepay obligations
without penalties.
Estimated
(In thousands) Amortized Fair
Cost Value
Due in one year or
less $ 53,286 $ 53,330
Due after one year through
five years 296,181 297,385
Due after five years
through ten years 213,094 213,791
Due after ten
years 702,642 680,880
Marketable equity
securities 12,436 13,828
Total $ 1,277,639 $ 1,259,214</t>
  </si>
  <si>
    <t>Available-for-sale Securities [Member]</t>
  </si>
  <si>
    <t>The amortized
cost and estimated fair value of debt securities held to maturity
at December 31, 2016 by contractual maturity are shown below.
Expected maturities may differ from contractual maturities because
the issuers may have the right to call or prepay obligations with
or without call or prepayment penalties.
Estimated
(In thousands) Amortized Fair
Cost Value
Due in one year or
less $ 1,040 $ 1,041
Due after one year through
five years 8,268 8,850
Due after five years
through ten years 3,585 3,589
Due after ten
years 20,365 17,698
Total $ 33,258 $ 31,178</t>
  </si>
  <si>
    <t>Loans (Tables)</t>
  </si>
  <si>
    <t>Major Classes of Loans</t>
  </si>
  <si>
    <t>Major classes of loans are
as follows:
December 31
(In thousands) 2016 2015
Commercial, financial, and
agricultural
Owner-occupied $ 1,049,885 $ 927,746
Nonowner-occupied 3,425,453 2,896,367
Other commercial 1,613,437 1,602,222
Total commercial,
financial &amp; agricultural 6,088,775 5,426,335
Residential real
estate 2,403,437 2,268,685
Construction &amp;
land development 1,255,738 1,273,054
Consumer:
Bankcard 14,187 11,653
Other Consumer 594,582 419,225
Less: Unearned
interest (15,582) (14,872)
Total Loans, net of
unearned interest $ 10,341,137 $ 9,384,080</t>
  </si>
  <si>
    <t>Activity for Accretable Yield</t>
  </si>
  <si>
    <t>Activity for the accretable
yield for the year of 2016 follows.
(In thousands)
Accretable yield at the
beginning of the period $ 12,156
Accretion (including cash
recoveries) (11,457 )
Additions for Bank of
Georgetown acquisition 19,552
Net reclassifications to
accretable from non-accretable 12,439
Disposals (including
maturities, foreclosures, and charge-offs) (3,525 )
Accretable yield at the
ending of the period $ 29,165</t>
  </si>
  <si>
    <t>Credit Quality (Tables)</t>
  </si>
  <si>
    <t>Schedule of Troubled Debt Restructurings, Segregated by Class of Loans</t>
  </si>
  <si>
    <t>The following
table sets forth United’s troubled debt restructurings that
have been restructured during the year ended December 31, 2016
and 2015, segregated by class of loans:
Troubled
Debt Restructurings
For the Year
Ended December 31, 2016
(In thousands) Number of Pre-Modification Post-Modification
Commercial real
estate:
Owner-occupied 1 $ 1,190 $ 1,178
Nonowner-occupied 0 0 0
Other commercial 7 2,803 2,213
Residential real
estate 1 1,400 1,400
Construction &amp;
land development 0 0 0
Consumer:
Bankcard 0 0 0
Other consumer 0 0 0
Total 9 $ 5,393 $ 4,791
Troubled
Debt Restructurings
For the Year
Ended December 31, 2015
(In thousands) Number of Pre-Modification Post-Modification
Commercial real
estate:
Owner-occupied 0 $ 0 $ 0
Nonowner-occupied 1 669 647
Other commercial 3 2,942 2,918
Residential real
estate 0 0 0
Construction &amp;
land development 0 0 0
Consumer:
Bankcard 0 0 0
Other consumer 0 0 0
Total 4 $ 3,611 $ 3,565</t>
  </si>
  <si>
    <t>Schedule of Charged-off Troubled Debt Restructurings on Financing Receivables</t>
  </si>
  <si>
    <t>Year
Ended December 31, 2016
(In thousands) Number of Recorded
Troubled Debt
Restructurings
Commercial real
estate: 0 $ 0
Owner-occupied 0 0
Nonowner-occupied 0 0
Other commercial 1 37
Residential real
estate 0 0
Construction &amp;
land development 0 0
Consumer: 0 0
Bankcard 0 0
Other consumer 0 0
Total 1 $ 37</t>
  </si>
  <si>
    <t>Schedule of Age Analysis of Past Due Loans, Segregated by Class of Loans</t>
  </si>
  <si>
    <t>The following table sets
forth United’s age analysis of its past due loans, segregated
by class of loans:
Age Analysis
of Past Due Loans
As of
December 31, 2016
(In thousands) 30-89 90 Days or
more Total Past Current &amp; Total Financing Recorded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 “Loans and
Debt Securities Acquired with Deteriorated Credit
Quality”.
Age Analysis
of Past Due Loans
As of
December 31, 2015
(In thousands) 30-89 90 Days or
more Total Past Current &amp; Total Financing Recorded
Commercial real
estate:
Owner-occupied $ 8,639 $ 9,831 $ 18,470 $ 909,276 $ 927,746 $ 400
Nonowner-occupied 24,209 26,126 50,335 2,846,032 2,896,367 552
Other commercial 14,888 33,297 48,185 1,554,037 1,602,222 3,643
Residential real
estate 44,312 28,332 72,644 2,196,041 2,268,685 4,294
Construction &amp;
land development 2,412 15,416 17,828 1,255,226 1,273,054 1,347
Consumer:
Bankcard 223 168 391 11,262 11,653 168
Other consumer 9,082 1,596 10,678 408,547 419,225 1,224
Total $ 103,765 $ 114,766 $ 218,531 $ 9,180,421 $ 9,398,952 $ 11,628
(1)
Other includes loans with a recorded investment of $148,197
acquired and accounted for under ASC topic 310-30 “Loans and
Debt Securities Acquired with Deteriorated Credit
Quality”.</t>
  </si>
  <si>
    <t>Schedule of Nonaccrual Loans, Segregated by Class of Loans</t>
  </si>
  <si>
    <t>The following table sets
forth United’s nonaccrual loans, segregated by class of
loans:
Loans on Nonaccrual
Status
(In thousands) December 31, 2016 December 31, 2015
Commercial real
estate:
Owner-occupied $ 3,887 $ 9,431
Nonowner-occupied 20,675 25,574
Other commercial 40,248 29,654
Residential real
estate 21,775 24,038
Construction &amp;
land development 7,746 14,069
Consumer:
Bankcard 0 0
Other consumer 300 372
Total $ 94,631 $ 103,138</t>
  </si>
  <si>
    <t>Schedule of Credit Quality Indicators Information, by Class of Loans</t>
  </si>
  <si>
    <t>The following tables set
forth United’s credit quality indicators information, by
class of loans:
Credit
Quality Indicators
Corporate Credit
Exposure
As of December 31,
2016
Commercial Real
Estate
(In thousands) Owner- Nonowner- Other Construction &amp;
Grade:
Pass $ 963,503 $ 3,284,497 $ 1,463,797 $ 1,126,742
Special mention 20,490 36,462 26,537 52,327
Substandard 65,892 104,494 122,893 76,669
Doubtful 0 0 210 0
Total $ 1,049,885 $ 3,425,453 $ 1,613,437 $ 1,255,738
Credit
Quality Indicators
Corporate Credit
Exposure
As of December 31,
2015
Commercial Real
Estate
(In thousands) Owner- Nonowner- Other Construction &amp;
Grade:
Pass $ 835,082 $ 2,710,504 $ 1,436,670 $ 1,095,238
Special mention 20,391 32,249 26,148 59,100
Substandard 72,273 153,614 136,585 118,716
Doubtful 0 0 2,819 0
Total $ 927,746 $ 2,896,367 $ 1,602,222 $ 1,273,054
Credit
Quality Indicators
Consumer Credit
Exposure
As of December 31,
2016
(In thousands) Residential Bankcard Other
Grade:
Pass $ 2,348,017 $ 13,624 $ 582,704
Special mention 18,240 422 10,132
Substandard 36,995 141 1,746
Doubtful 185 0 0
Total $ 2,403,437 $ 14,187 $ 594,582
As of December 31,
2015
(In thousands) Residential Bankcard Other
Grade:
Pass $ 2,195,420 $ 11,262 $ 408,271
Special mention 13,494 223 9,188
Substandard 57,981 168 1,766
Doubtful 1,790 0 0
Total $ 2,268,685 $ 11,653 $ 419,225</t>
  </si>
  <si>
    <t>Schedule of Impaired Loans Information by Class of Loans</t>
  </si>
  <si>
    <t>The following table set
forth United’s impaired loans information, by class of
loans:
Impaired
Loans
December 31,
2016 December 31,
2015
(In thousands) Recorded Unpaid Related Recorded Unpaid Related
With no related
allowance recorded:
Commercial real
estate:
Owner-occupied $ 46,575 $ 47,108 $ 0 $ 36,615 $ 36,828 $ 0
Nonowner-occupied 92,654 93,104 0 69,053 69,517 0
Other commercial 46,064 48,308 0 30,433 32,158 0
Residential real
estate 22,747 24,404 0 21,431 22,329 0
Construction &amp;
land development 19,863 21,746 0 28,245 29,953 0
Consumer:
Bankcard 0 0 0 0 0 0
Other consumer 36 36 0 32 32 0
With an allowance
recorded:
Commercial real
estate:
Owner-occupied $ 1,787 $ 2,082 $ 815 $ 4,555 $ 4,555 $ 1,253
Nonowner-occupied 17,938 17,938 2,524 7,890 7,890 1,362
Other commercial 43,774 46,188 13,441 29,486 33,127 18,269
Residential real
estate 12,066 12,801 3,431 13,305 14,625 2,118
Construction &amp;
land development 4,940 7,899 3,206 14,132 20,135 4,789
Consumer:
Bankcard 0 0 0 0 0 0
Other consumer 0 0 0 0 0 0
Total:
Commercial real
estate:
Owner-occupied $ 48,362 $ 49,190 $ 815 $ 41,170 $ 41,383 $ 1,253
Nonowner-occupied 110,592 111,042 2,524 76,943 77,407 1,362
Other commercial 89,838 94,496 13,441 59,919 65,285 18,269
Residential real
estate 34,813 37,205 3,431 34,736 36,954 2,118
Construction &amp;
land development 24,803 29,645 3,206 42,377 50,088 4,789
Consumer:
Bankcard 0 0 0 0 0 0
Other consumer 36 36 0 32 32 0
Impaired
Loans
For the Year
Ended
December 31,
2016 December 31,
2015
(In thousands) Average Interest Average Interest
With no related
allowance recorded:
Commercial real
estate:
Owner-occupied $ 36,800 $ 1,038 $ 41,336 $ 264
Nonowner-occupied 75,848 1,108 68,727 1,139
Other commercial 39,776 1,540 33,510 463
Residential real
estate 25,964 538 27,224 234
Construction &amp;
land development 24,902 133 33,167 199
Consumer:
Bankcard 0 0 0 0
Other consumer 33 0 35 0
With an allowance
recorded:
Commercial real
estate:
Owner-occupied $ 3,138 $ 97 $ 4,629 $ 122
Nonowner-occupied 11,920 564 6,954 357
Other commercial 36,511 1,615 20,885 580
Residential real
estate 9,585 342 9,314 41
Construction &amp;
land development 8,994 83 12,196 252
Consumer:
Bankcard 0 0 0 0
Other consumer 0 0 0 0
Total:
Commercial real
estate:
Owner-occupied $ 39,938 $ 1,135 $ 45,965 $ 386
Nonowner-occupied 87,768 1,672 75,681 1,496
Other commercial 76,287 3,155 54,395 1,043
Residential real
estate 35,549 880 36,538 275
Construction &amp;
land development 33,896 216 45,363 451
Consumer:
Bankcard 0 0 0 0
Other consumer 33 0 35 0</t>
  </si>
  <si>
    <t>Allowance for Credit Losses (Tables)</t>
  </si>
  <si>
    <t>Schedule of Allowance for Loan Losses and Carrying Amount of Loans</t>
  </si>
  <si>
    <t xml:space="preserve">A progression
of the allowance for loan losses, by portfolio segment, for the
year ended December 31, 2016 and 2015 is summarized as
follows:
Allowance
for Loan Losses and Carrying Amount of Loans
For the Year
Ended December 31, 2016
(In thousands) Commercial Real Other Residential Construction Consumer Allowance Total
Owner- Nonowner-
Allowance for Loan
Losses:
Beginning
balance $ 3,637 $ 5,309 $ 31,328 $ 15,148 $ 18,205 $ 1,995 $ 104 $ 75,726
Charge-offs 5,281 419 20,430 4,597 2,659 2,794 0 36,180
Recoveries 3,071 675 3,452 639 433 446 0 8,716
Provision 3,846 1,318 18,737 2,580 (5,373)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 24,910 $ 75,501 $ 29,867 $ 14,702 $ 26,580 $ 36 $ 0 $ 171,596
Allowance
for Loan Losses and Carrying Amount of Loans
For the Year
Ended December 31, 2015
(In thousands) Commercial Real Other Residential Construction Consumer Allowance Total
Owner- Nonowner-
Allowance for Loan
Losses:
Beginning
balance $ 4,041 $ 8,167 $ 26,931 $ 13,835 $ 19,402 $ 3,083 $ 70 $ 75,529
Charge-offs 4,755 1,120 10,042 6,411 862 2,309 0 25,499
Recoveries 829 74 714 495 511 499 0 3,122
Provision 3,522 (1,812) 13,725 7,229 (846) 722 34 22,574
Ending balance $ 3,637 $ 5,309 $ 31,328 $ 15,148 $ 18,205 $ 1,995 $ 104 $ 75,726
Ending Balance:
individually evaluated for impairment $ 1,253 $ 1,362 $ 18,269 $ 2,119 $ 4,789 $ 0 $ 0 $ 27,792
Ending Balance:
collectively evaluated for impairment $ 2,384 $ 3,947 $ 13,059 $ 13,029 $ 13,416 $ 1,995 $ 104 $ 47,934
Ending Balance: loans
acquired with deteriorated credit quality $ 0 $ 0 $ 0 $ 0 $ 0 $ 0 $ 0 $ 0
Financing
receivables:
Ending balance $ 927,746 $ 2,896,367 $ 1,602,222 $ 2,268,685 $ 1,273,054 $ 430,878 $ 0 $ 9,398,952
Ending Balance:
individually evaluated for impairment $ 12,670 $ 26,152 $ 35,342 $ 17,782 $ 15,779 $ 0 $ 0 $ 107,725
Ending Balance:
collectively evaluated for impairment $ 888,802 $ 2,817,748 $ 1,546,018 $ 2,237,865 $ 1,221,760 $ 430,837 $ 0 $ 9,143,030
Ending Balance: loans
acquired with deteriorated credit quality $ 26,274 $ 52,467 $ 20,862 $ 13,038 $ 35,515 $ 41 $ 0 $ 148,197 </t>
  </si>
  <si>
    <t>Progression of Allowance for Credit Losses Including Allowance for Loan Losses and Reserve for Lending-Related Commitments</t>
  </si>
  <si>
    <t>A progression
of the allowance for credit losses, which includes the allowance
for loan losses and the reserve for lending-related commitments,
for the periods presented is summarized as follows:
Year Ended
December 31
(In thousands) 2016 2015 2014
Balance of allowance for
loan losses at beginning of period $ 75,726 $ 75,529 $ 74,198
Provision for loan
losses 24,509 22,574 21,937
100,235 98,103 96,135
Loans charged
off 36,180 25,499 25,241
Less recoveries (8,716) (3,122) (4,635)
Net charge-offs 27,464 22,377 20,606
Balance of allowance for
loan losses at end of period $ 72,771 $ 75,726 $ 75,529
Reserve for lending-related
commitments 1,044 936 1,518
Balance of allowance for
credit losses at end of period $ 73,815 $ 76,662 $ 77,047</t>
  </si>
  <si>
    <t>Bank Premises and Equipment and Leases (Tables)</t>
  </si>
  <si>
    <t>Bank premises and equipment
are summarized as follows:
December 31
(In thousands) 2016 2015
Land $ 24,238 $ 24,497
Buildings and
improvements 89,302 87,717
Leasehold
improvements 33,194 26,875
Furniture, fixtures and
equipment 65,598 60,233
212,332 199,322
Less allowance for
depreciation and amortization 136,423 126,233
Net bank premises and
equipment $ 75,909 $ 73,089</t>
  </si>
  <si>
    <t>Future Minimum Lease Payments</t>
  </si>
  <si>
    <t>Future minimum
lease payments, by year and in the aggregate, under noncancelable
operating leases with initial or remaining terms of one year or
more, for years subsequent to December 31, 2016, consisted of
the following:
Year Amount
(In thousands)
2017 $ 12,661
2018 11,653
2019 9,756
2020 7,427
2021 6,059
Thereafter 15,380
Total minimum lease
payments $ 62,936</t>
  </si>
  <si>
    <t>Goodwill and Other Intangibles (Tables)</t>
  </si>
  <si>
    <t>Summary of Intangible Assets</t>
  </si>
  <si>
    <t>The following is a summary
of intangible assets subject to amortization and those not subject
to amortization:
As of December 31,
2016
(In thousands) Gross Carrying Accumulated Net Carrying
Amortized intangible
assets:
Core deposit intangible
assets $ 69,635 $ (46,681) $ 22,954
Goodwill not subject to
amortization $ 863,767
As of December 31,
2015
Gross Carrying Accumulated Net Carrying
Amortized intangible
assets:
Core deposit intangible
assets $ 60,577 $ (42,737) $ 17,840
Goodwill not subject to
amortization $ 710,252</t>
  </si>
  <si>
    <t>Reconciliation of Goodwill</t>
  </si>
  <si>
    <t>The following table
provides a reconciliation of goodwill:
Goodwill at
December 31, 2015 $ 710,252
Reclassification to
goodwill 670
Preliminary addition to
goodwill from Bank of Georgetown acquisition 152,845
Goodwill at
December 31, 2016 $ 863,767</t>
  </si>
  <si>
    <t>Schedule of Anticipated Amortization Expense</t>
  </si>
  <si>
    <t xml:space="preserve">The following
table sets forth the anticipated amortization expense for
intangible assets for the years subsequent to 2016:
Year Amount
(In thousands)
2017 $ 4,190
2018 3,707
2019 3,450
2020 3,252
2021 and
thereafter 8,355 </t>
  </si>
  <si>
    <t>Deposits (Tables)</t>
  </si>
  <si>
    <t>Book Value of Deposits</t>
  </si>
  <si>
    <t>The book value of deposits
consisted of the following:
(Dollars in thousands) December 31
2016 2015
Demand deposits $ 3,171,841 $ 2,699,958
Interest-bearing
checking 1,778,156 1,683,316
Regular savings 721,224 692,079
Money market
accounts 3,151,896 2,368,063
Time deposits under
$100,000 693,005 794,428
Time deposits over
$100,000 1,280,745 1,103,683
Total deposits $ 10,796,867 $ 9,341,527</t>
  </si>
  <si>
    <t>Short-Term Borrowings (Tables)</t>
  </si>
  <si>
    <t>Funds Purchased and Securities Sold Under Agreements to Repurchase and Weighted-Average Interest Rates</t>
  </si>
  <si>
    <t>At December 31, 2016
and 2015, short-term borrowings and the related weighted-average
interest rates were as follows:
2016 2015
Weighted- Weighted-
(Dollars in thousands) Average Average
Amount Rate Amount Rate
Federal funds
purchased $ 22,235 0.65 % $ 22,230 0.25 %
Securities sold under
agreements to repurchase 187,316 (1) 0.25 % (1) 290,798 (1) 0.15 % (1)
Total $ 209,551 $ 313,028
(1)
Excludes a wholesale security sold under an agreement to
repurchase assumed in the Virginia Commerce merger of $50,000 and
$50,863, including an acquisition accounting adjustment to fair
value, with an interest rate of 4.37% at December 31, 2016 and
2015, respectively, and scheduled to mature in May of
2018.</t>
  </si>
  <si>
    <t>Federal Funds Purchased and Securities Sold under Agreements to Repurchase [Member]</t>
  </si>
  <si>
    <t xml:space="preserve">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The table
does not include the long-term wholesale security sold under an
agreement to repurchase mentioned above assumed in the Virginia
Commerce merger.
(Dollars in thousands) Federal Funds Purchased Securities Sold Under To Repurchase
At December 31:
2016 $ 22,235 $ 187,316
2015 22,230 290,798
2014 53,840 381,812
Weighted-average interest
rate at year-end:
2016 0.65 % 0.25 %
2015 0.25 % 0.15 %
2014 0.20 % 0.15 %
Maximum amount outstanding
at any month’s end:
2016 $ 32,200 $ 353,833
2015 52,000 379,818
2014 53,840 527,904
Average amount outstanding
during the year:
2016 $ 22,717 $ 298,494
2015 38,526 283,011
2014 24,037 357,083
Weighted-average interest
rate during the year:
2016 0.32 % 0.17 %
2015 0.21 % 0.10 %
2014 0.20 % 0.12 % </t>
  </si>
  <si>
    <t>Long-Term Borrowings (Tables)</t>
  </si>
  <si>
    <t>FHLB Advances and Related Weighted Average Interest Rates</t>
  </si>
  <si>
    <t xml:space="preserve">At December 31, 2016
and 2015, FHLB advances and the related weighted-average interest
rates were as follows:
2016 2015
(Dollars in
thousands) Amount Weighted- Weighted- Amount Weighted- Weighted-
FHLB advances $ 897,707 0.72 % 0.72 % $ 850,880 0.46 % 0.46 % </t>
  </si>
  <si>
    <t>Information Related to Statutory Trusts</t>
  </si>
  <si>
    <t>Information related to
United’s statutory trusts is presented in the table
below:
(Dollars in
thousands)
Description
Issuance Date
Amount of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14,000 3-month LIBOR + 1.55% September 23,
2036
Premier Statutory Trust
V December 14,
2006 $10,000 3-month LIBOR + 1.61% March 1, 2037
Centra Statutory Trust
I September 20,
2004 $10,000 3-month LIBOR + 2.29% September 20, 2034
Centra Statutory Trust
II June 15, 2006 $10,000 3-month LIBOR + 1.65% July 7, 2036
Virginia Commerce Trust
II December 19,
2002 $15,000 6-month LIBOR + 3.30% December 19,
2032
Virginia Commerce Trust
III December 20,
2005 $25,000 3-month LIBOR + 1.42% February 23,
2036</t>
  </si>
  <si>
    <t>Debentures and Related Weighted Average Interest Rates</t>
  </si>
  <si>
    <t>At December 31, 2016
and 2015, the Debentures and their related weighted-average
interest rates were as follows:
2016 2015
(Dollars in
thousands) Amount Weighted- Amount Weighted-
Century Trust $ 8,800 10.88 % $ 8,800 10.88 %
United Statutory Trust
III 20,619 3.84 % 20,619 3.38 %
United Statutory Trust
IV 25,774 3.74 % 25,774 3.17 %
United Statutory Trust
V 51,547 2.40 % 51,547 1.88 %
United Statutory Trust
VI 30,928 2.26 % 30,928 1.81 %
Premier Statutory Trust
II 6,186 3.98 % 6,186 3.42 %
Premier Statutory Trust
III 8,248 2.70 % 8,248 2.25 %
Premier Statutory Trust
IV 14,433 2.55 % 14,433 2.14 %
Premier Statutory Trust
V 10,310 2.54 % 10,310 2.02 %
Centra Statutory Trust
I 10,000 3.29 % 9,972 2.86 %
Centra Statutory Trust
II 10,000 2.53 % 9,972 1.97 %
Virginia Commerce Trust
II 11,784 4.62 % 11,554 4.13 %
Virginia Commerce Trust
III 15,690 2.34 % 15,163 1.80 %
Total $ 224,319 $ 223,506</t>
  </si>
  <si>
    <t>Schedule of Maturities of Long-term Borrowings</t>
  </si>
  <si>
    <t>At December 31, 2016,
the scheduled maturities of long-term borrowings were as
follows:
Year Amount
(In
thousands)
2017 $ 825,606
2018 59,628
2019 34,243
2020 0
2021 and
thereafter 252,549
Total $ 1,172,026</t>
  </si>
  <si>
    <t>Other Expense (Tables)</t>
  </si>
  <si>
    <t xml:space="preserve">The following details
certain items of other expense for the periods
indicated:
Year Ended
December 31
(In thousands) 2016 2015 2014
Legal,
consulting &amp; other professional services $ 9,763 $ 9,310 $ 9,620
Franchise &amp; other
taxes not on income 7,778 7,055 7,513
Automated Teller Machine
(ATM) expenses 7,365 7,107 6,626 </t>
  </si>
  <si>
    <t>Income Taxes (Tables)</t>
  </si>
  <si>
    <t>Income Tax Provisions Included in the Consolidated Statements of Income</t>
  </si>
  <si>
    <t>The income tax provisions
included in the consolidated statements of income are summarized as
follows:
(In thousands) Year Ended
December 31
2016 2015 2014
Current (benefit)
expense:
Federal $ 63,169 $ 58,373 $ 51,001
State 5,154 5,428 3,900
Deferred
expense:
Federal and
State 7,252 1,729 10,097
Total income
taxes $ 75,575 $ 65,530 $ 64,998</t>
  </si>
  <si>
    <t>Reconciliation of Income Tax Expense to the Amount Computed by Applying the Statutory Federal Income Tax Rate</t>
  </si>
  <si>
    <t>The following
is a reconciliation of income tax expense to the amount computed by
applying the statutory federal income tax rate to income before
income taxes.
Year Ended
December 31
(Dollars in thousands) 2016 2015 2014
Amount % Amount % Amount %
Tax on income before taxes
at statutory federal rate $ 77,930 35.0% $ 71,222 35.0% $ 68,210 35.0%
Plus: State income taxes
net of federal tax benefits 4,084 1.8 3,516 1.7 2,523 1.3
82,014 36.8 74,738 36.7 70,733 36.3
Increase (decrease)
resulting from:
Tax-exempt interest
income (3,919 ) (1.8 ) (4,158 ) (2.0 ) (4,048 ) (2.1 )
Historic tax
credit 0 0.0 (1,262 ) (0.6 ) 0 0.0
Other items-net (2,520 ) (1.1 ) (3,788 ) (1.9 ) (1,687 ) (0.8 )
Income taxes $ 75,575 33.9% $ 65,530 32.2% $ 64,998 33.4%</t>
  </si>
  <si>
    <t>Components of United's Deferred Tax Assets and Liabilities</t>
  </si>
  <si>
    <t>Significant
components of United’s deferred tax assets and liabilities
(included in other assets in the Consolidated Balance Sheets) at
December 31, 2016 and 2015 are as follows:
(In thousands) 2016 2015
Deferred tax
assets:
Allowance for credit
losses $ 26,941 $ 27,874
Other accrued
liabilities 3,478 929
Unrecognized components of
net periodic pension costs 20,166 20,901
Unrealized loss on
securities available for sale 1,436 2,210
Premises and
equipment 93 0
Other real estate
owned 6,724 7,500
Deferred mortgage
points 0 3,575
Purchase accounting
intangibles 41,392 15,248
Total deferred tax
assets 100,230 78,237
Deferred tax
liabilities:
Deferred mortgage
points 3,608 0
Accrued benefits
payable 4,061 5,438
Premises and
equipment 0 301
Other 13,687 1,856
Total deferred tax
liabilities 21,356 7,595
Net deferred tax
assets $ 78,874 $ 70,642</t>
  </si>
  <si>
    <t>Reconciliation of the Total Amounts of Unrecognized Tax Benefits</t>
  </si>
  <si>
    <t>Below is a reconciliation
of the total amounts of unrecognized tax benefits:
December 31
(In thousands) 2016 2015
Unrecognized tax benefits
at beginning of year $ 2,102 $ 3,453
Increase in unrecognized
tax benefits as a result of tax positions taken during the current
period 673 207
Decreases in the
unrecognized tax benefits as a result of a lapse of the applicable
statute of limitations (333) (1,558)
Unrecognized tax benefits
at end of year $ 2,442 $ 2,102</t>
  </si>
  <si>
    <t>Employee Benefit Plans (Tables)</t>
  </si>
  <si>
    <t>Net Periodic Pension Cost</t>
  </si>
  <si>
    <t xml:space="preserve">Net
consolidated periodic pension cost included the following
components:
(Dollars in thousands) Year Ended
December 31,
2016 2015 2014
Service cost $ 2,374 $ 2,787 $ 2,160
Interest cost 5,950 5,902 5,379
Expected return on plan
assets (8,089) (9,290) (9,102)
Recognized net actuarial
loss 4,921 4,980 1,994
Amortization of prior
service cost 0 1 1
Net periodic pension
cost $ 5,156 $ 4,380 $ 432
Weighted-Average
Assumptions:
Discount rate 4.75% 4.35% 5.20%
Expected return on
assets 7.25% 7.50% 7.50%
Rate of Compensation
Increase (prior to age 45) 3.50% 3.50% 3.50%
Rate of Compensation
Increase (otherwise) 3.00% 3.00% 3.00% </t>
  </si>
  <si>
    <t>Schedule of Amounts Related to Plan recognized as Component of Other Comprehensive Income</t>
  </si>
  <si>
    <t>Amounts related
to the Plan recognized as a component of other comprehensive income
were as follows:
(Dollars in thousands) Year Ended
December 31,
2016 2015 2014
Net actuarial
loss $ 2,914 $ 2,402 $ 29,419
Amortization of:
Prior service
cost 0 (1) (1)
Actuarial loss (4,921) (4,980) (1,994)
Total recognized in other
comprehensive income $ (2,007) $ (2,579) $ 27,424</t>
  </si>
  <si>
    <t>Reconciliation of the Beginning and Ending Balances of the Projected Benefit Obligation and the Fair Value of Plan Assets and the Accumulated Benefit Obligation</t>
  </si>
  <si>
    <t xml:space="preserve">The
reconciliation of the beginning and ending balances of the
projected benefit obligation and the fair value of plan assets for
the years ended December 31, 2016 and 2015 and the accumulated
benefit obligation at December 31, 2016 and 2015 are as
follows:
(Dollars in thousands) December 31,
2016 2015
Change in Projected
Benefit Obligation
Projected Benefit
Obligation at the Beginning of the Year $ 125,403 $ 135,739
Service Cost 2,374 2,787
Interest Cost 5,950 5,902
Actuarial Loss
(Gain) 5,114 (9,760 )
Benefits Paid (4,326 ) (9,265 )
Projected Benefit at the
End of the Year $ 134,515 $ 125,403
Accumulated Benefit
Obligation at the End of the Year $ 121,548 $ 113,679
Change in Plan
Assets
Fair Value of Plan Assets
at the Beginning of the Year $ 113,748 $ 125,885
Actual Return on Plan
Assets 10,289 (2,872 )
Benefits Paid (4,326 ) (9,265 )
Employer
Contributions 0 0
Fair value of plan assets
at end of year $ 119,711 $ 113,748
Net Amount
Recognized
Funded Status $ (14,804 ) $ (11,655 )
Unrecognized Transition
Asset 0 0
Unrecognized Prior Service
Cost 0 0
Unrecognized Net
Loss 53,991 55,998
Net Amount
Recognized $ 39,187 $ 44,343
Weighted-Average
Assumptions at the End of the Year
Discount Rate 4.49 % 4.75 %
Rate of Compensation
Increase (prior to age 45) 3.50 % 3.50 %
Rate of Compensation
Increase (otherwise) 3.00 % 3.00 % </t>
  </si>
  <si>
    <t>Asset Allocation for the Defined Benefit Pension Plan as of the Measurement Date, by Asset Category</t>
  </si>
  <si>
    <t>Asset allocation for the
defined benefit pension plan as of the measurement date, by asset
category, is as follows:
Plan
Assets
Target Allocation
2017
Allowable
Allocation Range
Percentage
of
Plan Assets
at
December 31, December 31,
Equity
Securities 66 % 50-70 % 71 % 67%
Debt Securities 26 % 20-50 % 26 % 22%
Other 8 % 3-15 % 3 % 11%
Total 100 % 100%</t>
  </si>
  <si>
    <t>Expected Benefit Payments</t>
  </si>
  <si>
    <t xml:space="preserve">At
December 31, 2016, the benefits expected to be paid in each of
the next five fiscal years, and in the aggregate for the five years
thereafter are as follows:
Year Amount
(In thousands)
2017 $ 4,626
2018 4,908
2019 5,217
2020 5,568
2021 5,947
2022 through
2026 35,277 </t>
  </si>
  <si>
    <t>Balances of the Plan Assets, by Fair Value Hierarchy Level</t>
  </si>
  <si>
    <t>The following
tables present the balances of the plan assets, by fair value
hierarchy level, as of December 31, 2016 and 2015:
Fair Value Measurements at December 31, 2016 Using
(In thousands)
Description Balance as
of December 31, 2016 Quoted Prices in
Active Markets
for Identical Assets (Level
1) Significant Other Observable Inputs (Level
2) Significant Unobservable Inputs (Level
3)
Cash and Cash
equivalents $ 1,778 $ 1,778 $ 0 $ 0
Fixed Income
Securities:
Mortgage backed
securities 47 0 47 0
Collateralized mortgage
obligations 48 0 48 0
Municipal
obligations 670 0 670 0
Corporate bonds 1,169 0 1,169 0
Foreign bonds, notes and
debentures 96 0 96 0
Fixed Income Mutual
Funds:
Taxable 26,816 26,816 0 0
Alternative 3,898 3,898 0 0
Equity
Securities:
Common stock 20,629 20,629 0 0
Equity Mutual
Funds:
Domestic equity large
cap 23,063 23,063 0 0
Domestic equity mid
cap 6,457 6,457 0 0
Domestic equity small
cap 13,087 13,087 0 0
Domestic equity
other 910 910 0 0
International emerging
equity 3,120 3,120 0 0
International equity
developed 12,619 12,619 0 0
Alternative
equity 3,456 3,456 0 0
Domestic Balanced Mutual
Funds 1,848 1,848 0 0
Total $ 119,711 $ 117,681 $ 2,030 $ 0
Fair Value Measurements at December 31, 2015 Using
(In thousands)
Description Balance as
of December 31, Quoted Prices in
Active Markets
for Identical Assets (Level
1) Significant Other Observable Inputs (Level
2) Significant Unobservable Inputs (Level
3)
Cash and Cash
equivalents $ 1,467 $ 1,467 $ 0 $ 0
Fixed Income
Securities:
Mortgage backed
securities 63 0 63 0
Collateralized mortgage
obligations 54 0 54 0
Municipal
obligations 836 0 836 0
Corporate bonds 1,539 0 1,539 0
Foreign bonds, notes and
debentures 93 0 93 0
Fixed Income Mutual
Funds:
Taxable 22,843 22,843 0 0
Alternative 5,067 5,067 0 0
Equity
Securities:
Common stock 20,464 20,464 0 0
Equity Mutual
Funds:
Domestic equity large
cap 20,470 20,470 0 0
Domestic equity mid
cap 5,804 5,804 0 0
Domestic equity small
cap 14,080 14,080 0 0
International emerging
equity 6,044 6,044 0 0
International equity
developed 8,772 8,772 0 0
Alternative
equity 6,152 6,152 0 0
Total $ 113,748 $ 111,163 $ 2,585 $ 0</t>
  </si>
  <si>
    <t>Stock Based Compensation (Tables)</t>
  </si>
  <si>
    <t>Summary of Stock Option Plans</t>
  </si>
  <si>
    <t>A summary of
activity under the United’s stock option plans as of
December 31, 2016, and the changes during the year of 2016 are
presented below:
Year ended
December 31, 2016
Weighted
Average
(Dollars in thousands, except per share data) Aggregate Remaining
Intrinsic Contractual Exercise
Shares Value Term
(Yrs.) Price
Outstanding at
January 1, 2016 1,207,110 $ 28.15
Assumed in acquisition of
subsidiary 561,570 17.90
Granted 189,780 35.04
Exercised 519,482 19.76
Forfeited or
expired 27,243 30.80
Outstanding at
December 31, 2016 1,411,735 $ 25,695 5.8 $ 28.05
Exercisable at
December 31, 2016 981,457 $ 20,294 4.7 $ 25.57</t>
  </si>
  <si>
    <t>Changes to United's Restricted Common Shares</t>
  </si>
  <si>
    <t>The following table
summarizes the status of United’s nonvested awards for the
year ended December 31, 2016:
Shares Weighted-Average
Nonvested at
January 1, 2016 426,395 $ 6.68
Granted 189,780 6.97
Vested 167,683 6.58
Forfeited or
expired 18,214 6.84
Nonvested at
December 31, 2016 430,278 $ 6.84</t>
  </si>
  <si>
    <t>Status of United's Nonvested Stock Option Awards</t>
  </si>
  <si>
    <t>The following summarizes
the changes to United’s restricted common shares for the year
ended December 31, 2016:
Number of Weighted-Average
Outstanding at January 1,
2016 129,772 $ 31.69
Granted 64,092 35.04
Vested 50,641 30.56
Forfeited 5,955 32.97
Outstanding at December 31,
2016 137,268 $ 33.61</t>
  </si>
  <si>
    <t>Derivative Financial Instruments (Tables)</t>
  </si>
  <si>
    <t>Schedule of Derivative Instruments</t>
  </si>
  <si>
    <t>The following
table sets forth certain information regarding interest rate
derivatives portfolio used for interest-rate risk management
purposes and designated as accounting hedges at December 31,
2016 and 2015.
Derivative Hedging
Instruments
December 31,
2016 December 31,
2015
(Dollars in thousands) Notional Amount Average Pay Rate Notional Amount Average Pay Rate
Fair Value
Hedges:
Pay Fixed Swap (Hedging
Commercial Loans) $ 94,582 3.64 % $ 97,157 3.64 %
Total Derivatives Used
in Fair Value Hedges $ 94,582 $ 97,157
Total Derivatives Used for Interest Rate Risk Management and
Designated as Hedges $ 94,582 $ 97,157</t>
  </si>
  <si>
    <t>Schedule of Fair Value Derivative Financial Instruments</t>
  </si>
  <si>
    <t>The following tables
summarize the fair value of United’s derivative financial
instruments:
Asset
Derivatives
December 31, 2016 December 31, 2015
(In thousands) Balance Sheet Location Fair Value Balance Sheet Location Fair Value
Derivatives designated as hedging
instruments
Interest rate
contracts Other assets $ 24 Other assets $ 0
Total derivatives designated as hedging
instruments $ 24 $ 0
Derivatives not designated as hedging
instruments
Interest rate
contracts Other assets $ 2,267 Other assets $ 2,942
Total derivatives not designated as hedging
instruments $ 2,267 $ 2,942
Total asset derivatives $ 2,291 $ 2,942
Liability
Derivatives
December 31, 2016 December 31, 2015
(In thousands) Balance Sheet Location Fair Value Balance Sheet Location Fair Value
Derivatives designated as hedging
instruments
Interest rate
contracts Other liabilities $ 338 Other liabilities $ 1,179
Total derivatives designated as hedging
instruments $ 338 $ 1,179
Derivatives not designated as hedging
instruments
Interest rate
contracts Other
liabilities $ 2,267 Other
liabilities $ 2,942
Total derivatives not designated as hedging
instruments $ 2,267 $ 2,942
Total liability
derivatives $ 2,605 $ 4,121</t>
  </si>
  <si>
    <t>Schedule of Derivative Financial Instruments on Statements of Income</t>
  </si>
  <si>
    <t>The effect of
United’s derivative financial instruments on its Consolidated
Statements of Income for the years ended December 31, 2016,
2015 and 2014 is presented as follows:
Year
Ended
(In thousands)
Income Statement
Location December 31, December 31, December 31,
Derivatives in fair
value hedging relationships
Interest rate
contracts Interest income/(expense) $ (30 ) $ (813 ) $ (1,047 )
Total derivatives in
fair value hedging relationships $ (30 ) $ (813 ) $ (1,047 )
Derivatives not
designated as hedging instruments
Interest rate
contracts (1) Other income $ 0 $ 0 $ 0
Total derivatives not
designated as hedging instruments $ 0 $ 0 $ 0
Total
derivatives $ (30) $ (813) $ (1,047)
(1) Represents
net gains and net losses from derivative assets not designated as
hedging instruments.</t>
  </si>
  <si>
    <t>Comprehensive Income (Tables)</t>
  </si>
  <si>
    <t>Components of Total Comprehensive Income</t>
  </si>
  <si>
    <t>The changes in accumulated
other comprehensive income are as follows:
For the Years Ended December 31
(In thousands) 2016 2015 2014
Net
Income $ 147,083 $ 137,959 $ 129,888
Available for sale
(“AFS”) securities:
AFS securities with OTTI
charges during the period (77) (113) (6,478)
Related income tax
effect 28 41 2,267
Income tax rate
change 208 316 0
Less : OTTI charges
recognized in net income 33 47 6,478
Related income tax
benefit (12) (17) (2,267)
Reclassification of
previous noncredit OTTI to credit OTTI 415 0 8,413
Related income tax
benefit (150) 0 (2,944)
Net unrealized gains on AFS
securities with OTTI 445 274 5,469
AFS securities – all
other:
Change in net unrealized
(losses) gains on AFS securities arising during the
period (12,931) (6,672) 33,078
Related income tax
effect 4,867 2,415 (11,577)
Net reclassification
adjustment for gains included in net income (255) (133) (3,357)
Related income tax
expense 92 48 1,175
(8,227 ) (4,342 ) 19,319
Net effect of AFS
securities on other comprehensive income (7,782) (4,068) 24,788
Held to maturity
(“HTM”) securities:
Accretion on the unrealized
loss for securities transferred from AFS to the HTM investment
portfolio prior to call or maturity 9 8 8
Related income tax
expense (3) (3) (3)
Net effect of HTM
securities on other comprehensive income 6 5 5
Defined benefit pension
plan:
Net actuarial loss during
the period (2,914) (2,402) (29,419)
Related income tax expense
(benefit) 1,077 944 10,649
Amortization of prior
service cost recognized in net income 0 1 1
Related income tax
benefit 0 0 0
Amortization of net
actuarial loss recognized in net income 4,921 4,980 1,994
Related income tax
benefit (1,813) (1,908) (735)
Net effect of change in
defined benefit pension plan on other comprehensive
income 1,271 1,615 (17,510)
Total change in other
comprehensive income, net of tax (6,505 ) (2,448 ) 7,283
Total Comprehensive
Income $ 140,578 $ 135,511 $ 137,171</t>
  </si>
  <si>
    <t>Components of Accumulated Other Comprehensive Income</t>
  </si>
  <si>
    <t>The components of
accumulated other comprehensive income for the year ended
December 31, 2016 are as follows:
Changes in Accumulated
Other Comprehensive Income (AOCI) by Component (a)
For the Year Ended
December 31, 2016
(Dollars in
thousands) Unrealized Accretion Defined Items Total
Balance at January 1,
2016 ($ 2,515 ) ($ 57 ) ($ 35,640 ) ($ 38,212 )
Other comprehensive income
before reclassification (7,884 ) 6 0 (7,878 )
Amounts reclassified from
accumulated other comprehensive income 102 0 1,271 1,373
Net current-period other
comprehensive income, net of tax (7,782 ) 6 1,271 (6,505 )
Balance at
December 31, 2016 ($ 10,297 ) ($ 51 ) ($ 34,369 ) ($ 44,717 )
(a) All amounts
are net-of-tax.</t>
  </si>
  <si>
    <t>Reclassifications Out of Accumulated Other Comprehensive Income</t>
  </si>
  <si>
    <t>Reclassifications out of Accumulated Other Comprehensive
Income (AOCI)
For the Year
Ended December 31, 2016
(Dollars in
thousands)
Details
about AOCI Components Amount Affected Line Item in the Statement Where Net Income
is Presented
Available for sale
(“AFS”) securities:
Reclassification of
previous noncredit OTTI to credit OTTI $ 415 Total other-than-temporary impairment losses
Net reclassification
adjustment for losses (gains) included in net income (255 ) Net gains on sales/calls of investment
160 Total before tax
Related income tax
effect (58 ) Tax expense
102 Net of tax
Pension plan:
Net actuarial
loss (2,914 )(a)
Amortization of net
actuarial loss 4,921 (b)
2,007 Total before tax
Related income tax
effect (736 ) Tax expense
1,271 Net of tax
Total reclassifications for
the period $ 1,373
(a) This AOCI
component is included in the computation of changes in plan assets
(see Note N, Employee Benefit Plans)
(b) This AOCI
component is included in the computation of net periodic pension
cost (see Note N, Employee Benefit Plans)</t>
  </si>
  <si>
    <t>United Bankshares, Inc. (Parent Company Only) Financial Information (Tables)</t>
  </si>
  <si>
    <t>Condensed Balance Sheets</t>
  </si>
  <si>
    <t>Condensed Balance
Sheets
December 31
(In thousands) 2016 2015
Assets
Cash and due from
banks $ 129,486 $ 39,680
Securities available for
sale 4,108 3,168
Securities held to
maturity 20 20
Other investment
securities 100 100
Investment in
subsidiaries:
Bank
subsidiaries 2,267,561 1,835,440
Nonbank
subsidiaries 6,572 6,484
Other assets 15,404 13,904
Total Assets $ 2,423,251 $ 1,898,796
Liabilities and
Shareholders’ Equity
Junior subordinated
debentures of subsidiary trusts $ 128,868 $ 128,868
Accrued expenses and other
liabilities 58,636 57,293
Shareholders’ equity
(including other accumulated comprehensive loss of $44,717 and
$38,212 at December 31, 2016 and 2015,
respectively) 2,235,747 1,712,635
Total Liabilities and
Shareholders’ Equity $ 2,423,251 $ 1,898,796</t>
  </si>
  <si>
    <t>Condensed Statements of Income</t>
  </si>
  <si>
    <t>Condensed Statements of
Income
Year Ended
December 31
(In thousands) 2016 2015 2014
Income
Dividends from banking
subsidiaries $ 75,000 $ 70,500 $ 97,000
Net interest
income 66 59 59
Management fees:
Bank
subsidiaries 35,792 28,955 19,400
Nonbank
subsidiaries 27 27 27
Other income 8 58 96
Total Income 110,893 99,599 116,582
Expenses
Operating
expenses 40,180 30,016 24,043
Income Before Income Taxes
and Equity in Undistributed Net Income of Subsidiaries 70,713 69,583 92,539
Applicable income tax
benefit (1,626 ) (316 ) (1,332 )
Income Before Equity in
Undistributed Net Income of Subsidiaries 72,339 69,899 93,871
Equity in undistributed net
income of subsidiaries:
Bank
subsidiaries 74,656 68,012 35,978
Nonbank
subsidiaries 88 48 39
Net Income $ 147,083 $ 137,959 $ 129,888</t>
  </si>
  <si>
    <t>Condensed Statements of Cash Flows</t>
  </si>
  <si>
    <t>Condensed Statements of Cash Flows
Year Ended
December 31
(In thousands) 2016 2015 2014
Operating
Activities
Net income $ 147,083 $ 137,959 $ 129,888
Adjustments to reconcile
net income to net cash provided by operating activities:
Equity in undistributed net
income of subsidiaries (74,744) (68,060) (36,018)
Amortization of net
periodic pension costs 393 384 34
Stock-based
compensation 2,817 2,484 2,195
Net gain on securities
transactions (8) (54) (96)
Net change in other assets
and liabilities (6,401) 8,998 5,172
Net Cash Provided by
Operating Activities 69,140 81,711 101,175
Investing
Activities
Net purchases of
securities (234) (1,047) (90)
Net cash paid in
acquisition of subsidiary (10) 0 (33,271)
Increase in investment in
subsidiaries (100,000) 0 0
Change in other investment
securities 0 2 23
Net Cash Used in Investing
Activities (100,244 ) (1,045 ) (33,338 )
Financing
Activities
Proceeds from issuance of
common stock 199,916 0 0
Cash dividends
paid (96,351) (88,864) (82,496)
Acquisition of treasury
stock (1) (1) (2)
Proceeds from sale of
treasury stock from deferred compensation plan 1 1 81
Excess tax benefits from
stock-based compensation arrangements 4,008 1,023 73
Proceeds from exercise of
stock options 13,337 7,871 9,878
Net Cash Provided by (Used
in) Financing Activities 120,910 (79,970) (72,466)
Increase (Decrease) in Cash
and Cash Equivalents 89,806 696 (4,629)
Cash and Cash Equivalents
at Beginning of Year 39,680 38,984 43,613
Cash and Cash Equivalents
at End of Year $ 129,486 $ 39,680 $ 38,984</t>
  </si>
  <si>
    <t>Regulatory Matters (Tables)</t>
  </si>
  <si>
    <t>Capital Amounts and Ratios</t>
  </si>
  <si>
    <t xml:space="preserve">United’s and its subsidiary banks’, United Bank
(WV) and United Bank (VA), capital amounts (in thousands of
dollars) and ratios are presented in the following
table.
(Dollars in thousands) Actual For
Capital Adequacy
Purposes To Be
Well- Capitalized
Amount Ratio Amount Ratio Amount Ratio
As of
December 31, 2016:
Total Capital (to
Risk-Weighted Assets):
United
Bankshares $ 1,699,984 14.9 % $ 915,479 ³ $ 1,144,348 ³
United Bank
(WV) 638,756 12.2 % 418,700 ³ 523,375 ³
United Bank
(VA) 953,891 15.1 % 504,445 ³ 630,557 ³
Tier I Capital (to
Risk-Weighted Assets):
United
Bankshares $ 1,625,543 14.2 % $ 686,609 ³ $ 915,479 ³
United Bank
(WV) 590,530 11.3 % 314,025 ³ 418,700 ³
United Bank
(VA) 928,301 14.7 % 378,334 ³ 504,445 ³
Common Tier I Capital (to
Risk Weighted Assets):
United
Bankshares $ 1,393,743 12.2 % $ 514,957 ³ $ 743,826 ³
United Bank
(WV) 590,530 11.3 % 235,519 ³ 340,194 ³
United Bank
(VA) 928,301 14.7 % 283,751 ³ 409,862 ³
Tier I Capital (to
Average Assets):
United
Bankshares $ 1,625,543 12.2 % $ 535,227 ³ $ 669,033 ³
United Bank
(WV) 590,530 9.8 % 239,986 ³ 299,983 ³
United Bank
(VA) 928,301 11.6 % 318,925 ³ 398,656 ³
As of
December 31, 2015:
Total Capital (to Risk-
Weighted Assets):
United
Bankshares $ 1,331,492 12.6 % $ 845,876 ³ $ 1,057,345 ³
United Bank
(WV) 591,825 12.6 % 377,225 ³ 471,532 ³
United Bank
(VA) 720,676 12.2 % 471,303 ³ 589,129 ³
Tier I Capital (to
Risk-
Weighted
Assets):
United
Bankshares $ 1,254,555 11.9 % $ 634,407 ³ $ 845,876 ³
United Bank
(WV) 547,903 11.6 % 282,919 ³ 377,225 ³
United Bank
(VA) 687,937 11.7 % 353,477 ³ 471,303 ³
Common Tier I Capital (to
Risk Weighted Assets):
United
Bankshares $ 1,022,755 9.7 % $ 475,805 ³ $ 687,274 ³
United Bank
(WV) 547,903 11.6 % 212,189 ³ 306,496 ³
United Bank
(VA) 687,937 11.7 % 265,108 ³ 382,934 ³
Tier I Capital (to
Average Assets):
United
Bankshares $ 1,254,555 10.7 % $ 468,776 ³ $ 585,970 ³
United Bank
(WV) 547,903 10.2 % 214,519 ³ 268,149 ³
United Bank
(VA) 687,937 10.5 % 263,306 ³ 329,132 ³ </t>
  </si>
  <si>
    <t>Fair Values of Financial Instruments (Tables)</t>
  </si>
  <si>
    <t>Schedule of Financial Assets and Liabilities Measured at Fair Value</t>
  </si>
  <si>
    <t>The following
table presents the balances of financial assets and liabilities
measured at fair value on a recurring basis as of December 31,
2016 and 2015, segregated by the level of the valuation inputs
within the fair value hierarchy:
Fair Value at
December 31, 2016 Using
(In thousands)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contracts 2,291 0 2,291 0
Liabilities
Derivative financial
liabilities:
Interest rate
contracts 2,605 0 2,605 0
(1) The equity
mutual funds are within a rabbi trust for the payment of benefits
under a deferred compensation plan for certain key officers of
United and its subsidiaries.
Fair Value at
December 31, 2015 Using
(In thousands)
Description Balance as
of December 31, 2015 Quoted Prices in
Active Markets
for Identical Assets (Level
1) Significant Other Observable Inputs (Level
2) Significant
Unobservable Inputs (Level
3)
Assets
Available for sale debt
securities:
U.S. Treasury securities
and obligations of U.S. Government corporations and
agencies $ 73,786 $ 0 $ 73,786 $ 0
State and political
subdivisions 133,778 0 133,778 0
Residential mortgage-backed
securities
Agency 477,982 0 477,982 0
Non-agency 9,571 0 9,571 0
Asset-backed
securities 3,399 0 3,399 0
Commercial mortgage-backed
securities
Agency 305,935 0 305,935 0
Trust preferred
collateralized debt obligations 34,686 0 0 34,686
Single issue trust
preferred securities 11,693 0 11,693 0
Other corporate
securities 10,049 0 10,049 0
Total available for sale
debt securities 1,060,879 0 1,026,193 34,686
Available for sale equity
securities:
Financial services
industry 2,723 800 1,923 0
Equity mutual funds
(1) 1,596 1,596 0 0
Other equity
securities 1,136 1,136 0 0
Total available for sale
equity securities 5,455 3,532 1,923 0
Total available for sale
securities 1,066,334 3,532 1,028,116 34,686
Derivative financial
assets:
Interest rate
contracts 2,942 0 2,942 0
Liabilities
Derivative financial
liabilities:
Interest rate
contracts 4,121 0 4,121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December 31, 2016 and
2015 on a recurring basis and for which United has utilized Level 3
inputs to determine fair value:
Available-for-sale
(In thousands) Trust
preferred collateralized debt obligations
2016 2015
Balance, beginning of
year $ 34,686 $ 39,558
Total gains or losses
(realized/unrealized):
Included in earnings (or
changes in net assets) 0 (34 )
Included in other
comprehensive income (1,134 ) (4,838 )
Purchases, issuances, and
settlements 0 0
Transfers in and/or out of
Level 3 0 0
Balance, ending of
year $ 33,552 $ 34,686
The amount of total gains or losses for the period included in
earnings (or changes in net assets) attributable to the change in
unrealized gains or losses relating to assets still held at
reporting date 0 0 </t>
  </si>
  <si>
    <t>Summary of Financial Assets Measured at Fair Value on Nonrecurring Basis</t>
  </si>
  <si>
    <t xml:space="preserve">The following
table summarizes United’s financial assets that were measured
at fair value on a nonrecurring basis as of December 31, 2016
and 2015:
(In thousands)
Description Balance as
of December 31, 2016 Fair Value at
December 31, 2016 Using YTD Losses
Quoted Prices in
Active Markets
for Identical Assets (Level
1) Significant Other Observable Inputs (Level
2) Significant
Unobservable Inputs (Level
3)
Assets
Impaired Loans $ 80,505 $ 0 $ 27,609 $ 52,896 $ 5,119
OREO 31,510 0 31,510 0 2,086
(In thousands)
Description Balance as
of December 31, 2015 Fair Value at
December 31, 2015 Using YTD Losses
Quoted
Prices in
Active Markets
for Identical Assets (Level
1) Significant Other Observable Inputs (Level
2) Significant Unobservable Inputs (Level
3)
Assets
Impaired Loans $ 69,368 $ 0 $ 29,186 $ 40,182 $ 8,485
OREO 32,228 0 32,228 0 1,141 </t>
  </si>
  <si>
    <t>Summary of Estimated Fair Values of Financial Instruments</t>
  </si>
  <si>
    <t xml:space="preserve">The estimated fair values
of United’s financial instruments are summarized
below:
Fair Value
Measurements
(In thousands)
Carrying Fair
Value Quoted Prices in
Active Markets
for Identical Assets (Level
1) Significant Other Observable Inputs (Level
2) Significant
Unobservable Inputs (Level
3)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December 31,
2015
Cash and cash
equivalents $ 857,335 $ 857,335 $ 0 $ 857,335 $ 0
Securities available for
sale 1,066,334 1,066,334 3,532 1,028,116 34,686
Securities held to
maturity 39,099 36,319 0 33,299 3,020
Other securities 98,749 93,811 0 0 93,811
Loans held for
sale 10,681 10,681 0 10,681 0
Loans 9,308,354 9,289,463 0 0 9,289,463
Derivative financial
assets 2,942 2,942 0 2,942 0
Deposits 9,341,527 9,332,451 0 9,332,451 0
Short-term
borrowings 423,028 423,028 0 423,028 0
Long-term
borrowings 1,015,249 988,270 0 988,270 0
Derivative financial
liabilities 4,121 4,121 0 4,121 0 </t>
  </si>
  <si>
    <t>Variable Interest Entities (Tables)</t>
  </si>
  <si>
    <t>Summary of Quantitative Information Related to Significant Involvement in Unconsolidated Variable Interest Entities</t>
  </si>
  <si>
    <t>The following table
summarizes quantitative information about United’s
significant involvement in unconsolidated VIEs:
As of December 31,
2016 As of December 31,
2015
(In thousands) Aggregate Assets Aggregate Liabilities Risk Of Loss
(1) Aggregate Assets Aggregate Liabilities Risk Of Loss
(1)
Trust preferred
securities $ 240,668 $ 232,583 $ 8,085 $ 240,468 $ 232,492 $ 7,976
(1) Represents investment in
VIEs.</t>
  </si>
  <si>
    <t>Quarterly Financial Data (Tables)</t>
  </si>
  <si>
    <t>Quarterly financial data
for 2016 and 2015 is summarized below (dollars in thousands, except
for per share data):
(Dollars in
thousands) 1st Quarter 2nd Quarter 3rd Quarter 4th Quarter
2016
Interest income $ 108,496 $ 113,087 $ 123,137 $ 125,621
Interest expense 10,212 10,362 12,068 12,368
Net interest
income 98,284 102,725 111,069 113,253
Provision for credit
losses 4,035 7,667 6,988 5,819
Mortgage banking
income 728 789 982 951
Securities gains (losses),
net 4 213 1 62
Other noninterest
income 15,660 16,965 18,038 15,639
Noninterest
expense 58,056 64,855 62,777 62,508
Income taxes 17,879 16,378 18,846 22,472
Net income (1) 34,706 31,792 41,479 39,106
Per share
data:
Average shares outstanding
(000s):
Basic 69,497 71,484 76,219 76,864
Diluted 69,714 71,809 76,648 77,303
Net income per
share:
Basic $ 0.50 $ 0.44 $ 0.54 $ 0.51
Diluted $ 0.50 $ 0.44 $ 0.54 $ 0.51
Dividends per
share $ 0.33 $ 0.33 $ 0.33 $ 0.33
2015
Interest income $ 104,549 $ 105,532 $ 106,309 $ 107,240
Interest expense 9,800 9,630 9,991 10,085
Net interest
income 94,749 95,902 96,318 97,155
Provision for credit
losses 5,354 5,716 5,182 6,322
Mortgage banking
income 545 663 665 634
Securities losses,
net 12 3 111 29
Other noninterest
income 17,634 18,832 17,036 17,462
Noninterest
expense 57,655 57,730 57,684 58,618
Income taxes 15,304 17,145 16,217 16,864
Net income (1) 34,627 34,809 35,047 33,476
Per share
data:
Average shares outstanding
(000s):
Basic 69,208 69,306 69,391 69,432
Diluted 69,477 69,587 69,690 69,737
Net income per
share:
Basic $ 0.50 $ 0.50 $ 0.50 $ 0.48
Diluted $ 0.50 $ 0.50 $ 0.50 $ 0.48
Dividends per
share $ 0.32 $ 0.32 $ 0.32 $ 0.33
(1) For further information,
see the related discussion “Quarterly Results” included
in Management’s Discussion and Analysis.</t>
  </si>
  <si>
    <t>Summary of Significant Accounting Policies - Additional Information (Detail)</t>
  </si>
  <si>
    <t>Dec. 31, 2016USD ($)Region</t>
  </si>
  <si>
    <t>Dec. 31, 2015USD ($)</t>
  </si>
  <si>
    <t>Dec. 31, 2014USD ($)</t>
  </si>
  <si>
    <t>Summary Of Significant Accounting Policies [Line Items]</t>
  </si>
  <si>
    <t>Number of Metropolitan Statistical Areas | Region</t>
  </si>
  <si>
    <t>Loan fees net of costs amortized and included in interest income</t>
  </si>
  <si>
    <t>Minimum days, related to accrual of interest on discontinued commercial and consumer loans</t>
  </si>
  <si>
    <t>90 days</t>
  </si>
  <si>
    <t>Maximum days, related to accrual of interest on discontinued commercial and consumer loans</t>
  </si>
  <si>
    <t>120 days</t>
  </si>
  <si>
    <t>Sustained period of repayment performance in restructured loans</t>
  </si>
  <si>
    <t>6 months</t>
  </si>
  <si>
    <t>Real estate acquired in foreclosure or other settlement of loans</t>
  </si>
  <si>
    <t>Recorded investment of consumer mortgage loans</t>
  </si>
  <si>
    <t>Advertising expense</t>
  </si>
  <si>
    <t>Amortization expense on intangible assets</t>
  </si>
  <si>
    <t>Total goodwill</t>
  </si>
  <si>
    <t>Minimum [Member] | Core Deposit Intangible Assets [Member]</t>
  </si>
  <si>
    <t>Intangible assets amortization period</t>
  </si>
  <si>
    <t>1 year</t>
  </si>
  <si>
    <t>Maximum [Member] | Core Deposit Intangible Assets [Member]</t>
  </si>
  <si>
    <t>7 years</t>
  </si>
  <si>
    <t>Furniture, Fixtures and Equipment [Member] | Minimum [Member]</t>
  </si>
  <si>
    <t>Bank premises and equipment, useful life</t>
  </si>
  <si>
    <t>3 years</t>
  </si>
  <si>
    <t>Furniture, Fixtures and Equipment [Member] | Maximum [Member]</t>
  </si>
  <si>
    <t>15 years</t>
  </si>
  <si>
    <t>Buildings and Improvements [Member] | Minimum [Member]</t>
  </si>
  <si>
    <t>5 years</t>
  </si>
  <si>
    <t>Buildings and Improvements [Member] | Maximum [Member]</t>
  </si>
  <si>
    <t>40 years</t>
  </si>
  <si>
    <t>Summary of Significant Accounting Policies - Reconciliation of Numerator and Denominator of Basic Earnings Per Share with that of Diluted Earnings Per Share (Detail) - USD ($) $ / shares in Units, $ in Thousands</t>
  </si>
  <si>
    <t>Earnings Per Share [Abstract]</t>
  </si>
  <si>
    <t>Distributed earnings allocated to common stock</t>
  </si>
  <si>
    <t>Undistributed earnings allocated to common stock</t>
  </si>
  <si>
    <t>Net earnings allocated to common shareholders</t>
  </si>
  <si>
    <t>Average common shares outstanding</t>
  </si>
  <si>
    <t>Dilutive effect of stock compensation</t>
  </si>
  <si>
    <t>Average diluted shares outstanding</t>
  </si>
  <si>
    <t>Earnings per basic common share</t>
  </si>
  <si>
    <t>Earnings per diluted common share</t>
  </si>
  <si>
    <t>Mergers and Acquisitions - Additional Information (Detail)</t>
  </si>
  <si>
    <t>Jun. 03, 2016USD ($)$ / sharesshares</t>
  </si>
  <si>
    <t>Dec. 31, 2016USD ($)Banking_Office$ / shares</t>
  </si>
  <si>
    <t>Business Acquisition [Line Items]</t>
  </si>
  <si>
    <t>Total assets at consummation</t>
  </si>
  <si>
    <t>Loans at consummation</t>
  </si>
  <si>
    <t>Deposits at consummation</t>
  </si>
  <si>
    <t>Resulting goodwill</t>
  </si>
  <si>
    <t>Liabilities to provide severance benefits</t>
  </si>
  <si>
    <t>Contractually required principal and interest at acquisition</t>
  </si>
  <si>
    <t>Expected cash flows at acquisition</t>
  </si>
  <si>
    <t>Estimated fair value of acquired impaired loans at acquisition</t>
  </si>
  <si>
    <t>Merger-related expenses</t>
  </si>
  <si>
    <t>Cardinal Financial Corporation [Member]</t>
  </si>
  <si>
    <t>Business acquisition date</t>
  </si>
  <si>
    <t>Aug. 17,
		2016</t>
  </si>
  <si>
    <t>Exchange ratio</t>
  </si>
  <si>
    <t>Business acquisition, share price | $ / shares</t>
  </si>
  <si>
    <t>Number of banking offices acquired | Banking_Office</t>
  </si>
  <si>
    <t>Outstanding common stock acquired</t>
  </si>
  <si>
    <t>100.00%</t>
  </si>
  <si>
    <t>Common stock paid in cash</t>
  </si>
  <si>
    <t>Common stock value</t>
  </si>
  <si>
    <t>Stock options exchanged value</t>
  </si>
  <si>
    <t>Common stock, shares issued | shares</t>
  </si>
  <si>
    <t>Fractional shares cash paid per share</t>
  </si>
  <si>
    <t>Goodwill from acquisition expected to be tax deductible</t>
  </si>
  <si>
    <t>Downward fair value adjustment on loans acquired</t>
  </si>
  <si>
    <t>Premium on interest-bearing deposits acquired</t>
  </si>
  <si>
    <t>Assumed liabilities to provide severance benefits</t>
  </si>
  <si>
    <t>Downward fair value adjustment on leasehold improvements</t>
  </si>
  <si>
    <t>Premium on long-term FHLB advances acquired</t>
  </si>
  <si>
    <t>Estimated remaining life of premium on interest-bearing deposits acquired</t>
  </si>
  <si>
    <t>1 year 29 days</t>
  </si>
  <si>
    <t>Estimated remaining life of the FHLB advances acquired</t>
  </si>
  <si>
    <t>8 years 8 months 1 day</t>
  </si>
  <si>
    <t>Revenue since acquisition included in consolidated results</t>
  </si>
  <si>
    <t>Closing market price per common share | $ / shares</t>
  </si>
  <si>
    <t>Bank of Georgetown [Member] | Core Deposit Intangible Assets [Member]</t>
  </si>
  <si>
    <t>Purchase price allocation of Identifiable Intangible assets</t>
  </si>
  <si>
    <t>Estimated period of amortization of core deposit intangibles</t>
  </si>
  <si>
    <t>10 years</t>
  </si>
  <si>
    <t>Mergers and Acquisitions - Schedule of Acquired Loans Accounted for at Fair Value (Detail)</t>
  </si>
  <si>
    <t>Jun. 03, 2016USD ($)</t>
  </si>
  <si>
    <t>Basis in acquired loans at acquisition - estimated fair value</t>
  </si>
  <si>
    <t>Contractual cash flows not expected to be collected</t>
  </si>
  <si>
    <t>Interest component of expected cash flows</t>
  </si>
  <si>
    <t>Mergers and Acquisitions - Schedule of Expected Fair Value of Acquired Identifiable Assets and Liabilities Assumed (Detail) - USD ($) $ in Thousands</t>
  </si>
  <si>
    <t>Jun. 03, 2016</t>
  </si>
  <si>
    <t>Preliminary resulting goodwill</t>
  </si>
  <si>
    <t>Value of common shares issued (6,527,746 shares)</t>
  </si>
  <si>
    <t>Fair value of stock options assumed</t>
  </si>
  <si>
    <t>Cash for fractional shares</t>
  </si>
  <si>
    <t>Total purchase price</t>
  </si>
  <si>
    <t>Cash and cash equivalents</t>
  </si>
  <si>
    <t>Investment securities</t>
  </si>
  <si>
    <t>Premises and equipment</t>
  </si>
  <si>
    <t>Total identifiable assets</t>
  </si>
  <si>
    <t>Short-term borrowings</t>
  </si>
  <si>
    <t>Long-term borrowings</t>
  </si>
  <si>
    <t>Other liabilities</t>
  </si>
  <si>
    <t>Total identifiable liabilities</t>
  </si>
  <si>
    <t>Preliminary fair value of net assets acquired including identifiable intangible assets</t>
  </si>
  <si>
    <t>Core deposit intangibles</t>
  </si>
  <si>
    <t>Mergers and Acquisitions - Schedule of Expected Fair Value of Acquired Identifiable Assets and Liabilities Assumed (Parenthetical) (Detail)</t>
  </si>
  <si>
    <t>Jun. 03, 2016shares</t>
  </si>
  <si>
    <t>Mergers and Acquisitions - Schedule of Business Acquisition Pro Forma Information (Detail) - USD ($) $ in Thousands</t>
  </si>
  <si>
    <t>Total Revenues</t>
  </si>
  <si>
    <t>Net Income</t>
  </si>
  <si>
    <t>Investment Securities - Summary of Amortized Cost and Estimated Fair Values of Available for Sale Securities (Detail) - USD ($)</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maturities, sales and calls</t>
  </si>
  <si>
    <t>Gross realized gains</t>
  </si>
  <si>
    <t>Gross realized losses</t>
  </si>
  <si>
    <t>Investment Securities - Additional Information (Detail)</t>
  </si>
  <si>
    <t>96 Months Ended</t>
  </si>
  <si>
    <t>Dec. 31, 2016USD ($)Securities</t>
  </si>
  <si>
    <t>Dec. 31, 2007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Cost of equity securities</t>
  </si>
  <si>
    <t>Available-for-sale securities estimated fair value</t>
  </si>
  <si>
    <t>Held-to-maturity securities amortized cost</t>
  </si>
  <si>
    <t>Held-to-maturity securities estimated fair value</t>
  </si>
  <si>
    <t>Carrying value of securities pledged</t>
  </si>
  <si>
    <t>Mortgage Backed Securities [Member]</t>
  </si>
  <si>
    <t>Available-for-sale securities amortized cost</t>
  </si>
  <si>
    <t>Net unrealized gains</t>
  </si>
  <si>
    <t>TRUP CDOs [Member]</t>
  </si>
  <si>
    <t>Credit-related other-than-temporary impairment recognized in earnings</t>
  </si>
  <si>
    <t>Wells Fargo [Member]</t>
  </si>
  <si>
    <t>Amortized cost of trust preferred securities</t>
  </si>
  <si>
    <t>SunTrust Bank [Member]</t>
  </si>
  <si>
    <t>Royal Bank of Scotland [Member]</t>
  </si>
  <si>
    <t>Minimum [Member]</t>
  </si>
  <si>
    <t>Other-than-temporarily impaired, the collateralization ratios</t>
  </si>
  <si>
    <t>104.20%</t>
  </si>
  <si>
    <t>Maximum [Member]</t>
  </si>
  <si>
    <t>344.20%</t>
  </si>
  <si>
    <t>Median [Member]</t>
  </si>
  <si>
    <t>158.60%</t>
  </si>
  <si>
    <t>Weighted Average [Member]</t>
  </si>
  <si>
    <t>221.90%</t>
  </si>
  <si>
    <t>Investment Grade [Member]</t>
  </si>
  <si>
    <t>Amortized cost of available for sale single issue trust preferred securities</t>
  </si>
  <si>
    <t>Investment Grade [Member] | TRUP CDOs [Member]</t>
  </si>
  <si>
    <t>Below Investment Grade [Member]</t>
  </si>
  <si>
    <t>Below Investment Grade [Member] | TRUP CDOs [Member]</t>
  </si>
  <si>
    <t>Split Rated [Member]</t>
  </si>
  <si>
    <t>Aggregate book value percentage of securities to shareholders' equity</t>
  </si>
  <si>
    <t>10.00%</t>
  </si>
  <si>
    <t>Residential Mortgage-Backed Securities, Non-agency [Member] | Originated Prior to 2005 [Member]</t>
  </si>
  <si>
    <t>Percentage of portfolio of non-agency mortgage backed securities with collateral</t>
  </si>
  <si>
    <t>23.00%</t>
  </si>
  <si>
    <t>Residential Mortgage-Backed Securities, Non-agency [Member] | Originated in 2006 and 2007 [Member]</t>
  </si>
  <si>
    <t>77.00%</t>
  </si>
  <si>
    <t>Residential Mortgage-Backed Securities, Non-agency [Member] | Investment Grade [Member]</t>
  </si>
  <si>
    <t>Residential Mortgage-Backed Securities, Non-agency [Member] | Below Investment Grade [Member]</t>
  </si>
  <si>
    <t>Agency Mortgage Backed Securities [Member]</t>
  </si>
  <si>
    <t>Number of equity securities other-than-temporarily impaired | Securities</t>
  </si>
  <si>
    <t>Percent of portfolio with credit support</t>
  </si>
  <si>
    <t>81.00%</t>
  </si>
  <si>
    <t>Investment grade credit rate percentage</t>
  </si>
  <si>
    <t>1.00%</t>
  </si>
  <si>
    <t>Investment Securities - Summary of Unrealized Loss Positions of Available for Sale TRUP CDOs and Single Issue Trust Preferred Securities (Detail) - USD ($) $ in Thousands</t>
  </si>
  <si>
    <t>Fair Value</t>
  </si>
  <si>
    <t>Trup CDOs and Single Issue Trust Preferred Securities [Member]</t>
  </si>
  <si>
    <t>Net Unrealized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Gross Realized Gains and Losses on Calls and Sales of Held to Maturity Securities Included in Earnings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Investment Securities - Maturities and Weighted-Average Yields of Securities (Detail) $ in Thousands</t>
  </si>
  <si>
    <t>Dec. 31, 2016USD ($)</t>
  </si>
  <si>
    <t>Schedule of Held-to-maturity Securities [Line Items]</t>
  </si>
  <si>
    <t>Securities matured Within 1 Year, Amount</t>
  </si>
  <si>
    <t>Securities matured After 1 But Within 5 Years, Amount</t>
  </si>
  <si>
    <t>Securities matured After 5 But Within 10 Years, Amount</t>
  </si>
  <si>
    <t>Securities matured After 10 Years, Amount</t>
  </si>
  <si>
    <t>Weighted-average Within 1 Year, Yield</t>
  </si>
  <si>
    <t>0.39%</t>
  </si>
  <si>
    <t>Weighted-average After 1 But Within 5 Years, Yield</t>
  </si>
  <si>
    <t>2.04%</t>
  </si>
  <si>
    <t>Weighted-average After 5 But Within 10 Years, Yield</t>
  </si>
  <si>
    <t>2.25%</t>
  </si>
  <si>
    <t>Weighted-average After 10 Years, Yield</t>
  </si>
  <si>
    <t>0.00%</t>
  </si>
  <si>
    <t>2.89%</t>
  </si>
  <si>
    <t>3.24%</t>
  </si>
  <si>
    <t>3.81%</t>
  </si>
  <si>
    <t>3.94%</t>
  </si>
  <si>
    <t>5.44%</t>
  </si>
  <si>
    <t>4.01%</t>
  </si>
  <si>
    <t>2.72%</t>
  </si>
  <si>
    <t>2.34%</t>
  </si>
  <si>
    <t>5.00%</t>
  </si>
  <si>
    <t>5.83%</t>
  </si>
  <si>
    <t>Commercial Mortgage-backed Agency [Member]</t>
  </si>
  <si>
    <t>0.95%</t>
  </si>
  <si>
    <t>1.79%</t>
  </si>
  <si>
    <t>2.63%</t>
  </si>
  <si>
    <t>1.38%</t>
  </si>
  <si>
    <t>3.80%</t>
  </si>
  <si>
    <t>2.84%</t>
  </si>
  <si>
    <t>0.64%</t>
  </si>
  <si>
    <t>1.98%</t>
  </si>
  <si>
    <t>5.50%</t>
  </si>
  <si>
    <t>Investment Securities - Maturities and Weighted-Average Yields of Securities (Parenthetical) (Detail)</t>
  </si>
  <si>
    <t>Amortized Cost and Fair Value Debt Securities [Abstract]</t>
  </si>
  <si>
    <t>Tax on income before taxes at statutory federal rate, rate</t>
  </si>
  <si>
    <t>35.00%</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Less: Unearned interest</t>
  </si>
  <si>
    <t>Owner-Occupied [Member]</t>
  </si>
  <si>
    <t>Nonowner-Occupied [Member]</t>
  </si>
  <si>
    <t>Other Commercial [Member]</t>
  </si>
  <si>
    <t>Loans - Additional Information (Detail) - USD ($)</t>
  </si>
  <si>
    <t>Acquired impaired loans from merger</t>
  </si>
  <si>
    <t>Percentage of acquired impaired loans from merger on total gross loans</t>
  </si>
  <si>
    <t>1.66%</t>
  </si>
  <si>
    <t>Recorded investment in acquired impaired loans</t>
  </si>
  <si>
    <t>Loans-in-process</t>
  </si>
  <si>
    <t>Overdrafts from deposit accounts</t>
  </si>
  <si>
    <t>Additional amount of loan</t>
  </si>
  <si>
    <t>Repayment of Loan</t>
  </si>
  <si>
    <t>Directors and Officers [Member]</t>
  </si>
  <si>
    <t>Related party loans</t>
  </si>
  <si>
    <t>1.58%</t>
  </si>
  <si>
    <t>Loans Acquired with Deteriorated Credit Quality [Member]</t>
  </si>
  <si>
    <t>Loans - Activity for Accretable Yield (Detail) $ in Thousands</t>
  </si>
  <si>
    <t>Loans [Abstract]</t>
  </si>
  <si>
    <t>Accretable yield at the beginning of the period</t>
  </si>
  <si>
    <t>Accretion (including cash recoveries)</t>
  </si>
  <si>
    <t>Additions for Bank of Georgetown acquisition</t>
  </si>
  <si>
    <t>Net reclassifications to accretable from non-accretable</t>
  </si>
  <si>
    <t>Disposals (including maturities, foreclosures, and charge-offs)</t>
  </si>
  <si>
    <t>Accretable yield at the ending of the period</t>
  </si>
  <si>
    <t>Credit Quality - Additional Information (Detail)</t>
  </si>
  <si>
    <t>Dec. 31, 2015USD ($)SecurityLoan</t>
  </si>
  <si>
    <t>Minimum days for discontinue of accrual interest on commercial and consumer loan</t>
  </si>
  <si>
    <t>Maximum days for discontinue of accrual interest on commercial and consumer loan</t>
  </si>
  <si>
    <t>Troubled debt restructuring</t>
  </si>
  <si>
    <t>Restructured loans on nonaccrual status</t>
  </si>
  <si>
    <t>Restructured loans modified by reduction in interest</t>
  </si>
  <si>
    <t>Restructured loan and interest</t>
  </si>
  <si>
    <t>Restructured loans modified by change in terms</t>
  </si>
  <si>
    <t>Restructured loans modified by reduction in interest rate and change in terms</t>
  </si>
  <si>
    <t>Restructured loans modified by change in loan terms amount</t>
  </si>
  <si>
    <t>Number of loans restructured | SecurityLoan</t>
  </si>
  <si>
    <t>Minimum number of days required for special mention</t>
  </si>
  <si>
    <t>30 days</t>
  </si>
  <si>
    <t>Maximum number of days required for special mention</t>
  </si>
  <si>
    <t>89 days</t>
  </si>
  <si>
    <t>Number of days required for substandard</t>
  </si>
  <si>
    <t>Credit Quality - Schedule of Troubled Debt Restructurings, Segregated by Class of Loans (Detail)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Residential Real Estate [Member]</t>
  </si>
  <si>
    <t>Consumer [Member] | Bankcard [Member]</t>
  </si>
  <si>
    <t>Consumer [Member] | Other Consumer [Member]</t>
  </si>
  <si>
    <t>Credit Quality - Schedule of Charged-off Troubled Debt Restructurings on Financing Receivables (Detail) $ in Thousands</t>
  </si>
  <si>
    <t>Recorded Investment | $</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Total Financing Receivables</t>
  </si>
  <si>
    <t>Loans, Recorded Investment &gt;90 Days &amp; Accruing</t>
  </si>
  <si>
    <t>Financing Receivables, Equal to Greater than 90 Days Past Due [Member]</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nd Debt Securities Acquired with Deteriorated Credit Quality [Member] | Loan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Dec. 31, 2013</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Allowance for Loan Losses</t>
  </si>
  <si>
    <t>Financing receivables</t>
  </si>
  <si>
    <t>Financing receivables, individually evaluated for impairment</t>
  </si>
  <si>
    <t>Financing receivables, collectively evaluated for impairment</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Allowance for Credit Losses - Progression of Allowance for Credit Losses Including Allowance for Loan Losses and Reserve for Lending-Related Commitments (Detail) - USD ($) $ in Thousands</t>
  </si>
  <si>
    <t>Balance of allowance for loan losses at beginning of period</t>
  </si>
  <si>
    <t>Financing receivable allowance and provisions for credit losses</t>
  </si>
  <si>
    <t>Loans charged off</t>
  </si>
  <si>
    <t>Less recoveries</t>
  </si>
  <si>
    <t>Net charge-offs</t>
  </si>
  <si>
    <t>Balance of allowance for loan losses at end of period</t>
  </si>
  <si>
    <t>Balance of allowance for credit losses at end of period</t>
  </si>
  <si>
    <t>Bank Premises and Equipment and Leases - Bank Premises and Equipment (Detail) - USD ($) $ in Thousands</t>
  </si>
  <si>
    <t>Property, Plant and Equipment [Line Items]</t>
  </si>
  <si>
    <t>Bank premises and equipment, Gross</t>
  </si>
  <si>
    <t>Less allowance for depreciation and amortization</t>
  </si>
  <si>
    <t>Bank premises and equipment, Net</t>
  </si>
  <si>
    <t>Land [Member]</t>
  </si>
  <si>
    <t>Buildings and Improvements [Member]</t>
  </si>
  <si>
    <t>Leasehold Improvements [Member]</t>
  </si>
  <si>
    <t>Furniture, Fixtures and Equipment [Member]</t>
  </si>
  <si>
    <t>Bank Premises and Equipment and Leases - Additional Information (Detail) - USD ($)</t>
  </si>
  <si>
    <t>Depreciation expense</t>
  </si>
  <si>
    <t>Amortization expense</t>
  </si>
  <si>
    <t>Rent expense related to properties owned by related parties</t>
  </si>
  <si>
    <t>Bank Premises and Equipment and Leases - Future Minimum Lease Payments (Detail) $ in Thousands</t>
  </si>
  <si>
    <t>Property Plant and Equipment Useful Life and Values [Abstract]</t>
  </si>
  <si>
    <t>Thereafter</t>
  </si>
  <si>
    <t>Total minimum lease payments</t>
  </si>
  <si>
    <t>Goodwill and Other Intangibles - Summary of Intangible Assets (Detail) - USD ($) $ in Thousands</t>
  </si>
  <si>
    <t>Finite-Lived Intangible Assets [Line Items]</t>
  </si>
  <si>
    <t>Goodwill not subject to amortization</t>
  </si>
  <si>
    <t>Core Deposit Intangible Assets [Member]</t>
  </si>
  <si>
    <t>Gross Carrying Amount</t>
  </si>
  <si>
    <t>Accumulated Amortization</t>
  </si>
  <si>
    <t>Net Carrying Amount</t>
  </si>
  <si>
    <t>Goodwill and Other Intangibles - Reconciliation of Goodwill (Detail) $ in Thousands</t>
  </si>
  <si>
    <t>Goodwill, Beginning Balance</t>
  </si>
  <si>
    <t>Reclassification to goodwill</t>
  </si>
  <si>
    <t>Preliminary addition to goodwill from Bank of Georgetown acquisition</t>
  </si>
  <si>
    <t>Goodwill, Ending Balance</t>
  </si>
  <si>
    <t>Goodwill and Other Intangibles - Schedule of Anticipated Amortization Expense (Detail) $ in Thousands</t>
  </si>
  <si>
    <t>2021 and thereafter</t>
  </si>
  <si>
    <t>Deposits - Book Value of Deposits (Detail) - USD ($) $ in Thousands</t>
  </si>
  <si>
    <t>Deposits [Abstract]</t>
  </si>
  <si>
    <t>Demand deposits</t>
  </si>
  <si>
    <t>Interest-bearing checking</t>
  </si>
  <si>
    <t>Regular savings</t>
  </si>
  <si>
    <t>Money market accounts</t>
  </si>
  <si>
    <t>Time deposits under $100,000</t>
  </si>
  <si>
    <t>Time deposits over $100,000</t>
  </si>
  <si>
    <t>Deposits - Additional Information (Detail) - USD ($)</t>
  </si>
  <si>
    <t>Deposits [Line Items]</t>
  </si>
  <si>
    <t>Time deposits over $250,000</t>
  </si>
  <si>
    <t>Interest paid</t>
  </si>
  <si>
    <t>Subsidiaries [Member]</t>
  </si>
  <si>
    <t>Deposits [Member]</t>
  </si>
  <si>
    <t>Short-Term Borrowings -Short-Term Borrowings and the Related Weighted-Average Interest Rates (Detail) - USD ($) $ in Thousands</t>
  </si>
  <si>
    <t>Short-term Debt [Line Items]</t>
  </si>
  <si>
    <t>Federal Funds Purchased [Member]</t>
  </si>
  <si>
    <t>Weighted-Average Rate</t>
  </si>
  <si>
    <t>0.65%</t>
  </si>
  <si>
    <t>0.25%</t>
  </si>
  <si>
    <t>0.20%</t>
  </si>
  <si>
    <t>Securities Sold Under Agreements to Repurchase [Member]</t>
  </si>
  <si>
    <t>0.15%</t>
  </si>
  <si>
    <t>Short-Term Borrowings -Short-Term Borrowings and the Related Weighted-Average Interest Rates (Parenthetical) (Detail) - USD ($)</t>
  </si>
  <si>
    <t>Acquisition accounting adjustment to fair value, interest rate</t>
  </si>
  <si>
    <t>4.37%</t>
  </si>
  <si>
    <t>Acquisition accounting adjustment to fair value, maturity period</t>
  </si>
  <si>
    <t>2018-05</t>
  </si>
  <si>
    <t>Short-Term Borrowings - Additional Information (Detail) - USD ($)</t>
  </si>
  <si>
    <t>Unused lines of credit</t>
  </si>
  <si>
    <t>Short-Term Borrowings [Member]</t>
  </si>
  <si>
    <t>Unrelated Financial Institution [Member]</t>
  </si>
  <si>
    <t>Renewal period of line of credit</t>
  </si>
  <si>
    <t>360 days</t>
  </si>
  <si>
    <t>Amount of outstanding balance under line of credit</t>
  </si>
  <si>
    <t>Short-Term Borrowings - Funds Purchased and Securities Sold Under Agreements to Repurchase and Weighted-Average Interest Rates (Detail) - USD ($) $ in Thousands</t>
  </si>
  <si>
    <t>Weighted-average interest rate at year-end</t>
  </si>
  <si>
    <t>Maximum amount outstanding at any month's end</t>
  </si>
  <si>
    <t>Average amount outstanding during the year</t>
  </si>
  <si>
    <t>Weighted-average interest rate during the year</t>
  </si>
  <si>
    <t>0.32%</t>
  </si>
  <si>
    <t>0.21%</t>
  </si>
  <si>
    <t>0.17%</t>
  </si>
  <si>
    <t>0.10%</t>
  </si>
  <si>
    <t>0.12%</t>
  </si>
  <si>
    <t>Long-Term Borrowings - Additional Information (Detail)</t>
  </si>
  <si>
    <t>Dec. 31, 2016USD ($)Trust</t>
  </si>
  <si>
    <t>Debt Instrument [Line Items]</t>
  </si>
  <si>
    <t>Unused borrowing amount</t>
  </si>
  <si>
    <t>FHLB advances</t>
  </si>
  <si>
    <t>Overnight funds</t>
  </si>
  <si>
    <t>Number of statutory business trusts | Trust</t>
  </si>
  <si>
    <t>Outstanding balances of debentures</t>
  </si>
  <si>
    <t>Maximum time to defer payment of interest on subordinate debt</t>
  </si>
  <si>
    <t>Trust Preferred Securities limit percentage</t>
  </si>
  <si>
    <t>25.00%</t>
  </si>
  <si>
    <t>Capital Securities [Member]</t>
  </si>
  <si>
    <t>Federal Home Loan Bank Borrowings [Member]</t>
  </si>
  <si>
    <t>Carrying value of loans pledged as collateral for FHLB advances</t>
  </si>
  <si>
    <t>Long-Term Borrowings [Member]</t>
  </si>
  <si>
    <t>Long-Term Borrowings - FHLB Advances and Related Weighted Average Interest Rates (Detail) - USD ($) $ in Thousands</t>
  </si>
  <si>
    <t>FHLB advances, Amount</t>
  </si>
  <si>
    <t>FHLB advances, Weighted-Average Contractual Rate</t>
  </si>
  <si>
    <t>0.72%</t>
  </si>
  <si>
    <t>0.46%</t>
  </si>
  <si>
    <t>FHLB advances, Weighted-Average Effective Rate</t>
  </si>
  <si>
    <t>Long -Term Borrowings - Information Related to Statutory Trusts (Detail) $ in Thousands</t>
  </si>
  <si>
    <t>Century Trust [Member]</t>
  </si>
  <si>
    <t>Variable Interest Entity [Line Items]</t>
  </si>
  <si>
    <t>Issuance Date</t>
  </si>
  <si>
    <t>Mar. 23,
		2000</t>
  </si>
  <si>
    <t>Amount of Capital Securities Issued</t>
  </si>
  <si>
    <t>Interest Rate</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Long -Term Borrowings - Debentures and Related Weighted Average Interest Rates (Detail) - USD ($) $ in Thousands</t>
  </si>
  <si>
    <t>Amount</t>
  </si>
  <si>
    <t>10.88%</t>
  </si>
  <si>
    <t>3.84%</t>
  </si>
  <si>
    <t>3.38%</t>
  </si>
  <si>
    <t>3.74%</t>
  </si>
  <si>
    <t>3.17%</t>
  </si>
  <si>
    <t>2.40%</t>
  </si>
  <si>
    <t>1.88%</t>
  </si>
  <si>
    <t>2.26%</t>
  </si>
  <si>
    <t>1.81%</t>
  </si>
  <si>
    <t>3.98%</t>
  </si>
  <si>
    <t>3.42%</t>
  </si>
  <si>
    <t>2.70%</t>
  </si>
  <si>
    <t>2.55%</t>
  </si>
  <si>
    <t>2.14%</t>
  </si>
  <si>
    <t>2.54%</t>
  </si>
  <si>
    <t>2.02%</t>
  </si>
  <si>
    <t>3.29%</t>
  </si>
  <si>
    <t>2.86%</t>
  </si>
  <si>
    <t>2.53%</t>
  </si>
  <si>
    <t>1.97%</t>
  </si>
  <si>
    <t>4.62%</t>
  </si>
  <si>
    <t>4.13%</t>
  </si>
  <si>
    <t>1.80%</t>
  </si>
  <si>
    <t>Long -Term Borrowings - Schedule of Maturities of Long-term Borrowings (Detail) $ in Thousands</t>
  </si>
  <si>
    <t>Other Expense - Other Expense (Detail) - USD ($)</t>
  </si>
  <si>
    <t>Legal, consulting &amp; other professional services</t>
  </si>
  <si>
    <t>Franchise &amp; other taxes not on income</t>
  </si>
  <si>
    <t>Automated Teller Machine (ATM) expenses</t>
  </si>
  <si>
    <t>Income Taxes - Income Tax Provisions Included in the Consolidated Statements of Income (Detail) - USD ($) $ in Thousands</t>
  </si>
  <si>
    <t>Current (benefit) expense:</t>
  </si>
  <si>
    <t>Federal</t>
  </si>
  <si>
    <t>State</t>
  </si>
  <si>
    <t>Deferred expense:</t>
  </si>
  <si>
    <t>Federal and State</t>
  </si>
  <si>
    <t>Total income taxes</t>
  </si>
  <si>
    <t>Income Taxes - Reconciliation of Income Tax Expense to the Amount Computed by Applying the Statutory Federal Income Tax Rate (Detail) - USD ($) $ in Thousands</t>
  </si>
  <si>
    <t>Tax on income before taxes at statutory federal rate</t>
  </si>
  <si>
    <t>Plus: State income taxes net of federal tax benefits</t>
  </si>
  <si>
    <t>Income tax before adjustments</t>
  </si>
  <si>
    <t>Tax-exempt interest income</t>
  </si>
  <si>
    <t>Historic tax credit</t>
  </si>
  <si>
    <t>Other items-net</t>
  </si>
  <si>
    <t>Plus: State income taxes net of federal tax benefits, rate</t>
  </si>
  <si>
    <t>1.70%</t>
  </si>
  <si>
    <t>1.30%</t>
  </si>
  <si>
    <t>Income tax before adjustments, rate</t>
  </si>
  <si>
    <t>36.80%</t>
  </si>
  <si>
    <t>36.70%</t>
  </si>
  <si>
    <t>36.30%</t>
  </si>
  <si>
    <t>Increase (decrease) resulting from:</t>
  </si>
  <si>
    <t>Tax-exempt interest income, rate</t>
  </si>
  <si>
    <t>(1.80%)</t>
  </si>
  <si>
    <t>(2.00%)</t>
  </si>
  <si>
    <t>(2.10%)</t>
  </si>
  <si>
    <t>Historic tax credit, rate</t>
  </si>
  <si>
    <t>(0.00%)</t>
  </si>
  <si>
    <t>(0.60%)</t>
  </si>
  <si>
    <t>Other items-net, rate</t>
  </si>
  <si>
    <t>(1.10%)</t>
  </si>
  <si>
    <t>(1.90%)</t>
  </si>
  <si>
    <t>(0.80%)</t>
  </si>
  <si>
    <t>Income taxes, rate</t>
  </si>
  <si>
    <t>33.90%</t>
  </si>
  <si>
    <t>32.20%</t>
  </si>
  <si>
    <t>33.40%</t>
  </si>
  <si>
    <t>Income Taxes - Additional Information (Detail) - USD ($)</t>
  </si>
  <si>
    <t>Income Taxes [Line Items]</t>
  </si>
  <si>
    <t>Federal income tax expense applicable to sales and calls of securities</t>
  </si>
  <si>
    <t>Income taxes paid</t>
  </si>
  <si>
    <t>Valuation allowance recorded</t>
  </si>
  <si>
    <t>Estimate of unrecognized tax benefits, reasonable possible</t>
  </si>
  <si>
    <t>United cannot  reasonably estimate the amount of tax benefits, if any, it may recognize over  the next 12 months.</t>
  </si>
  <si>
    <t>Accrued interest related to uncertain tax positions</t>
  </si>
  <si>
    <t>Interest or penalties were recognized</t>
  </si>
  <si>
    <t>Federal [Member]</t>
  </si>
  <si>
    <t>State net operating loss carryforwards</t>
  </si>
  <si>
    <t>State [Member]</t>
  </si>
  <si>
    <t>Income Taxes - Components of United's Deferred Tax Assets and Liabilities (Detail) - USD ($) $ in Thousands</t>
  </si>
  <si>
    <t>Deferred tax assets:</t>
  </si>
  <si>
    <t>Allowance for credit losses</t>
  </si>
  <si>
    <t>Other accrued liabilities</t>
  </si>
  <si>
    <t>Unrecognized components of net periodic pension costs</t>
  </si>
  <si>
    <t>Unrealized loss on securities available for sale</t>
  </si>
  <si>
    <t>Other real estate owned</t>
  </si>
  <si>
    <t>Deferred mortgage points</t>
  </si>
  <si>
    <t>Purchase accounting intangibles</t>
  </si>
  <si>
    <t>Total deferred tax assets</t>
  </si>
  <si>
    <t>Deferred tax liabilities:</t>
  </si>
  <si>
    <t>Accrued benefits payable</t>
  </si>
  <si>
    <t>Other</t>
  </si>
  <si>
    <t>Total deferred tax liabilities</t>
  </si>
  <si>
    <t>Net deferred tax assets</t>
  </si>
  <si>
    <t>Income Taxes - Reconciliation of the Total Amounts of Unrecognized Tax Benefits (Detail) - USD ($) $ in Thousands</t>
  </si>
  <si>
    <t>Unrecognized tax benefits at beginning of year</t>
  </si>
  <si>
    <t>Increase in unrecognized tax benefits as a result of tax positions taken during the current period</t>
  </si>
  <si>
    <t>Decreases in the unrecognized tax benefits as a result of a lapse of the applicable statute of limitations</t>
  </si>
  <si>
    <t>Unrecognized tax benefits at end of year</t>
  </si>
  <si>
    <t>Employee Benefit Plans - Net Periodic Pension Cost (Detail) - USD ($) $ in Thousands</t>
  </si>
  <si>
    <t>Defined Benefit Plan Disclosure [Line Items]</t>
  </si>
  <si>
    <t>Service cost</t>
  </si>
  <si>
    <t>Interest cost</t>
  </si>
  <si>
    <t>Expected return on plan assets</t>
  </si>
  <si>
    <t>Recognized net actuarial loss</t>
  </si>
  <si>
    <t>Amortization of prior service cost</t>
  </si>
  <si>
    <t>Net periodic pension cost</t>
  </si>
  <si>
    <t>Weighted-Average Assumptions:</t>
  </si>
  <si>
    <t>Discount rate</t>
  </si>
  <si>
    <t>4.75%</t>
  </si>
  <si>
    <t>4.35%</t>
  </si>
  <si>
    <t>5.20%</t>
  </si>
  <si>
    <t>Expected return on assets</t>
  </si>
  <si>
    <t>7.25%</t>
  </si>
  <si>
    <t>7.50%</t>
  </si>
  <si>
    <t>Rate of Compensation Increase</t>
  </si>
  <si>
    <t>3.00%</t>
  </si>
  <si>
    <t>Prior to Age 45 [Member]</t>
  </si>
  <si>
    <t>3.50%</t>
  </si>
  <si>
    <t>Employee Benefit Plans - Schedule of Amounts Related to Plan recognized as Component of Other Comprehensive Income (Detail) - USD ($) $ in Thousands</t>
  </si>
  <si>
    <t>Defined Benefit Pension Plans and Defined Benefit Postretirement Plans Disclosure [Abstract]</t>
  </si>
  <si>
    <t>Net actuarial loss</t>
  </si>
  <si>
    <t>Prior service cost</t>
  </si>
  <si>
    <t>Actuarial loss</t>
  </si>
  <si>
    <t>Total recognized in other comprehensive income</t>
  </si>
  <si>
    <t>Employee Benefit Plans - Additional Information (Detail) - USD ($)</t>
  </si>
  <si>
    <t>Dec. 31, 2008</t>
  </si>
  <si>
    <t>Dec. 31, 2007</t>
  </si>
  <si>
    <t>Unrecognized actuarial gains (losses), before tax</t>
  </si>
  <si>
    <t>Unrecognized actuarial gains (losses), net of tax</t>
  </si>
  <si>
    <t>Amortization expected to be recognized</t>
  </si>
  <si>
    <t>Amortization expected to be recognized, net of tax</t>
  </si>
  <si>
    <t>Amount of United common stock held in the pension plan</t>
  </si>
  <si>
    <t>Percentage of equity securities include united common stock</t>
  </si>
  <si>
    <t>Percentage of projected benefit obligation</t>
  </si>
  <si>
    <t>Minimum number of days required to be eligible for the participation in the plan</t>
  </si>
  <si>
    <t>Percentage of salary deferred under condition one of contribution by company</t>
  </si>
  <si>
    <t>First percentage of salary deferred under condition one of contribution by company</t>
  </si>
  <si>
    <t>2.00%</t>
  </si>
  <si>
    <t>Percentage of salary deferred under condition two of contribution by company</t>
  </si>
  <si>
    <t>Second percentage of salary deferred under condition two of contribution by company</t>
  </si>
  <si>
    <t>Vesting percentage of employee deferrals</t>
  </si>
  <si>
    <t>Cost related to savings and stock investment plan</t>
  </si>
  <si>
    <t>Employer contribution in shares of common stock</t>
  </si>
  <si>
    <t>Dividends paid on United common stock</t>
  </si>
  <si>
    <t>Maximum percentage allowed as of contribution to respective accounts by participants</t>
  </si>
  <si>
    <t>4.00%</t>
  </si>
  <si>
    <t>Maximum percentage limit of common stock to invest in portfolio for any industry</t>
  </si>
  <si>
    <t>71.00%</t>
  </si>
  <si>
    <t>67.00%</t>
  </si>
  <si>
    <t>70.00%</t>
  </si>
  <si>
    <t>Approximate fair value of plan assets</t>
  </si>
  <si>
    <t>Individual Company [Member]</t>
  </si>
  <si>
    <t>Industry [Member]</t>
  </si>
  <si>
    <t>15.00%</t>
  </si>
  <si>
    <t>Securities of U.S. Government or Agencies [Member]</t>
  </si>
  <si>
    <t>Employee Benefit Plans - Reconciliation of the Beginning and Ending Balances of the Projected Benefit Obligation and the Fair Value of Plan Assets and the Accumulated Benefit Obligation (Detail) - USD ($) $ in Thousands</t>
  </si>
  <si>
    <t>Change in Projected Benefit Obligation</t>
  </si>
  <si>
    <t>Projected Benefit Obligation at the Beginning of the Year</t>
  </si>
  <si>
    <t>Actuarial Loss (Gain)</t>
  </si>
  <si>
    <t>Benefits Paid</t>
  </si>
  <si>
    <t>Projected Benefit at the End of the Year</t>
  </si>
  <si>
    <t>Accumulated Benefit Obligation at the End of the Year</t>
  </si>
  <si>
    <t>Change in Plan Assets</t>
  </si>
  <si>
    <t>Fair Value of Plan Assets at the Beginning of the Year</t>
  </si>
  <si>
    <t>Actual Return on Plan Assets</t>
  </si>
  <si>
    <t>Employer Contributions</t>
  </si>
  <si>
    <t>Fair value of plan assets at end of year</t>
  </si>
  <si>
    <t>Net Amount Recognized</t>
  </si>
  <si>
    <t>Funded Status</t>
  </si>
  <si>
    <t>Unrecognized Transition Asset</t>
  </si>
  <si>
    <t>Unrecognized Prior Service Cost</t>
  </si>
  <si>
    <t>Unrecognized Net Loss</t>
  </si>
  <si>
    <t>Weighted-Average Assumptions at the End of the Year</t>
  </si>
  <si>
    <t>Discount Rate</t>
  </si>
  <si>
    <t>4.49%</t>
  </si>
  <si>
    <t>Employee Benefit Plans - Asset Allocation for the Defined Benefit Pension Plan as of the Measurement Date, by Asset Category (Detail)</t>
  </si>
  <si>
    <t>Percentage of Plan Assets</t>
  </si>
  <si>
    <t>Target Allocation 2016</t>
  </si>
  <si>
    <t>66.00%</t>
  </si>
  <si>
    <t>Allowable Allocation Range, Minimum</t>
  </si>
  <si>
    <t>50.00%</t>
  </si>
  <si>
    <t>Allowable Allocation Range, Maximum</t>
  </si>
  <si>
    <t>Debt Securities [Member]</t>
  </si>
  <si>
    <t>26.00%</t>
  </si>
  <si>
    <t>20.00%</t>
  </si>
  <si>
    <t>22.00%</t>
  </si>
  <si>
    <t>Other [Member]</t>
  </si>
  <si>
    <t>8.00%</t>
  </si>
  <si>
    <t>11.00%</t>
  </si>
  <si>
    <t>Employee Benefit Plans - Expected Benefit Payments (Detail) $ in Thousands</t>
  </si>
  <si>
    <t>2022 through 2026</t>
  </si>
  <si>
    <t>Employee Benefit Plans - Balances of the Plan Assets, by Fair Value Hierarchy Level (Detail) - USD ($) $ in Thousands</t>
  </si>
  <si>
    <t>Asset at fair value</t>
  </si>
  <si>
    <t>Cash and Cash Equivalents [Member]</t>
  </si>
  <si>
    <t>Collateralized Mortgage Obligations [Member]</t>
  </si>
  <si>
    <t>Municipal Obligations [Member]</t>
  </si>
  <si>
    <t>Foreign Bonds Notes and Debentures [Member]</t>
  </si>
  <si>
    <t>Taxable Income [Member]</t>
  </si>
  <si>
    <t>Fixed Income Funds Alternative [Member]</t>
  </si>
  <si>
    <t>Equity Mutual Funds Domestic Equity Large Cap [Member]</t>
  </si>
  <si>
    <t>Equity Mutual Funds Domestic Equity Mid Cap [Member]</t>
  </si>
  <si>
    <t>Equity Mutual Funds Domestic Equity Small Cap [Member]</t>
  </si>
  <si>
    <t>Equity Mutual Funds Domestic Equity Other [Member]</t>
  </si>
  <si>
    <t>Equity Mutual Funds International Emerging Equity [Member]</t>
  </si>
  <si>
    <t>Equity Mutual Funds International Equity Developed [Member]</t>
  </si>
  <si>
    <t>Equity Mutual Funds Alternative Equity [Member]</t>
  </si>
  <si>
    <t>Equity Mutual Funds Domestic Balanced Mutual Funds [Member]</t>
  </si>
  <si>
    <t>Quoted Prices in Active Markets for Identical Assets (Level 1) [Member]</t>
  </si>
  <si>
    <t>Quoted Prices in Active Markets for Identical Assets (Level 1) [Member] | Cash and Cash Equivalents [Member]</t>
  </si>
  <si>
    <t>Quoted Prices in Active Markets for Identical Assets (Level 1) [Member] | Mortgage Backed Securities [Member]</t>
  </si>
  <si>
    <t>Quoted Prices in Active Markets for Identical Assets (Level 1) [Member] | Collateralized Mortgage Obligations [Member]</t>
  </si>
  <si>
    <t>Quoted Prices in Active Markets for Identical Assets (Level 1) [Member] | Municipal Obligations [Member]</t>
  </si>
  <si>
    <t>Quoted Prices in Active Markets for Identical Assets (Level 1) [Member] | Corporate Bonds [Member]</t>
  </si>
  <si>
    <t>Quoted Prices in Active Markets for Identical Assets (Level 1) [Member] | Foreign Bonds Notes and Debentures [Member]</t>
  </si>
  <si>
    <t>Quoted Prices in Active Markets for Identical Assets (Level 1) [Member] | Taxable Income [Member]</t>
  </si>
  <si>
    <t>Quoted Prices in Active Markets for Identical Assets (Level 1) [Member] | Fixed Income Funds Alternative [Member]</t>
  </si>
  <si>
    <t>Quoted Prices in Active Markets for Identical Assets (Level 1) [Member] | Common Stock [Member]</t>
  </si>
  <si>
    <t>Quoted Prices in Active Markets for Identical Assets (Level 1) [Member] | Equity Mutual Funds Domestic Equity Large Cap [Member]</t>
  </si>
  <si>
    <t>Quoted Prices in Active Markets for Identical Assets (Level 1) [Member] | Equity Mutual Funds Domestic Equity Mid Cap [Member]</t>
  </si>
  <si>
    <t>Quoted Prices in Active Markets for Identical Assets (Level 1) [Member] | Equity Mutual Funds Domestic Equity Small Cap [Member]</t>
  </si>
  <si>
    <t>Quoted Prices in Active Markets for Identical Assets (Level 1) [Member] | Equity Mutual Funds Domestic Equity Other [Member]</t>
  </si>
  <si>
    <t>Quoted Prices in Active Markets for Identical Assets (Level 1) [Member] | Equity Mutual Funds International Emerging Equity [Member]</t>
  </si>
  <si>
    <t>Quoted Prices in Active Markets for Identical Assets (Level 1) [Member] | Equity Mutual Funds International Equity Developed [Member]</t>
  </si>
  <si>
    <t>Quoted Prices in Active Markets for Identical Assets (Level 1) [Member] | Equity Mutual Funds Alternative Equity [Member]</t>
  </si>
  <si>
    <t>Quoted Prices in Active Markets for Identical Assets (Level 1) [Member] | Equity Mutual Funds Domestic Balanced Mutual Funds [Member]</t>
  </si>
  <si>
    <t>Significant Other Observable Inputs (Level 2) [Member]</t>
  </si>
  <si>
    <t>Significant Other Observable Inputs (Level 2) [Member] | Cash and Cash Equivalents [Member]</t>
  </si>
  <si>
    <t>Significant Other Observable Inputs (Level 2) [Member] | Mortgage Backed Securities [Member]</t>
  </si>
  <si>
    <t>Significant Other Observable Inputs (Level 2) [Member] | Collateralized Mortgage Obligations [Member]</t>
  </si>
  <si>
    <t>Significant Other Observable Inputs (Level 2) [Member] | Municipal Obligations [Member]</t>
  </si>
  <si>
    <t>Significant Other Observable Inputs (Level 2) [Member] | Corporate Bonds [Member]</t>
  </si>
  <si>
    <t>Significant Other Observable Inputs (Level 2) [Member] | Foreign Bonds Notes and Debentures [Member]</t>
  </si>
  <si>
    <t>Significant Other Observable Inputs (Level 2) [Member] | Taxable Income [Member]</t>
  </si>
  <si>
    <t>Significant Other Observable Inputs (Level 2) [Member] | Fixed Income Funds Alternative [Member]</t>
  </si>
  <si>
    <t>Significant Other Observable Inputs (Level 2) [Member] | Common Stock [Member]</t>
  </si>
  <si>
    <t>Significant Other Observable Inputs (Level 2) [Member] | Equity Mutual Funds Domestic Equity Large Cap [Member]</t>
  </si>
  <si>
    <t>Significant Other Observable Inputs (Level 2) [Member] | Equity Mutual Funds Domestic Equity Mid Cap [Member]</t>
  </si>
  <si>
    <t>Significant Other Observable Inputs (Level 2) [Member] | Equity Mutual Funds Domestic Equity Small Cap [Member]</t>
  </si>
  <si>
    <t>Significant Other Observable Inputs (Level 2) [Member] | Equity Mutual Funds Domestic Equity Other [Member]</t>
  </si>
  <si>
    <t>Significant Other Observable Inputs (Level 2) [Member] | Equity Mutual Funds International Emerging Equity [Member]</t>
  </si>
  <si>
    <t>Significant Other Observable Inputs (Level 2) [Member] | Equity Mutual Funds International Equity Developed [Member]</t>
  </si>
  <si>
    <t>Significant Other Observable Inputs (Level 2) [Member] | Equity Mutual Funds Alternative Equity [Member]</t>
  </si>
  <si>
    <t>Significant Other Observable Inputs (Level 2) [Member] | Equity Mutual Funds Domestic Balanced Mutual Funds [Member]</t>
  </si>
  <si>
    <t>Significant Unobservable Inputs (Level 3) [Member]</t>
  </si>
  <si>
    <t>Significant Unobservable Inputs (Level 3) [Member] | Cash and Cash Equivalents [Member]</t>
  </si>
  <si>
    <t>Significant Unobservable Inputs (Level 3) [Member] | Mortgage Backed Securities [Member]</t>
  </si>
  <si>
    <t>Significant Unobservable Inputs (Level 3) [Member] | Collateralized Mortgage Obligations [Member]</t>
  </si>
  <si>
    <t>Significant Unobservable Inputs (Level 3) [Member] | Municipal Obligations [Member]</t>
  </si>
  <si>
    <t>Significant Unobservable Inputs (Level 3) [Member] | Corporate Bonds [Member]</t>
  </si>
  <si>
    <t>Significant Unobservable Inputs (Level 3) [Member] | Foreign Bonds Notes and Debentures [Member]</t>
  </si>
  <si>
    <t>Significant Unobservable Inputs (Level 3) [Member] | Taxable Income [Member]</t>
  </si>
  <si>
    <t>Significant Unobservable Inputs (Level 3) [Member] | Fixed Income Funds Alternative [Member]</t>
  </si>
  <si>
    <t>Significant Unobservable Inputs (Level 3) [Member] | Common Stock [Member]</t>
  </si>
  <si>
    <t>Significant Unobservable Inputs (Level 3) [Member] | Equity Mutual Funds Domestic Equity Large Cap [Member]</t>
  </si>
  <si>
    <t>Significant Unobservable Inputs (Level 3) [Member] | Equity Mutual Funds Domestic Equity Mid Cap [Member]</t>
  </si>
  <si>
    <t>Significant Unobservable Inputs (Level 3) [Member] | Equity Mutual Funds Domestic Equity Small Cap [Member]</t>
  </si>
  <si>
    <t>Significant Unobservable Inputs (Level 3) [Member] | Equity Mutual Funds Domestic Equity Other [Member]</t>
  </si>
  <si>
    <t>Significant Unobservable Inputs (Level 3) [Member] | Equity Mutual Funds International Emerging Equity [Member]</t>
  </si>
  <si>
    <t>Significant Unobservable Inputs (Level 3) [Member] | Equity Mutual Funds International Equity Developed [Member]</t>
  </si>
  <si>
    <t>Significant Unobservable Inputs (Level 3) [Member] | Equity Mutual Funds Alternative Equity [Member]</t>
  </si>
  <si>
    <t>Significant Unobservable Inputs (Level 3) [Member] | Equity Mutual Funds Domestic Balanced Mutual Funds [Member]</t>
  </si>
  <si>
    <t>Stock Based Compensation - Additional Information (Detail) - USD ($)</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Recognition of compensation expense</t>
  </si>
  <si>
    <t>Number of share available for grant for prior plans</t>
  </si>
  <si>
    <t>Maximum term for awards granted (years)</t>
  </si>
  <si>
    <t>Weighted average risk free interest rate</t>
  </si>
  <si>
    <t>1.47%</t>
  </si>
  <si>
    <t>Weighted average dividend yield</t>
  </si>
  <si>
    <t>Weighted average volatility factors of the expected market price of United's common stock</t>
  </si>
  <si>
    <t>0.281%</t>
  </si>
  <si>
    <t>Weighted-average expected option life</t>
  </si>
  <si>
    <t>6 years 10 months 24 days</t>
  </si>
  <si>
    <t>Estimated fair value of the options at the date of grant</t>
  </si>
  <si>
    <t>Total unrecognized compensation cost related to nonvested option awards</t>
  </si>
  <si>
    <t>Weighted-average expense recognition period</t>
  </si>
  <si>
    <t>1 year 2 months 12 days</t>
  </si>
  <si>
    <t>Total fair value of awards vested</t>
  </si>
  <si>
    <t>Cash received from options exercised under the plans</t>
  </si>
  <si>
    <t>Shares issued related stock option exercises</t>
  </si>
  <si>
    <t>Weighted-average grant-date fair value of options granted</t>
  </si>
  <si>
    <t>Total intrinsic value of options exercised</t>
  </si>
  <si>
    <t>Nonvested Stock Awards [Member]</t>
  </si>
  <si>
    <t>Restricted Stock [Member]</t>
  </si>
  <si>
    <t>Number of Options granted</t>
  </si>
  <si>
    <t>Number of shares granted</t>
  </si>
  <si>
    <t>Vesting period</t>
  </si>
  <si>
    <t>4 years</t>
  </si>
  <si>
    <t>Stock Based Compensation - Summary of Stock Option Plans (Detail) - USD ($) $ / shares in Units, $ in Thousands</t>
  </si>
  <si>
    <t>Schedule Of Stock Options [Line Items]</t>
  </si>
  <si>
    <t>Shares, Outstanding, Beginning balance</t>
  </si>
  <si>
    <t>Shares, Granted</t>
  </si>
  <si>
    <t>Shares, Exercised</t>
  </si>
  <si>
    <t>Shares, Forfeited or expired</t>
  </si>
  <si>
    <t>Shares, Outstanding, Ending balance</t>
  </si>
  <si>
    <t>Shares, Exercisable at December 31, 2015</t>
  </si>
  <si>
    <t>Aggregate Intrinsic Value, Outstanding at December 31, 2015</t>
  </si>
  <si>
    <t>Aggregate Intrinsic Value, Exercisable at December 31, 2015</t>
  </si>
  <si>
    <t>Weighted Average Remaining Contractual Term, Outstanding at December 31, 2015</t>
  </si>
  <si>
    <t>5 years 9 months 18 days</t>
  </si>
  <si>
    <t>Weighted Average Remaining Contractual Term, Exercisable at December 31, 2015</t>
  </si>
  <si>
    <t>4 years 8 months 12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Assumed in acquisition of subsidiary</t>
  </si>
  <si>
    <t>Stock Based Compensation - Status of United's Nonvested Stock Option Awards (Detail)</t>
  </si>
  <si>
    <t>Dec. 31, 2016$ / sharesshares</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 / shares</t>
  </si>
  <si>
    <t>Weighted-Average Grant Date Fair Value Per Share, Granted</t>
  </si>
  <si>
    <t>Number of Shares, Outstanding, Beginning balance</t>
  </si>
  <si>
    <t>Shares, Vested</t>
  </si>
  <si>
    <t>Shares, Forfeited</t>
  </si>
  <si>
    <t>Number of Shares, Outstanding, Ending balance</t>
  </si>
  <si>
    <t>Weighted-Average Grant Date Fair Value Per Share, Outstanding, Beginning balance</t>
  </si>
  <si>
    <t>Weighted-Average Grant Date Fair Value Per Share, Vested</t>
  </si>
  <si>
    <t>Weighted-Average Grant Date Fair Value Per Share, Forfeited</t>
  </si>
  <si>
    <t>Weighted-Average Grant Date Fair Value Per Share, Outstanding, Ending balance</t>
  </si>
  <si>
    <t>Commitments and Contingent Liabilities - Additional Information (Detail) - USD ($)</t>
  </si>
  <si>
    <t>Loss Contingencies [Line Items]</t>
  </si>
  <si>
    <t>Loan commitments outstanding</t>
  </si>
  <si>
    <t>Loan commitments expiry period</t>
  </si>
  <si>
    <t>Commercial Letters of Credit [Member]</t>
  </si>
  <si>
    <t>Letters of credit issued</t>
  </si>
  <si>
    <t>Standby Letters of Credit [Member]</t>
  </si>
  <si>
    <t>Derivative Financial Instruments - Schedule of Derivative Instruments (Detail) - USD ($)</t>
  </si>
  <si>
    <t>Derivative Instruments, Gain (Loss) [Line Items]</t>
  </si>
  <si>
    <t>Total Derivatives Used for Interest Rate Risk Management and Designated as Hedges</t>
  </si>
  <si>
    <t>Average Pay Rate</t>
  </si>
  <si>
    <t>3.64%</t>
  </si>
  <si>
    <t>Fair Value Hedging [Member] | Interest Rate Contracts [Member]</t>
  </si>
  <si>
    <t>Notional Amount, Pay Fixed Swap (Hedging Commercial Loans)</t>
  </si>
  <si>
    <t>Cash Flow Hedging [Member] | Interest Rate Contracts [Member]</t>
  </si>
  <si>
    <t>Derivative Financial Instruments - Schedule of Fair Value Derivative Financial Instruments (Detail) - USD ($) $ in Thousands</t>
  </si>
  <si>
    <t>Derivative [Line Items]</t>
  </si>
  <si>
    <t>Asset derivatives designated as hedging instruments</t>
  </si>
  <si>
    <t>Asset derivatives not designated as hedging instruments</t>
  </si>
  <si>
    <t>Total asset derivatives</t>
  </si>
  <si>
    <t>Liability derivatives designated as hedging instruments</t>
  </si>
  <si>
    <t>Liability derivatives not designated as hedging instruments</t>
  </si>
  <si>
    <t>Total liability derivatives</t>
  </si>
  <si>
    <t>Interest Rate Contracts [Member] | Other Assets [Member]</t>
  </si>
  <si>
    <t>Interest Rate Contracts [Member] | Other Liabilities [Member]</t>
  </si>
  <si>
    <t>Derivative Financial Instruments - Schedule of Derivative Financial Instruments on Statements of Income (Detail) - USD ($) $ in Thousands</t>
  </si>
  <si>
    <t>Interest Rate Contracts [Member]</t>
  </si>
  <si>
    <t>Derivatives in fair value hedging relationships</t>
  </si>
  <si>
    <t>Interest Income/ (Expense) [Member]</t>
  </si>
  <si>
    <t>Interest Income/ (Expense) [Member] | Interest Rate Contracts [Member]</t>
  </si>
  <si>
    <t>Other Income [Member] | Interest Rate Contracts [Member]</t>
  </si>
  <si>
    <t>Derivative instruments not designated as hedging instruments, loss</t>
  </si>
  <si>
    <t>Derivative instruments not designated as hedging instruments, net</t>
  </si>
  <si>
    <t>Comprehensive Income - Components of Total Comprehensive Income (Detail) - USD ($) $ in Thousands</t>
  </si>
  <si>
    <t>Comprehensive Income (Loss), Net of Tax, Attributable to Parent [Abstract]</t>
  </si>
  <si>
    <t>AFS securities with OTTI charges during the period</t>
  </si>
  <si>
    <t>Related income tax effect</t>
  </si>
  <si>
    <t>Income tax rate change</t>
  </si>
  <si>
    <t>Less : OTTI charges recognized in net income</t>
  </si>
  <si>
    <t>Related income tax benefit</t>
  </si>
  <si>
    <t>Reclassification of previous noncredit OTTI to credit OTTI</t>
  </si>
  <si>
    <t>Net unrealized gains on AFS securities with OTTI</t>
  </si>
  <si>
    <t>Change in net unrealized (losses) gains on AFS securities arising during the period</t>
  </si>
  <si>
    <t>Net reclassification adjustment for gains included in net income</t>
  </si>
  <si>
    <t>Related income tax expense</t>
  </si>
  <si>
    <t>Total AFS securities - all other</t>
  </si>
  <si>
    <t>Net effect of AFS securities on other comprehensive income</t>
  </si>
  <si>
    <t>Accretion on the unrealized loss for securities transferred from AFS to the HTM investment portfolio prior to call or maturity</t>
  </si>
  <si>
    <t>Net effect of HTM securities on other comprehensive income</t>
  </si>
  <si>
    <t>Defined benefit pension plan:</t>
  </si>
  <si>
    <t>Net actuarial loss during the period</t>
  </si>
  <si>
    <t>Related income tax expense (benefit)</t>
  </si>
  <si>
    <t>Amortization of prior service cost recognized in net income</t>
  </si>
  <si>
    <t>Amortization of net actuarial loss recognized in net income</t>
  </si>
  <si>
    <t>Net effect of change in defined benefit pension plan on other comprehensive income</t>
  </si>
  <si>
    <t>Net current-period other comprehensive income, net of tax</t>
  </si>
  <si>
    <t>Comprehensive Income - Components of Accumulated Other Comprehensive Income (Detail) - USD ($) $ in Thousands</t>
  </si>
  <si>
    <t>Accumulated Other Comprehensive Income (Loss) [Line Items]</t>
  </si>
  <si>
    <t>Balance at January 1, 2016</t>
  </si>
  <si>
    <t>Balance at December 31, 2016</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Net reclassification adjustment for losses (gains) included in net income</t>
  </si>
  <si>
    <t>Pension plan:</t>
  </si>
  <si>
    <t>Amortization of net actuarial los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United Bankshares, Inc. (Parent Company Only) Financial Information - Condensed Balance Sheets (Detail) - USD ($) $ in Thousands</t>
  </si>
  <si>
    <t>Condensed Balance Sheet Statements, Captions [Line Items]</t>
  </si>
  <si>
    <t>Securities available for sale</t>
  </si>
  <si>
    <t>Shareholders' equity (including other accumulated comprehensive loss of $44,717 and $38,212 at December 31, 2016 and 2015, respectively)</t>
  </si>
  <si>
    <t>United Bankshares [Member]</t>
  </si>
  <si>
    <t>Bank subsidiaries</t>
  </si>
  <si>
    <t>Nonbank subsidiaries</t>
  </si>
  <si>
    <t>Junior subordinated debentures of subsidiary trusts</t>
  </si>
  <si>
    <t>United Bankshares, Inc. (Parent Company Only) Financial Information - Condensed Balance Sheets (Parenthetical) (Detail) - USD ($) $ in Thousands</t>
  </si>
  <si>
    <t>United Bankshares, Inc. (Parent Company Only) Financial Information - Condensed Statements of Income (Detail) - USD ($) $ in Thousands</t>
  </si>
  <si>
    <t>Condensed Income Statements, Captions [Line Items]</t>
  </si>
  <si>
    <t>Applicable income tax benefit</t>
  </si>
  <si>
    <t>Dividends from banking subsidiaries</t>
  </si>
  <si>
    <t>Total Income</t>
  </si>
  <si>
    <t>Operating expenses</t>
  </si>
  <si>
    <t>Income Before Equity in Undistributed Net Income of Subsidiaries</t>
  </si>
  <si>
    <t>United Bankshares, Inc. (Parent Company Only) Financial Information - Condensed Statements of Cash Flows (Detail) - USD ($) $ in Thousands</t>
  </si>
  <si>
    <t>Condensed Cash Flow Statements, Captions [Line Items]</t>
  </si>
  <si>
    <t>Net gain on securities transactions</t>
  </si>
  <si>
    <t>Net cash paid in acquisition of subsidiary</t>
  </si>
  <si>
    <t>Proceeds from issuance of common stock</t>
  </si>
  <si>
    <t>Proceeds from sale of treasury stock from deferred compensation plan</t>
  </si>
  <si>
    <t>Increase (Decrease) in Cash and Cash Equivalents</t>
  </si>
  <si>
    <t>Equity in undistributed net income of subsidiaries</t>
  </si>
  <si>
    <t>Net change in other assets and liabilities</t>
  </si>
  <si>
    <t>Net purchases of securities</t>
  </si>
  <si>
    <t>Increase in investment in subsidiaries</t>
  </si>
  <si>
    <t>Change in other investment securities</t>
  </si>
  <si>
    <t>Regulatory Matters - Additional Information (Detail) - USD ($)</t>
  </si>
  <si>
    <t>Regulated Operations [Abstract]</t>
  </si>
  <si>
    <t>Average reserve balances to be maintained by subsidiary banks</t>
  </si>
  <si>
    <t>Average reserve balances required by subsidiary banks</t>
  </si>
  <si>
    <t>Retained net profits available for distribution to United Bankshares, Inc. by its banking subsidiaries as dividends</t>
  </si>
  <si>
    <t>Maximum loan to parent company by subsidiaries as percentage it's of capital and surplus</t>
  </si>
  <si>
    <t>Maximum amount of loan to parent company by subsidiaries</t>
  </si>
  <si>
    <t>Regulatory Matters - Capital Amounts and Ratios (Detail) - USD ($) $ in Thousands</t>
  </si>
  <si>
    <t>Compliance with Regulatory Capital Requirements under Banking Regulations [Line Items]</t>
  </si>
  <si>
    <t>Total Capital to Risk-Weighted Assets, Actual Amount</t>
  </si>
  <si>
    <t>Tier 1 Capital to Risk-Weighted Assets, Actual Amount</t>
  </si>
  <si>
    <t>Common Tier I Capital to Risk Weighted Assets, Actual Amount</t>
  </si>
  <si>
    <t>Tier 1 Capital to Average Assets, Amount</t>
  </si>
  <si>
    <t>Total Capital to Risk-Weighted Assets, Actual Ratio</t>
  </si>
  <si>
    <t>14.90%</t>
  </si>
  <si>
    <t>12.60%</t>
  </si>
  <si>
    <t>Tier 1 Capital to Risk-Weighted Assets, Actual Ratio</t>
  </si>
  <si>
    <t>14.20%</t>
  </si>
  <si>
    <t>11.90%</t>
  </si>
  <si>
    <t>Common Tier I Capital to Risk Weighted Assets,</t>
  </si>
  <si>
    <t>12.20%</t>
  </si>
  <si>
    <t>9.70%</t>
  </si>
  <si>
    <t>Tier 1 Capital to Average Assets, Actual Ratio</t>
  </si>
  <si>
    <t>10.70%</t>
  </si>
  <si>
    <t>Total Capital to Risk-Weighted Assets, For Capital Adequacy Purposes, Amount</t>
  </si>
  <si>
    <t>Tier 1 Capital to Risk-Weighted Assets, For Capital Adequacy Purposes, Amount</t>
  </si>
  <si>
    <t>Tier 1 Capital to Average Assets, For Capital Adequacy Purposes, Amount</t>
  </si>
  <si>
    <t>Total Capital to Risk-Weighted Assets, For Capital Adequacy, Ratio</t>
  </si>
  <si>
    <t>Tier 1 Capital to Risk-Weighted Assets, For Capital Adequacy Purposes, Ratio</t>
  </si>
  <si>
    <t>6.00%</t>
  </si>
  <si>
    <t>4.50%</t>
  </si>
  <si>
    <t>Tier 1 Capital to Average Assets, For Capital Adequacy Purposes, Ratio</t>
  </si>
  <si>
    <t>Total Capital to Risk-Weighted Assets, To Be Well Capitalized, Amount</t>
  </si>
  <si>
    <t>Tier 1 Capital to Risk-Weighted Assets, To Be Well Capitalized, Amount</t>
  </si>
  <si>
    <t>Tier 1 Capital to Average Assets, To Be Well Capitalized, Amount</t>
  </si>
  <si>
    <t>Total Capital to Risk-Weighted Assets, To Be Well Capitalized, Ratio</t>
  </si>
  <si>
    <t>Tier 1 Capital to Risk-Weighted Assets, To Be Well Capitalized, Ratio</t>
  </si>
  <si>
    <t>6.50%</t>
  </si>
  <si>
    <t>Tier 1 Capital to Average Assets To Be Well Capitalized, Ratio</t>
  </si>
  <si>
    <t>United Bank (WV) [Member]</t>
  </si>
  <si>
    <t>11.30%</t>
  </si>
  <si>
    <t>11.60%</t>
  </si>
  <si>
    <t>9.80%</t>
  </si>
  <si>
    <t>10.20%</t>
  </si>
  <si>
    <t>United Bank (VA) [Member]</t>
  </si>
  <si>
    <t>15.10%</t>
  </si>
  <si>
    <t>14.70%</t>
  </si>
  <si>
    <t>11.70%</t>
  </si>
  <si>
    <t>10.50%</t>
  </si>
  <si>
    <t>Fair Values of Financial Instruments - Additional Information (Detail) - USD ($)</t>
  </si>
  <si>
    <t>Fair Value, Balance Sheet Grouping, Financial Statement Captions [Line Items]</t>
  </si>
  <si>
    <t>Discount rates utilized, minimum</t>
  </si>
  <si>
    <t>Discount rates utilized, maximum</t>
  </si>
  <si>
    <t>11.75%</t>
  </si>
  <si>
    <t>Amount of decrease in fair value of securities</t>
  </si>
  <si>
    <t>Transfers from Level 1 to Level 2 for financial assets</t>
  </si>
  <si>
    <t>Transfers from Level 2 to Level 1 for financial assets</t>
  </si>
  <si>
    <t>Transfers from Level 1 to Level 2 for financial liabilities</t>
  </si>
  <si>
    <t>Transfers from Level 2 to Level 1 for financial liabilities</t>
  </si>
  <si>
    <t>Nonrecurring fair value adjustments on loans held for sale</t>
  </si>
  <si>
    <t>Fair value measurement of intangible assets</t>
  </si>
  <si>
    <t>Decrease in fair value of securities</t>
  </si>
  <si>
    <t>17.00%</t>
  </si>
  <si>
    <t>Increase in discount rates, basis point</t>
  </si>
  <si>
    <t>Fair Values of Financial Instru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Contracts [Member] | Fair Value, Measurements, Recurring [Member]</t>
  </si>
  <si>
    <t>Equity Mutual Funds [Member] | Fair Value, Measurements, Recurring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Fair Values of Financial Instruments - Schedule of Additional Information about Financial Assets and Liabilities Measured at Fair Value Utilized Level 3 (Detail) - Trust Preferred Collateralized Debt Obligations [Member] - Fair Value, Measurements, Recurring [Member] - USD ($) $ in Thousands</t>
  </si>
  <si>
    <t>Balance, beginning of year</t>
  </si>
  <si>
    <t>Included in earnings (or changes in net assets)</t>
  </si>
  <si>
    <t>Included in other comprehensive income</t>
  </si>
  <si>
    <t>Purchases, issuances, and settlements</t>
  </si>
  <si>
    <t>Transfers in and/or out of Level 3</t>
  </si>
  <si>
    <t>Balance, ending of year</t>
  </si>
  <si>
    <t>The amount of total gains or losses for the period included in earnings (or changes in net assets) attributable to the change in unrealized gains or losses relating to assets still held at reporting date</t>
  </si>
  <si>
    <t>Fair Values of Financial Instruments - Summary of Financial Assets Measured at Fair Value on Nonrecurring Basis (Detail) - USD ($) $ in Thousands</t>
  </si>
  <si>
    <t>YTD Losses, Impaired Loans</t>
  </si>
  <si>
    <t>YTD Losses, OREO</t>
  </si>
  <si>
    <t>Impaired Loans</t>
  </si>
  <si>
    <t>OREO</t>
  </si>
  <si>
    <t>Fair Values of Financial Instruments - Summary of Estimated Fair Values of Financial Instruments (Detail) - USD ($) $ in Thousands</t>
  </si>
  <si>
    <t>Other securities</t>
  </si>
  <si>
    <t>Carrying Amount [Member]</t>
  </si>
  <si>
    <t>Fair Value [Member]</t>
  </si>
  <si>
    <t>Variable Interest Entities - Additional Information (Detail)</t>
  </si>
  <si>
    <t>Dec. 31, 2016Trust</t>
  </si>
  <si>
    <t>Variable Interest Entity, Not Primary Beneficiary, Disclosures [Abstract]</t>
  </si>
  <si>
    <t>Number of statutory business trusts</t>
  </si>
  <si>
    <t>Percentage of equity shares of each trust owned by the company</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Quarterly Financial Data - Quarterly Financial Data (Detail) - USD ($) $ / shares in Units, $ in Thousands</t>
  </si>
  <si>
    <t>Provision for credit losses</t>
  </si>
  <si>
    <t>Mortgage banking income</t>
  </si>
  <si>
    <t>Securities gains (losses), net</t>
  </si>
  <si>
    <t>Other noninterest income</t>
  </si>
  <si>
    <t>Noninterest expense</t>
  </si>
  <si>
    <t>Average shares outstanding (000s):</t>
  </si>
  <si>
    <t>Net income per share:</t>
  </si>
  <si>
    <t>Dividend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299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1045880</v>
      </c>
    </row>
    <row r="18" spans="1:4">
      <c r="A18" s="4" t="s">
        <v>30</v>
      </c>
      <c r="D18" s="6" t="n">
        <v>2666578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1045</v>
      </c>
      <c r="B1" s="2" t="s">
        <v>1</v>
      </c>
    </row>
    <row r="2" spans="1:4">
      <c r="B2" s="2" t="s">
        <v>1046</v>
      </c>
      <c r="C2" s="2" t="s">
        <v>517</v>
      </c>
      <c r="D2" s="2" t="s">
        <v>518</v>
      </c>
    </row>
    <row r="3" spans="1:4">
      <c r="A3" s="3" t="s">
        <v>1047</v>
      </c>
    </row>
    <row r="4" spans="1:4">
      <c r="A4" s="4" t="s">
        <v>1048</v>
      </c>
      <c r="B4" s="6" t="n">
        <v>2803186000</v>
      </c>
    </row>
    <row r="5" spans="1:4">
      <c r="A5" s="4" t="s">
        <v>1049</v>
      </c>
      <c r="B5" s="5" t="n">
        <v>897707000</v>
      </c>
      <c r="C5" s="6" t="n">
        <v>850880000</v>
      </c>
    </row>
    <row r="6" spans="1:4">
      <c r="A6" s="4" t="s">
        <v>1050</v>
      </c>
      <c r="B6" s="5" t="n">
        <v>0</v>
      </c>
      <c r="C6" s="5" t="n">
        <v>110000000</v>
      </c>
    </row>
    <row r="7" spans="1:4">
      <c r="A7" s="4" t="s">
        <v>616</v>
      </c>
      <c r="B7" s="6" t="n">
        <v>0</v>
      </c>
    </row>
    <row r="8" spans="1:4">
      <c r="A8" s="4" t="s">
        <v>1051</v>
      </c>
      <c r="B8" s="5" t="n">
        <v>13</v>
      </c>
    </row>
    <row r="9" spans="1:4">
      <c r="A9" s="4" t="s">
        <v>1052</v>
      </c>
      <c r="B9" s="6" t="n">
        <v>224319000</v>
      </c>
      <c r="C9" s="5" t="n">
        <v>223506000</v>
      </c>
    </row>
    <row r="10" spans="1:4">
      <c r="A10" s="4" t="s">
        <v>1053</v>
      </c>
      <c r="B10" s="4" t="s">
        <v>544</v>
      </c>
    </row>
    <row r="11" spans="1:4">
      <c r="A11" s="4" t="s">
        <v>1054</v>
      </c>
      <c r="B11" s="4" t="s">
        <v>1055</v>
      </c>
    </row>
    <row r="12" spans="1:4">
      <c r="A12" s="4" t="s">
        <v>1011</v>
      </c>
      <c r="B12" s="6" t="n">
        <v>44609000</v>
      </c>
      <c r="C12" s="5" t="n">
        <v>39835000</v>
      </c>
      <c r="D12" s="6" t="n">
        <v>42012000</v>
      </c>
    </row>
    <row r="13" spans="1:4">
      <c r="A13" s="4" t="s">
        <v>148</v>
      </c>
    </row>
    <row r="14" spans="1:4">
      <c r="A14" s="3" t="s">
        <v>1047</v>
      </c>
    </row>
    <row r="15" spans="1:4">
      <c r="A15" s="4" t="s">
        <v>616</v>
      </c>
      <c r="B15" s="6" t="n">
        <v>50000000</v>
      </c>
      <c r="C15" s="6" t="n">
        <v>50863000</v>
      </c>
    </row>
    <row r="16" spans="1:4">
      <c r="A16" s="4" t="s">
        <v>1024</v>
      </c>
      <c r="B16" s="4" t="s">
        <v>1025</v>
      </c>
      <c r="C16" s="4" t="s">
        <v>1025</v>
      </c>
    </row>
    <row r="17" spans="1:4">
      <c r="A17" s="4" t="s">
        <v>1026</v>
      </c>
      <c r="B17" s="4" t="s">
        <v>1027</v>
      </c>
      <c r="C17" s="4" t="s">
        <v>1027</v>
      </c>
    </row>
    <row r="18" spans="1:4">
      <c r="A18" s="4" t="s">
        <v>1056</v>
      </c>
    </row>
    <row r="19" spans="1:4">
      <c r="A19" s="3" t="s">
        <v>1047</v>
      </c>
    </row>
    <row r="20" spans="1:4">
      <c r="A20" s="4" t="s">
        <v>1051</v>
      </c>
      <c r="B20" s="5" t="n">
        <v>13</v>
      </c>
    </row>
    <row r="21" spans="1:4">
      <c r="A21" s="4" t="s">
        <v>1057</v>
      </c>
    </row>
    <row r="22" spans="1:4">
      <c r="A22" s="3" t="s">
        <v>1047</v>
      </c>
    </row>
    <row r="23" spans="1:4">
      <c r="A23" s="4" t="s">
        <v>1058</v>
      </c>
      <c r="B23" s="6" t="n">
        <v>4447061000</v>
      </c>
    </row>
    <row r="24" spans="1:4">
      <c r="A24" s="4" t="s">
        <v>1059</v>
      </c>
    </row>
    <row r="25" spans="1:4">
      <c r="A25" s="3" t="s">
        <v>1047</v>
      </c>
    </row>
    <row r="26" spans="1:4">
      <c r="A26" s="4" t="s">
        <v>1011</v>
      </c>
      <c r="B26" s="6" t="n">
        <v>13974000</v>
      </c>
      <c r="C26" s="6" t="n">
        <v>10553000</v>
      </c>
      <c r="D26" s="6" t="n">
        <v>13954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3" t="s">
        <v>283</v>
      </c>
    </row>
    <row r="3" spans="1:3">
      <c r="A3" s="4" t="s">
        <v>1061</v>
      </c>
      <c r="B3" s="6" t="n">
        <v>897707</v>
      </c>
      <c r="C3" s="6" t="n">
        <v>850880</v>
      </c>
    </row>
    <row r="4" spans="1:3">
      <c r="A4" s="4" t="s">
        <v>1062</v>
      </c>
      <c r="B4" s="4" t="s">
        <v>1063</v>
      </c>
      <c r="C4" s="4" t="s">
        <v>1064</v>
      </c>
    </row>
    <row r="5" spans="1:3">
      <c r="A5" s="4" t="s">
        <v>1065</v>
      </c>
      <c r="B5" s="4" t="s">
        <v>1063</v>
      </c>
      <c r="C5" s="4" t="s">
        <v>10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2"/>
  </cols>
  <sheetData>
    <row r="1" spans="1:2">
      <c r="A1" s="1" t="s">
        <v>1066</v>
      </c>
      <c r="B1" s="2" t="s">
        <v>1</v>
      </c>
    </row>
    <row r="2" spans="1:2">
      <c r="B2" s="2" t="s">
        <v>754</v>
      </c>
    </row>
    <row r="3" spans="1:2">
      <c r="A3" s="4" t="s">
        <v>1067</v>
      </c>
    </row>
    <row r="4" spans="1:2">
      <c r="A4" s="3" t="s">
        <v>1068</v>
      </c>
    </row>
    <row r="5" spans="1:2">
      <c r="A5" s="4" t="s">
        <v>1069</v>
      </c>
      <c r="B5" s="4" t="s">
        <v>1070</v>
      </c>
    </row>
    <row r="6" spans="1:2">
      <c r="A6" s="4" t="s">
        <v>1071</v>
      </c>
      <c r="B6" s="6" t="n">
        <v>8800</v>
      </c>
    </row>
    <row r="7" spans="1:2">
      <c r="A7" s="4" t="s">
        <v>1072</v>
      </c>
      <c r="B7" s="4" t="s">
        <v>1073</v>
      </c>
    </row>
    <row r="8" spans="1:2">
      <c r="A8" s="4" t="s">
        <v>1074</v>
      </c>
      <c r="B8" s="4" t="s">
        <v>1075</v>
      </c>
    </row>
    <row r="9" spans="1:2">
      <c r="A9" s="4" t="s">
        <v>1076</v>
      </c>
    </row>
    <row r="10" spans="1:2">
      <c r="A10" s="3" t="s">
        <v>1068</v>
      </c>
    </row>
    <row r="11" spans="1:2">
      <c r="A11" s="4" t="s">
        <v>1069</v>
      </c>
      <c r="B11" s="4" t="s">
        <v>1077</v>
      </c>
    </row>
    <row r="12" spans="1:2">
      <c r="A12" s="4" t="s">
        <v>1071</v>
      </c>
      <c r="B12" s="6" t="n">
        <v>20000</v>
      </c>
    </row>
    <row r="13" spans="1:2">
      <c r="A13" s="4" t="s">
        <v>1072</v>
      </c>
      <c r="B13" s="4" t="s">
        <v>1078</v>
      </c>
    </row>
    <row r="14" spans="1:2">
      <c r="A14" s="4" t="s">
        <v>1074</v>
      </c>
      <c r="B14" s="4" t="s">
        <v>1079</v>
      </c>
    </row>
    <row r="15" spans="1:2">
      <c r="A15" s="4" t="s">
        <v>1080</v>
      </c>
    </row>
    <row r="16" spans="1:2">
      <c r="A16" s="3" t="s">
        <v>1068</v>
      </c>
    </row>
    <row r="17" spans="1:2">
      <c r="A17" s="4" t="s">
        <v>1069</v>
      </c>
      <c r="B17" s="4" t="s">
        <v>1081</v>
      </c>
    </row>
    <row r="18" spans="1:2">
      <c r="A18" s="4" t="s">
        <v>1071</v>
      </c>
      <c r="B18" s="6" t="n">
        <v>25000</v>
      </c>
    </row>
    <row r="19" spans="1:2">
      <c r="A19" s="4" t="s">
        <v>1072</v>
      </c>
      <c r="B19" s="4" t="s">
        <v>1078</v>
      </c>
    </row>
    <row r="20" spans="1:2">
      <c r="A20" s="4" t="s">
        <v>1074</v>
      </c>
      <c r="B20" s="4" t="s">
        <v>1082</v>
      </c>
    </row>
    <row r="21" spans="1:2">
      <c r="A21" s="4" t="s">
        <v>1083</v>
      </c>
    </row>
    <row r="22" spans="1:2">
      <c r="A22" s="3" t="s">
        <v>1068</v>
      </c>
    </row>
    <row r="23" spans="1:2">
      <c r="A23" s="4" t="s">
        <v>1069</v>
      </c>
      <c r="B23" s="4" t="s">
        <v>1084</v>
      </c>
    </row>
    <row r="24" spans="1:2">
      <c r="A24" s="4" t="s">
        <v>1071</v>
      </c>
      <c r="B24" s="6" t="n">
        <v>50000</v>
      </c>
    </row>
    <row r="25" spans="1:2">
      <c r="A25" s="4" t="s">
        <v>1072</v>
      </c>
      <c r="B25" s="4" t="s">
        <v>1085</v>
      </c>
    </row>
    <row r="26" spans="1:2">
      <c r="A26" s="4" t="s">
        <v>1074</v>
      </c>
      <c r="B26" s="4" t="s">
        <v>1086</v>
      </c>
    </row>
    <row r="27" spans="1:2">
      <c r="A27" s="4" t="s">
        <v>1087</v>
      </c>
    </row>
    <row r="28" spans="1:2">
      <c r="A28" s="3" t="s">
        <v>1068</v>
      </c>
    </row>
    <row r="29" spans="1:2">
      <c r="A29" s="4" t="s">
        <v>1069</v>
      </c>
      <c r="B29" s="4" t="s">
        <v>1088</v>
      </c>
    </row>
    <row r="30" spans="1:2">
      <c r="A30" s="4" t="s">
        <v>1071</v>
      </c>
      <c r="B30" s="6" t="n">
        <v>30000</v>
      </c>
    </row>
    <row r="31" spans="1:2">
      <c r="A31" s="4" t="s">
        <v>1072</v>
      </c>
      <c r="B31" s="4" t="s">
        <v>1089</v>
      </c>
    </row>
    <row r="32" spans="1:2">
      <c r="A32" s="4" t="s">
        <v>1074</v>
      </c>
      <c r="B32" s="4" t="s">
        <v>1090</v>
      </c>
    </row>
    <row r="33" spans="1:2">
      <c r="A33" s="4" t="s">
        <v>1091</v>
      </c>
    </row>
    <row r="34" spans="1:2">
      <c r="A34" s="3" t="s">
        <v>1068</v>
      </c>
    </row>
    <row r="35" spans="1:2">
      <c r="A35" s="4" t="s">
        <v>1069</v>
      </c>
      <c r="B35" s="4" t="s">
        <v>1092</v>
      </c>
    </row>
    <row r="36" spans="1:2">
      <c r="A36" s="4" t="s">
        <v>1071</v>
      </c>
      <c r="B36" s="6" t="n">
        <v>6000</v>
      </c>
    </row>
    <row r="37" spans="1:2">
      <c r="A37" s="4" t="s">
        <v>1072</v>
      </c>
      <c r="B37" s="4" t="s">
        <v>1093</v>
      </c>
    </row>
    <row r="38" spans="1:2">
      <c r="A38" s="4" t="s">
        <v>1074</v>
      </c>
      <c r="B38" s="4" t="s">
        <v>1094</v>
      </c>
    </row>
    <row r="39" spans="1:2">
      <c r="A39" s="4" t="s">
        <v>1095</v>
      </c>
    </row>
    <row r="40" spans="1:2">
      <c r="A40" s="3" t="s">
        <v>1068</v>
      </c>
    </row>
    <row r="41" spans="1:2">
      <c r="A41" s="4" t="s">
        <v>1069</v>
      </c>
      <c r="B41" s="4" t="s">
        <v>1096</v>
      </c>
    </row>
    <row r="42" spans="1:2">
      <c r="A42" s="4" t="s">
        <v>1071</v>
      </c>
      <c r="B42" s="6" t="n">
        <v>8000</v>
      </c>
    </row>
    <row r="43" spans="1:2">
      <c r="A43" s="4" t="s">
        <v>1072</v>
      </c>
      <c r="B43" s="4" t="s">
        <v>1097</v>
      </c>
    </row>
    <row r="44" spans="1:2">
      <c r="A44" s="4" t="s">
        <v>1074</v>
      </c>
      <c r="B44" s="4" t="s">
        <v>1098</v>
      </c>
    </row>
    <row r="45" spans="1:2">
      <c r="A45" s="4" t="s">
        <v>1099</v>
      </c>
    </row>
    <row r="46" spans="1:2">
      <c r="A46" s="3" t="s">
        <v>1068</v>
      </c>
    </row>
    <row r="47" spans="1:2">
      <c r="A47" s="4" t="s">
        <v>1069</v>
      </c>
      <c r="B47" s="4" t="s">
        <v>1100</v>
      </c>
    </row>
    <row r="48" spans="1:2">
      <c r="A48" s="4" t="s">
        <v>1071</v>
      </c>
      <c r="B48" s="6" t="n">
        <v>14000</v>
      </c>
    </row>
    <row r="49" spans="1:2">
      <c r="A49" s="4" t="s">
        <v>1072</v>
      </c>
      <c r="B49" s="4" t="s">
        <v>1085</v>
      </c>
    </row>
    <row r="50" spans="1:2">
      <c r="A50" s="4" t="s">
        <v>1074</v>
      </c>
      <c r="B50" s="4" t="s">
        <v>1101</v>
      </c>
    </row>
    <row r="51" spans="1:2">
      <c r="A51" s="4" t="s">
        <v>1102</v>
      </c>
    </row>
    <row r="52" spans="1:2">
      <c r="A52" s="3" t="s">
        <v>1068</v>
      </c>
    </row>
    <row r="53" spans="1:2">
      <c r="A53" s="4" t="s">
        <v>1069</v>
      </c>
      <c r="B53" s="4" t="s">
        <v>1103</v>
      </c>
    </row>
    <row r="54" spans="1:2">
      <c r="A54" s="4" t="s">
        <v>1071</v>
      </c>
      <c r="B54" s="6" t="n">
        <v>10000</v>
      </c>
    </row>
    <row r="55" spans="1:2">
      <c r="A55" s="4" t="s">
        <v>1072</v>
      </c>
      <c r="B55" s="4" t="s">
        <v>1104</v>
      </c>
    </row>
    <row r="56" spans="1:2">
      <c r="A56" s="4" t="s">
        <v>1074</v>
      </c>
      <c r="B56" s="4" t="s">
        <v>1105</v>
      </c>
    </row>
    <row r="57" spans="1:2">
      <c r="A57" s="4" t="s">
        <v>1106</v>
      </c>
    </row>
    <row r="58" spans="1:2">
      <c r="A58" s="3" t="s">
        <v>1068</v>
      </c>
    </row>
    <row r="59" spans="1:2">
      <c r="A59" s="4" t="s">
        <v>1069</v>
      </c>
      <c r="B59" s="4" t="s">
        <v>1107</v>
      </c>
    </row>
    <row r="60" spans="1:2">
      <c r="A60" s="4" t="s">
        <v>1071</v>
      </c>
      <c r="B60" s="6" t="n">
        <v>10000</v>
      </c>
    </row>
    <row r="61" spans="1:2">
      <c r="A61" s="4" t="s">
        <v>1072</v>
      </c>
      <c r="B61" s="4" t="s">
        <v>1108</v>
      </c>
    </row>
    <row r="62" spans="1:2">
      <c r="A62" s="4" t="s">
        <v>1074</v>
      </c>
      <c r="B62" s="4" t="s">
        <v>1109</v>
      </c>
    </row>
    <row r="63" spans="1:2">
      <c r="A63" s="4" t="s">
        <v>1110</v>
      </c>
    </row>
    <row r="64" spans="1:2">
      <c r="A64" s="3" t="s">
        <v>1068</v>
      </c>
    </row>
    <row r="65" spans="1:2">
      <c r="A65" s="4" t="s">
        <v>1069</v>
      </c>
      <c r="B65" s="4" t="s">
        <v>1111</v>
      </c>
    </row>
    <row r="66" spans="1:2">
      <c r="A66" s="4" t="s">
        <v>1071</v>
      </c>
      <c r="B66" s="6" t="n">
        <v>10000</v>
      </c>
    </row>
    <row r="67" spans="1:2">
      <c r="A67" s="4" t="s">
        <v>1072</v>
      </c>
      <c r="B67" s="4" t="s">
        <v>1112</v>
      </c>
    </row>
    <row r="68" spans="1:2">
      <c r="A68" s="4" t="s">
        <v>1074</v>
      </c>
      <c r="B68" s="4" t="s">
        <v>1113</v>
      </c>
    </row>
    <row r="69" spans="1:2">
      <c r="A69" s="4" t="s">
        <v>1114</v>
      </c>
    </row>
    <row r="70" spans="1:2">
      <c r="A70" s="3" t="s">
        <v>1068</v>
      </c>
    </row>
    <row r="71" spans="1:2">
      <c r="A71" s="4" t="s">
        <v>1069</v>
      </c>
      <c r="B71" s="4" t="s">
        <v>1115</v>
      </c>
    </row>
    <row r="72" spans="1:2">
      <c r="A72" s="4" t="s">
        <v>1071</v>
      </c>
      <c r="B72" s="6" t="n">
        <v>15000</v>
      </c>
    </row>
    <row r="73" spans="1:2">
      <c r="A73" s="4" t="s">
        <v>1072</v>
      </c>
      <c r="B73" s="4" t="s">
        <v>1116</v>
      </c>
    </row>
    <row r="74" spans="1:2">
      <c r="A74" s="4" t="s">
        <v>1074</v>
      </c>
      <c r="B74" s="4" t="s">
        <v>1117</v>
      </c>
    </row>
    <row r="75" spans="1:2">
      <c r="A75" s="4" t="s">
        <v>1118</v>
      </c>
    </row>
    <row r="76" spans="1:2">
      <c r="A76" s="3" t="s">
        <v>1068</v>
      </c>
    </row>
    <row r="77" spans="1:2">
      <c r="A77" s="4" t="s">
        <v>1069</v>
      </c>
      <c r="B77" s="4" t="s">
        <v>1119</v>
      </c>
    </row>
    <row r="78" spans="1:2">
      <c r="A78" s="4" t="s">
        <v>1071</v>
      </c>
      <c r="B78" s="6" t="n">
        <v>25000</v>
      </c>
    </row>
    <row r="79" spans="1:2">
      <c r="A79" s="4" t="s">
        <v>1072</v>
      </c>
      <c r="B79" s="4" t="s">
        <v>1120</v>
      </c>
    </row>
    <row r="80" spans="1:2">
      <c r="A80" s="4" t="s">
        <v>1074</v>
      </c>
      <c r="B80" s="4" t="s">
        <v>11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047</v>
      </c>
    </row>
    <row r="3" spans="1:3">
      <c r="A3" s="4" t="s">
        <v>1123</v>
      </c>
      <c r="B3" s="6" t="n">
        <v>224319</v>
      </c>
      <c r="C3" s="6" t="n">
        <v>223506</v>
      </c>
    </row>
    <row r="4" spans="1:3">
      <c r="A4" s="4" t="s">
        <v>1067</v>
      </c>
    </row>
    <row r="5" spans="1:3">
      <c r="A5" s="3" t="s">
        <v>1047</v>
      </c>
    </row>
    <row r="6" spans="1:3">
      <c r="A6" s="4" t="s">
        <v>1123</v>
      </c>
      <c r="B6" s="6" t="n">
        <v>8800</v>
      </c>
      <c r="C6" s="6" t="n">
        <v>8800</v>
      </c>
    </row>
    <row r="7" spans="1:3">
      <c r="A7" s="4" t="s">
        <v>1017</v>
      </c>
      <c r="B7" s="4" t="s">
        <v>1124</v>
      </c>
      <c r="C7" s="4" t="s">
        <v>1124</v>
      </c>
    </row>
    <row r="8" spans="1:3">
      <c r="A8" s="4" t="s">
        <v>1076</v>
      </c>
    </row>
    <row r="9" spans="1:3">
      <c r="A9" s="3" t="s">
        <v>1047</v>
      </c>
    </row>
    <row r="10" spans="1:3">
      <c r="A10" s="4" t="s">
        <v>1123</v>
      </c>
      <c r="B10" s="6" t="n">
        <v>20619</v>
      </c>
      <c r="C10" s="6" t="n">
        <v>20619</v>
      </c>
    </row>
    <row r="11" spans="1:3">
      <c r="A11" s="4" t="s">
        <v>1017</v>
      </c>
      <c r="B11" s="4" t="s">
        <v>1125</v>
      </c>
      <c r="C11" s="4" t="s">
        <v>1126</v>
      </c>
    </row>
    <row r="12" spans="1:3">
      <c r="A12" s="4" t="s">
        <v>1080</v>
      </c>
    </row>
    <row r="13" spans="1:3">
      <c r="A13" s="3" t="s">
        <v>1047</v>
      </c>
    </row>
    <row r="14" spans="1:3">
      <c r="A14" s="4" t="s">
        <v>1123</v>
      </c>
      <c r="B14" s="6" t="n">
        <v>25774</v>
      </c>
      <c r="C14" s="6" t="n">
        <v>25774</v>
      </c>
    </row>
    <row r="15" spans="1:3">
      <c r="A15" s="4" t="s">
        <v>1017</v>
      </c>
      <c r="B15" s="4" t="s">
        <v>1127</v>
      </c>
      <c r="C15" s="4" t="s">
        <v>1128</v>
      </c>
    </row>
    <row r="16" spans="1:3">
      <c r="A16" s="4" t="s">
        <v>1083</v>
      </c>
    </row>
    <row r="17" spans="1:3">
      <c r="A17" s="3" t="s">
        <v>1047</v>
      </c>
    </row>
    <row r="18" spans="1:3">
      <c r="A18" s="4" t="s">
        <v>1123</v>
      </c>
      <c r="B18" s="6" t="n">
        <v>51547</v>
      </c>
      <c r="C18" s="6" t="n">
        <v>51547</v>
      </c>
    </row>
    <row r="19" spans="1:3">
      <c r="A19" s="4" t="s">
        <v>1017</v>
      </c>
      <c r="B19" s="4" t="s">
        <v>1129</v>
      </c>
      <c r="C19" s="4" t="s">
        <v>1130</v>
      </c>
    </row>
    <row r="20" spans="1:3">
      <c r="A20" s="4" t="s">
        <v>1087</v>
      </c>
    </row>
    <row r="21" spans="1:3">
      <c r="A21" s="3" t="s">
        <v>1047</v>
      </c>
    </row>
    <row r="22" spans="1:3">
      <c r="A22" s="4" t="s">
        <v>1123</v>
      </c>
      <c r="B22" s="6" t="n">
        <v>30928</v>
      </c>
      <c r="C22" s="6" t="n">
        <v>30928</v>
      </c>
    </row>
    <row r="23" spans="1:3">
      <c r="A23" s="4" t="s">
        <v>1017</v>
      </c>
      <c r="B23" s="4" t="s">
        <v>1131</v>
      </c>
      <c r="C23" s="4" t="s">
        <v>1132</v>
      </c>
    </row>
    <row r="24" spans="1:3">
      <c r="A24" s="4" t="s">
        <v>1091</v>
      </c>
    </row>
    <row r="25" spans="1:3">
      <c r="A25" s="3" t="s">
        <v>1047</v>
      </c>
    </row>
    <row r="26" spans="1:3">
      <c r="A26" s="4" t="s">
        <v>1123</v>
      </c>
      <c r="B26" s="6" t="n">
        <v>6186</v>
      </c>
      <c r="C26" s="6" t="n">
        <v>6186</v>
      </c>
    </row>
    <row r="27" spans="1:3">
      <c r="A27" s="4" t="s">
        <v>1017</v>
      </c>
      <c r="B27" s="4" t="s">
        <v>1133</v>
      </c>
      <c r="C27" s="4" t="s">
        <v>1134</v>
      </c>
    </row>
    <row r="28" spans="1:3">
      <c r="A28" s="4" t="s">
        <v>1095</v>
      </c>
    </row>
    <row r="29" spans="1:3">
      <c r="A29" s="3" t="s">
        <v>1047</v>
      </c>
    </row>
    <row r="30" spans="1:3">
      <c r="A30" s="4" t="s">
        <v>1123</v>
      </c>
      <c r="B30" s="6" t="n">
        <v>8248</v>
      </c>
      <c r="C30" s="6" t="n">
        <v>8248</v>
      </c>
    </row>
    <row r="31" spans="1:3">
      <c r="A31" s="4" t="s">
        <v>1017</v>
      </c>
      <c r="B31" s="4" t="s">
        <v>1135</v>
      </c>
      <c r="C31" s="4" t="s">
        <v>765</v>
      </c>
    </row>
    <row r="32" spans="1:3">
      <c r="A32" s="4" t="s">
        <v>1099</v>
      </c>
    </row>
    <row r="33" spans="1:3">
      <c r="A33" s="3" t="s">
        <v>1047</v>
      </c>
    </row>
    <row r="34" spans="1:3">
      <c r="A34" s="4" t="s">
        <v>1123</v>
      </c>
      <c r="B34" s="6" t="n">
        <v>14433</v>
      </c>
      <c r="C34" s="6" t="n">
        <v>14433</v>
      </c>
    </row>
    <row r="35" spans="1:3">
      <c r="A35" s="4" t="s">
        <v>1017</v>
      </c>
      <c r="B35" s="4" t="s">
        <v>1136</v>
      </c>
      <c r="C35" s="4" t="s">
        <v>1137</v>
      </c>
    </row>
    <row r="36" spans="1:3">
      <c r="A36" s="4" t="s">
        <v>1102</v>
      </c>
    </row>
    <row r="37" spans="1:3">
      <c r="A37" s="3" t="s">
        <v>1047</v>
      </c>
    </row>
    <row r="38" spans="1:3">
      <c r="A38" s="4" t="s">
        <v>1123</v>
      </c>
      <c r="B38" s="6" t="n">
        <v>10310</v>
      </c>
      <c r="C38" s="6" t="n">
        <v>10310</v>
      </c>
    </row>
    <row r="39" spans="1:3">
      <c r="A39" s="4" t="s">
        <v>1017</v>
      </c>
      <c r="B39" s="4" t="s">
        <v>1138</v>
      </c>
      <c r="C39" s="4" t="s">
        <v>1139</v>
      </c>
    </row>
    <row r="40" spans="1:3">
      <c r="A40" s="4" t="s">
        <v>1106</v>
      </c>
    </row>
    <row r="41" spans="1:3">
      <c r="A41" s="3" t="s">
        <v>1047</v>
      </c>
    </row>
    <row r="42" spans="1:3">
      <c r="A42" s="4" t="s">
        <v>1123</v>
      </c>
      <c r="B42" s="6" t="n">
        <v>10000</v>
      </c>
      <c r="C42" s="6" t="n">
        <v>9972</v>
      </c>
    </row>
    <row r="43" spans="1:3">
      <c r="A43" s="4" t="s">
        <v>1017</v>
      </c>
      <c r="B43" s="4" t="s">
        <v>1140</v>
      </c>
      <c r="C43" s="4" t="s">
        <v>1141</v>
      </c>
    </row>
    <row r="44" spans="1:3">
      <c r="A44" s="4" t="s">
        <v>1110</v>
      </c>
    </row>
    <row r="45" spans="1:3">
      <c r="A45" s="3" t="s">
        <v>1047</v>
      </c>
    </row>
    <row r="46" spans="1:3">
      <c r="A46" s="4" t="s">
        <v>1123</v>
      </c>
      <c r="B46" s="6" t="n">
        <v>10000</v>
      </c>
      <c r="C46" s="6" t="n">
        <v>9972</v>
      </c>
    </row>
    <row r="47" spans="1:3">
      <c r="A47" s="4" t="s">
        <v>1017</v>
      </c>
      <c r="B47" s="4" t="s">
        <v>1142</v>
      </c>
      <c r="C47" s="4" t="s">
        <v>1143</v>
      </c>
    </row>
    <row r="48" spans="1:3">
      <c r="A48" s="4" t="s">
        <v>1114</v>
      </c>
    </row>
    <row r="49" spans="1:3">
      <c r="A49" s="3" t="s">
        <v>1047</v>
      </c>
    </row>
    <row r="50" spans="1:3">
      <c r="A50" s="4" t="s">
        <v>1123</v>
      </c>
      <c r="B50" s="6" t="n">
        <v>11784</v>
      </c>
      <c r="C50" s="6" t="n">
        <v>11554</v>
      </c>
    </row>
    <row r="51" spans="1:3">
      <c r="A51" s="4" t="s">
        <v>1017</v>
      </c>
      <c r="B51" s="4" t="s">
        <v>1144</v>
      </c>
      <c r="C51" s="4" t="s">
        <v>1145</v>
      </c>
    </row>
    <row r="52" spans="1:3">
      <c r="A52" s="4" t="s">
        <v>1118</v>
      </c>
    </row>
    <row r="53" spans="1:3">
      <c r="A53" s="3" t="s">
        <v>1047</v>
      </c>
    </row>
    <row r="54" spans="1:3">
      <c r="A54" s="4" t="s">
        <v>1123</v>
      </c>
      <c r="B54" s="6" t="n">
        <v>15690</v>
      </c>
      <c r="C54" s="6" t="n">
        <v>15163</v>
      </c>
    </row>
    <row r="55" spans="1:3">
      <c r="A55" s="4" t="s">
        <v>1017</v>
      </c>
      <c r="B55" s="4" t="s">
        <v>775</v>
      </c>
      <c r="C55" s="4" t="s">
        <v>11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754</v>
      </c>
    </row>
    <row r="2" spans="1:2">
      <c r="A2" s="3" t="s">
        <v>283</v>
      </c>
    </row>
    <row r="3" spans="1:2">
      <c r="A3" s="5" t="n">
        <v>2017</v>
      </c>
      <c r="B3" s="6" t="n">
        <v>825606</v>
      </c>
    </row>
    <row r="4" spans="1:2">
      <c r="A4" s="5" t="n">
        <v>2018</v>
      </c>
      <c r="B4" s="5" t="n">
        <v>59628</v>
      </c>
    </row>
    <row r="5" spans="1:2">
      <c r="A5" s="5" t="n">
        <v>2019</v>
      </c>
      <c r="B5" s="5" t="n">
        <v>34243</v>
      </c>
    </row>
    <row r="6" spans="1:2">
      <c r="A6" s="5" t="n">
        <v>2020</v>
      </c>
      <c r="B6" s="5" t="n">
        <v>0</v>
      </c>
    </row>
    <row r="7" spans="1:2">
      <c r="A7" s="4" t="s">
        <v>999</v>
      </c>
      <c r="B7" s="5" t="n">
        <v>252549</v>
      </c>
    </row>
    <row r="8" spans="1:2">
      <c r="A8" s="4" t="s">
        <v>147</v>
      </c>
      <c r="B8" s="6" t="n">
        <v>11720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48</v>
      </c>
      <c r="B1" s="2" t="s">
        <v>1</v>
      </c>
    </row>
    <row r="2" spans="1:4">
      <c r="B2" s="2" t="s">
        <v>2</v>
      </c>
      <c r="C2" s="2" t="s">
        <v>32</v>
      </c>
      <c r="D2" s="2" t="s">
        <v>85</v>
      </c>
    </row>
    <row r="3" spans="1:4">
      <c r="A3" s="3" t="s">
        <v>288</v>
      </c>
    </row>
    <row r="4" spans="1:4">
      <c r="A4" s="4" t="s">
        <v>1149</v>
      </c>
      <c r="B4" s="6" t="n">
        <v>9763000</v>
      </c>
      <c r="C4" s="6" t="n">
        <v>9310000</v>
      </c>
      <c r="D4" s="6" t="n">
        <v>9620000</v>
      </c>
    </row>
    <row r="5" spans="1:4">
      <c r="A5" s="4" t="s">
        <v>1150</v>
      </c>
      <c r="B5" s="5" t="n">
        <v>7778000</v>
      </c>
      <c r="C5" s="5" t="n">
        <v>7055000</v>
      </c>
      <c r="D5" s="5" t="n">
        <v>7513000</v>
      </c>
    </row>
    <row r="6" spans="1:4">
      <c r="A6" s="4" t="s">
        <v>1151</v>
      </c>
      <c r="B6" s="6" t="n">
        <v>7365000</v>
      </c>
      <c r="C6" s="6" t="n">
        <v>7107000</v>
      </c>
      <c r="D6" s="6" t="n">
        <v>6626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1153</v>
      </c>
    </row>
    <row r="4" spans="1:12">
      <c r="A4" s="4" t="s">
        <v>1154</v>
      </c>
      <c r="J4" s="6" t="n">
        <v>63169</v>
      </c>
      <c r="K4" s="6" t="n">
        <v>58373</v>
      </c>
      <c r="L4" s="6" t="n">
        <v>51001</v>
      </c>
    </row>
    <row r="5" spans="1:12">
      <c r="A5" s="4" t="s">
        <v>1155</v>
      </c>
      <c r="J5" s="5" t="n">
        <v>5154</v>
      </c>
      <c r="K5" s="5" t="n">
        <v>5428</v>
      </c>
      <c r="L5" s="5" t="n">
        <v>3900</v>
      </c>
    </row>
    <row r="6" spans="1:12">
      <c r="A6" s="3" t="s">
        <v>1156</v>
      </c>
    </row>
    <row r="7" spans="1:12">
      <c r="A7" s="4" t="s">
        <v>1157</v>
      </c>
      <c r="J7" s="5" t="n">
        <v>7252</v>
      </c>
      <c r="K7" s="5" t="n">
        <v>1729</v>
      </c>
      <c r="L7" s="5" t="n">
        <v>10097</v>
      </c>
    </row>
    <row r="8" spans="1:12">
      <c r="A8" s="4" t="s">
        <v>1158</v>
      </c>
      <c r="B8" s="6" t="n">
        <v>22472</v>
      </c>
      <c r="C8" s="6" t="n">
        <v>18846</v>
      </c>
      <c r="D8" s="6" t="n">
        <v>16378</v>
      </c>
      <c r="E8" s="6" t="n">
        <v>17879</v>
      </c>
      <c r="F8" s="6" t="n">
        <v>16864</v>
      </c>
      <c r="G8" s="6" t="n">
        <v>16217</v>
      </c>
      <c r="H8" s="6" t="n">
        <v>17145</v>
      </c>
      <c r="I8" s="6" t="n">
        <v>15304</v>
      </c>
      <c r="J8" s="6" t="n">
        <v>75575</v>
      </c>
      <c r="K8" s="6" t="n">
        <v>65530</v>
      </c>
      <c r="L8" s="6" t="n">
        <v>6499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291</v>
      </c>
    </row>
    <row r="4" spans="1:12">
      <c r="A4" s="4" t="s">
        <v>1160</v>
      </c>
      <c r="J4" s="6" t="n">
        <v>77930</v>
      </c>
      <c r="K4" s="6" t="n">
        <v>71222</v>
      </c>
      <c r="L4" s="6" t="n">
        <v>68210</v>
      </c>
    </row>
    <row r="5" spans="1:12">
      <c r="A5" s="4" t="s">
        <v>1161</v>
      </c>
      <c r="J5" s="5" t="n">
        <v>4084</v>
      </c>
      <c r="K5" s="5" t="n">
        <v>3516</v>
      </c>
      <c r="L5" s="5" t="n">
        <v>2523</v>
      </c>
    </row>
    <row r="6" spans="1:12">
      <c r="A6" s="4" t="s">
        <v>1162</v>
      </c>
      <c r="J6" s="5" t="n">
        <v>82014</v>
      </c>
      <c r="K6" s="5" t="n">
        <v>74738</v>
      </c>
      <c r="L6" s="5" t="n">
        <v>70733</v>
      </c>
    </row>
    <row r="7" spans="1:12">
      <c r="A7" s="4" t="s">
        <v>1163</v>
      </c>
      <c r="J7" s="5" t="n">
        <v>-3919</v>
      </c>
      <c r="K7" s="5" t="n">
        <v>-4158</v>
      </c>
      <c r="L7" s="5" t="n">
        <v>-4048</v>
      </c>
    </row>
    <row r="8" spans="1:12">
      <c r="A8" s="4" t="s">
        <v>1164</v>
      </c>
      <c r="J8" s="5" t="n">
        <v>0</v>
      </c>
      <c r="K8" s="5" t="n">
        <v>-1262</v>
      </c>
      <c r="L8" s="5" t="n">
        <v>0</v>
      </c>
    </row>
    <row r="9" spans="1:12">
      <c r="A9" s="4" t="s">
        <v>1165</v>
      </c>
      <c r="J9" s="5" t="n">
        <v>-2520</v>
      </c>
      <c r="K9" s="5" t="n">
        <v>-3788</v>
      </c>
      <c r="L9" s="5" t="n">
        <v>-1687</v>
      </c>
    </row>
    <row r="10" spans="1:12">
      <c r="A10" s="4" t="s">
        <v>1158</v>
      </c>
      <c r="B10" s="6" t="n">
        <v>22472</v>
      </c>
      <c r="C10" s="6" t="n">
        <v>18846</v>
      </c>
      <c r="D10" s="6" t="n">
        <v>16378</v>
      </c>
      <c r="E10" s="6" t="n">
        <v>17879</v>
      </c>
      <c r="F10" s="6" t="n">
        <v>16864</v>
      </c>
      <c r="G10" s="6" t="n">
        <v>16217</v>
      </c>
      <c r="H10" s="6" t="n">
        <v>17145</v>
      </c>
      <c r="I10" s="6" t="n">
        <v>15304</v>
      </c>
      <c r="J10" s="6" t="n">
        <v>75575</v>
      </c>
      <c r="K10" s="6" t="n">
        <v>65530</v>
      </c>
      <c r="L10" s="6" t="n">
        <v>64998</v>
      </c>
    </row>
    <row r="11" spans="1:12">
      <c r="A11" s="4" t="s">
        <v>790</v>
      </c>
      <c r="J11" s="4" t="s">
        <v>791</v>
      </c>
      <c r="K11" s="4" t="s">
        <v>791</v>
      </c>
      <c r="L11" s="4" t="s">
        <v>791</v>
      </c>
    </row>
    <row r="12" spans="1:12">
      <c r="A12" s="4" t="s">
        <v>1166</v>
      </c>
      <c r="J12" s="4" t="s">
        <v>1146</v>
      </c>
      <c r="K12" s="4" t="s">
        <v>1167</v>
      </c>
      <c r="L12" s="4" t="s">
        <v>1168</v>
      </c>
    </row>
    <row r="13" spans="1:12">
      <c r="A13" s="4" t="s">
        <v>1169</v>
      </c>
      <c r="J13" s="4" t="s">
        <v>1170</v>
      </c>
      <c r="K13" s="4" t="s">
        <v>1171</v>
      </c>
      <c r="L13" s="4" t="s">
        <v>1172</v>
      </c>
    </row>
    <row r="14" spans="1:12">
      <c r="A14" s="3" t="s">
        <v>1173</v>
      </c>
    </row>
    <row r="15" spans="1:12">
      <c r="A15" s="4" t="s">
        <v>1174</v>
      </c>
      <c r="J15" s="4" t="s">
        <v>1175</v>
      </c>
      <c r="K15" s="4" t="s">
        <v>1176</v>
      </c>
      <c r="L15" s="4" t="s">
        <v>1177</v>
      </c>
    </row>
    <row r="16" spans="1:12">
      <c r="A16" s="4" t="s">
        <v>1178</v>
      </c>
      <c r="J16" s="4" t="s">
        <v>1179</v>
      </c>
      <c r="K16" s="4" t="s">
        <v>1180</v>
      </c>
      <c r="L16" s="4" t="s">
        <v>1179</v>
      </c>
    </row>
    <row r="17" spans="1:12">
      <c r="A17" s="4" t="s">
        <v>1181</v>
      </c>
      <c r="J17" s="4" t="s">
        <v>1182</v>
      </c>
      <c r="K17" s="4" t="s">
        <v>1183</v>
      </c>
      <c r="L17" s="4" t="s">
        <v>1184</v>
      </c>
    </row>
    <row r="18" spans="1:12">
      <c r="A18" s="4" t="s">
        <v>1185</v>
      </c>
      <c r="J18" s="4" t="s">
        <v>1186</v>
      </c>
      <c r="K18" s="4" t="s">
        <v>1187</v>
      </c>
      <c r="L18" s="4" t="s">
        <v>118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189</v>
      </c>
      <c r="B1" s="2" t="s">
        <v>1</v>
      </c>
    </row>
    <row r="2" spans="1:4">
      <c r="B2" s="2" t="s">
        <v>2</v>
      </c>
      <c r="C2" s="2" t="s">
        <v>32</v>
      </c>
      <c r="D2" s="2" t="s">
        <v>85</v>
      </c>
    </row>
    <row r="3" spans="1:4">
      <c r="A3" s="3" t="s">
        <v>1190</v>
      </c>
    </row>
    <row r="4" spans="1:4">
      <c r="A4" s="4" t="s">
        <v>1191</v>
      </c>
      <c r="B4" s="6" t="n">
        <v>114000</v>
      </c>
      <c r="C4" s="6" t="n">
        <v>73000</v>
      </c>
      <c r="D4" s="6" t="n">
        <v>1178000</v>
      </c>
    </row>
    <row r="5" spans="1:4">
      <c r="A5" s="4" t="s">
        <v>1192</v>
      </c>
      <c r="B5" s="5" t="n">
        <v>61905000</v>
      </c>
      <c r="C5" s="5" t="n">
        <v>52319000</v>
      </c>
      <c r="D5" s="5" t="n">
        <v>60431000</v>
      </c>
    </row>
    <row r="6" spans="1:4">
      <c r="A6" s="4" t="s">
        <v>1150</v>
      </c>
      <c r="B6" s="5" t="n">
        <v>7778000</v>
      </c>
      <c r="C6" s="5" t="n">
        <v>7055000</v>
      </c>
      <c r="D6" s="5" t="n">
        <v>7513000</v>
      </c>
    </row>
    <row r="7" spans="1:4">
      <c r="A7" s="4" t="s">
        <v>1193</v>
      </c>
      <c r="B7" s="6" t="n">
        <v>0</v>
      </c>
      <c r="C7" s="5" t="n">
        <v>0</v>
      </c>
    </row>
    <row r="8" spans="1:4">
      <c r="A8" s="4" t="s">
        <v>1194</v>
      </c>
      <c r="B8" s="4" t="s">
        <v>1195</v>
      </c>
    </row>
    <row r="9" spans="1:4">
      <c r="A9" s="4" t="s">
        <v>1196</v>
      </c>
      <c r="B9" s="6" t="n">
        <v>569000</v>
      </c>
      <c r="C9" s="5" t="n">
        <v>569000</v>
      </c>
    </row>
    <row r="10" spans="1:4">
      <c r="A10" s="4" t="s">
        <v>1197</v>
      </c>
      <c r="B10" s="5" t="n">
        <v>0</v>
      </c>
      <c r="C10" s="6" t="n">
        <v>0</v>
      </c>
      <c r="D10" s="6" t="n">
        <v>0</v>
      </c>
    </row>
    <row r="11" spans="1:4">
      <c r="A11" s="4" t="s">
        <v>1198</v>
      </c>
    </row>
    <row r="12" spans="1:4">
      <c r="A12" s="3" t="s">
        <v>1190</v>
      </c>
    </row>
    <row r="13" spans="1:4">
      <c r="A13" s="4" t="s">
        <v>1199</v>
      </c>
      <c r="B13" s="5" t="n">
        <v>0</v>
      </c>
    </row>
    <row r="14" spans="1:4">
      <c r="A14" s="4" t="s">
        <v>1200</v>
      </c>
    </row>
    <row r="15" spans="1:4">
      <c r="A15" s="3" t="s">
        <v>1190</v>
      </c>
    </row>
    <row r="16" spans="1:4">
      <c r="A16" s="4" t="s">
        <v>1199</v>
      </c>
      <c r="B16"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2</v>
      </c>
    </row>
    <row r="2" spans="1:3">
      <c r="A2" s="3" t="s">
        <v>1202</v>
      </c>
    </row>
    <row r="3" spans="1:3">
      <c r="A3" s="4" t="s">
        <v>1203</v>
      </c>
      <c r="B3" s="6" t="n">
        <v>26941</v>
      </c>
      <c r="C3" s="6" t="n">
        <v>27874</v>
      </c>
    </row>
    <row r="4" spans="1:3">
      <c r="A4" s="4" t="s">
        <v>1204</v>
      </c>
      <c r="B4" s="5" t="n">
        <v>3478</v>
      </c>
      <c r="C4" s="5" t="n">
        <v>929</v>
      </c>
    </row>
    <row r="5" spans="1:3">
      <c r="A5" s="4" t="s">
        <v>1205</v>
      </c>
      <c r="B5" s="5" t="n">
        <v>20166</v>
      </c>
      <c r="C5" s="5" t="n">
        <v>20901</v>
      </c>
    </row>
    <row r="6" spans="1:3">
      <c r="A6" s="4" t="s">
        <v>1206</v>
      </c>
      <c r="B6" s="5" t="n">
        <v>1436</v>
      </c>
      <c r="C6" s="5" t="n">
        <v>2210</v>
      </c>
    </row>
    <row r="7" spans="1:3">
      <c r="A7" s="4" t="s">
        <v>613</v>
      </c>
      <c r="B7" s="5" t="n">
        <v>93</v>
      </c>
      <c r="C7" s="5" t="n">
        <v>0</v>
      </c>
    </row>
    <row r="8" spans="1:3">
      <c r="A8" s="4" t="s">
        <v>1207</v>
      </c>
      <c r="B8" s="5" t="n">
        <v>6724</v>
      </c>
      <c r="C8" s="5" t="n">
        <v>7500</v>
      </c>
    </row>
    <row r="9" spans="1:3">
      <c r="A9" s="4" t="s">
        <v>1208</v>
      </c>
      <c r="B9" s="5" t="n">
        <v>0</v>
      </c>
      <c r="C9" s="5" t="n">
        <v>3575</v>
      </c>
    </row>
    <row r="10" spans="1:3">
      <c r="A10" s="4" t="s">
        <v>1209</v>
      </c>
      <c r="B10" s="5" t="n">
        <v>41392</v>
      </c>
      <c r="C10" s="5" t="n">
        <v>15248</v>
      </c>
    </row>
    <row r="11" spans="1:3">
      <c r="A11" s="4" t="s">
        <v>1210</v>
      </c>
      <c r="B11" s="5" t="n">
        <v>100230</v>
      </c>
      <c r="C11" s="5" t="n">
        <v>78237</v>
      </c>
    </row>
    <row r="12" spans="1:3">
      <c r="A12" s="3" t="s">
        <v>1211</v>
      </c>
    </row>
    <row r="13" spans="1:3">
      <c r="A13" s="4" t="s">
        <v>1208</v>
      </c>
      <c r="B13" s="5" t="n">
        <v>3608</v>
      </c>
      <c r="C13" s="5" t="n">
        <v>0</v>
      </c>
    </row>
    <row r="14" spans="1:3">
      <c r="A14" s="4" t="s">
        <v>1212</v>
      </c>
      <c r="B14" s="5" t="n">
        <v>4061</v>
      </c>
      <c r="C14" s="5" t="n">
        <v>5438</v>
      </c>
    </row>
    <row r="15" spans="1:3">
      <c r="A15" s="4" t="s">
        <v>613</v>
      </c>
      <c r="B15" s="5" t="n">
        <v>0</v>
      </c>
      <c r="C15" s="5" t="n">
        <v>301</v>
      </c>
    </row>
    <row r="16" spans="1:3">
      <c r="A16" s="4" t="s">
        <v>1213</v>
      </c>
      <c r="B16" s="5" t="n">
        <v>13687</v>
      </c>
      <c r="C16" s="5" t="n">
        <v>1856</v>
      </c>
    </row>
    <row r="17" spans="1:3">
      <c r="A17" s="4" t="s">
        <v>1214</v>
      </c>
      <c r="B17" s="5" t="n">
        <v>21356</v>
      </c>
      <c r="C17" s="5" t="n">
        <v>7595</v>
      </c>
    </row>
    <row r="18" spans="1:3">
      <c r="A18" s="4" t="s">
        <v>1215</v>
      </c>
      <c r="B18" s="6" t="n">
        <v>78874</v>
      </c>
      <c r="C18" s="6" t="n">
        <v>706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v>
      </c>
      <c r="C2" s="2" t="s">
        <v>32</v>
      </c>
    </row>
    <row r="3" spans="1:3">
      <c r="A3" s="3" t="s">
        <v>291</v>
      </c>
    </row>
    <row r="4" spans="1:3">
      <c r="A4" s="4" t="s">
        <v>1217</v>
      </c>
      <c r="B4" s="6" t="n">
        <v>2102</v>
      </c>
      <c r="C4" s="6" t="n">
        <v>3453</v>
      </c>
    </row>
    <row r="5" spans="1:3">
      <c r="A5" s="4" t="s">
        <v>1218</v>
      </c>
      <c r="B5" s="5" t="n">
        <v>673</v>
      </c>
      <c r="C5" s="5" t="n">
        <v>207</v>
      </c>
    </row>
    <row r="6" spans="1:3">
      <c r="A6" s="4" t="s">
        <v>1219</v>
      </c>
      <c r="B6" s="5" t="n">
        <v>-333</v>
      </c>
      <c r="C6" s="5" t="n">
        <v>-1558</v>
      </c>
    </row>
    <row r="7" spans="1:3">
      <c r="A7" s="4" t="s">
        <v>1220</v>
      </c>
      <c r="B7" s="6" t="n">
        <v>2442</v>
      </c>
      <c r="C7" s="6" t="n">
        <v>210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85</v>
      </c>
    </row>
    <row r="3" spans="1:4">
      <c r="A3" s="3" t="s">
        <v>1222</v>
      </c>
    </row>
    <row r="4" spans="1:4">
      <c r="A4" s="4" t="s">
        <v>1223</v>
      </c>
      <c r="B4" s="6" t="n">
        <v>2374</v>
      </c>
      <c r="C4" s="6" t="n">
        <v>2787</v>
      </c>
      <c r="D4" s="6" t="n">
        <v>2160</v>
      </c>
    </row>
    <row r="5" spans="1:4">
      <c r="A5" s="4" t="s">
        <v>1224</v>
      </c>
      <c r="B5" s="5" t="n">
        <v>5950</v>
      </c>
      <c r="C5" s="5" t="n">
        <v>5902</v>
      </c>
      <c r="D5" s="5" t="n">
        <v>5379</v>
      </c>
    </row>
    <row r="6" spans="1:4">
      <c r="A6" s="4" t="s">
        <v>1225</v>
      </c>
      <c r="B6" s="5" t="n">
        <v>-8089</v>
      </c>
      <c r="C6" s="5" t="n">
        <v>-9290</v>
      </c>
      <c r="D6" s="5" t="n">
        <v>-9102</v>
      </c>
    </row>
    <row r="7" spans="1:4">
      <c r="A7" s="4" t="s">
        <v>1226</v>
      </c>
      <c r="B7" s="5" t="n">
        <v>4921</v>
      </c>
      <c r="C7" s="5" t="n">
        <v>4980</v>
      </c>
      <c r="D7" s="5" t="n">
        <v>1994</v>
      </c>
    </row>
    <row r="8" spans="1:4">
      <c r="A8" s="4" t="s">
        <v>1227</v>
      </c>
      <c r="B8" s="5" t="n">
        <v>0</v>
      </c>
      <c r="C8" s="5" t="n">
        <v>1</v>
      </c>
      <c r="D8" s="5" t="n">
        <v>1</v>
      </c>
    </row>
    <row r="9" spans="1:4">
      <c r="A9" s="4" t="s">
        <v>1228</v>
      </c>
      <c r="B9" s="6" t="n">
        <v>5156</v>
      </c>
      <c r="C9" s="6" t="n">
        <v>4380</v>
      </c>
      <c r="D9" s="6" t="n">
        <v>432</v>
      </c>
    </row>
    <row r="10" spans="1:4">
      <c r="A10" s="3" t="s">
        <v>1229</v>
      </c>
    </row>
    <row r="11" spans="1:4">
      <c r="A11" s="4" t="s">
        <v>1230</v>
      </c>
      <c r="B11" s="4" t="s">
        <v>1231</v>
      </c>
      <c r="C11" s="4" t="s">
        <v>1232</v>
      </c>
      <c r="D11" s="4" t="s">
        <v>1233</v>
      </c>
    </row>
    <row r="12" spans="1:4">
      <c r="A12" s="4" t="s">
        <v>1234</v>
      </c>
      <c r="B12" s="4" t="s">
        <v>1235</v>
      </c>
      <c r="C12" s="4" t="s">
        <v>1236</v>
      </c>
      <c r="D12" s="4" t="s">
        <v>1236</v>
      </c>
    </row>
    <row r="13" spans="1:4">
      <c r="A13" s="4" t="s">
        <v>1237</v>
      </c>
      <c r="B13" s="4" t="s">
        <v>1238</v>
      </c>
      <c r="C13" s="4" t="s">
        <v>1238</v>
      </c>
      <c r="D13" s="4" t="s">
        <v>1238</v>
      </c>
    </row>
    <row r="14" spans="1:4">
      <c r="A14" s="4" t="s">
        <v>1239</v>
      </c>
    </row>
    <row r="15" spans="1:4">
      <c r="A15" s="3" t="s">
        <v>1229</v>
      </c>
    </row>
    <row r="16" spans="1:4">
      <c r="A16" s="4" t="s">
        <v>1237</v>
      </c>
      <c r="B16" s="4" t="s">
        <v>1240</v>
      </c>
      <c r="C16" s="4" t="s">
        <v>1240</v>
      </c>
      <c r="D16" s="4" t="s">
        <v>12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85</v>
      </c>
    </row>
    <row r="3" spans="1:4">
      <c r="A3" s="3" t="s">
        <v>1242</v>
      </c>
    </row>
    <row r="4" spans="1:4">
      <c r="A4" s="4" t="s">
        <v>1243</v>
      </c>
      <c r="B4" s="6" t="n">
        <v>2914</v>
      </c>
      <c r="C4" s="6" t="n">
        <v>2402</v>
      </c>
      <c r="D4" s="6" t="n">
        <v>29419</v>
      </c>
    </row>
    <row r="5" spans="1:4">
      <c r="A5" s="4" t="s">
        <v>1244</v>
      </c>
      <c r="B5" s="5" t="n">
        <v>0</v>
      </c>
      <c r="C5" s="5" t="n">
        <v>-1</v>
      </c>
      <c r="D5" s="5" t="n">
        <v>-1</v>
      </c>
    </row>
    <row r="6" spans="1:4">
      <c r="A6" s="4" t="s">
        <v>1245</v>
      </c>
      <c r="B6" s="5" t="n">
        <v>-4921</v>
      </c>
      <c r="C6" s="5" t="n">
        <v>-4980</v>
      </c>
      <c r="D6" s="5" t="n">
        <v>-1994</v>
      </c>
    </row>
    <row r="7" spans="1:4">
      <c r="A7" s="4" t="s">
        <v>1246</v>
      </c>
      <c r="B7" s="6" t="n">
        <v>-2007</v>
      </c>
      <c r="C7" s="6" t="n">
        <v>-2579</v>
      </c>
      <c r="D7" s="6" t="n">
        <v>274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47</v>
      </c>
      <c r="B1" s="2" t="s">
        <v>1</v>
      </c>
    </row>
    <row r="2" spans="1:6">
      <c r="B2" s="2" t="s">
        <v>2</v>
      </c>
      <c r="C2" s="2" t="s">
        <v>32</v>
      </c>
      <c r="D2" s="2" t="s">
        <v>85</v>
      </c>
      <c r="E2" s="2" t="s">
        <v>1248</v>
      </c>
      <c r="F2" s="2" t="s">
        <v>1249</v>
      </c>
    </row>
    <row r="3" spans="1:6">
      <c r="A3" s="3" t="s">
        <v>1222</v>
      </c>
    </row>
    <row r="4" spans="1:6">
      <c r="A4" s="4" t="s">
        <v>1250</v>
      </c>
      <c r="B4" s="6" t="n">
        <v>53991000</v>
      </c>
    </row>
    <row r="5" spans="1:6">
      <c r="A5" s="4" t="s">
        <v>1251</v>
      </c>
      <c r="B5" s="5" t="n">
        <v>34014000</v>
      </c>
    </row>
    <row r="6" spans="1:6">
      <c r="A6" s="4" t="s">
        <v>1252</v>
      </c>
      <c r="B6" s="5" t="n">
        <v>4411000</v>
      </c>
    </row>
    <row r="7" spans="1:6">
      <c r="A7" s="4" t="s">
        <v>1253</v>
      </c>
      <c r="B7" s="5" t="n">
        <v>2779000</v>
      </c>
    </row>
    <row r="8" spans="1:6">
      <c r="A8" s="4" t="s">
        <v>1254</v>
      </c>
      <c r="B8" s="6" t="n">
        <v>119711000</v>
      </c>
      <c r="C8" s="6" t="n">
        <v>113748000</v>
      </c>
      <c r="D8" s="6" t="n">
        <v>125885000</v>
      </c>
    </row>
    <row r="9" spans="1:6">
      <c r="A9" s="4" t="s">
        <v>1255</v>
      </c>
      <c r="B9" s="4" t="s">
        <v>577</v>
      </c>
      <c r="C9" s="4" t="s">
        <v>577</v>
      </c>
    </row>
    <row r="10" spans="1:6">
      <c r="A10" s="4" t="s">
        <v>1256</v>
      </c>
      <c r="B10" s="4" t="s">
        <v>694</v>
      </c>
    </row>
    <row r="11" spans="1:6">
      <c r="A11" s="4" t="s">
        <v>1257</v>
      </c>
      <c r="B11" s="4" t="s">
        <v>523</v>
      </c>
    </row>
    <row r="12" spans="1:6">
      <c r="A12" s="4" t="s">
        <v>1258</v>
      </c>
      <c r="E12" s="4" t="s">
        <v>577</v>
      </c>
      <c r="F12" s="4" t="s">
        <v>577</v>
      </c>
    </row>
    <row r="13" spans="1:6">
      <c r="A13" s="4" t="s">
        <v>1259</v>
      </c>
      <c r="E13" s="4" t="s">
        <v>1238</v>
      </c>
      <c r="F13" s="4" t="s">
        <v>1260</v>
      </c>
    </row>
    <row r="14" spans="1:6">
      <c r="A14" s="4" t="s">
        <v>1261</v>
      </c>
      <c r="E14" s="4" t="s">
        <v>1055</v>
      </c>
      <c r="F14" s="4" t="s">
        <v>1055</v>
      </c>
    </row>
    <row r="15" spans="1:6">
      <c r="A15" s="4" t="s">
        <v>1262</v>
      </c>
      <c r="E15" s="4" t="s">
        <v>707</v>
      </c>
      <c r="F15" s="4" t="s">
        <v>1260</v>
      </c>
    </row>
    <row r="16" spans="1:6">
      <c r="A16" s="4" t="s">
        <v>1263</v>
      </c>
      <c r="E16" s="4" t="s">
        <v>577</v>
      </c>
    </row>
    <row r="17" spans="1:6">
      <c r="A17" s="4" t="s">
        <v>1264</v>
      </c>
      <c r="B17" s="6" t="n">
        <v>2069000</v>
      </c>
      <c r="C17" s="6" t="n">
        <v>1894000</v>
      </c>
      <c r="D17" s="5" t="n">
        <v>1761000</v>
      </c>
    </row>
    <row r="18" spans="1:6">
      <c r="A18" s="4" t="s">
        <v>1265</v>
      </c>
      <c r="B18" s="5" t="n">
        <v>893440</v>
      </c>
      <c r="C18" s="5" t="n">
        <v>876989</v>
      </c>
    </row>
    <row r="19" spans="1:6">
      <c r="A19" s="4" t="s">
        <v>1266</v>
      </c>
      <c r="B19" s="6" t="n">
        <v>1173000</v>
      </c>
      <c r="C19" s="6" t="n">
        <v>1139000</v>
      </c>
      <c r="D19" s="6" t="n">
        <v>1133000</v>
      </c>
    </row>
    <row r="20" spans="1:6">
      <c r="A20" s="4" t="s">
        <v>678</v>
      </c>
    </row>
    <row r="21" spans="1:6">
      <c r="A21" s="3" t="s">
        <v>1222</v>
      </c>
    </row>
    <row r="22" spans="1:6">
      <c r="A22" s="4" t="s">
        <v>1267</v>
      </c>
      <c r="B22" s="4" t="s">
        <v>707</v>
      </c>
    </row>
    <row r="23" spans="1:6">
      <c r="A23" s="4" t="s">
        <v>681</v>
      </c>
    </row>
    <row r="24" spans="1:6">
      <c r="A24" s="3" t="s">
        <v>1222</v>
      </c>
    </row>
    <row r="25" spans="1:6">
      <c r="A25" s="4" t="s">
        <v>1267</v>
      </c>
      <c r="B25" s="4" t="s">
        <v>577</v>
      </c>
    </row>
    <row r="26" spans="1:6">
      <c r="A26" s="4" t="s">
        <v>151</v>
      </c>
    </row>
    <row r="27" spans="1:6">
      <c r="A27" s="3" t="s">
        <v>1222</v>
      </c>
    </row>
    <row r="28" spans="1:6">
      <c r="A28" s="4" t="s">
        <v>1254</v>
      </c>
      <c r="B28" s="6" t="n">
        <v>20629000</v>
      </c>
      <c r="C28" s="6" t="n">
        <v>20464000</v>
      </c>
    </row>
    <row r="29" spans="1:6">
      <c r="A29" s="4" t="s">
        <v>1255</v>
      </c>
      <c r="B29" s="4" t="s">
        <v>1268</v>
      </c>
      <c r="C29" s="4" t="s">
        <v>1238</v>
      </c>
    </row>
    <row r="30" spans="1:6">
      <c r="A30" s="4" t="s">
        <v>1269</v>
      </c>
      <c r="B30" s="4" t="s">
        <v>776</v>
      </c>
    </row>
    <row r="31" spans="1:6">
      <c r="A31" s="4" t="s">
        <v>642</v>
      </c>
    </row>
    <row r="32" spans="1:6">
      <c r="A32" s="3" t="s">
        <v>1222</v>
      </c>
    </row>
    <row r="33" spans="1:6">
      <c r="A33" s="4" t="s">
        <v>1254</v>
      </c>
      <c r="B33" s="6" t="n">
        <v>4894000</v>
      </c>
      <c r="C33" s="6" t="n">
        <v>3915000</v>
      </c>
    </row>
    <row r="34" spans="1:6">
      <c r="A34" s="4" t="s">
        <v>1255</v>
      </c>
      <c r="B34" s="4" t="s">
        <v>1270</v>
      </c>
      <c r="C34" s="4" t="s">
        <v>1271</v>
      </c>
    </row>
    <row r="35" spans="1:6">
      <c r="A35" s="4" t="s">
        <v>1269</v>
      </c>
      <c r="B35" s="4" t="s">
        <v>1272</v>
      </c>
    </row>
    <row r="36" spans="1:6">
      <c r="A36" s="4" t="s">
        <v>1273</v>
      </c>
      <c r="B36" s="6" t="n">
        <v>41322000</v>
      </c>
      <c r="C36" s="6" t="n">
        <v>32440000</v>
      </c>
    </row>
    <row r="37" spans="1:6">
      <c r="A37" s="4" t="s">
        <v>1274</v>
      </c>
    </row>
    <row r="38" spans="1:6">
      <c r="A38" s="3" t="s">
        <v>1222</v>
      </c>
    </row>
    <row r="39" spans="1:6">
      <c r="A39" s="4" t="s">
        <v>1269</v>
      </c>
      <c r="B39" s="4" t="s">
        <v>694</v>
      </c>
    </row>
    <row r="40" spans="1:6">
      <c r="A40" s="4" t="s">
        <v>1275</v>
      </c>
    </row>
    <row r="41" spans="1:6">
      <c r="A41" s="3" t="s">
        <v>1222</v>
      </c>
    </row>
    <row r="42" spans="1:6">
      <c r="A42" s="4" t="s">
        <v>1269</v>
      </c>
      <c r="B42" s="4" t="s">
        <v>1276</v>
      </c>
    </row>
    <row r="43" spans="1:6">
      <c r="A43" s="4" t="s">
        <v>1277</v>
      </c>
    </row>
    <row r="44" spans="1:6">
      <c r="A44" s="3" t="s">
        <v>1222</v>
      </c>
    </row>
    <row r="45" spans="1:6">
      <c r="A45" s="4" t="s">
        <v>1269</v>
      </c>
      <c r="B45" s="4" t="s">
        <v>1276</v>
      </c>
    </row>
  </sheetData>
  <mergeCells count="2">
    <mergeCell ref="A1:A2"/>
    <mergeCell ref="B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85</v>
      </c>
    </row>
    <row r="3" spans="1:4">
      <c r="A3" s="3" t="s">
        <v>1279</v>
      </c>
    </row>
    <row r="4" spans="1:4">
      <c r="A4" s="4" t="s">
        <v>1280</v>
      </c>
      <c r="B4" s="6" t="n">
        <v>125403</v>
      </c>
      <c r="C4" s="6" t="n">
        <v>135739</v>
      </c>
    </row>
    <row r="5" spans="1:4">
      <c r="A5" s="4" t="s">
        <v>1223</v>
      </c>
      <c r="B5" s="5" t="n">
        <v>2374</v>
      </c>
      <c r="C5" s="5" t="n">
        <v>2787</v>
      </c>
      <c r="D5" s="6" t="n">
        <v>2160</v>
      </c>
    </row>
    <row r="6" spans="1:4">
      <c r="A6" s="4" t="s">
        <v>1224</v>
      </c>
      <c r="B6" s="5" t="n">
        <v>5950</v>
      </c>
      <c r="C6" s="5" t="n">
        <v>5902</v>
      </c>
      <c r="D6" s="5" t="n">
        <v>5379</v>
      </c>
    </row>
    <row r="7" spans="1:4">
      <c r="A7" s="4" t="s">
        <v>1281</v>
      </c>
      <c r="B7" s="5" t="n">
        <v>5114</v>
      </c>
      <c r="C7" s="5" t="n">
        <v>-9760</v>
      </c>
    </row>
    <row r="8" spans="1:4">
      <c r="A8" s="4" t="s">
        <v>1282</v>
      </c>
      <c r="B8" s="5" t="n">
        <v>-4326</v>
      </c>
      <c r="C8" s="5" t="n">
        <v>-9265</v>
      </c>
    </row>
    <row r="9" spans="1:4">
      <c r="A9" s="4" t="s">
        <v>1283</v>
      </c>
      <c r="B9" s="5" t="n">
        <v>134515</v>
      </c>
      <c r="C9" s="5" t="n">
        <v>125403</v>
      </c>
      <c r="D9" s="5" t="n">
        <v>135739</v>
      </c>
    </row>
    <row r="10" spans="1:4">
      <c r="A10" s="4" t="s">
        <v>1284</v>
      </c>
      <c r="B10" s="5" t="n">
        <v>121548</v>
      </c>
      <c r="C10" s="5" t="n">
        <v>113679</v>
      </c>
    </row>
    <row r="11" spans="1:4">
      <c r="A11" s="3" t="s">
        <v>1285</v>
      </c>
    </row>
    <row r="12" spans="1:4">
      <c r="A12" s="4" t="s">
        <v>1286</v>
      </c>
      <c r="B12" s="5" t="n">
        <v>113748</v>
      </c>
      <c r="C12" s="5" t="n">
        <v>125885</v>
      </c>
    </row>
    <row r="13" spans="1:4">
      <c r="A13" s="4" t="s">
        <v>1287</v>
      </c>
      <c r="B13" s="5" t="n">
        <v>10289</v>
      </c>
      <c r="C13" s="5" t="n">
        <v>-2872</v>
      </c>
    </row>
    <row r="14" spans="1:4">
      <c r="A14" s="4" t="s">
        <v>1282</v>
      </c>
      <c r="B14" s="5" t="n">
        <v>-4326</v>
      </c>
      <c r="C14" s="5" t="n">
        <v>-9265</v>
      </c>
    </row>
    <row r="15" spans="1:4">
      <c r="A15" s="4" t="s">
        <v>1288</v>
      </c>
      <c r="B15" s="5" t="n">
        <v>0</v>
      </c>
      <c r="C15" s="5" t="n">
        <v>0</v>
      </c>
    </row>
    <row r="16" spans="1:4">
      <c r="A16" s="4" t="s">
        <v>1289</v>
      </c>
      <c r="B16" s="5" t="n">
        <v>119711</v>
      </c>
      <c r="C16" s="5" t="n">
        <v>113748</v>
      </c>
      <c r="D16" s="6" t="n">
        <v>125885</v>
      </c>
    </row>
    <row r="17" spans="1:4">
      <c r="A17" s="3" t="s">
        <v>1290</v>
      </c>
    </row>
    <row r="18" spans="1:4">
      <c r="A18" s="4" t="s">
        <v>1291</v>
      </c>
      <c r="B18" s="5" t="n">
        <v>-14804</v>
      </c>
      <c r="C18" s="5" t="n">
        <v>-11655</v>
      </c>
    </row>
    <row r="19" spans="1:4">
      <c r="A19" s="4" t="s">
        <v>1292</v>
      </c>
      <c r="B19" s="5" t="n">
        <v>0</v>
      </c>
      <c r="C19" s="5" t="n">
        <v>0</v>
      </c>
    </row>
    <row r="20" spans="1:4">
      <c r="A20" s="4" t="s">
        <v>1293</v>
      </c>
      <c r="B20" s="5" t="n">
        <v>0</v>
      </c>
      <c r="C20" s="5" t="n">
        <v>0</v>
      </c>
    </row>
    <row r="21" spans="1:4">
      <c r="A21" s="4" t="s">
        <v>1294</v>
      </c>
      <c r="B21" s="5" t="n">
        <v>53991</v>
      </c>
      <c r="C21" s="5" t="n">
        <v>55998</v>
      </c>
    </row>
    <row r="22" spans="1:4">
      <c r="A22" s="4" t="s">
        <v>1290</v>
      </c>
      <c r="B22" s="6" t="n">
        <v>39187</v>
      </c>
      <c r="C22" s="6" t="n">
        <v>44343</v>
      </c>
    </row>
    <row r="23" spans="1:4">
      <c r="A23" s="3" t="s">
        <v>1295</v>
      </c>
    </row>
    <row r="24" spans="1:4">
      <c r="A24" s="4" t="s">
        <v>1296</v>
      </c>
      <c r="B24" s="4" t="s">
        <v>1297</v>
      </c>
      <c r="C24" s="4" t="s">
        <v>1231</v>
      </c>
    </row>
    <row r="25" spans="1:4">
      <c r="A25" s="4" t="s">
        <v>1237</v>
      </c>
      <c r="B25" s="4" t="s">
        <v>1238</v>
      </c>
      <c r="C25" s="4" t="s">
        <v>1238</v>
      </c>
    </row>
    <row r="26" spans="1:4">
      <c r="A26" s="4" t="s">
        <v>1239</v>
      </c>
    </row>
    <row r="27" spans="1:4">
      <c r="A27" s="3" t="s">
        <v>1295</v>
      </c>
    </row>
    <row r="28" spans="1:4">
      <c r="A28" s="4" t="s">
        <v>1237</v>
      </c>
      <c r="B28" s="4" t="s">
        <v>1240</v>
      </c>
      <c r="C28" s="4" t="s">
        <v>12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2</v>
      </c>
    </row>
    <row r="3" spans="1:3">
      <c r="A3" s="3" t="s">
        <v>1222</v>
      </c>
    </row>
    <row r="4" spans="1:3">
      <c r="A4" s="4" t="s">
        <v>1299</v>
      </c>
      <c r="B4" s="4" t="s">
        <v>577</v>
      </c>
      <c r="C4" s="4" t="s">
        <v>577</v>
      </c>
    </row>
    <row r="5" spans="1:3">
      <c r="A5" s="4" t="s">
        <v>642</v>
      </c>
    </row>
    <row r="6" spans="1:3">
      <c r="A6" s="3" t="s">
        <v>1222</v>
      </c>
    </row>
    <row r="7" spans="1:3">
      <c r="A7" s="4" t="s">
        <v>1300</v>
      </c>
      <c r="B7" s="4" t="s">
        <v>1301</v>
      </c>
    </row>
    <row r="8" spans="1:3">
      <c r="A8" s="4" t="s">
        <v>1302</v>
      </c>
      <c r="B8" s="4" t="s">
        <v>1303</v>
      </c>
    </row>
    <row r="9" spans="1:3">
      <c r="A9" s="4" t="s">
        <v>1304</v>
      </c>
      <c r="B9" s="4" t="s">
        <v>1272</v>
      </c>
    </row>
    <row r="10" spans="1:3">
      <c r="A10" s="4" t="s">
        <v>1299</v>
      </c>
      <c r="B10" s="4" t="s">
        <v>1270</v>
      </c>
      <c r="C10" s="4" t="s">
        <v>1271</v>
      </c>
    </row>
    <row r="11" spans="1:3">
      <c r="A11" s="4" t="s">
        <v>1305</v>
      </c>
    </row>
    <row r="12" spans="1:3">
      <c r="A12" s="3" t="s">
        <v>1222</v>
      </c>
    </row>
    <row r="13" spans="1:3">
      <c r="A13" s="4" t="s">
        <v>1300</v>
      </c>
      <c r="B13" s="4" t="s">
        <v>1306</v>
      </c>
    </row>
    <row r="14" spans="1:3">
      <c r="A14" s="4" t="s">
        <v>1302</v>
      </c>
      <c r="B14" s="4" t="s">
        <v>1307</v>
      </c>
    </row>
    <row r="15" spans="1:3">
      <c r="A15" s="4" t="s">
        <v>1304</v>
      </c>
      <c r="B15" s="4" t="s">
        <v>1303</v>
      </c>
    </row>
    <row r="16" spans="1:3">
      <c r="A16" s="4" t="s">
        <v>1299</v>
      </c>
      <c r="B16" s="4" t="s">
        <v>1306</v>
      </c>
      <c r="C16" s="4" t="s">
        <v>1308</v>
      </c>
    </row>
    <row r="17" spans="1:3">
      <c r="A17" s="4" t="s">
        <v>1309</v>
      </c>
    </row>
    <row r="18" spans="1:3">
      <c r="A18" s="3" t="s">
        <v>1222</v>
      </c>
    </row>
    <row r="19" spans="1:3">
      <c r="A19" s="4" t="s">
        <v>1300</v>
      </c>
      <c r="B19" s="4" t="s">
        <v>1310</v>
      </c>
    </row>
    <row r="20" spans="1:3">
      <c r="A20" s="4" t="s">
        <v>1302</v>
      </c>
      <c r="B20" s="4" t="s">
        <v>1238</v>
      </c>
    </row>
    <row r="21" spans="1:3">
      <c r="A21" s="4" t="s">
        <v>1304</v>
      </c>
      <c r="B21" s="4" t="s">
        <v>1276</v>
      </c>
    </row>
    <row r="22" spans="1:3">
      <c r="A22" s="4" t="s">
        <v>1299</v>
      </c>
      <c r="B22" s="4" t="s">
        <v>1238</v>
      </c>
      <c r="C22" s="4" t="s">
        <v>131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312</v>
      </c>
      <c r="B1" s="2" t="s">
        <v>754</v>
      </c>
    </row>
    <row r="2" spans="1:2">
      <c r="A2" s="3" t="s">
        <v>294</v>
      </c>
    </row>
    <row r="3" spans="1:2">
      <c r="A3" s="5" t="n">
        <v>2017</v>
      </c>
      <c r="B3" s="6" t="n">
        <v>4626</v>
      </c>
    </row>
    <row r="4" spans="1:2">
      <c r="A4" s="5" t="n">
        <v>2018</v>
      </c>
      <c r="B4" s="5" t="n">
        <v>4908</v>
      </c>
    </row>
    <row r="5" spans="1:2">
      <c r="A5" s="5" t="n">
        <v>2019</v>
      </c>
      <c r="B5" s="5" t="n">
        <v>5217</v>
      </c>
    </row>
    <row r="6" spans="1:2">
      <c r="A6" s="5" t="n">
        <v>2020</v>
      </c>
      <c r="B6" s="5" t="n">
        <v>5568</v>
      </c>
    </row>
    <row r="7" spans="1:2">
      <c r="A7" s="5" t="n">
        <v>2021</v>
      </c>
      <c r="B7" s="5" t="n">
        <v>5947</v>
      </c>
    </row>
    <row r="8" spans="1:2">
      <c r="A8" s="4" t="s">
        <v>1313</v>
      </c>
      <c r="B8" s="6" t="n">
        <v>3527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2</v>
      </c>
      <c r="C1" s="2" t="s">
        <v>32</v>
      </c>
      <c r="D1" s="2" t="s">
        <v>85</v>
      </c>
    </row>
    <row r="2" spans="1:4">
      <c r="A2" s="3" t="s">
        <v>1222</v>
      </c>
    </row>
    <row r="3" spans="1:4">
      <c r="A3" s="4" t="s">
        <v>1315</v>
      </c>
      <c r="B3" s="6" t="n">
        <v>119711</v>
      </c>
      <c r="C3" s="6" t="n">
        <v>113748</v>
      </c>
      <c r="D3" s="6" t="n">
        <v>125885</v>
      </c>
    </row>
    <row r="4" spans="1:4">
      <c r="A4" s="4" t="s">
        <v>1316</v>
      </c>
    </row>
    <row r="5" spans="1:4">
      <c r="A5" s="3" t="s">
        <v>1222</v>
      </c>
    </row>
    <row r="6" spans="1:4">
      <c r="A6" s="4" t="s">
        <v>1315</v>
      </c>
      <c r="B6" s="5" t="n">
        <v>1778</v>
      </c>
      <c r="C6" s="5" t="n">
        <v>1467</v>
      </c>
    </row>
    <row r="7" spans="1:4">
      <c r="A7" s="4" t="s">
        <v>669</v>
      </c>
    </row>
    <row r="8" spans="1:4">
      <c r="A8" s="3" t="s">
        <v>1222</v>
      </c>
    </row>
    <row r="9" spans="1:4">
      <c r="A9" s="4" t="s">
        <v>1315</v>
      </c>
      <c r="B9" s="5" t="n">
        <v>47</v>
      </c>
      <c r="C9" s="5" t="n">
        <v>63</v>
      </c>
    </row>
    <row r="10" spans="1:4">
      <c r="A10" s="4" t="s">
        <v>1317</v>
      </c>
    </row>
    <row r="11" spans="1:4">
      <c r="A11" s="3" t="s">
        <v>1222</v>
      </c>
    </row>
    <row r="12" spans="1:4">
      <c r="A12" s="4" t="s">
        <v>1315</v>
      </c>
      <c r="B12" s="5" t="n">
        <v>48</v>
      </c>
      <c r="C12" s="5" t="n">
        <v>54</v>
      </c>
    </row>
    <row r="13" spans="1:4">
      <c r="A13" s="4" t="s">
        <v>1318</v>
      </c>
    </row>
    <row r="14" spans="1:4">
      <c r="A14" s="3" t="s">
        <v>1222</v>
      </c>
    </row>
    <row r="15" spans="1:4">
      <c r="A15" s="4" t="s">
        <v>1315</v>
      </c>
      <c r="B15" s="5" t="n">
        <v>670</v>
      </c>
      <c r="C15" s="5" t="n">
        <v>836</v>
      </c>
    </row>
    <row r="16" spans="1:4">
      <c r="A16" s="4" t="s">
        <v>641</v>
      </c>
    </row>
    <row r="17" spans="1:4">
      <c r="A17" s="3" t="s">
        <v>1222</v>
      </c>
    </row>
    <row r="18" spans="1:4">
      <c r="A18" s="4" t="s">
        <v>1315</v>
      </c>
      <c r="B18" s="5" t="n">
        <v>1169</v>
      </c>
      <c r="C18" s="5" t="n">
        <v>1539</v>
      </c>
    </row>
    <row r="19" spans="1:4">
      <c r="A19" s="4" t="s">
        <v>1319</v>
      </c>
    </row>
    <row r="20" spans="1:4">
      <c r="A20" s="3" t="s">
        <v>1222</v>
      </c>
    </row>
    <row r="21" spans="1:4">
      <c r="A21" s="4" t="s">
        <v>1315</v>
      </c>
      <c r="B21" s="5" t="n">
        <v>96</v>
      </c>
      <c r="C21" s="5" t="n">
        <v>93</v>
      </c>
    </row>
    <row r="22" spans="1:4">
      <c r="A22" s="4" t="s">
        <v>1320</v>
      </c>
    </row>
    <row r="23" spans="1:4">
      <c r="A23" s="3" t="s">
        <v>1222</v>
      </c>
    </row>
    <row r="24" spans="1:4">
      <c r="A24" s="4" t="s">
        <v>1315</v>
      </c>
      <c r="B24" s="5" t="n">
        <v>26816</v>
      </c>
      <c r="C24" s="5" t="n">
        <v>22843</v>
      </c>
    </row>
    <row r="25" spans="1:4">
      <c r="A25" s="4" t="s">
        <v>1321</v>
      </c>
    </row>
    <row r="26" spans="1:4">
      <c r="A26" s="3" t="s">
        <v>1222</v>
      </c>
    </row>
    <row r="27" spans="1:4">
      <c r="A27" s="4" t="s">
        <v>1315</v>
      </c>
      <c r="B27" s="5" t="n">
        <v>3898</v>
      </c>
      <c r="C27" s="5" t="n">
        <v>5067</v>
      </c>
    </row>
    <row r="28" spans="1:4">
      <c r="A28" s="4" t="s">
        <v>151</v>
      </c>
    </row>
    <row r="29" spans="1:4">
      <c r="A29" s="3" t="s">
        <v>1222</v>
      </c>
    </row>
    <row r="30" spans="1:4">
      <c r="A30" s="4" t="s">
        <v>1315</v>
      </c>
      <c r="B30" s="5" t="n">
        <v>20629</v>
      </c>
      <c r="C30" s="5" t="n">
        <v>20464</v>
      </c>
    </row>
    <row r="31" spans="1:4">
      <c r="A31" s="4" t="s">
        <v>1322</v>
      </c>
    </row>
    <row r="32" spans="1:4">
      <c r="A32" s="3" t="s">
        <v>1222</v>
      </c>
    </row>
    <row r="33" spans="1:4">
      <c r="A33" s="4" t="s">
        <v>1315</v>
      </c>
      <c r="B33" s="5" t="n">
        <v>23063</v>
      </c>
      <c r="C33" s="5" t="n">
        <v>20470</v>
      </c>
    </row>
    <row r="34" spans="1:4">
      <c r="A34" s="4" t="s">
        <v>1323</v>
      </c>
    </row>
    <row r="35" spans="1:4">
      <c r="A35" s="3" t="s">
        <v>1222</v>
      </c>
    </row>
    <row r="36" spans="1:4">
      <c r="A36" s="4" t="s">
        <v>1315</v>
      </c>
      <c r="B36" s="5" t="n">
        <v>6457</v>
      </c>
      <c r="C36" s="5" t="n">
        <v>5804</v>
      </c>
    </row>
    <row r="37" spans="1:4">
      <c r="A37" s="4" t="s">
        <v>1324</v>
      </c>
    </row>
    <row r="38" spans="1:4">
      <c r="A38" s="3" t="s">
        <v>1222</v>
      </c>
    </row>
    <row r="39" spans="1:4">
      <c r="A39" s="4" t="s">
        <v>1315</v>
      </c>
      <c r="B39" s="5" t="n">
        <v>13087</v>
      </c>
      <c r="C39" s="5" t="n">
        <v>14080</v>
      </c>
    </row>
    <row r="40" spans="1:4">
      <c r="A40" s="4" t="s">
        <v>1325</v>
      </c>
    </row>
    <row r="41" spans="1:4">
      <c r="A41" s="3" t="s">
        <v>1222</v>
      </c>
    </row>
    <row r="42" spans="1:4">
      <c r="A42" s="4" t="s">
        <v>1315</v>
      </c>
      <c r="B42" s="5" t="n">
        <v>910</v>
      </c>
    </row>
    <row r="43" spans="1:4">
      <c r="A43" s="4" t="s">
        <v>1326</v>
      </c>
    </row>
    <row r="44" spans="1:4">
      <c r="A44" s="3" t="s">
        <v>1222</v>
      </c>
    </row>
    <row r="45" spans="1:4">
      <c r="A45" s="4" t="s">
        <v>1315</v>
      </c>
      <c r="B45" s="5" t="n">
        <v>3120</v>
      </c>
      <c r="C45" s="5" t="n">
        <v>6044</v>
      </c>
    </row>
    <row r="46" spans="1:4">
      <c r="A46" s="4" t="s">
        <v>1327</v>
      </c>
    </row>
    <row r="47" spans="1:4">
      <c r="A47" s="3" t="s">
        <v>1222</v>
      </c>
    </row>
    <row r="48" spans="1:4">
      <c r="A48" s="4" t="s">
        <v>1315</v>
      </c>
      <c r="B48" s="5" t="n">
        <v>12619</v>
      </c>
      <c r="C48" s="5" t="n">
        <v>8772</v>
      </c>
    </row>
    <row r="49" spans="1:4">
      <c r="A49" s="4" t="s">
        <v>1328</v>
      </c>
    </row>
    <row r="50" spans="1:4">
      <c r="A50" s="3" t="s">
        <v>1222</v>
      </c>
    </row>
    <row r="51" spans="1:4">
      <c r="A51" s="4" t="s">
        <v>1315</v>
      </c>
      <c r="B51" s="5" t="n">
        <v>3456</v>
      </c>
      <c r="C51" s="5" t="n">
        <v>6152</v>
      </c>
    </row>
    <row r="52" spans="1:4">
      <c r="A52" s="4" t="s">
        <v>1329</v>
      </c>
    </row>
    <row r="53" spans="1:4">
      <c r="A53" s="3" t="s">
        <v>1222</v>
      </c>
    </row>
    <row r="54" spans="1:4">
      <c r="A54" s="4" t="s">
        <v>1315</v>
      </c>
      <c r="B54" s="5" t="n">
        <v>1848</v>
      </c>
    </row>
    <row r="55" spans="1:4">
      <c r="A55" s="4" t="s">
        <v>1330</v>
      </c>
    </row>
    <row r="56" spans="1:4">
      <c r="A56" s="3" t="s">
        <v>1222</v>
      </c>
    </row>
    <row r="57" spans="1:4">
      <c r="A57" s="4" t="s">
        <v>1315</v>
      </c>
      <c r="B57" s="5" t="n">
        <v>117681</v>
      </c>
      <c r="C57" s="5" t="n">
        <v>111163</v>
      </c>
    </row>
    <row r="58" spans="1:4">
      <c r="A58" s="4" t="s">
        <v>1331</v>
      </c>
    </row>
    <row r="59" spans="1:4">
      <c r="A59" s="3" t="s">
        <v>1222</v>
      </c>
    </row>
    <row r="60" spans="1:4">
      <c r="A60" s="4" t="s">
        <v>1315</v>
      </c>
      <c r="B60" s="5" t="n">
        <v>1778</v>
      </c>
      <c r="C60" s="5" t="n">
        <v>1467</v>
      </c>
    </row>
    <row r="61" spans="1:4">
      <c r="A61" s="4" t="s">
        <v>1332</v>
      </c>
    </row>
    <row r="62" spans="1:4">
      <c r="A62" s="3" t="s">
        <v>1222</v>
      </c>
    </row>
    <row r="63" spans="1:4">
      <c r="A63" s="4" t="s">
        <v>1315</v>
      </c>
      <c r="B63" s="5" t="n">
        <v>0</v>
      </c>
      <c r="C63" s="5" t="n">
        <v>0</v>
      </c>
    </row>
    <row r="64" spans="1:4">
      <c r="A64" s="4" t="s">
        <v>1333</v>
      </c>
    </row>
    <row r="65" spans="1:4">
      <c r="A65" s="3" t="s">
        <v>1222</v>
      </c>
    </row>
    <row r="66" spans="1:4">
      <c r="A66" s="4" t="s">
        <v>1315</v>
      </c>
      <c r="B66" s="5" t="n">
        <v>0</v>
      </c>
      <c r="C66" s="5" t="n">
        <v>0</v>
      </c>
    </row>
    <row r="67" spans="1:4">
      <c r="A67" s="4" t="s">
        <v>1334</v>
      </c>
    </row>
    <row r="68" spans="1:4">
      <c r="A68" s="3" t="s">
        <v>1222</v>
      </c>
    </row>
    <row r="69" spans="1:4">
      <c r="A69" s="4" t="s">
        <v>1315</v>
      </c>
      <c r="B69" s="5" t="n">
        <v>0</v>
      </c>
      <c r="C69" s="5" t="n">
        <v>0</v>
      </c>
    </row>
    <row r="70" spans="1:4">
      <c r="A70" s="4" t="s">
        <v>1335</v>
      </c>
    </row>
    <row r="71" spans="1:4">
      <c r="A71" s="3" t="s">
        <v>1222</v>
      </c>
    </row>
    <row r="72" spans="1:4">
      <c r="A72" s="4" t="s">
        <v>1315</v>
      </c>
      <c r="B72" s="5" t="n">
        <v>0</v>
      </c>
      <c r="C72" s="5" t="n">
        <v>0</v>
      </c>
    </row>
    <row r="73" spans="1:4">
      <c r="A73" s="4" t="s">
        <v>1336</v>
      </c>
    </row>
    <row r="74" spans="1:4">
      <c r="A74" s="3" t="s">
        <v>1222</v>
      </c>
    </row>
    <row r="75" spans="1:4">
      <c r="A75" s="4" t="s">
        <v>1315</v>
      </c>
      <c r="B75" s="5" t="n">
        <v>0</v>
      </c>
      <c r="C75" s="5" t="n">
        <v>0</v>
      </c>
    </row>
    <row r="76" spans="1:4">
      <c r="A76" s="4" t="s">
        <v>1337</v>
      </c>
    </row>
    <row r="77" spans="1:4">
      <c r="A77" s="3" t="s">
        <v>1222</v>
      </c>
    </row>
    <row r="78" spans="1:4">
      <c r="A78" s="4" t="s">
        <v>1315</v>
      </c>
      <c r="B78" s="5" t="n">
        <v>26816</v>
      </c>
      <c r="C78" s="5" t="n">
        <v>22843</v>
      </c>
    </row>
    <row r="79" spans="1:4">
      <c r="A79" s="4" t="s">
        <v>1338</v>
      </c>
    </row>
    <row r="80" spans="1:4">
      <c r="A80" s="3" t="s">
        <v>1222</v>
      </c>
    </row>
    <row r="81" spans="1:4">
      <c r="A81" s="4" t="s">
        <v>1315</v>
      </c>
      <c r="B81" s="5" t="n">
        <v>3898</v>
      </c>
      <c r="C81" s="5" t="n">
        <v>5067</v>
      </c>
    </row>
    <row r="82" spans="1:4">
      <c r="A82" s="4" t="s">
        <v>1339</v>
      </c>
    </row>
    <row r="83" spans="1:4">
      <c r="A83" s="3" t="s">
        <v>1222</v>
      </c>
    </row>
    <row r="84" spans="1:4">
      <c r="A84" s="4" t="s">
        <v>1315</v>
      </c>
      <c r="B84" s="5" t="n">
        <v>20629</v>
      </c>
      <c r="C84" s="5" t="n">
        <v>20464</v>
      </c>
    </row>
    <row r="85" spans="1:4">
      <c r="A85" s="4" t="s">
        <v>1340</v>
      </c>
    </row>
    <row r="86" spans="1:4">
      <c r="A86" s="3" t="s">
        <v>1222</v>
      </c>
    </row>
    <row r="87" spans="1:4">
      <c r="A87" s="4" t="s">
        <v>1315</v>
      </c>
      <c r="B87" s="5" t="n">
        <v>23063</v>
      </c>
      <c r="C87" s="5" t="n">
        <v>20470</v>
      </c>
    </row>
    <row r="88" spans="1:4">
      <c r="A88" s="4" t="s">
        <v>1341</v>
      </c>
    </row>
    <row r="89" spans="1:4">
      <c r="A89" s="3" t="s">
        <v>1222</v>
      </c>
    </row>
    <row r="90" spans="1:4">
      <c r="A90" s="4" t="s">
        <v>1315</v>
      </c>
      <c r="B90" s="5" t="n">
        <v>6457</v>
      </c>
      <c r="C90" s="5" t="n">
        <v>5804</v>
      </c>
    </row>
    <row r="91" spans="1:4">
      <c r="A91" s="4" t="s">
        <v>1342</v>
      </c>
    </row>
    <row r="92" spans="1:4">
      <c r="A92" s="3" t="s">
        <v>1222</v>
      </c>
    </row>
    <row r="93" spans="1:4">
      <c r="A93" s="4" t="s">
        <v>1315</v>
      </c>
      <c r="B93" s="5" t="n">
        <v>13087</v>
      </c>
      <c r="C93" s="5" t="n">
        <v>14080</v>
      </c>
    </row>
    <row r="94" spans="1:4">
      <c r="A94" s="4" t="s">
        <v>1343</v>
      </c>
    </row>
    <row r="95" spans="1:4">
      <c r="A95" s="3" t="s">
        <v>1222</v>
      </c>
    </row>
    <row r="96" spans="1:4">
      <c r="A96" s="4" t="s">
        <v>1315</v>
      </c>
      <c r="B96" s="5" t="n">
        <v>910</v>
      </c>
    </row>
    <row r="97" spans="1:4">
      <c r="A97" s="4" t="s">
        <v>1344</v>
      </c>
    </row>
    <row r="98" spans="1:4">
      <c r="A98" s="3" t="s">
        <v>1222</v>
      </c>
    </row>
    <row r="99" spans="1:4">
      <c r="A99" s="4" t="s">
        <v>1315</v>
      </c>
      <c r="B99" s="5" t="n">
        <v>3120</v>
      </c>
      <c r="C99" s="5" t="n">
        <v>6044</v>
      </c>
    </row>
    <row r="100" spans="1:4">
      <c r="A100" s="4" t="s">
        <v>1345</v>
      </c>
    </row>
    <row r="101" spans="1:4">
      <c r="A101" s="3" t="s">
        <v>1222</v>
      </c>
    </row>
    <row r="102" spans="1:4">
      <c r="A102" s="4" t="s">
        <v>1315</v>
      </c>
      <c r="B102" s="5" t="n">
        <v>12619</v>
      </c>
      <c r="C102" s="5" t="n">
        <v>8772</v>
      </c>
    </row>
    <row r="103" spans="1:4">
      <c r="A103" s="4" t="s">
        <v>1346</v>
      </c>
    </row>
    <row r="104" spans="1:4">
      <c r="A104" s="3" t="s">
        <v>1222</v>
      </c>
    </row>
    <row r="105" spans="1:4">
      <c r="A105" s="4" t="s">
        <v>1315</v>
      </c>
      <c r="B105" s="5" t="n">
        <v>3456</v>
      </c>
      <c r="C105" s="5" t="n">
        <v>6152</v>
      </c>
    </row>
    <row r="106" spans="1:4">
      <c r="A106" s="4" t="s">
        <v>1347</v>
      </c>
    </row>
    <row r="107" spans="1:4">
      <c r="A107" s="3" t="s">
        <v>1222</v>
      </c>
    </row>
    <row r="108" spans="1:4">
      <c r="A108" s="4" t="s">
        <v>1315</v>
      </c>
      <c r="B108" s="5" t="n">
        <v>1848</v>
      </c>
    </row>
    <row r="109" spans="1:4">
      <c r="A109" s="4" t="s">
        <v>1348</v>
      </c>
    </row>
    <row r="110" spans="1:4">
      <c r="A110" s="3" t="s">
        <v>1222</v>
      </c>
    </row>
    <row r="111" spans="1:4">
      <c r="A111" s="4" t="s">
        <v>1315</v>
      </c>
      <c r="B111" s="5" t="n">
        <v>2030</v>
      </c>
      <c r="C111" s="5" t="n">
        <v>2585</v>
      </c>
    </row>
    <row r="112" spans="1:4">
      <c r="A112" s="4" t="s">
        <v>1349</v>
      </c>
    </row>
    <row r="113" spans="1:4">
      <c r="A113" s="3" t="s">
        <v>1222</v>
      </c>
    </row>
    <row r="114" spans="1:4">
      <c r="A114" s="4" t="s">
        <v>1315</v>
      </c>
      <c r="B114" s="5" t="n">
        <v>0</v>
      </c>
      <c r="C114" s="5" t="n">
        <v>0</v>
      </c>
    </row>
    <row r="115" spans="1:4">
      <c r="A115" s="4" t="s">
        <v>1350</v>
      </c>
    </row>
    <row r="116" spans="1:4">
      <c r="A116" s="3" t="s">
        <v>1222</v>
      </c>
    </row>
    <row r="117" spans="1:4">
      <c r="A117" s="4" t="s">
        <v>1315</v>
      </c>
      <c r="B117" s="5" t="n">
        <v>47</v>
      </c>
      <c r="C117" s="5" t="n">
        <v>63</v>
      </c>
    </row>
    <row r="118" spans="1:4">
      <c r="A118" s="4" t="s">
        <v>1351</v>
      </c>
    </row>
    <row r="119" spans="1:4">
      <c r="A119" s="3" t="s">
        <v>1222</v>
      </c>
    </row>
    <row r="120" spans="1:4">
      <c r="A120" s="4" t="s">
        <v>1315</v>
      </c>
      <c r="B120" s="5" t="n">
        <v>48</v>
      </c>
      <c r="C120" s="5" t="n">
        <v>54</v>
      </c>
    </row>
    <row r="121" spans="1:4">
      <c r="A121" s="4" t="s">
        <v>1352</v>
      </c>
    </row>
    <row r="122" spans="1:4">
      <c r="A122" s="3" t="s">
        <v>1222</v>
      </c>
    </row>
    <row r="123" spans="1:4">
      <c r="A123" s="4" t="s">
        <v>1315</v>
      </c>
      <c r="B123" s="5" t="n">
        <v>670</v>
      </c>
      <c r="C123" s="5" t="n">
        <v>836</v>
      </c>
    </row>
    <row r="124" spans="1:4">
      <c r="A124" s="4" t="s">
        <v>1353</v>
      </c>
    </row>
    <row r="125" spans="1:4">
      <c r="A125" s="3" t="s">
        <v>1222</v>
      </c>
    </row>
    <row r="126" spans="1:4">
      <c r="A126" s="4" t="s">
        <v>1315</v>
      </c>
      <c r="B126" s="5" t="n">
        <v>1169</v>
      </c>
      <c r="C126" s="5" t="n">
        <v>1539</v>
      </c>
    </row>
    <row r="127" spans="1:4">
      <c r="A127" s="4" t="s">
        <v>1354</v>
      </c>
    </row>
    <row r="128" spans="1:4">
      <c r="A128" s="3" t="s">
        <v>1222</v>
      </c>
    </row>
    <row r="129" spans="1:4">
      <c r="A129" s="4" t="s">
        <v>1315</v>
      </c>
      <c r="B129" s="5" t="n">
        <v>96</v>
      </c>
      <c r="C129" s="5" t="n">
        <v>93</v>
      </c>
    </row>
    <row r="130" spans="1:4">
      <c r="A130" s="4" t="s">
        <v>1355</v>
      </c>
    </row>
    <row r="131" spans="1:4">
      <c r="A131" s="3" t="s">
        <v>1222</v>
      </c>
    </row>
    <row r="132" spans="1:4">
      <c r="A132" s="4" t="s">
        <v>1315</v>
      </c>
      <c r="B132" s="5" t="n">
        <v>0</v>
      </c>
      <c r="C132" s="5" t="n">
        <v>0</v>
      </c>
    </row>
    <row r="133" spans="1:4">
      <c r="A133" s="4" t="s">
        <v>1356</v>
      </c>
    </row>
    <row r="134" spans="1:4">
      <c r="A134" s="3" t="s">
        <v>1222</v>
      </c>
    </row>
    <row r="135" spans="1:4">
      <c r="A135" s="4" t="s">
        <v>1315</v>
      </c>
      <c r="B135" s="5" t="n">
        <v>0</v>
      </c>
      <c r="C135" s="5" t="n">
        <v>0</v>
      </c>
    </row>
    <row r="136" spans="1:4">
      <c r="A136" s="4" t="s">
        <v>1357</v>
      </c>
    </row>
    <row r="137" spans="1:4">
      <c r="A137" s="3" t="s">
        <v>1222</v>
      </c>
    </row>
    <row r="138" spans="1:4">
      <c r="A138" s="4" t="s">
        <v>1315</v>
      </c>
      <c r="B138" s="5" t="n">
        <v>0</v>
      </c>
      <c r="C138" s="5" t="n">
        <v>0</v>
      </c>
    </row>
    <row r="139" spans="1:4">
      <c r="A139" s="4" t="s">
        <v>1358</v>
      </c>
    </row>
    <row r="140" spans="1:4">
      <c r="A140" s="3" t="s">
        <v>1222</v>
      </c>
    </row>
    <row r="141" spans="1:4">
      <c r="A141" s="4" t="s">
        <v>1315</v>
      </c>
      <c r="B141" s="5" t="n">
        <v>0</v>
      </c>
      <c r="C141" s="5" t="n">
        <v>0</v>
      </c>
    </row>
    <row r="142" spans="1:4">
      <c r="A142" s="4" t="s">
        <v>1359</v>
      </c>
    </row>
    <row r="143" spans="1:4">
      <c r="A143" s="3" t="s">
        <v>1222</v>
      </c>
    </row>
    <row r="144" spans="1:4">
      <c r="A144" s="4" t="s">
        <v>1315</v>
      </c>
      <c r="B144" s="5" t="n">
        <v>0</v>
      </c>
      <c r="C144" s="5" t="n">
        <v>0</v>
      </c>
    </row>
    <row r="145" spans="1:4">
      <c r="A145" s="4" t="s">
        <v>1360</v>
      </c>
    </row>
    <row r="146" spans="1:4">
      <c r="A146" s="3" t="s">
        <v>1222</v>
      </c>
    </row>
    <row r="147" spans="1:4">
      <c r="A147" s="4" t="s">
        <v>1315</v>
      </c>
      <c r="B147" s="5" t="n">
        <v>0</v>
      </c>
      <c r="C147" s="5" t="n">
        <v>0</v>
      </c>
    </row>
    <row r="148" spans="1:4">
      <c r="A148" s="4" t="s">
        <v>1361</v>
      </c>
    </row>
    <row r="149" spans="1:4">
      <c r="A149" s="3" t="s">
        <v>1222</v>
      </c>
    </row>
    <row r="150" spans="1:4">
      <c r="A150" s="4" t="s">
        <v>1315</v>
      </c>
      <c r="B150" s="5" t="n">
        <v>0</v>
      </c>
    </row>
    <row r="151" spans="1:4">
      <c r="A151" s="4" t="s">
        <v>1362</v>
      </c>
    </row>
    <row r="152" spans="1:4">
      <c r="A152" s="3" t="s">
        <v>1222</v>
      </c>
    </row>
    <row r="153" spans="1:4">
      <c r="A153" s="4" t="s">
        <v>1315</v>
      </c>
      <c r="B153" s="5" t="n">
        <v>0</v>
      </c>
      <c r="C153" s="5" t="n">
        <v>0</v>
      </c>
    </row>
    <row r="154" spans="1:4">
      <c r="A154" s="4" t="s">
        <v>1363</v>
      </c>
    </row>
    <row r="155" spans="1:4">
      <c r="A155" s="3" t="s">
        <v>1222</v>
      </c>
    </row>
    <row r="156" spans="1:4">
      <c r="A156" s="4" t="s">
        <v>1315</v>
      </c>
      <c r="B156" s="5" t="n">
        <v>0</v>
      </c>
      <c r="C156" s="5" t="n">
        <v>0</v>
      </c>
    </row>
    <row r="157" spans="1:4">
      <c r="A157" s="4" t="s">
        <v>1364</v>
      </c>
    </row>
    <row r="158" spans="1:4">
      <c r="A158" s="3" t="s">
        <v>1222</v>
      </c>
    </row>
    <row r="159" spans="1:4">
      <c r="A159" s="4" t="s">
        <v>1315</v>
      </c>
      <c r="B159" s="5" t="n">
        <v>0</v>
      </c>
      <c r="C159" s="5" t="n">
        <v>0</v>
      </c>
    </row>
    <row r="160" spans="1:4">
      <c r="A160" s="4" t="s">
        <v>1365</v>
      </c>
    </row>
    <row r="161" spans="1:4">
      <c r="A161" s="3" t="s">
        <v>1222</v>
      </c>
    </row>
    <row r="162" spans="1:4">
      <c r="A162" s="4" t="s">
        <v>1315</v>
      </c>
      <c r="B162" s="5" t="n">
        <v>0</v>
      </c>
    </row>
    <row r="163" spans="1:4">
      <c r="A163" s="4" t="s">
        <v>1366</v>
      </c>
    </row>
    <row r="164" spans="1:4">
      <c r="A164" s="3" t="s">
        <v>1222</v>
      </c>
    </row>
    <row r="165" spans="1:4">
      <c r="A165" s="4" t="s">
        <v>1315</v>
      </c>
      <c r="B165" s="5" t="n">
        <v>0</v>
      </c>
      <c r="C165" s="5" t="n">
        <v>0</v>
      </c>
    </row>
    <row r="166" spans="1:4">
      <c r="A166" s="4" t="s">
        <v>1367</v>
      </c>
    </row>
    <row r="167" spans="1:4">
      <c r="A167" s="3" t="s">
        <v>1222</v>
      </c>
    </row>
    <row r="168" spans="1:4">
      <c r="A168" s="4" t="s">
        <v>1315</v>
      </c>
      <c r="B168" s="5" t="n">
        <v>0</v>
      </c>
      <c r="C168" s="5" t="n">
        <v>0</v>
      </c>
    </row>
    <row r="169" spans="1:4">
      <c r="A169" s="4" t="s">
        <v>1368</v>
      </c>
    </row>
    <row r="170" spans="1:4">
      <c r="A170" s="3" t="s">
        <v>1222</v>
      </c>
    </row>
    <row r="171" spans="1:4">
      <c r="A171" s="4" t="s">
        <v>1315</v>
      </c>
      <c r="B171" s="5" t="n">
        <v>0</v>
      </c>
      <c r="C171" s="5" t="n">
        <v>0</v>
      </c>
    </row>
    <row r="172" spans="1:4">
      <c r="A172" s="4" t="s">
        <v>1369</v>
      </c>
    </row>
    <row r="173" spans="1:4">
      <c r="A173" s="3" t="s">
        <v>1222</v>
      </c>
    </row>
    <row r="174" spans="1:4">
      <c r="A174" s="4" t="s">
        <v>1315</v>
      </c>
      <c r="B174" s="5" t="n">
        <v>0</v>
      </c>
      <c r="C174" s="5" t="n">
        <v>0</v>
      </c>
    </row>
    <row r="175" spans="1:4">
      <c r="A175" s="4" t="s">
        <v>1370</v>
      </c>
    </row>
    <row r="176" spans="1:4">
      <c r="A176" s="3" t="s">
        <v>1222</v>
      </c>
    </row>
    <row r="177" spans="1:4">
      <c r="A177" s="4" t="s">
        <v>1315</v>
      </c>
      <c r="B177" s="5" t="n">
        <v>0</v>
      </c>
      <c r="C177" s="5" t="n">
        <v>0</v>
      </c>
    </row>
    <row r="178" spans="1:4">
      <c r="A178" s="4" t="s">
        <v>1371</v>
      </c>
    </row>
    <row r="179" spans="1:4">
      <c r="A179" s="3" t="s">
        <v>1222</v>
      </c>
    </row>
    <row r="180" spans="1:4">
      <c r="A180" s="4" t="s">
        <v>1315</v>
      </c>
      <c r="B180" s="5" t="n">
        <v>0</v>
      </c>
      <c r="C180" s="5" t="n">
        <v>0</v>
      </c>
    </row>
    <row r="181" spans="1:4">
      <c r="A181" s="4" t="s">
        <v>1372</v>
      </c>
    </row>
    <row r="182" spans="1:4">
      <c r="A182" s="3" t="s">
        <v>1222</v>
      </c>
    </row>
    <row r="183" spans="1:4">
      <c r="A183" s="4" t="s">
        <v>1315</v>
      </c>
      <c r="B183" s="5" t="n">
        <v>0</v>
      </c>
      <c r="C183" s="5" t="n">
        <v>0</v>
      </c>
    </row>
    <row r="184" spans="1:4">
      <c r="A184" s="4" t="s">
        <v>1373</v>
      </c>
    </row>
    <row r="185" spans="1:4">
      <c r="A185" s="3" t="s">
        <v>1222</v>
      </c>
    </row>
    <row r="186" spans="1:4">
      <c r="A186" s="4" t="s">
        <v>1315</v>
      </c>
      <c r="B186" s="5" t="n">
        <v>0</v>
      </c>
      <c r="C186" s="5" t="n">
        <v>0</v>
      </c>
    </row>
    <row r="187" spans="1:4">
      <c r="A187" s="4" t="s">
        <v>1374</v>
      </c>
    </row>
    <row r="188" spans="1:4">
      <c r="A188" s="3" t="s">
        <v>1222</v>
      </c>
    </row>
    <row r="189" spans="1:4">
      <c r="A189" s="4" t="s">
        <v>1315</v>
      </c>
      <c r="B189" s="5" t="n">
        <v>0</v>
      </c>
      <c r="C189" s="5" t="n">
        <v>0</v>
      </c>
    </row>
    <row r="190" spans="1:4">
      <c r="A190" s="4" t="s">
        <v>1375</v>
      </c>
    </row>
    <row r="191" spans="1:4">
      <c r="A191" s="3" t="s">
        <v>1222</v>
      </c>
    </row>
    <row r="192" spans="1:4">
      <c r="A192" s="4" t="s">
        <v>1315</v>
      </c>
      <c r="B192" s="5" t="n">
        <v>0</v>
      </c>
      <c r="C192" s="5" t="n">
        <v>0</v>
      </c>
    </row>
    <row r="193" spans="1:4">
      <c r="A193" s="4" t="s">
        <v>1376</v>
      </c>
    </row>
    <row r="194" spans="1:4">
      <c r="A194" s="3" t="s">
        <v>1222</v>
      </c>
    </row>
    <row r="195" spans="1:4">
      <c r="A195" s="4" t="s">
        <v>1315</v>
      </c>
      <c r="B195" s="5" t="n">
        <v>0</v>
      </c>
      <c r="C195" s="5" t="n">
        <v>0</v>
      </c>
    </row>
    <row r="196" spans="1:4">
      <c r="A196" s="4" t="s">
        <v>1377</v>
      </c>
    </row>
    <row r="197" spans="1:4">
      <c r="A197" s="3" t="s">
        <v>1222</v>
      </c>
    </row>
    <row r="198" spans="1:4">
      <c r="A198" s="4" t="s">
        <v>1315</v>
      </c>
      <c r="B198" s="5" t="n">
        <v>0</v>
      </c>
      <c r="C198" s="5" t="n">
        <v>0</v>
      </c>
    </row>
    <row r="199" spans="1:4">
      <c r="A199" s="4" t="s">
        <v>1378</v>
      </c>
    </row>
    <row r="200" spans="1:4">
      <c r="A200" s="3" t="s">
        <v>1222</v>
      </c>
    </row>
    <row r="201" spans="1:4">
      <c r="A201" s="4" t="s">
        <v>1315</v>
      </c>
      <c r="B201" s="5" t="n">
        <v>0</v>
      </c>
      <c r="C201" s="5" t="n">
        <v>0</v>
      </c>
    </row>
    <row r="202" spans="1:4">
      <c r="A202" s="4" t="s">
        <v>1379</v>
      </c>
    </row>
    <row r="203" spans="1:4">
      <c r="A203" s="3" t="s">
        <v>1222</v>
      </c>
    </row>
    <row r="204" spans="1:4">
      <c r="A204" s="4" t="s">
        <v>1315</v>
      </c>
      <c r="B204" s="5" t="n">
        <v>0</v>
      </c>
    </row>
    <row r="205" spans="1:4">
      <c r="A205" s="4" t="s">
        <v>1380</v>
      </c>
    </row>
    <row r="206" spans="1:4">
      <c r="A206" s="3" t="s">
        <v>1222</v>
      </c>
    </row>
    <row r="207" spans="1:4">
      <c r="A207" s="4" t="s">
        <v>1315</v>
      </c>
      <c r="B207" s="5" t="n">
        <v>0</v>
      </c>
      <c r="C207" s="5" t="n">
        <v>0</v>
      </c>
    </row>
    <row r="208" spans="1:4">
      <c r="A208" s="4" t="s">
        <v>1381</v>
      </c>
    </row>
    <row r="209" spans="1:4">
      <c r="A209" s="3" t="s">
        <v>1222</v>
      </c>
    </row>
    <row r="210" spans="1:4">
      <c r="A210" s="4" t="s">
        <v>1315</v>
      </c>
      <c r="B210" s="5" t="n">
        <v>0</v>
      </c>
      <c r="C210" s="5" t="n">
        <v>0</v>
      </c>
    </row>
    <row r="211" spans="1:4">
      <c r="A211" s="4" t="s">
        <v>1382</v>
      </c>
    </row>
    <row r="212" spans="1:4">
      <c r="A212" s="3" t="s">
        <v>1222</v>
      </c>
    </row>
    <row r="213" spans="1:4">
      <c r="A213" s="4" t="s">
        <v>1315</v>
      </c>
      <c r="B213" s="5" t="n">
        <v>0</v>
      </c>
      <c r="C213" s="6" t="n">
        <v>0</v>
      </c>
    </row>
    <row r="214" spans="1:4">
      <c r="A214" s="4" t="s">
        <v>1383</v>
      </c>
    </row>
    <row r="215" spans="1:4">
      <c r="A215" s="3" t="s">
        <v>1222</v>
      </c>
    </row>
    <row r="216" spans="1:4">
      <c r="A216" s="4" t="s">
        <v>1315</v>
      </c>
      <c r="B21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1384</v>
      </c>
      <c r="B1" s="2" t="s">
        <v>1385</v>
      </c>
      <c r="C1" s="2" t="s">
        <v>2</v>
      </c>
      <c r="D1" s="2" t="s">
        <v>32</v>
      </c>
      <c r="E1" s="2" t="s">
        <v>85</v>
      </c>
    </row>
    <row r="2" spans="1:5">
      <c r="A2" s="3" t="s">
        <v>1386</v>
      </c>
    </row>
    <row r="3" spans="1:5">
      <c r="A3" s="4" t="s">
        <v>1387</v>
      </c>
      <c r="B3" s="5" t="n">
        <v>1700000</v>
      </c>
    </row>
    <row r="4" spans="1:5">
      <c r="A4" s="4" t="s">
        <v>1388</v>
      </c>
      <c r="B4" s="5" t="n">
        <v>500000</v>
      </c>
    </row>
    <row r="5" spans="1:5">
      <c r="A5" s="4" t="s">
        <v>1389</v>
      </c>
      <c r="B5" s="5" t="n">
        <v>1200000</v>
      </c>
    </row>
    <row r="6" spans="1:5">
      <c r="A6" s="4" t="s">
        <v>1390</v>
      </c>
      <c r="C6" s="5" t="n">
        <v>50000</v>
      </c>
    </row>
    <row r="7" spans="1:5">
      <c r="A7" s="4" t="s">
        <v>1391</v>
      </c>
      <c r="C7" s="5" t="n">
        <v>100000</v>
      </c>
    </row>
    <row r="8" spans="1:5">
      <c r="A8" s="4" t="s">
        <v>1392</v>
      </c>
      <c r="C8" s="5" t="n">
        <v>10000</v>
      </c>
    </row>
    <row r="9" spans="1:5">
      <c r="A9" s="4" t="s">
        <v>1393</v>
      </c>
      <c r="C9" s="5" t="n">
        <v>5000</v>
      </c>
    </row>
    <row r="10" spans="1:5">
      <c r="A10" s="4" t="s">
        <v>1394</v>
      </c>
      <c r="C10" s="4" t="s">
        <v>1395</v>
      </c>
    </row>
    <row r="11" spans="1:5">
      <c r="A11" s="4" t="s">
        <v>1396</v>
      </c>
      <c r="C11" s="6" t="n">
        <v>2817000</v>
      </c>
      <c r="D11" s="6" t="n">
        <v>2484000</v>
      </c>
      <c r="E11" s="6" t="n">
        <v>2195000</v>
      </c>
    </row>
    <row r="12" spans="1:5">
      <c r="A12" s="4" t="s">
        <v>1397</v>
      </c>
      <c r="C12" s="5" t="n">
        <v>0</v>
      </c>
    </row>
    <row r="13" spans="1:5">
      <c r="A13" s="4" t="s">
        <v>1398</v>
      </c>
      <c r="C13" s="4" t="s">
        <v>598</v>
      </c>
    </row>
    <row r="14" spans="1:5">
      <c r="A14" s="4" t="s">
        <v>1399</v>
      </c>
      <c r="C14" s="4" t="s">
        <v>1400</v>
      </c>
    </row>
    <row r="15" spans="1:5">
      <c r="A15" s="4" t="s">
        <v>1401</v>
      </c>
      <c r="C15" s="4" t="s">
        <v>1238</v>
      </c>
    </row>
    <row r="16" spans="1:5">
      <c r="A16" s="4" t="s">
        <v>1402</v>
      </c>
      <c r="C16" s="4" t="s">
        <v>1403</v>
      </c>
    </row>
    <row r="17" spans="1:5">
      <c r="A17" s="4" t="s">
        <v>1404</v>
      </c>
      <c r="C17" s="4" t="s">
        <v>1405</v>
      </c>
    </row>
    <row r="18" spans="1:5">
      <c r="A18" s="4" t="s">
        <v>1406</v>
      </c>
      <c r="C18" s="7" t="n">
        <v>6.97</v>
      </c>
    </row>
    <row r="19" spans="1:5">
      <c r="A19" s="4" t="s">
        <v>1407</v>
      </c>
      <c r="C19" s="6" t="n">
        <v>1951000</v>
      </c>
    </row>
    <row r="20" spans="1:5">
      <c r="A20" s="4" t="s">
        <v>1408</v>
      </c>
      <c r="C20" s="4" t="s">
        <v>1409</v>
      </c>
    </row>
    <row r="21" spans="1:5">
      <c r="A21" s="4" t="s">
        <v>1410</v>
      </c>
      <c r="C21" s="6" t="n">
        <v>1104000</v>
      </c>
    </row>
    <row r="22" spans="1:5">
      <c r="A22" s="4" t="s">
        <v>1411</v>
      </c>
      <c r="C22" s="6" t="n">
        <v>13337000</v>
      </c>
      <c r="D22" s="6" t="n">
        <v>7871000</v>
      </c>
      <c r="E22" s="6" t="n">
        <v>9878000</v>
      </c>
    </row>
    <row r="23" spans="1:5">
      <c r="A23" s="4" t="s">
        <v>1412</v>
      </c>
      <c r="C23" s="5" t="n">
        <v>519482</v>
      </c>
      <c r="D23" s="5" t="n">
        <v>259454</v>
      </c>
      <c r="E23" s="5" t="n">
        <v>468933</v>
      </c>
    </row>
    <row r="24" spans="1:5">
      <c r="A24" s="4" t="s">
        <v>1413</v>
      </c>
      <c r="C24" s="7" t="n">
        <v>6.97</v>
      </c>
      <c r="D24" s="7" t="n">
        <v>7.23</v>
      </c>
      <c r="E24" s="7" t="n">
        <v>6.42</v>
      </c>
    </row>
    <row r="25" spans="1:5">
      <c r="A25" s="4" t="s">
        <v>1414</v>
      </c>
      <c r="C25" s="6" t="n">
        <v>11001000</v>
      </c>
      <c r="D25" s="6" t="n">
        <v>2380000</v>
      </c>
      <c r="E25" s="6" t="n">
        <v>4832000</v>
      </c>
    </row>
    <row r="26" spans="1:5">
      <c r="A26" s="4" t="s">
        <v>215</v>
      </c>
      <c r="C26" s="5" t="n">
        <v>4008000</v>
      </c>
      <c r="D26" s="6" t="n">
        <v>1023000</v>
      </c>
      <c r="E26" s="6" t="n">
        <v>73000</v>
      </c>
    </row>
    <row r="27" spans="1:5">
      <c r="A27" s="4" t="s">
        <v>1415</v>
      </c>
    </row>
    <row r="28" spans="1:5">
      <c r="A28" s="3" t="s">
        <v>1386</v>
      </c>
    </row>
    <row r="29" spans="1:5">
      <c r="A29" s="4" t="s">
        <v>1407</v>
      </c>
      <c r="C29" s="6" t="n">
        <v>2986000</v>
      </c>
    </row>
    <row r="30" spans="1:5">
      <c r="A30" s="4" t="s">
        <v>1408</v>
      </c>
      <c r="C30" s="4" t="s">
        <v>1409</v>
      </c>
    </row>
    <row r="31" spans="1:5">
      <c r="A31" s="4" t="s">
        <v>1416</v>
      </c>
    </row>
    <row r="32" spans="1:5">
      <c r="A32" s="3" t="s">
        <v>1386</v>
      </c>
    </row>
    <row r="33" spans="1:5">
      <c r="A33" s="4" t="s">
        <v>1417</v>
      </c>
      <c r="C33" s="5" t="n">
        <v>967285</v>
      </c>
    </row>
    <row r="34" spans="1:5">
      <c r="A34" s="4" t="s">
        <v>1418</v>
      </c>
      <c r="C34" s="5" t="n">
        <v>289637</v>
      </c>
    </row>
    <row r="35" spans="1:5">
      <c r="A35" s="4" t="s">
        <v>1413</v>
      </c>
      <c r="C35" s="7" t="n">
        <v>35.04</v>
      </c>
    </row>
    <row r="36" spans="1:5">
      <c r="A36" s="4" t="s">
        <v>1419</v>
      </c>
      <c r="C36" s="4" t="s">
        <v>14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21</v>
      </c>
      <c r="B1" s="2" t="s">
        <v>1</v>
      </c>
    </row>
    <row r="2" spans="1:4">
      <c r="B2" s="2" t="s">
        <v>2</v>
      </c>
      <c r="C2" s="2" t="s">
        <v>32</v>
      </c>
      <c r="D2" s="2" t="s">
        <v>85</v>
      </c>
    </row>
    <row r="3" spans="1:4">
      <c r="A3" s="3" t="s">
        <v>1422</v>
      </c>
    </row>
    <row r="4" spans="1:4">
      <c r="A4" s="4" t="s">
        <v>1423</v>
      </c>
      <c r="B4" s="5" t="n">
        <v>1207110</v>
      </c>
    </row>
    <row r="5" spans="1:4">
      <c r="A5" s="4" t="s">
        <v>1424</v>
      </c>
      <c r="B5" s="5" t="n">
        <v>189780</v>
      </c>
    </row>
    <row r="6" spans="1:4">
      <c r="A6" s="4" t="s">
        <v>1425</v>
      </c>
      <c r="B6" s="5" t="n">
        <v>519482</v>
      </c>
      <c r="C6" s="5" t="n">
        <v>259454</v>
      </c>
      <c r="D6" s="5" t="n">
        <v>468933</v>
      </c>
    </row>
    <row r="7" spans="1:4">
      <c r="A7" s="4" t="s">
        <v>1426</v>
      </c>
      <c r="B7" s="5" t="n">
        <v>27243</v>
      </c>
    </row>
    <row r="8" spans="1:4">
      <c r="A8" s="4" t="s">
        <v>1427</v>
      </c>
      <c r="B8" s="5" t="n">
        <v>1411735</v>
      </c>
      <c r="C8" s="5" t="n">
        <v>1207110</v>
      </c>
    </row>
    <row r="9" spans="1:4">
      <c r="A9" s="4" t="s">
        <v>1428</v>
      </c>
      <c r="B9" s="5" t="n">
        <v>981457</v>
      </c>
    </row>
    <row r="10" spans="1:4">
      <c r="A10" s="4" t="s">
        <v>1429</v>
      </c>
      <c r="B10" s="6" t="n">
        <v>25695</v>
      </c>
    </row>
    <row r="11" spans="1:4">
      <c r="A11" s="4" t="s">
        <v>1430</v>
      </c>
      <c r="B11" s="6" t="n">
        <v>20294</v>
      </c>
    </row>
    <row r="12" spans="1:4">
      <c r="A12" s="4" t="s">
        <v>1431</v>
      </c>
      <c r="B12" s="4" t="s">
        <v>1432</v>
      </c>
    </row>
    <row r="13" spans="1:4">
      <c r="A13" s="4" t="s">
        <v>1433</v>
      </c>
      <c r="B13" s="4" t="s">
        <v>1434</v>
      </c>
    </row>
    <row r="14" spans="1:4">
      <c r="A14" s="4" t="s">
        <v>1435</v>
      </c>
      <c r="B14" s="7" t="n">
        <v>28.15</v>
      </c>
    </row>
    <row r="15" spans="1:4">
      <c r="A15" s="4" t="s">
        <v>1436</v>
      </c>
      <c r="B15" s="8" t="n">
        <v>35.04</v>
      </c>
    </row>
    <row r="16" spans="1:4">
      <c r="A16" s="4" t="s">
        <v>1437</v>
      </c>
      <c r="B16" s="8" t="n">
        <v>19.76</v>
      </c>
    </row>
    <row r="17" spans="1:4">
      <c r="A17" s="4" t="s">
        <v>1438</v>
      </c>
      <c r="B17" s="8" t="n">
        <v>30.8</v>
      </c>
    </row>
    <row r="18" spans="1:4">
      <c r="A18" s="4" t="s">
        <v>1439</v>
      </c>
      <c r="B18" s="8" t="n">
        <v>28.05</v>
      </c>
      <c r="C18" s="7" t="n">
        <v>28.15</v>
      </c>
    </row>
    <row r="19" spans="1:4">
      <c r="A19" s="4" t="s">
        <v>1440</v>
      </c>
      <c r="B19" s="7" t="n">
        <v>25.57</v>
      </c>
    </row>
    <row r="20" spans="1:4">
      <c r="A20" s="4" t="s">
        <v>149</v>
      </c>
    </row>
    <row r="21" spans="1:4">
      <c r="A21" s="3" t="s">
        <v>1422</v>
      </c>
    </row>
    <row r="22" spans="1:4">
      <c r="A22" s="4" t="s">
        <v>1441</v>
      </c>
      <c r="B22" s="5" t="n">
        <v>561570</v>
      </c>
    </row>
    <row r="23" spans="1:4">
      <c r="A23" s="4" t="s">
        <v>1440</v>
      </c>
      <c r="B23" s="7" t="n">
        <v>1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66</v>
      </c>
    </row>
    <row r="4" spans="1:2">
      <c r="A4" s="4" t="s">
        <v>42</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42</v>
      </c>
      <c r="B1" s="2" t="s">
        <v>1</v>
      </c>
    </row>
    <row r="2" spans="1:2">
      <c r="B2" s="2" t="s">
        <v>1443</v>
      </c>
    </row>
    <row r="3" spans="1:2">
      <c r="A3" s="3" t="s">
        <v>297</v>
      </c>
    </row>
    <row r="4" spans="1:2">
      <c r="A4" s="4" t="s">
        <v>1444</v>
      </c>
      <c r="B4" s="5" t="n">
        <v>426395</v>
      </c>
    </row>
    <row r="5" spans="1:2">
      <c r="A5" s="4" t="s">
        <v>1445</v>
      </c>
      <c r="B5" s="5" t="n">
        <v>189780</v>
      </c>
    </row>
    <row r="6" spans="1:2">
      <c r="A6" s="4" t="s">
        <v>1446</v>
      </c>
      <c r="B6" s="5" t="n">
        <v>167683</v>
      </c>
    </row>
    <row r="7" spans="1:2">
      <c r="A7" s="4" t="s">
        <v>1447</v>
      </c>
      <c r="B7" s="5" t="n">
        <v>18214</v>
      </c>
    </row>
    <row r="8" spans="1:2">
      <c r="A8" s="4" t="s">
        <v>1448</v>
      </c>
      <c r="B8" s="5" t="n">
        <v>430278</v>
      </c>
    </row>
    <row r="9" spans="1:2">
      <c r="A9" s="4" t="s">
        <v>1449</v>
      </c>
      <c r="B9" s="7" t="n">
        <v>6.68</v>
      </c>
    </row>
    <row r="10" spans="1:2">
      <c r="A10" s="4" t="s">
        <v>1450</v>
      </c>
      <c r="B10" s="8" t="n">
        <v>6.97</v>
      </c>
    </row>
    <row r="11" spans="1:2">
      <c r="A11" s="4" t="s">
        <v>1451</v>
      </c>
      <c r="B11" s="8" t="n">
        <v>6.58</v>
      </c>
    </row>
    <row r="12" spans="1:2">
      <c r="A12" s="4" t="s">
        <v>1452</v>
      </c>
      <c r="B12" s="8" t="n">
        <v>6.84</v>
      </c>
    </row>
    <row r="13" spans="1:2">
      <c r="A13" s="4" t="s">
        <v>1453</v>
      </c>
      <c r="B13" s="7" t="n">
        <v>6.8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2</v>
      </c>
      <c r="D2" s="2" t="s">
        <v>85</v>
      </c>
    </row>
    <row r="3" spans="1:4">
      <c r="A3" s="3" t="s">
        <v>1386</v>
      </c>
    </row>
    <row r="4" spans="1:4">
      <c r="A4" s="4" t="s">
        <v>1455</v>
      </c>
      <c r="B4" s="7" t="n">
        <v>6.97</v>
      </c>
      <c r="C4" s="7" t="n">
        <v>7.23</v>
      </c>
      <c r="D4" s="7" t="n">
        <v>6.42</v>
      </c>
    </row>
    <row r="5" spans="1:4">
      <c r="A5" s="4" t="s">
        <v>1416</v>
      </c>
    </row>
    <row r="6" spans="1:4">
      <c r="A6" s="3" t="s">
        <v>1386</v>
      </c>
    </row>
    <row r="7" spans="1:4">
      <c r="A7" s="4" t="s">
        <v>1456</v>
      </c>
      <c r="B7" s="5" t="n">
        <v>129772</v>
      </c>
    </row>
    <row r="8" spans="1:4">
      <c r="A8" s="4" t="s">
        <v>1424</v>
      </c>
      <c r="B8" s="5" t="n">
        <v>64092</v>
      </c>
    </row>
    <row r="9" spans="1:4">
      <c r="A9" s="4" t="s">
        <v>1457</v>
      </c>
      <c r="B9" s="5" t="n">
        <v>50641</v>
      </c>
    </row>
    <row r="10" spans="1:4">
      <c r="A10" s="4" t="s">
        <v>1458</v>
      </c>
      <c r="B10" s="5" t="n">
        <v>5955</v>
      </c>
    </row>
    <row r="11" spans="1:4">
      <c r="A11" s="4" t="s">
        <v>1459</v>
      </c>
      <c r="B11" s="5" t="n">
        <v>137268</v>
      </c>
      <c r="C11" s="5" t="n">
        <v>129772</v>
      </c>
    </row>
    <row r="12" spans="1:4">
      <c r="A12" s="4" t="s">
        <v>1460</v>
      </c>
      <c r="B12" s="7" t="n">
        <v>31.69</v>
      </c>
    </row>
    <row r="13" spans="1:4">
      <c r="A13" s="4" t="s">
        <v>1455</v>
      </c>
      <c r="B13" s="8" t="n">
        <v>35.04</v>
      </c>
    </row>
    <row r="14" spans="1:4">
      <c r="A14" s="4" t="s">
        <v>1461</v>
      </c>
      <c r="B14" s="8" t="n">
        <v>30.56</v>
      </c>
    </row>
    <row r="15" spans="1:4">
      <c r="A15" s="4" t="s">
        <v>1462</v>
      </c>
      <c r="B15" s="8" t="n">
        <v>32.97</v>
      </c>
    </row>
    <row r="16" spans="1:4">
      <c r="A16" s="4" t="s">
        <v>1463</v>
      </c>
      <c r="B16" s="7" t="n">
        <v>33.61</v>
      </c>
      <c r="C16" s="7" t="n">
        <v>31.6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64</v>
      </c>
      <c r="B1" s="2" t="s">
        <v>1</v>
      </c>
    </row>
    <row r="2" spans="1:3">
      <c r="B2" s="2" t="s">
        <v>2</v>
      </c>
      <c r="C2" s="2" t="s">
        <v>32</v>
      </c>
    </row>
    <row r="3" spans="1:3">
      <c r="A3" s="3" t="s">
        <v>1465</v>
      </c>
    </row>
    <row r="4" spans="1:3">
      <c r="A4" s="4" t="s">
        <v>1466</v>
      </c>
      <c r="B4" s="6" t="n">
        <v>2823396000</v>
      </c>
      <c r="C4" s="6" t="n">
        <v>2587957000</v>
      </c>
    </row>
    <row r="5" spans="1:3">
      <c r="A5" s="4" t="s">
        <v>1467</v>
      </c>
      <c r="B5" s="4" t="s">
        <v>535</v>
      </c>
    </row>
    <row r="6" spans="1:3">
      <c r="A6" s="4" t="s">
        <v>1468</v>
      </c>
    </row>
    <row r="7" spans="1:3">
      <c r="A7" s="3" t="s">
        <v>1465</v>
      </c>
    </row>
    <row r="8" spans="1:3">
      <c r="A8" s="4" t="s">
        <v>1469</v>
      </c>
      <c r="B8" s="6" t="n">
        <v>9000</v>
      </c>
      <c r="C8" s="5" t="n">
        <v>226000</v>
      </c>
    </row>
    <row r="9" spans="1:3">
      <c r="A9" s="4" t="s">
        <v>1470</v>
      </c>
    </row>
    <row r="10" spans="1:3">
      <c r="A10" s="3" t="s">
        <v>1465</v>
      </c>
    </row>
    <row r="11" spans="1:3">
      <c r="A11" s="4" t="s">
        <v>1469</v>
      </c>
      <c r="B11" s="6" t="n">
        <v>121584000</v>
      </c>
      <c r="C11" s="6" t="n">
        <v>135146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2</v>
      </c>
      <c r="C2" s="2" t="s">
        <v>32</v>
      </c>
    </row>
    <row r="3" spans="1:3">
      <c r="A3" s="3" t="s">
        <v>1472</v>
      </c>
    </row>
    <row r="4" spans="1:3">
      <c r="A4" s="4" t="s">
        <v>1473</v>
      </c>
      <c r="B4" s="6" t="n">
        <v>94582000</v>
      </c>
      <c r="C4" s="6" t="n">
        <v>97157000</v>
      </c>
    </row>
    <row r="5" spans="1:3">
      <c r="A5" s="4" t="s">
        <v>1474</v>
      </c>
      <c r="B5" s="4" t="s">
        <v>1475</v>
      </c>
      <c r="C5" s="4" t="s">
        <v>1475</v>
      </c>
    </row>
    <row r="6" spans="1:3">
      <c r="A6" s="4" t="s">
        <v>1476</v>
      </c>
    </row>
    <row r="7" spans="1:3">
      <c r="A7" s="3" t="s">
        <v>1472</v>
      </c>
    </row>
    <row r="8" spans="1:3">
      <c r="A8" s="4" t="s">
        <v>1477</v>
      </c>
      <c r="B8" s="6" t="n">
        <v>94582000</v>
      </c>
      <c r="C8" s="6" t="n">
        <v>97157000</v>
      </c>
    </row>
    <row r="9" spans="1:3">
      <c r="A9" s="4" t="s">
        <v>1478</v>
      </c>
    </row>
    <row r="10" spans="1:3">
      <c r="A10" s="3" t="s">
        <v>1472</v>
      </c>
    </row>
    <row r="11" spans="1:3">
      <c r="A11" s="4" t="s">
        <v>1477</v>
      </c>
      <c r="B11" s="6" t="n">
        <v>94582000</v>
      </c>
      <c r="C11" s="6" t="n">
        <v>97157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32</v>
      </c>
    </row>
    <row r="2" spans="1:3">
      <c r="A2" s="3" t="s">
        <v>1480</v>
      </c>
    </row>
    <row r="3" spans="1:3">
      <c r="A3" s="4" t="s">
        <v>1481</v>
      </c>
      <c r="B3" s="6" t="n">
        <v>24</v>
      </c>
      <c r="C3" s="6" t="n">
        <v>0</v>
      </c>
    </row>
    <row r="4" spans="1:3">
      <c r="A4" s="4" t="s">
        <v>1482</v>
      </c>
      <c r="B4" s="5" t="n">
        <v>2267</v>
      </c>
      <c r="C4" s="5" t="n">
        <v>2942</v>
      </c>
    </row>
    <row r="5" spans="1:3">
      <c r="A5" s="4" t="s">
        <v>1483</v>
      </c>
      <c r="B5" s="5" t="n">
        <v>2291</v>
      </c>
      <c r="C5" s="5" t="n">
        <v>2942</v>
      </c>
    </row>
    <row r="6" spans="1:3">
      <c r="A6" s="4" t="s">
        <v>1484</v>
      </c>
      <c r="B6" s="5" t="n">
        <v>338</v>
      </c>
      <c r="C6" s="5" t="n">
        <v>1179</v>
      </c>
    </row>
    <row r="7" spans="1:3">
      <c r="A7" s="4" t="s">
        <v>1485</v>
      </c>
      <c r="B7" s="5" t="n">
        <v>2267</v>
      </c>
      <c r="C7" s="5" t="n">
        <v>2942</v>
      </c>
    </row>
    <row r="8" spans="1:3">
      <c r="A8" s="4" t="s">
        <v>1486</v>
      </c>
      <c r="B8" s="5" t="n">
        <v>2605</v>
      </c>
      <c r="C8" s="5" t="n">
        <v>4121</v>
      </c>
    </row>
    <row r="9" spans="1:3">
      <c r="A9" s="4" t="s">
        <v>1487</v>
      </c>
    </row>
    <row r="10" spans="1:3">
      <c r="A10" s="3" t="s">
        <v>1480</v>
      </c>
    </row>
    <row r="11" spans="1:3">
      <c r="A11" s="4" t="s">
        <v>1481</v>
      </c>
      <c r="B11" s="5" t="n">
        <v>24</v>
      </c>
      <c r="C11" s="5" t="n">
        <v>0</v>
      </c>
    </row>
    <row r="12" spans="1:3">
      <c r="A12" s="4" t="s">
        <v>1482</v>
      </c>
      <c r="B12" s="5" t="n">
        <v>2267</v>
      </c>
      <c r="C12" s="5" t="n">
        <v>2942</v>
      </c>
    </row>
    <row r="13" spans="1:3">
      <c r="A13" s="4" t="s">
        <v>1488</v>
      </c>
    </row>
    <row r="14" spans="1:3">
      <c r="A14" s="3" t="s">
        <v>1480</v>
      </c>
    </row>
    <row r="15" spans="1:3">
      <c r="A15" s="4" t="s">
        <v>1484</v>
      </c>
      <c r="B15" s="5" t="n">
        <v>338</v>
      </c>
      <c r="C15" s="5" t="n">
        <v>1179</v>
      </c>
    </row>
    <row r="16" spans="1:3">
      <c r="A16" s="4" t="s">
        <v>1485</v>
      </c>
      <c r="B16" s="6" t="n">
        <v>2267</v>
      </c>
      <c r="C16" s="6" t="n">
        <v>294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2</v>
      </c>
      <c r="D2" s="2" t="s">
        <v>85</v>
      </c>
    </row>
    <row r="3" spans="1:4">
      <c r="A3" s="4" t="s">
        <v>1490</v>
      </c>
    </row>
    <row r="4" spans="1:4">
      <c r="A4" s="3" t="s">
        <v>1480</v>
      </c>
    </row>
    <row r="5" spans="1:4">
      <c r="A5" s="4" t="s">
        <v>1491</v>
      </c>
      <c r="B5" s="6" t="n">
        <v>-30</v>
      </c>
      <c r="C5" s="6" t="n">
        <v>-813</v>
      </c>
      <c r="D5" s="6" t="n">
        <v>-1047</v>
      </c>
    </row>
    <row r="6" spans="1:4">
      <c r="A6" s="4" t="s">
        <v>1492</v>
      </c>
    </row>
    <row r="7" spans="1:4">
      <c r="A7" s="3" t="s">
        <v>1480</v>
      </c>
    </row>
    <row r="8" spans="1:4">
      <c r="A8" s="4" t="s">
        <v>1491</v>
      </c>
      <c r="B8" s="5" t="n">
        <v>-30</v>
      </c>
      <c r="C8" s="5" t="n">
        <v>-813</v>
      </c>
      <c r="D8" s="5" t="n">
        <v>-1047</v>
      </c>
    </row>
    <row r="9" spans="1:4">
      <c r="A9" s="4" t="s">
        <v>1493</v>
      </c>
    </row>
    <row r="10" spans="1:4">
      <c r="A10" s="3" t="s">
        <v>1480</v>
      </c>
    </row>
    <row r="11" spans="1:4">
      <c r="A11" s="4" t="s">
        <v>1491</v>
      </c>
      <c r="B11" s="5" t="n">
        <v>-30</v>
      </c>
      <c r="C11" s="5" t="n">
        <v>-813</v>
      </c>
      <c r="D11" s="5" t="n">
        <v>-1047</v>
      </c>
    </row>
    <row r="12" spans="1:4">
      <c r="A12" s="4" t="s">
        <v>1494</v>
      </c>
    </row>
    <row r="13" spans="1:4">
      <c r="A13" s="3" t="s">
        <v>1480</v>
      </c>
    </row>
    <row r="14" spans="1:4">
      <c r="A14" s="4" t="s">
        <v>1495</v>
      </c>
      <c r="B14" s="5" t="n">
        <v>0</v>
      </c>
      <c r="C14" s="5" t="n">
        <v>0</v>
      </c>
      <c r="D14" s="5" t="n">
        <v>0</v>
      </c>
    </row>
    <row r="15" spans="1:4">
      <c r="A15" s="4" t="s">
        <v>1496</v>
      </c>
      <c r="B15" s="6" t="n">
        <v>0</v>
      </c>
      <c r="C15" s="6" t="n">
        <v>0</v>
      </c>
      <c r="D15"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1498</v>
      </c>
    </row>
    <row r="4" spans="1:12">
      <c r="A4" s="4" t="s">
        <v>128</v>
      </c>
      <c r="B4" s="6" t="n">
        <v>39106</v>
      </c>
      <c r="C4" s="6" t="n">
        <v>41479</v>
      </c>
      <c r="D4" s="6" t="n">
        <v>31792</v>
      </c>
      <c r="E4" s="6" t="n">
        <v>34706</v>
      </c>
      <c r="F4" s="6" t="n">
        <v>33476</v>
      </c>
      <c r="G4" s="6" t="n">
        <v>35047</v>
      </c>
      <c r="H4" s="6" t="n">
        <v>34809</v>
      </c>
      <c r="I4" s="6" t="n">
        <v>34627</v>
      </c>
      <c r="J4" s="6" t="n">
        <v>147083</v>
      </c>
      <c r="K4" s="6" t="n">
        <v>137959</v>
      </c>
      <c r="L4" s="6" t="n">
        <v>129888</v>
      </c>
    </row>
    <row r="5" spans="1:12">
      <c r="A5" s="4" t="s">
        <v>1499</v>
      </c>
      <c r="J5" s="5" t="n">
        <v>-77</v>
      </c>
      <c r="K5" s="5" t="n">
        <v>-113</v>
      </c>
      <c r="L5" s="5" t="n">
        <v>-6478</v>
      </c>
    </row>
    <row r="6" spans="1:12">
      <c r="A6" s="4" t="s">
        <v>1500</v>
      </c>
      <c r="J6" s="5" t="n">
        <v>28</v>
      </c>
      <c r="K6" s="5" t="n">
        <v>41</v>
      </c>
      <c r="L6" s="5" t="n">
        <v>2267</v>
      </c>
    </row>
    <row r="7" spans="1:12">
      <c r="A7" s="4" t="s">
        <v>1501</v>
      </c>
      <c r="J7" s="5" t="n">
        <v>208</v>
      </c>
      <c r="K7" s="5" t="n">
        <v>316</v>
      </c>
      <c r="L7" s="5" t="n">
        <v>0</v>
      </c>
    </row>
    <row r="8" spans="1:12">
      <c r="A8" s="4" t="s">
        <v>1502</v>
      </c>
      <c r="J8" s="5" t="n">
        <v>33</v>
      </c>
      <c r="K8" s="5" t="n">
        <v>47</v>
      </c>
      <c r="L8" s="5" t="n">
        <v>6478</v>
      </c>
    </row>
    <row r="9" spans="1:12">
      <c r="A9" s="4" t="s">
        <v>1503</v>
      </c>
      <c r="J9" s="5" t="n">
        <v>-12</v>
      </c>
      <c r="K9" s="5" t="n">
        <v>-17</v>
      </c>
      <c r="L9" s="5" t="n">
        <v>-2267</v>
      </c>
    </row>
    <row r="10" spans="1:12">
      <c r="A10" s="4" t="s">
        <v>1504</v>
      </c>
      <c r="J10" s="5" t="n">
        <v>415</v>
      </c>
      <c r="K10" s="5" t="n">
        <v>0</v>
      </c>
      <c r="L10" s="5" t="n">
        <v>8413</v>
      </c>
    </row>
    <row r="11" spans="1:12">
      <c r="A11" s="4" t="s">
        <v>1503</v>
      </c>
      <c r="J11" s="5" t="n">
        <v>-150</v>
      </c>
      <c r="K11" s="5" t="n">
        <v>0</v>
      </c>
      <c r="L11" s="5" t="n">
        <v>-2944</v>
      </c>
    </row>
    <row r="12" spans="1:12">
      <c r="A12" s="4" t="s">
        <v>1505</v>
      </c>
      <c r="J12" s="5" t="n">
        <v>445</v>
      </c>
      <c r="K12" s="5" t="n">
        <v>274</v>
      </c>
      <c r="L12" s="5" t="n">
        <v>5469</v>
      </c>
    </row>
    <row r="13" spans="1:12">
      <c r="A13" s="4" t="s">
        <v>1506</v>
      </c>
      <c r="J13" s="5" t="n">
        <v>-12931</v>
      </c>
      <c r="K13" s="5" t="n">
        <v>-6672</v>
      </c>
      <c r="L13" s="5" t="n">
        <v>33078</v>
      </c>
    </row>
    <row r="14" spans="1:12">
      <c r="A14" s="4" t="s">
        <v>1500</v>
      </c>
      <c r="J14" s="5" t="n">
        <v>4867</v>
      </c>
      <c r="K14" s="5" t="n">
        <v>2415</v>
      </c>
      <c r="L14" s="5" t="n">
        <v>-11577</v>
      </c>
    </row>
    <row r="15" spans="1:12">
      <c r="A15" s="4" t="s">
        <v>1507</v>
      </c>
      <c r="J15" s="5" t="n">
        <v>-255</v>
      </c>
      <c r="K15" s="5" t="n">
        <v>-133</v>
      </c>
      <c r="L15" s="5" t="n">
        <v>-3357</v>
      </c>
    </row>
    <row r="16" spans="1:12">
      <c r="A16" s="4" t="s">
        <v>1508</v>
      </c>
      <c r="J16" s="5" t="n">
        <v>92</v>
      </c>
      <c r="K16" s="5" t="n">
        <v>48</v>
      </c>
      <c r="L16" s="5" t="n">
        <v>1175</v>
      </c>
    </row>
    <row r="17" spans="1:12">
      <c r="A17" s="4" t="s">
        <v>1509</v>
      </c>
      <c r="J17" s="5" t="n">
        <v>-8227</v>
      </c>
      <c r="K17" s="5" t="n">
        <v>-4342</v>
      </c>
      <c r="L17" s="5" t="n">
        <v>19319</v>
      </c>
    </row>
    <row r="18" spans="1:12">
      <c r="A18" s="4" t="s">
        <v>1510</v>
      </c>
      <c r="J18" s="5" t="n">
        <v>-7782</v>
      </c>
      <c r="K18" s="5" t="n">
        <v>-4068</v>
      </c>
      <c r="L18" s="5" t="n">
        <v>24788</v>
      </c>
    </row>
    <row r="19" spans="1:12">
      <c r="A19" s="4" t="s">
        <v>1511</v>
      </c>
      <c r="J19" s="5" t="n">
        <v>9</v>
      </c>
      <c r="K19" s="5" t="n">
        <v>8</v>
      </c>
      <c r="L19" s="5" t="n">
        <v>8</v>
      </c>
    </row>
    <row r="20" spans="1:12">
      <c r="A20" s="4" t="s">
        <v>1508</v>
      </c>
      <c r="J20" s="5" t="n">
        <v>-3</v>
      </c>
      <c r="K20" s="5" t="n">
        <v>-3</v>
      </c>
      <c r="L20" s="5" t="n">
        <v>-3</v>
      </c>
    </row>
    <row r="21" spans="1:12">
      <c r="A21" s="4" t="s">
        <v>1512</v>
      </c>
      <c r="J21" s="5" t="n">
        <v>6</v>
      </c>
      <c r="K21" s="5" t="n">
        <v>5</v>
      </c>
      <c r="L21" s="5" t="n">
        <v>5</v>
      </c>
    </row>
    <row r="22" spans="1:12">
      <c r="A22" s="3" t="s">
        <v>1513</v>
      </c>
    </row>
    <row r="23" spans="1:12">
      <c r="A23" s="4" t="s">
        <v>1514</v>
      </c>
      <c r="J23" s="5" t="n">
        <v>-2914</v>
      </c>
      <c r="K23" s="5" t="n">
        <v>-2402</v>
      </c>
      <c r="L23" s="5" t="n">
        <v>-29419</v>
      </c>
    </row>
    <row r="24" spans="1:12">
      <c r="A24" s="4" t="s">
        <v>1515</v>
      </c>
      <c r="J24" s="5" t="n">
        <v>1077</v>
      </c>
      <c r="K24" s="5" t="n">
        <v>944</v>
      </c>
      <c r="L24" s="5" t="n">
        <v>10649</v>
      </c>
    </row>
    <row r="25" spans="1:12">
      <c r="A25" s="4" t="s">
        <v>1516</v>
      </c>
      <c r="J25" s="5" t="n">
        <v>0</v>
      </c>
      <c r="K25" s="5" t="n">
        <v>1</v>
      </c>
      <c r="L25" s="5" t="n">
        <v>1</v>
      </c>
    </row>
    <row r="26" spans="1:12">
      <c r="A26" s="4" t="s">
        <v>1503</v>
      </c>
      <c r="J26" s="5" t="n">
        <v>0</v>
      </c>
      <c r="K26" s="5" t="n">
        <v>0</v>
      </c>
      <c r="L26" s="5" t="n">
        <v>0</v>
      </c>
    </row>
    <row r="27" spans="1:12">
      <c r="A27" s="4" t="s">
        <v>1517</v>
      </c>
      <c r="J27" s="5" t="n">
        <v>4921</v>
      </c>
      <c r="K27" s="5" t="n">
        <v>4980</v>
      </c>
      <c r="L27" s="5" t="n">
        <v>1994</v>
      </c>
    </row>
    <row r="28" spans="1:12">
      <c r="A28" s="4" t="s">
        <v>1503</v>
      </c>
      <c r="J28" s="5" t="n">
        <v>-1813</v>
      </c>
      <c r="K28" s="5" t="n">
        <v>-1908</v>
      </c>
      <c r="L28" s="5" t="n">
        <v>-735</v>
      </c>
    </row>
    <row r="29" spans="1:12">
      <c r="A29" s="4" t="s">
        <v>1518</v>
      </c>
      <c r="J29" s="5" t="n">
        <v>1271</v>
      </c>
      <c r="K29" s="5" t="n">
        <v>1615</v>
      </c>
      <c r="L29" s="5" t="n">
        <v>-17510</v>
      </c>
    </row>
    <row r="30" spans="1:12">
      <c r="A30" s="4" t="s">
        <v>1519</v>
      </c>
      <c r="J30" s="5" t="n">
        <v>-6505</v>
      </c>
      <c r="K30" s="5" t="n">
        <v>-2448</v>
      </c>
      <c r="L30" s="5" t="n">
        <v>7283</v>
      </c>
    </row>
    <row r="31" spans="1:12">
      <c r="A31" s="4" t="s">
        <v>145</v>
      </c>
      <c r="J31" s="6" t="n">
        <v>140578</v>
      </c>
      <c r="K31" s="6" t="n">
        <v>135511</v>
      </c>
      <c r="L31" s="6" t="n">
        <v>13717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2</v>
      </c>
      <c r="D2" s="2" t="s">
        <v>85</v>
      </c>
    </row>
    <row r="3" spans="1:4">
      <c r="A3" s="3" t="s">
        <v>1521</v>
      </c>
    </row>
    <row r="4" spans="1:4">
      <c r="A4" s="4" t="s">
        <v>1522</v>
      </c>
      <c r="B4" s="6" t="n">
        <v>1712635</v>
      </c>
      <c r="C4" s="6" t="n">
        <v>1656160</v>
      </c>
      <c r="D4" s="6" t="n">
        <v>1041732</v>
      </c>
    </row>
    <row r="5" spans="1:4">
      <c r="A5" s="4" t="s">
        <v>1519</v>
      </c>
      <c r="B5" s="5" t="n">
        <v>-6505</v>
      </c>
      <c r="C5" s="5" t="n">
        <v>-2448</v>
      </c>
      <c r="D5" s="5" t="n">
        <v>7283</v>
      </c>
    </row>
    <row r="6" spans="1:4">
      <c r="A6" s="4" t="s">
        <v>1523</v>
      </c>
      <c r="B6" s="5" t="n">
        <v>2235747</v>
      </c>
      <c r="C6" s="5" t="n">
        <v>1712635</v>
      </c>
      <c r="D6" s="5" t="n">
        <v>1656160</v>
      </c>
    </row>
    <row r="7" spans="1:4">
      <c r="A7" s="4" t="s">
        <v>1524</v>
      </c>
    </row>
    <row r="8" spans="1:4">
      <c r="A8" s="3" t="s">
        <v>1521</v>
      </c>
    </row>
    <row r="9" spans="1:4">
      <c r="A9" s="4" t="s">
        <v>1522</v>
      </c>
      <c r="B9" s="5" t="n">
        <v>-35640</v>
      </c>
    </row>
    <row r="10" spans="1:4">
      <c r="A10" s="4" t="s">
        <v>1525</v>
      </c>
      <c r="B10" s="5" t="n">
        <v>0</v>
      </c>
    </row>
    <row r="11" spans="1:4">
      <c r="A11" s="4" t="s">
        <v>1526</v>
      </c>
      <c r="B11" s="5" t="n">
        <v>1271</v>
      </c>
    </row>
    <row r="12" spans="1:4">
      <c r="A12" s="4" t="s">
        <v>1519</v>
      </c>
      <c r="B12" s="5" t="n">
        <v>1271</v>
      </c>
    </row>
    <row r="13" spans="1:4">
      <c r="A13" s="4" t="s">
        <v>1523</v>
      </c>
      <c r="B13" s="5" t="n">
        <v>-34369</v>
      </c>
      <c r="C13" s="5" t="n">
        <v>-35640</v>
      </c>
    </row>
    <row r="14" spans="1:4">
      <c r="A14" s="4" t="s">
        <v>1527</v>
      </c>
    </row>
    <row r="15" spans="1:4">
      <c r="A15" s="3" t="s">
        <v>1521</v>
      </c>
    </row>
    <row r="16" spans="1:4">
      <c r="A16" s="4" t="s">
        <v>1522</v>
      </c>
      <c r="B16" s="5" t="n">
        <v>-2515</v>
      </c>
    </row>
    <row r="17" spans="1:4">
      <c r="A17" s="4" t="s">
        <v>1525</v>
      </c>
      <c r="B17" s="5" t="n">
        <v>-7884</v>
      </c>
    </row>
    <row r="18" spans="1:4">
      <c r="A18" s="4" t="s">
        <v>1526</v>
      </c>
      <c r="B18" s="5" t="n">
        <v>102</v>
      </c>
    </row>
    <row r="19" spans="1:4">
      <c r="A19" s="4" t="s">
        <v>1519</v>
      </c>
      <c r="B19" s="5" t="n">
        <v>-7782</v>
      </c>
    </row>
    <row r="20" spans="1:4">
      <c r="A20" s="4" t="s">
        <v>1523</v>
      </c>
      <c r="B20" s="5" t="n">
        <v>-10297</v>
      </c>
      <c r="C20" s="5" t="n">
        <v>-2515</v>
      </c>
    </row>
    <row r="21" spans="1:4">
      <c r="A21" s="4" t="s">
        <v>1528</v>
      </c>
    </row>
    <row r="22" spans="1:4">
      <c r="A22" s="3" t="s">
        <v>1521</v>
      </c>
    </row>
    <row r="23" spans="1:4">
      <c r="A23" s="4" t="s">
        <v>1522</v>
      </c>
      <c r="B23" s="5" t="n">
        <v>-57</v>
      </c>
    </row>
    <row r="24" spans="1:4">
      <c r="A24" s="4" t="s">
        <v>1525</v>
      </c>
      <c r="B24" s="5" t="n">
        <v>6</v>
      </c>
    </row>
    <row r="25" spans="1:4">
      <c r="A25" s="4" t="s">
        <v>1526</v>
      </c>
      <c r="B25" s="5" t="n">
        <v>0</v>
      </c>
    </row>
    <row r="26" spans="1:4">
      <c r="A26" s="4" t="s">
        <v>1519</v>
      </c>
      <c r="B26" s="5" t="n">
        <v>6</v>
      </c>
    </row>
    <row r="27" spans="1:4">
      <c r="A27" s="4" t="s">
        <v>1523</v>
      </c>
      <c r="B27" s="5" t="n">
        <v>-51</v>
      </c>
      <c r="C27" s="5" t="n">
        <v>-57</v>
      </c>
    </row>
    <row r="28" spans="1:4">
      <c r="A28" s="4" t="s">
        <v>163</v>
      </c>
    </row>
    <row r="29" spans="1:4">
      <c r="A29" s="3" t="s">
        <v>1521</v>
      </c>
    </row>
    <row r="30" spans="1:4">
      <c r="A30" s="4" t="s">
        <v>1522</v>
      </c>
      <c r="B30" s="5" t="n">
        <v>-38212</v>
      </c>
      <c r="C30" s="5" t="n">
        <v>-35764</v>
      </c>
      <c r="D30" s="5" t="n">
        <v>-43047</v>
      </c>
    </row>
    <row r="31" spans="1:4">
      <c r="A31" s="4" t="s">
        <v>1525</v>
      </c>
      <c r="B31" s="5" t="n">
        <v>-7878</v>
      </c>
    </row>
    <row r="32" spans="1:4">
      <c r="A32" s="4" t="s">
        <v>1526</v>
      </c>
      <c r="B32" s="5" t="n">
        <v>1373</v>
      </c>
    </row>
    <row r="33" spans="1:4">
      <c r="A33" s="4" t="s">
        <v>1519</v>
      </c>
      <c r="B33" s="5" t="n">
        <v>-6505</v>
      </c>
      <c r="C33" s="5" t="n">
        <v>-2448</v>
      </c>
      <c r="D33" s="5" t="n">
        <v>7283</v>
      </c>
    </row>
    <row r="34" spans="1:4">
      <c r="A34" s="4" t="s">
        <v>1523</v>
      </c>
      <c r="B34" s="6" t="n">
        <v>-44717</v>
      </c>
      <c r="C34" s="6" t="n">
        <v>-38212</v>
      </c>
      <c r="D34" s="6" t="n">
        <v>-357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1530</v>
      </c>
    </row>
    <row r="4" spans="1:12">
      <c r="A4" s="4" t="s">
        <v>1531</v>
      </c>
      <c r="J4" s="6" t="n">
        <v>313</v>
      </c>
      <c r="K4" s="6" t="n">
        <v>202</v>
      </c>
      <c r="L4" s="6" t="n">
        <v>3366</v>
      </c>
    </row>
    <row r="5" spans="1:12">
      <c r="A5" s="4" t="s">
        <v>126</v>
      </c>
      <c r="J5" s="5" t="n">
        <v>222658</v>
      </c>
      <c r="K5" s="5" t="n">
        <v>203489</v>
      </c>
      <c r="L5" s="5" t="n">
        <v>194886</v>
      </c>
    </row>
    <row r="6" spans="1:12">
      <c r="A6" s="4" t="s">
        <v>1500</v>
      </c>
      <c r="B6" s="6" t="n">
        <v>-22472</v>
      </c>
      <c r="C6" s="6" t="n">
        <v>-18846</v>
      </c>
      <c r="D6" s="6" t="n">
        <v>-16378</v>
      </c>
      <c r="E6" s="6" t="n">
        <v>-17879</v>
      </c>
      <c r="F6" s="6" t="n">
        <v>-16864</v>
      </c>
      <c r="G6" s="6" t="n">
        <v>-16217</v>
      </c>
      <c r="H6" s="6" t="n">
        <v>-17145</v>
      </c>
      <c r="I6" s="6" t="n">
        <v>-15304</v>
      </c>
      <c r="J6" s="5" t="n">
        <v>-75575</v>
      </c>
      <c r="K6" s="5" t="n">
        <v>-65530</v>
      </c>
      <c r="L6" s="5" t="n">
        <v>-64998</v>
      </c>
    </row>
    <row r="7" spans="1:12">
      <c r="A7" s="4" t="s">
        <v>551</v>
      </c>
      <c r="B7" s="5" t="n">
        <v>39106</v>
      </c>
      <c r="C7" s="5" t="n">
        <v>41479</v>
      </c>
      <c r="D7" s="5" t="n">
        <v>31792</v>
      </c>
      <c r="E7" s="5" t="n">
        <v>34706</v>
      </c>
      <c r="F7" s="5" t="n">
        <v>33476</v>
      </c>
      <c r="G7" s="5" t="n">
        <v>35047</v>
      </c>
      <c r="H7" s="5" t="n">
        <v>34809</v>
      </c>
      <c r="I7" s="5" t="n">
        <v>34627</v>
      </c>
      <c r="J7" s="5" t="n">
        <v>147083</v>
      </c>
      <c r="K7" s="5" t="n">
        <v>137959</v>
      </c>
      <c r="L7" s="5" t="n">
        <v>129888</v>
      </c>
    </row>
    <row r="8" spans="1:12">
      <c r="A8" s="3" t="s">
        <v>1532</v>
      </c>
    </row>
    <row r="9" spans="1:12">
      <c r="A9" s="4" t="s">
        <v>1243</v>
      </c>
      <c r="J9" s="5" t="n">
        <v>-2914</v>
      </c>
      <c r="K9" s="5" t="n">
        <v>-2402</v>
      </c>
      <c r="L9" s="5" t="n">
        <v>-29419</v>
      </c>
    </row>
    <row r="10" spans="1:12">
      <c r="A10" s="4" t="s">
        <v>1533</v>
      </c>
      <c r="J10" s="5" t="n">
        <v>4921</v>
      </c>
      <c r="K10" s="5" t="n">
        <v>4980</v>
      </c>
      <c r="L10" s="5" t="n">
        <v>1994</v>
      </c>
    </row>
    <row r="11" spans="1:12">
      <c r="A11" s="4" t="s">
        <v>126</v>
      </c>
      <c r="J11" s="5" t="n">
        <v>222658</v>
      </c>
      <c r="K11" s="5" t="n">
        <v>203489</v>
      </c>
      <c r="L11" s="5" t="n">
        <v>194886</v>
      </c>
    </row>
    <row r="12" spans="1:12">
      <c r="A12" s="4" t="s">
        <v>1500</v>
      </c>
      <c r="B12" s="5" t="n">
        <v>-22472</v>
      </c>
      <c r="C12" s="5" t="n">
        <v>-18846</v>
      </c>
      <c r="D12" s="5" t="n">
        <v>-16378</v>
      </c>
      <c r="E12" s="5" t="n">
        <v>-17879</v>
      </c>
      <c r="F12" s="5" t="n">
        <v>-16864</v>
      </c>
      <c r="G12" s="5" t="n">
        <v>-16217</v>
      </c>
      <c r="H12" s="5" t="n">
        <v>-17145</v>
      </c>
      <c r="I12" s="5" t="n">
        <v>-15304</v>
      </c>
      <c r="J12" s="5" t="n">
        <v>-75575</v>
      </c>
      <c r="K12" s="5" t="n">
        <v>-65530</v>
      </c>
      <c r="L12" s="5" t="n">
        <v>-64998</v>
      </c>
    </row>
    <row r="13" spans="1:12">
      <c r="A13" s="4" t="s">
        <v>551</v>
      </c>
      <c r="B13" s="6" t="n">
        <v>39106</v>
      </c>
      <c r="C13" s="6" t="n">
        <v>41479</v>
      </c>
      <c r="D13" s="6" t="n">
        <v>31792</v>
      </c>
      <c r="E13" s="6" t="n">
        <v>34706</v>
      </c>
      <c r="F13" s="6" t="n">
        <v>33476</v>
      </c>
      <c r="G13" s="6" t="n">
        <v>35047</v>
      </c>
      <c r="H13" s="6" t="n">
        <v>34809</v>
      </c>
      <c r="I13" s="6" t="n">
        <v>34627</v>
      </c>
      <c r="J13" s="5" t="n">
        <v>147083</v>
      </c>
      <c r="K13" s="6" t="n">
        <v>137959</v>
      </c>
      <c r="L13" s="6" t="n">
        <v>129888</v>
      </c>
    </row>
    <row r="14" spans="1:12">
      <c r="A14" s="4" t="s">
        <v>1534</v>
      </c>
    </row>
    <row r="15" spans="1:12">
      <c r="A15" s="3" t="s">
        <v>1530</v>
      </c>
    </row>
    <row r="16" spans="1:12">
      <c r="A16" s="4" t="s">
        <v>551</v>
      </c>
      <c r="J16" s="5" t="n">
        <v>1373</v>
      </c>
    </row>
    <row r="17" spans="1:12">
      <c r="A17" s="3" t="s">
        <v>1532</v>
      </c>
    </row>
    <row r="18" spans="1:12">
      <c r="A18" s="4" t="s">
        <v>551</v>
      </c>
      <c r="J18" s="5" t="n">
        <v>1373</v>
      </c>
    </row>
    <row r="19" spans="1:12">
      <c r="A19" s="4" t="s">
        <v>1535</v>
      </c>
    </row>
    <row r="20" spans="1:12">
      <c r="A20" s="3" t="s">
        <v>1530</v>
      </c>
    </row>
    <row r="21" spans="1:12">
      <c r="A21" s="4" t="s">
        <v>1504</v>
      </c>
      <c r="J21" s="5" t="n">
        <v>415</v>
      </c>
    </row>
    <row r="22" spans="1:12">
      <c r="A22" s="4" t="s">
        <v>1531</v>
      </c>
      <c r="J22" s="5" t="n">
        <v>-255</v>
      </c>
    </row>
    <row r="23" spans="1:12">
      <c r="A23" s="4" t="s">
        <v>126</v>
      </c>
      <c r="J23" s="5" t="n">
        <v>160</v>
      </c>
    </row>
    <row r="24" spans="1:12">
      <c r="A24" s="4" t="s">
        <v>1500</v>
      </c>
      <c r="J24" s="5" t="n">
        <v>-58</v>
      </c>
    </row>
    <row r="25" spans="1:12">
      <c r="A25" s="4" t="s">
        <v>551</v>
      </c>
      <c r="J25" s="5" t="n">
        <v>102</v>
      </c>
    </row>
    <row r="26" spans="1:12">
      <c r="A26" s="3" t="s">
        <v>1532</v>
      </c>
    </row>
    <row r="27" spans="1:12">
      <c r="A27" s="4" t="s">
        <v>126</v>
      </c>
      <c r="J27" s="5" t="n">
        <v>160</v>
      </c>
    </row>
    <row r="28" spans="1:12">
      <c r="A28" s="4" t="s">
        <v>1500</v>
      </c>
      <c r="J28" s="5" t="n">
        <v>-58</v>
      </c>
    </row>
    <row r="29" spans="1:12">
      <c r="A29" s="4" t="s">
        <v>551</v>
      </c>
      <c r="J29" s="5" t="n">
        <v>102</v>
      </c>
    </row>
    <row r="30" spans="1:12">
      <c r="A30" s="4" t="s">
        <v>1536</v>
      </c>
    </row>
    <row r="31" spans="1:12">
      <c r="A31" s="3" t="s">
        <v>1530</v>
      </c>
    </row>
    <row r="32" spans="1:12">
      <c r="A32" s="4" t="s">
        <v>126</v>
      </c>
      <c r="J32" s="5" t="n">
        <v>2007</v>
      </c>
    </row>
    <row r="33" spans="1:12">
      <c r="A33" s="4" t="s">
        <v>1500</v>
      </c>
      <c r="J33" s="5" t="n">
        <v>-736</v>
      </c>
    </row>
    <row r="34" spans="1:12">
      <c r="A34" s="4" t="s">
        <v>551</v>
      </c>
      <c r="J34" s="5" t="n">
        <v>1271</v>
      </c>
    </row>
    <row r="35" spans="1:12">
      <c r="A35" s="3" t="s">
        <v>1532</v>
      </c>
    </row>
    <row r="36" spans="1:12">
      <c r="A36" s="4" t="s">
        <v>1243</v>
      </c>
      <c r="J36" s="5" t="n">
        <v>-2914</v>
      </c>
    </row>
    <row r="37" spans="1:12">
      <c r="A37" s="4" t="s">
        <v>1533</v>
      </c>
      <c r="J37" s="5" t="n">
        <v>4921</v>
      </c>
    </row>
    <row r="38" spans="1:12">
      <c r="A38" s="4" t="s">
        <v>126</v>
      </c>
      <c r="J38" s="5" t="n">
        <v>2007</v>
      </c>
    </row>
    <row r="39" spans="1:12">
      <c r="A39" s="4" t="s">
        <v>1500</v>
      </c>
      <c r="J39" s="5" t="n">
        <v>-736</v>
      </c>
    </row>
    <row r="40" spans="1:12">
      <c r="A40" s="4" t="s">
        <v>551</v>
      </c>
      <c r="J40" s="6" t="n">
        <v>127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7</v>
      </c>
      <c r="B1" s="2" t="s">
        <v>2</v>
      </c>
      <c r="C1" s="2" t="s">
        <v>32</v>
      </c>
      <c r="D1" s="2" t="s">
        <v>85</v>
      </c>
      <c r="E1" s="2" t="s">
        <v>940</v>
      </c>
    </row>
    <row r="2" spans="1:5">
      <c r="A2" s="3" t="s">
        <v>1538</v>
      </c>
    </row>
    <row r="3" spans="1:5">
      <c r="A3" s="4" t="s">
        <v>34</v>
      </c>
      <c r="B3" s="6" t="n">
        <v>175468</v>
      </c>
      <c r="C3" s="6" t="n">
        <v>136690</v>
      </c>
    </row>
    <row r="4" spans="1:5">
      <c r="A4" s="4" t="s">
        <v>1539</v>
      </c>
      <c r="B4" s="5" t="n">
        <v>1259214</v>
      </c>
      <c r="C4" s="5" t="n">
        <v>1066334</v>
      </c>
    </row>
    <row r="5" spans="1:5">
      <c r="A5" s="4" t="s">
        <v>76</v>
      </c>
      <c r="B5" s="5" t="n">
        <v>31178</v>
      </c>
      <c r="C5" s="5" t="n">
        <v>36319</v>
      </c>
    </row>
    <row r="6" spans="1:5">
      <c r="A6" s="4" t="s">
        <v>40</v>
      </c>
      <c r="B6" s="5" t="n">
        <v>111166</v>
      </c>
      <c r="C6" s="5" t="n">
        <v>98749</v>
      </c>
    </row>
    <row r="7" spans="1:5">
      <c r="A7" s="4" t="s">
        <v>50</v>
      </c>
      <c r="B7" s="5" t="n">
        <v>414840</v>
      </c>
      <c r="C7" s="5" t="n">
        <v>378250</v>
      </c>
    </row>
    <row r="8" spans="1:5">
      <c r="A8" s="4" t="s">
        <v>51</v>
      </c>
      <c r="B8" s="5" t="n">
        <v>14508892</v>
      </c>
      <c r="C8" s="5" t="n">
        <v>12577944</v>
      </c>
    </row>
    <row r="9" spans="1:5">
      <c r="A9" s="4" t="s">
        <v>62</v>
      </c>
      <c r="B9" s="5" t="n">
        <v>93657</v>
      </c>
      <c r="C9" s="5" t="n">
        <v>84569</v>
      </c>
    </row>
    <row r="10" spans="1:5">
      <c r="A10" s="4" t="s">
        <v>1540</v>
      </c>
      <c r="B10" s="5" t="n">
        <v>2235747</v>
      </c>
      <c r="C10" s="5" t="n">
        <v>1712635</v>
      </c>
      <c r="D10" s="6" t="n">
        <v>1656160</v>
      </c>
      <c r="E10" s="6" t="n">
        <v>1041732</v>
      </c>
    </row>
    <row r="11" spans="1:5">
      <c r="A11" s="4" t="s">
        <v>72</v>
      </c>
      <c r="B11" s="5" t="n">
        <v>14508892</v>
      </c>
      <c r="C11" s="5" t="n">
        <v>12577944</v>
      </c>
    </row>
    <row r="12" spans="1:5">
      <c r="A12" s="4" t="s">
        <v>1541</v>
      </c>
    </row>
    <row r="13" spans="1:5">
      <c r="A13" s="3" t="s">
        <v>1538</v>
      </c>
    </row>
    <row r="14" spans="1:5">
      <c r="A14" s="4" t="s">
        <v>34</v>
      </c>
      <c r="B14" s="5" t="n">
        <v>129486</v>
      </c>
      <c r="C14" s="5" t="n">
        <v>39680</v>
      </c>
    </row>
    <row r="15" spans="1:5">
      <c r="A15" s="4" t="s">
        <v>1539</v>
      </c>
      <c r="B15" s="5" t="n">
        <v>4108</v>
      </c>
      <c r="C15" s="5" t="n">
        <v>3168</v>
      </c>
    </row>
    <row r="16" spans="1:5">
      <c r="A16" s="4" t="s">
        <v>76</v>
      </c>
      <c r="B16" s="5" t="n">
        <v>20</v>
      </c>
      <c r="C16" s="5" t="n">
        <v>20</v>
      </c>
    </row>
    <row r="17" spans="1:5">
      <c r="A17" s="4" t="s">
        <v>40</v>
      </c>
      <c r="B17" s="5" t="n">
        <v>100</v>
      </c>
      <c r="C17" s="5" t="n">
        <v>100</v>
      </c>
    </row>
    <row r="18" spans="1:5">
      <c r="A18" s="4" t="s">
        <v>1542</v>
      </c>
      <c r="B18" s="5" t="n">
        <v>2267561</v>
      </c>
      <c r="C18" s="5" t="n">
        <v>1835440</v>
      </c>
    </row>
    <row r="19" spans="1:5">
      <c r="A19" s="4" t="s">
        <v>1543</v>
      </c>
      <c r="B19" s="5" t="n">
        <v>6572</v>
      </c>
      <c r="C19" s="5" t="n">
        <v>6484</v>
      </c>
    </row>
    <row r="20" spans="1:5">
      <c r="A20" s="4" t="s">
        <v>50</v>
      </c>
      <c r="B20" s="5" t="n">
        <v>15404</v>
      </c>
      <c r="C20" s="5" t="n">
        <v>13904</v>
      </c>
    </row>
    <row r="21" spans="1:5">
      <c r="A21" s="4" t="s">
        <v>51</v>
      </c>
      <c r="B21" s="5" t="n">
        <v>2423251</v>
      </c>
      <c r="C21" s="5" t="n">
        <v>1898796</v>
      </c>
    </row>
    <row r="22" spans="1:5">
      <c r="A22" s="4" t="s">
        <v>1544</v>
      </c>
      <c r="B22" s="5" t="n">
        <v>128868</v>
      </c>
      <c r="C22" s="5" t="n">
        <v>128868</v>
      </c>
    </row>
    <row r="23" spans="1:5">
      <c r="A23" s="4" t="s">
        <v>62</v>
      </c>
      <c r="B23" s="5" t="n">
        <v>58636</v>
      </c>
      <c r="C23" s="5" t="n">
        <v>57293</v>
      </c>
    </row>
    <row r="24" spans="1:5">
      <c r="A24" s="4" t="s">
        <v>1540</v>
      </c>
      <c r="B24" s="5" t="n">
        <v>2235747</v>
      </c>
      <c r="C24" s="5" t="n">
        <v>1712635</v>
      </c>
    </row>
    <row r="25" spans="1:5">
      <c r="A25" s="4" t="s">
        <v>72</v>
      </c>
      <c r="B25" s="6" t="n">
        <v>2423251</v>
      </c>
      <c r="C25" s="6" t="n">
        <v>18987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32</v>
      </c>
    </row>
    <row r="2" spans="1:3">
      <c r="A2" s="3" t="s">
        <v>1538</v>
      </c>
    </row>
    <row r="3" spans="1:3">
      <c r="A3" s="4" t="s">
        <v>69</v>
      </c>
      <c r="B3" s="6" t="n">
        <v>44717</v>
      </c>
      <c r="C3" s="6" t="n">
        <v>38212</v>
      </c>
    </row>
    <row r="4" spans="1:3">
      <c r="A4" s="4" t="s">
        <v>1541</v>
      </c>
    </row>
    <row r="5" spans="1:3">
      <c r="A5" s="3" t="s">
        <v>1538</v>
      </c>
    </row>
    <row r="6" spans="1:3">
      <c r="A6" s="4" t="s">
        <v>69</v>
      </c>
      <c r="B6" s="6" t="n">
        <v>44717</v>
      </c>
      <c r="C6" s="6" t="n">
        <v>382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1547</v>
      </c>
    </row>
    <row r="4" spans="1:12">
      <c r="A4" s="4" t="s">
        <v>98</v>
      </c>
      <c r="B4" s="6" t="n">
        <v>113253</v>
      </c>
      <c r="C4" s="6" t="n">
        <v>111069</v>
      </c>
      <c r="D4" s="6" t="n">
        <v>102725</v>
      </c>
      <c r="E4" s="6" t="n">
        <v>98284</v>
      </c>
      <c r="F4" s="6" t="n">
        <v>97155</v>
      </c>
      <c r="G4" s="6" t="n">
        <v>96318</v>
      </c>
      <c r="H4" s="6" t="n">
        <v>95902</v>
      </c>
      <c r="I4" s="6" t="n">
        <v>94749</v>
      </c>
      <c r="J4" s="6" t="n">
        <v>425331</v>
      </c>
      <c r="K4" s="6" t="n">
        <v>384124</v>
      </c>
      <c r="L4" s="6" t="n">
        <v>375708</v>
      </c>
    </row>
    <row r="5" spans="1:12">
      <c r="A5" s="4" t="s">
        <v>126</v>
      </c>
      <c r="J5" s="5" t="n">
        <v>222658</v>
      </c>
      <c r="K5" s="5" t="n">
        <v>203489</v>
      </c>
      <c r="L5" s="5" t="n">
        <v>194886</v>
      </c>
    </row>
    <row r="6" spans="1:12">
      <c r="A6" s="4" t="s">
        <v>1548</v>
      </c>
      <c r="B6" s="5" t="n">
        <v>22472</v>
      </c>
      <c r="C6" s="5" t="n">
        <v>18846</v>
      </c>
      <c r="D6" s="5" t="n">
        <v>16378</v>
      </c>
      <c r="E6" s="5" t="n">
        <v>17879</v>
      </c>
      <c r="F6" s="5" t="n">
        <v>16864</v>
      </c>
      <c r="G6" s="5" t="n">
        <v>16217</v>
      </c>
      <c r="H6" s="5" t="n">
        <v>17145</v>
      </c>
      <c r="I6" s="5" t="n">
        <v>15304</v>
      </c>
      <c r="J6" s="5" t="n">
        <v>75575</v>
      </c>
      <c r="K6" s="5" t="n">
        <v>65530</v>
      </c>
      <c r="L6" s="5" t="n">
        <v>64998</v>
      </c>
    </row>
    <row r="7" spans="1:12">
      <c r="A7" s="4" t="s">
        <v>128</v>
      </c>
      <c r="B7" s="6" t="n">
        <v>39106</v>
      </c>
      <c r="C7" s="6" t="n">
        <v>41479</v>
      </c>
      <c r="D7" s="6" t="n">
        <v>31792</v>
      </c>
      <c r="E7" s="6" t="n">
        <v>34706</v>
      </c>
      <c r="F7" s="6" t="n">
        <v>33476</v>
      </c>
      <c r="G7" s="6" t="n">
        <v>35047</v>
      </c>
      <c r="H7" s="6" t="n">
        <v>34809</v>
      </c>
      <c r="I7" s="6" t="n">
        <v>34627</v>
      </c>
      <c r="J7" s="5" t="n">
        <v>147083</v>
      </c>
      <c r="K7" s="5" t="n">
        <v>137959</v>
      </c>
      <c r="L7" s="5" t="n">
        <v>129888</v>
      </c>
    </row>
    <row r="8" spans="1:12">
      <c r="A8" s="4" t="s">
        <v>1541</v>
      </c>
    </row>
    <row r="9" spans="1:12">
      <c r="A9" s="3" t="s">
        <v>1547</v>
      </c>
    </row>
    <row r="10" spans="1:12">
      <c r="A10" s="4" t="s">
        <v>1549</v>
      </c>
      <c r="J10" s="5" t="n">
        <v>75000</v>
      </c>
      <c r="K10" s="5" t="n">
        <v>70500</v>
      </c>
      <c r="L10" s="5" t="n">
        <v>97000</v>
      </c>
    </row>
    <row r="11" spans="1:12">
      <c r="A11" s="4" t="s">
        <v>98</v>
      </c>
      <c r="J11" s="5" t="n">
        <v>66</v>
      </c>
      <c r="K11" s="5" t="n">
        <v>59</v>
      </c>
      <c r="L11" s="5" t="n">
        <v>59</v>
      </c>
    </row>
    <row r="12" spans="1:12">
      <c r="A12" s="4" t="s">
        <v>1542</v>
      </c>
      <c r="J12" s="5" t="n">
        <v>35792</v>
      </c>
      <c r="K12" s="5" t="n">
        <v>28955</v>
      </c>
      <c r="L12" s="5" t="n">
        <v>19400</v>
      </c>
    </row>
    <row r="13" spans="1:12">
      <c r="A13" s="4" t="s">
        <v>1543</v>
      </c>
      <c r="J13" s="5" t="n">
        <v>27</v>
      </c>
      <c r="K13" s="5" t="n">
        <v>27</v>
      </c>
      <c r="L13" s="5" t="n">
        <v>27</v>
      </c>
    </row>
    <row r="14" spans="1:12">
      <c r="A14" s="4" t="s">
        <v>101</v>
      </c>
      <c r="J14" s="5" t="n">
        <v>8</v>
      </c>
      <c r="K14" s="5" t="n">
        <v>58</v>
      </c>
      <c r="L14" s="5" t="n">
        <v>96</v>
      </c>
    </row>
    <row r="15" spans="1:12">
      <c r="A15" s="4" t="s">
        <v>1550</v>
      </c>
      <c r="J15" s="5" t="n">
        <v>110893</v>
      </c>
      <c r="K15" s="5" t="n">
        <v>99599</v>
      </c>
      <c r="L15" s="5" t="n">
        <v>116582</v>
      </c>
    </row>
    <row r="16" spans="1:12">
      <c r="A16" s="4" t="s">
        <v>1551</v>
      </c>
      <c r="J16" s="5" t="n">
        <v>40180</v>
      </c>
      <c r="K16" s="5" t="n">
        <v>30016</v>
      </c>
      <c r="L16" s="5" t="n">
        <v>24043</v>
      </c>
    </row>
    <row r="17" spans="1:12">
      <c r="A17" s="4" t="s">
        <v>126</v>
      </c>
      <c r="J17" s="5" t="n">
        <v>70713</v>
      </c>
      <c r="K17" s="5" t="n">
        <v>69583</v>
      </c>
      <c r="L17" s="5" t="n">
        <v>92539</v>
      </c>
    </row>
    <row r="18" spans="1:12">
      <c r="A18" s="4" t="s">
        <v>1548</v>
      </c>
      <c r="J18" s="5" t="n">
        <v>-1626</v>
      </c>
      <c r="K18" s="5" t="n">
        <v>-316</v>
      </c>
      <c r="L18" s="5" t="n">
        <v>-1332</v>
      </c>
    </row>
    <row r="19" spans="1:12">
      <c r="A19" s="4" t="s">
        <v>1552</v>
      </c>
      <c r="J19" s="5" t="n">
        <v>72339</v>
      </c>
      <c r="K19" s="5" t="n">
        <v>69899</v>
      </c>
      <c r="L19" s="5" t="n">
        <v>93871</v>
      </c>
    </row>
    <row r="20" spans="1:12">
      <c r="A20" s="4" t="s">
        <v>1542</v>
      </c>
      <c r="J20" s="5" t="n">
        <v>74656</v>
      </c>
      <c r="K20" s="5" t="n">
        <v>68012</v>
      </c>
      <c r="L20" s="5" t="n">
        <v>35978</v>
      </c>
    </row>
    <row r="21" spans="1:12">
      <c r="A21" s="4" t="s">
        <v>1543</v>
      </c>
      <c r="J21" s="5" t="n">
        <v>88</v>
      </c>
      <c r="K21" s="5" t="n">
        <v>48</v>
      </c>
      <c r="L21" s="5" t="n">
        <v>39</v>
      </c>
    </row>
    <row r="22" spans="1:12">
      <c r="A22" s="4" t="s">
        <v>128</v>
      </c>
      <c r="J22" s="6" t="n">
        <v>147083</v>
      </c>
      <c r="K22" s="6" t="n">
        <v>137959</v>
      </c>
      <c r="L22" s="6" t="n">
        <v>12988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1554</v>
      </c>
    </row>
    <row r="4" spans="1:12">
      <c r="A4" s="4" t="s">
        <v>128</v>
      </c>
      <c r="B4" s="6" t="n">
        <v>39106</v>
      </c>
      <c r="C4" s="6" t="n">
        <v>41479</v>
      </c>
      <c r="D4" s="6" t="n">
        <v>31792</v>
      </c>
      <c r="E4" s="6" t="n">
        <v>34706</v>
      </c>
      <c r="F4" s="6" t="n">
        <v>33476</v>
      </c>
      <c r="G4" s="6" t="n">
        <v>35047</v>
      </c>
      <c r="H4" s="6" t="n">
        <v>34809</v>
      </c>
      <c r="I4" s="6" t="n">
        <v>34627</v>
      </c>
      <c r="J4" s="6" t="n">
        <v>147083</v>
      </c>
      <c r="K4" s="6" t="n">
        <v>137959</v>
      </c>
      <c r="L4" s="6" t="n">
        <v>129888</v>
      </c>
    </row>
    <row r="5" spans="1:12">
      <c r="A5" s="4" t="s">
        <v>218</v>
      </c>
      <c r="J5" s="5" t="n">
        <v>5156</v>
      </c>
      <c r="K5" s="5" t="n">
        <v>4380</v>
      </c>
      <c r="L5" s="5" t="n">
        <v>432</v>
      </c>
    </row>
    <row r="6" spans="1:12">
      <c r="A6" s="4" t="s">
        <v>214</v>
      </c>
      <c r="J6" s="5" t="n">
        <v>2817</v>
      </c>
      <c r="K6" s="5" t="n">
        <v>2484</v>
      </c>
      <c r="L6" s="5" t="n">
        <v>2195</v>
      </c>
    </row>
    <row r="7" spans="1:12">
      <c r="A7" s="4" t="s">
        <v>1555</v>
      </c>
      <c r="B7" s="5" t="n">
        <v>-62</v>
      </c>
      <c r="C7" s="6" t="n">
        <v>-1</v>
      </c>
      <c r="D7" s="6" t="n">
        <v>-213</v>
      </c>
      <c r="E7" s="5" t="n">
        <v>-4</v>
      </c>
      <c r="F7" s="5" t="n">
        <v>-29</v>
      </c>
      <c r="G7" s="6" t="n">
        <v>-111</v>
      </c>
      <c r="H7" s="6" t="n">
        <v>-3</v>
      </c>
      <c r="I7" s="5" t="n">
        <v>-12</v>
      </c>
      <c r="J7" s="5" t="n">
        <v>-280</v>
      </c>
      <c r="K7" s="5" t="n">
        <v>-155</v>
      </c>
      <c r="L7" s="5" t="n">
        <v>3112</v>
      </c>
    </row>
    <row r="8" spans="1:12">
      <c r="A8" s="4" t="s">
        <v>221</v>
      </c>
      <c r="J8" s="5" t="n">
        <v>166726</v>
      </c>
      <c r="K8" s="5" t="n">
        <v>173878</v>
      </c>
      <c r="L8" s="5" t="n">
        <v>152568</v>
      </c>
    </row>
    <row r="9" spans="1:12">
      <c r="A9" s="4" t="s">
        <v>1556</v>
      </c>
      <c r="J9" s="5" t="n">
        <v>29330</v>
      </c>
      <c r="K9" s="5" t="n">
        <v>0</v>
      </c>
      <c r="L9" s="5" t="n">
        <v>97296</v>
      </c>
    </row>
    <row r="10" spans="1:12">
      <c r="A10" s="4" t="s">
        <v>236</v>
      </c>
      <c r="J10" s="5" t="n">
        <v>30960</v>
      </c>
      <c r="K10" s="5" t="n">
        <v>-185298</v>
      </c>
      <c r="L10" s="5" t="n">
        <v>-212582</v>
      </c>
    </row>
    <row r="11" spans="1:12">
      <c r="A11" s="4" t="s">
        <v>1557</v>
      </c>
      <c r="J11" s="5" t="n">
        <v>199916</v>
      </c>
      <c r="K11" s="5" t="n">
        <v>0</v>
      </c>
      <c r="L11" s="5" t="n">
        <v>0</v>
      </c>
    </row>
    <row r="12" spans="1:12">
      <c r="A12" s="4" t="s">
        <v>238</v>
      </c>
      <c r="J12" s="5" t="n">
        <v>-96351</v>
      </c>
      <c r="K12" s="5" t="n">
        <v>-88864</v>
      </c>
      <c r="L12" s="5" t="n">
        <v>-82496</v>
      </c>
    </row>
    <row r="13" spans="1:12">
      <c r="A13" s="4" t="s">
        <v>239</v>
      </c>
      <c r="J13" s="5" t="n">
        <v>-1</v>
      </c>
      <c r="K13" s="5" t="n">
        <v>-1</v>
      </c>
      <c r="L13" s="5" t="n">
        <v>-2</v>
      </c>
    </row>
    <row r="14" spans="1:12">
      <c r="A14" s="4" t="s">
        <v>1558</v>
      </c>
      <c r="J14" s="5" t="n">
        <v>1</v>
      </c>
      <c r="K14" s="5" t="n">
        <v>1</v>
      </c>
      <c r="L14" s="5" t="n">
        <v>81</v>
      </c>
    </row>
    <row r="15" spans="1:12">
      <c r="A15" s="4" t="s">
        <v>215</v>
      </c>
      <c r="J15" s="5" t="n">
        <v>4008</v>
      </c>
      <c r="K15" s="5" t="n">
        <v>1023</v>
      </c>
      <c r="L15" s="5" t="n">
        <v>73</v>
      </c>
    </row>
    <row r="16" spans="1:12">
      <c r="A16" s="4" t="s">
        <v>240</v>
      </c>
      <c r="J16" s="5" t="n">
        <v>13337</v>
      </c>
      <c r="K16" s="5" t="n">
        <v>7871</v>
      </c>
      <c r="L16" s="5" t="n">
        <v>9878</v>
      </c>
    </row>
    <row r="17" spans="1:12">
      <c r="A17" s="4" t="s">
        <v>248</v>
      </c>
      <c r="J17" s="5" t="n">
        <v>379506</v>
      </c>
      <c r="K17" s="5" t="n">
        <v>115691</v>
      </c>
      <c r="L17" s="5" t="n">
        <v>396461</v>
      </c>
    </row>
    <row r="18" spans="1:12">
      <c r="A18" s="4" t="s">
        <v>1559</v>
      </c>
      <c r="J18" s="5" t="n">
        <v>577192</v>
      </c>
      <c r="K18" s="5" t="n">
        <v>104271</v>
      </c>
      <c r="L18" s="5" t="n">
        <v>336447</v>
      </c>
    </row>
    <row r="19" spans="1:12">
      <c r="A19" s="4" t="s">
        <v>250</v>
      </c>
      <c r="E19" s="5" t="n">
        <v>857335</v>
      </c>
      <c r="I19" s="5" t="n">
        <v>753064</v>
      </c>
      <c r="J19" s="5" t="n">
        <v>857335</v>
      </c>
      <c r="K19" s="5" t="n">
        <v>753064</v>
      </c>
      <c r="L19" s="5" t="n">
        <v>416617</v>
      </c>
    </row>
    <row r="20" spans="1:12">
      <c r="A20" s="4" t="s">
        <v>251</v>
      </c>
      <c r="B20" s="5" t="n">
        <v>1434527</v>
      </c>
      <c r="F20" s="5" t="n">
        <v>857335</v>
      </c>
      <c r="J20" s="5" t="n">
        <v>1434527</v>
      </c>
      <c r="K20" s="5" t="n">
        <v>857335</v>
      </c>
      <c r="L20" s="5" t="n">
        <v>753064</v>
      </c>
    </row>
    <row r="21" spans="1:12">
      <c r="A21" s="4" t="s">
        <v>1541</v>
      </c>
    </row>
    <row r="22" spans="1:12">
      <c r="A22" s="3" t="s">
        <v>1554</v>
      </c>
    </row>
    <row r="23" spans="1:12">
      <c r="A23" s="4" t="s">
        <v>128</v>
      </c>
      <c r="J23" s="5" t="n">
        <v>147083</v>
      </c>
      <c r="K23" s="5" t="n">
        <v>137959</v>
      </c>
      <c r="L23" s="5" t="n">
        <v>129888</v>
      </c>
    </row>
    <row r="24" spans="1:12">
      <c r="A24" s="4" t="s">
        <v>1560</v>
      </c>
      <c r="J24" s="5" t="n">
        <v>-74744</v>
      </c>
      <c r="K24" s="5" t="n">
        <v>-68060</v>
      </c>
      <c r="L24" s="5" t="n">
        <v>-36018</v>
      </c>
    </row>
    <row r="25" spans="1:12">
      <c r="A25" s="4" t="s">
        <v>218</v>
      </c>
      <c r="J25" s="5" t="n">
        <v>393</v>
      </c>
      <c r="K25" s="5" t="n">
        <v>384</v>
      </c>
      <c r="L25" s="5" t="n">
        <v>34</v>
      </c>
    </row>
    <row r="26" spans="1:12">
      <c r="A26" s="4" t="s">
        <v>214</v>
      </c>
      <c r="J26" s="5" t="n">
        <v>2817</v>
      </c>
      <c r="K26" s="5" t="n">
        <v>2484</v>
      </c>
      <c r="L26" s="5" t="n">
        <v>2195</v>
      </c>
    </row>
    <row r="27" spans="1:12">
      <c r="A27" s="4" t="s">
        <v>1555</v>
      </c>
      <c r="J27" s="5" t="n">
        <v>-8</v>
      </c>
      <c r="K27" s="5" t="n">
        <v>-54</v>
      </c>
      <c r="L27" s="5" t="n">
        <v>-96</v>
      </c>
    </row>
    <row r="28" spans="1:12">
      <c r="A28" s="4" t="s">
        <v>1561</v>
      </c>
      <c r="J28" s="5" t="n">
        <v>-6401</v>
      </c>
      <c r="K28" s="5" t="n">
        <v>8998</v>
      </c>
      <c r="L28" s="5" t="n">
        <v>5172</v>
      </c>
    </row>
    <row r="29" spans="1:12">
      <c r="A29" s="4" t="s">
        <v>221</v>
      </c>
      <c r="J29" s="5" t="n">
        <v>69140</v>
      </c>
      <c r="K29" s="5" t="n">
        <v>81711</v>
      </c>
      <c r="L29" s="5" t="n">
        <v>101175</v>
      </c>
    </row>
    <row r="30" spans="1:12">
      <c r="A30" s="4" t="s">
        <v>1562</v>
      </c>
      <c r="J30" s="5" t="n">
        <v>-234</v>
      </c>
      <c r="K30" s="5" t="n">
        <v>-1047</v>
      </c>
      <c r="L30" s="5" t="n">
        <v>-90</v>
      </c>
    </row>
    <row r="31" spans="1:12">
      <c r="A31" s="4" t="s">
        <v>1556</v>
      </c>
      <c r="J31" s="5" t="n">
        <v>-10</v>
      </c>
      <c r="K31" s="5" t="n">
        <v>0</v>
      </c>
      <c r="L31" s="5" t="n">
        <v>-33271</v>
      </c>
    </row>
    <row r="32" spans="1:12">
      <c r="A32" s="4" t="s">
        <v>1563</v>
      </c>
      <c r="J32" s="5" t="n">
        <v>-100000</v>
      </c>
      <c r="K32" s="5" t="n">
        <v>0</v>
      </c>
      <c r="L32" s="5" t="n">
        <v>0</v>
      </c>
    </row>
    <row r="33" spans="1:12">
      <c r="A33" s="4" t="s">
        <v>1564</v>
      </c>
      <c r="J33" s="5" t="n">
        <v>0</v>
      </c>
      <c r="K33" s="5" t="n">
        <v>2</v>
      </c>
      <c r="L33" s="5" t="n">
        <v>23</v>
      </c>
    </row>
    <row r="34" spans="1:12">
      <c r="A34" s="4" t="s">
        <v>236</v>
      </c>
      <c r="J34" s="5" t="n">
        <v>-100244</v>
      </c>
      <c r="K34" s="5" t="n">
        <v>-1045</v>
      </c>
      <c r="L34" s="5" t="n">
        <v>-33338</v>
      </c>
    </row>
    <row r="35" spans="1:12">
      <c r="A35" s="4" t="s">
        <v>1557</v>
      </c>
      <c r="J35" s="5" t="n">
        <v>199916</v>
      </c>
      <c r="K35" s="5" t="n">
        <v>0</v>
      </c>
      <c r="L35" s="5" t="n">
        <v>0</v>
      </c>
    </row>
    <row r="36" spans="1:12">
      <c r="A36" s="4" t="s">
        <v>238</v>
      </c>
      <c r="J36" s="5" t="n">
        <v>-96351</v>
      </c>
      <c r="K36" s="5" t="n">
        <v>-88864</v>
      </c>
      <c r="L36" s="5" t="n">
        <v>-82496</v>
      </c>
    </row>
    <row r="37" spans="1:12">
      <c r="A37" s="4" t="s">
        <v>239</v>
      </c>
      <c r="J37" s="5" t="n">
        <v>-1</v>
      </c>
      <c r="K37" s="5" t="n">
        <v>-1</v>
      </c>
      <c r="L37" s="5" t="n">
        <v>-2</v>
      </c>
    </row>
    <row r="38" spans="1:12">
      <c r="A38" s="4" t="s">
        <v>1558</v>
      </c>
      <c r="J38" s="5" t="n">
        <v>1</v>
      </c>
      <c r="K38" s="5" t="n">
        <v>1</v>
      </c>
      <c r="L38" s="5" t="n">
        <v>81</v>
      </c>
    </row>
    <row r="39" spans="1:12">
      <c r="A39" s="4" t="s">
        <v>215</v>
      </c>
      <c r="J39" s="5" t="n">
        <v>4008</v>
      </c>
      <c r="K39" s="5" t="n">
        <v>1023</v>
      </c>
      <c r="L39" s="5" t="n">
        <v>73</v>
      </c>
    </row>
    <row r="40" spans="1:12">
      <c r="A40" s="4" t="s">
        <v>240</v>
      </c>
      <c r="J40" s="5" t="n">
        <v>13337</v>
      </c>
      <c r="K40" s="5" t="n">
        <v>7871</v>
      </c>
      <c r="L40" s="5" t="n">
        <v>9878</v>
      </c>
    </row>
    <row r="41" spans="1:12">
      <c r="A41" s="4" t="s">
        <v>248</v>
      </c>
      <c r="J41" s="5" t="n">
        <v>120910</v>
      </c>
      <c r="K41" s="5" t="n">
        <v>-79970</v>
      </c>
      <c r="L41" s="5" t="n">
        <v>-72466</v>
      </c>
    </row>
    <row r="42" spans="1:12">
      <c r="A42" s="4" t="s">
        <v>1559</v>
      </c>
      <c r="J42" s="5" t="n">
        <v>89806</v>
      </c>
      <c r="K42" s="5" t="n">
        <v>696</v>
      </c>
      <c r="L42" s="5" t="n">
        <v>-4629</v>
      </c>
    </row>
    <row r="43" spans="1:12">
      <c r="A43" s="4" t="s">
        <v>250</v>
      </c>
      <c r="E43" s="6" t="n">
        <v>39680</v>
      </c>
      <c r="I43" s="6" t="n">
        <v>38984</v>
      </c>
      <c r="J43" s="5" t="n">
        <v>39680</v>
      </c>
      <c r="K43" s="5" t="n">
        <v>38984</v>
      </c>
      <c r="L43" s="5" t="n">
        <v>43613</v>
      </c>
    </row>
    <row r="44" spans="1:12">
      <c r="A44" s="4" t="s">
        <v>251</v>
      </c>
      <c r="B44" s="6" t="n">
        <v>129486</v>
      </c>
      <c r="F44" s="6" t="n">
        <v>39680</v>
      </c>
      <c r="J44" s="6" t="n">
        <v>129486</v>
      </c>
      <c r="K44" s="6" t="n">
        <v>39680</v>
      </c>
      <c r="L44" s="6" t="n">
        <v>3898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5</v>
      </c>
      <c r="B1" s="2" t="s">
        <v>1</v>
      </c>
    </row>
    <row r="2" spans="1:3">
      <c r="B2" s="2" t="s">
        <v>2</v>
      </c>
      <c r="C2" s="2" t="s">
        <v>32</v>
      </c>
    </row>
    <row r="3" spans="1:3">
      <c r="A3" s="3" t="s">
        <v>1566</v>
      </c>
    </row>
    <row r="4" spans="1:3">
      <c r="A4" s="4" t="s">
        <v>1567</v>
      </c>
      <c r="B4" s="6" t="n">
        <v>606898000</v>
      </c>
      <c r="C4" s="6" t="n">
        <v>567698000</v>
      </c>
    </row>
    <row r="5" spans="1:3">
      <c r="A5" s="4" t="s">
        <v>1568</v>
      </c>
      <c r="B5" s="5" t="n">
        <v>361521000</v>
      </c>
      <c r="C5" s="6" t="n">
        <v>330953000</v>
      </c>
    </row>
    <row r="6" spans="1:3">
      <c r="A6" s="4" t="s">
        <v>1569</v>
      </c>
      <c r="B6" s="6" t="n">
        <v>148219000</v>
      </c>
    </row>
    <row r="7" spans="1:3">
      <c r="A7" s="4" t="s">
        <v>1570</v>
      </c>
      <c r="B7" s="4" t="s">
        <v>694</v>
      </c>
    </row>
    <row r="8" spans="1:3">
      <c r="A8" s="4" t="s">
        <v>1571</v>
      </c>
      <c r="B8" s="6" t="n">
        <v>181926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2</v>
      </c>
    </row>
    <row r="2" spans="1:3">
      <c r="A2" s="4" t="s">
        <v>1541</v>
      </c>
    </row>
    <row r="3" spans="1:3">
      <c r="A3" s="3" t="s">
        <v>1573</v>
      </c>
    </row>
    <row r="4" spans="1:3">
      <c r="A4" s="4" t="s">
        <v>1574</v>
      </c>
      <c r="B4" s="6" t="n">
        <v>1699984</v>
      </c>
      <c r="C4" s="6" t="n">
        <v>1331492</v>
      </c>
    </row>
    <row r="5" spans="1:3">
      <c r="A5" s="4" t="s">
        <v>1575</v>
      </c>
      <c r="B5" s="5" t="n">
        <v>1625543</v>
      </c>
      <c r="C5" s="5" t="n">
        <v>1254555</v>
      </c>
    </row>
    <row r="6" spans="1:3">
      <c r="A6" s="4" t="s">
        <v>1576</v>
      </c>
      <c r="B6" s="5" t="n">
        <v>1393743</v>
      </c>
      <c r="C6" s="5" t="n">
        <v>1022755</v>
      </c>
    </row>
    <row r="7" spans="1:3">
      <c r="A7" s="4" t="s">
        <v>1577</v>
      </c>
      <c r="B7" s="6" t="n">
        <v>1625543</v>
      </c>
      <c r="C7" s="6" t="n">
        <v>1254555</v>
      </c>
    </row>
    <row r="8" spans="1:3">
      <c r="A8" s="4" t="s">
        <v>1578</v>
      </c>
      <c r="B8" s="4" t="s">
        <v>1579</v>
      </c>
      <c r="C8" s="4" t="s">
        <v>1580</v>
      </c>
    </row>
    <row r="9" spans="1:3">
      <c r="A9" s="4" t="s">
        <v>1581</v>
      </c>
      <c r="B9" s="4" t="s">
        <v>1582</v>
      </c>
      <c r="C9" s="4" t="s">
        <v>1583</v>
      </c>
    </row>
    <row r="10" spans="1:3">
      <c r="A10" s="4" t="s">
        <v>1584</v>
      </c>
      <c r="B10" s="4" t="s">
        <v>1585</v>
      </c>
      <c r="C10" s="4" t="s">
        <v>1586</v>
      </c>
    </row>
    <row r="11" spans="1:3">
      <c r="A11" s="4" t="s">
        <v>1587</v>
      </c>
      <c r="B11" s="4" t="s">
        <v>1585</v>
      </c>
      <c r="C11" s="4" t="s">
        <v>1588</v>
      </c>
    </row>
    <row r="12" spans="1:3">
      <c r="A12" s="4" t="s">
        <v>1589</v>
      </c>
      <c r="B12" s="6" t="n">
        <v>915479</v>
      </c>
      <c r="C12" s="6" t="n">
        <v>845876</v>
      </c>
    </row>
    <row r="13" spans="1:3">
      <c r="A13" s="4" t="s">
        <v>1590</v>
      </c>
      <c r="B13" s="5" t="n">
        <v>686609</v>
      </c>
      <c r="C13" s="5" t="n">
        <v>634407</v>
      </c>
    </row>
    <row r="14" spans="1:3">
      <c r="A14" s="4" t="s">
        <v>1584</v>
      </c>
      <c r="B14" s="5" t="n">
        <v>514957</v>
      </c>
      <c r="C14" s="5" t="n">
        <v>475805</v>
      </c>
    </row>
    <row r="15" spans="1:3">
      <c r="A15" s="4" t="s">
        <v>1591</v>
      </c>
      <c r="B15" s="6" t="n">
        <v>535227</v>
      </c>
      <c r="C15" s="6" t="n">
        <v>468776</v>
      </c>
    </row>
    <row r="16" spans="1:3">
      <c r="A16" s="4" t="s">
        <v>1592</v>
      </c>
      <c r="B16" s="4" t="s">
        <v>1310</v>
      </c>
      <c r="C16" s="4" t="s">
        <v>1310</v>
      </c>
    </row>
    <row r="17" spans="1:3">
      <c r="A17" s="4" t="s">
        <v>1593</v>
      </c>
      <c r="B17" s="4" t="s">
        <v>1594</v>
      </c>
      <c r="C17" s="4" t="s">
        <v>1594</v>
      </c>
    </row>
    <row r="18" spans="1:3">
      <c r="A18" s="4" t="s">
        <v>1584</v>
      </c>
      <c r="B18" s="4" t="s">
        <v>1595</v>
      </c>
      <c r="C18" s="4" t="s">
        <v>1595</v>
      </c>
    </row>
    <row r="19" spans="1:3">
      <c r="A19" s="4" t="s">
        <v>1596</v>
      </c>
      <c r="B19" s="4" t="s">
        <v>1268</v>
      </c>
      <c r="C19" s="4" t="s">
        <v>1268</v>
      </c>
    </row>
    <row r="20" spans="1:3">
      <c r="A20" s="4" t="s">
        <v>1597</v>
      </c>
      <c r="B20" s="6" t="n">
        <v>1144348</v>
      </c>
      <c r="C20" s="6" t="n">
        <v>1057345</v>
      </c>
    </row>
    <row r="21" spans="1:3">
      <c r="A21" s="4" t="s">
        <v>1598</v>
      </c>
      <c r="B21" s="5" t="n">
        <v>915479</v>
      </c>
      <c r="C21" s="5" t="n">
        <v>845876</v>
      </c>
    </row>
    <row r="22" spans="1:3">
      <c r="A22" s="4" t="s">
        <v>1584</v>
      </c>
      <c r="B22" s="5" t="n">
        <v>743826</v>
      </c>
      <c r="C22" s="5" t="n">
        <v>687274</v>
      </c>
    </row>
    <row r="23" spans="1:3">
      <c r="A23" s="4" t="s">
        <v>1599</v>
      </c>
      <c r="B23" s="6" t="n">
        <v>669033</v>
      </c>
      <c r="C23" s="6" t="n">
        <v>585970</v>
      </c>
    </row>
    <row r="24" spans="1:3">
      <c r="A24" s="4" t="s">
        <v>1600</v>
      </c>
      <c r="B24" s="4" t="s">
        <v>694</v>
      </c>
      <c r="C24" s="4" t="s">
        <v>694</v>
      </c>
    </row>
    <row r="25" spans="1:3">
      <c r="A25" s="4" t="s">
        <v>1601</v>
      </c>
      <c r="B25" s="4" t="s">
        <v>1310</v>
      </c>
      <c r="C25" s="4" t="s">
        <v>1310</v>
      </c>
    </row>
    <row r="26" spans="1:3">
      <c r="A26" s="4" t="s">
        <v>1584</v>
      </c>
      <c r="B26" s="4" t="s">
        <v>1602</v>
      </c>
      <c r="C26" s="4" t="s">
        <v>1602</v>
      </c>
    </row>
    <row r="27" spans="1:3">
      <c r="A27" s="4" t="s">
        <v>1603</v>
      </c>
      <c r="B27" s="4" t="s">
        <v>776</v>
      </c>
      <c r="C27" s="4" t="s">
        <v>776</v>
      </c>
    </row>
    <row r="28" spans="1:3">
      <c r="A28" s="4" t="s">
        <v>1604</v>
      </c>
    </row>
    <row r="29" spans="1:3">
      <c r="A29" s="3" t="s">
        <v>1573</v>
      </c>
    </row>
    <row r="30" spans="1:3">
      <c r="A30" s="4" t="s">
        <v>1574</v>
      </c>
      <c r="B30" s="6" t="n">
        <v>638756</v>
      </c>
      <c r="C30" s="6" t="n">
        <v>591825</v>
      </c>
    </row>
    <row r="31" spans="1:3">
      <c r="A31" s="4" t="s">
        <v>1575</v>
      </c>
      <c r="B31" s="5" t="n">
        <v>590530</v>
      </c>
      <c r="C31" s="5" t="n">
        <v>547903</v>
      </c>
    </row>
    <row r="32" spans="1:3">
      <c r="A32" s="4" t="s">
        <v>1576</v>
      </c>
      <c r="B32" s="5" t="n">
        <v>590530</v>
      </c>
      <c r="C32" s="5" t="n">
        <v>547903</v>
      </c>
    </row>
    <row r="33" spans="1:3">
      <c r="A33" s="4" t="s">
        <v>1577</v>
      </c>
      <c r="B33" s="6" t="n">
        <v>590530</v>
      </c>
      <c r="C33" s="6" t="n">
        <v>547903</v>
      </c>
    </row>
    <row r="34" spans="1:3">
      <c r="A34" s="4" t="s">
        <v>1578</v>
      </c>
      <c r="B34" s="4" t="s">
        <v>1585</v>
      </c>
      <c r="C34" s="4" t="s">
        <v>1580</v>
      </c>
    </row>
    <row r="35" spans="1:3">
      <c r="A35" s="4" t="s">
        <v>1581</v>
      </c>
      <c r="B35" s="4" t="s">
        <v>1605</v>
      </c>
      <c r="C35" s="4" t="s">
        <v>1606</v>
      </c>
    </row>
    <row r="36" spans="1:3">
      <c r="A36" s="4" t="s">
        <v>1584</v>
      </c>
      <c r="B36" s="4" t="s">
        <v>1605</v>
      </c>
      <c r="C36" s="4" t="s">
        <v>1606</v>
      </c>
    </row>
    <row r="37" spans="1:3">
      <c r="A37" s="4" t="s">
        <v>1587</v>
      </c>
      <c r="B37" s="4" t="s">
        <v>1607</v>
      </c>
      <c r="C37" s="4" t="s">
        <v>1608</v>
      </c>
    </row>
    <row r="38" spans="1:3">
      <c r="A38" s="4" t="s">
        <v>1589</v>
      </c>
      <c r="B38" s="6" t="n">
        <v>418700</v>
      </c>
      <c r="C38" s="6" t="n">
        <v>377225</v>
      </c>
    </row>
    <row r="39" spans="1:3">
      <c r="A39" s="4" t="s">
        <v>1590</v>
      </c>
      <c r="B39" s="5" t="n">
        <v>314025</v>
      </c>
      <c r="C39" s="5" t="n">
        <v>282919</v>
      </c>
    </row>
    <row r="40" spans="1:3">
      <c r="A40" s="4" t="s">
        <v>1584</v>
      </c>
      <c r="B40" s="5" t="n">
        <v>235519</v>
      </c>
      <c r="C40" s="5" t="n">
        <v>212189</v>
      </c>
    </row>
    <row r="41" spans="1:3">
      <c r="A41" s="4" t="s">
        <v>1591</v>
      </c>
      <c r="B41" s="6" t="n">
        <v>239986</v>
      </c>
      <c r="C41" s="6" t="n">
        <v>214519</v>
      </c>
    </row>
    <row r="42" spans="1:3">
      <c r="A42" s="4" t="s">
        <v>1592</v>
      </c>
      <c r="B42" s="4" t="s">
        <v>1310</v>
      </c>
      <c r="C42" s="4" t="s">
        <v>1310</v>
      </c>
    </row>
    <row r="43" spans="1:3">
      <c r="A43" s="4" t="s">
        <v>1593</v>
      </c>
      <c r="B43" s="4" t="s">
        <v>1594</v>
      </c>
      <c r="C43" s="4" t="s">
        <v>1594</v>
      </c>
    </row>
    <row r="44" spans="1:3">
      <c r="A44" s="4" t="s">
        <v>1584</v>
      </c>
      <c r="B44" s="4" t="s">
        <v>1595</v>
      </c>
      <c r="C44" s="4" t="s">
        <v>1595</v>
      </c>
    </row>
    <row r="45" spans="1:3">
      <c r="A45" s="4" t="s">
        <v>1596</v>
      </c>
      <c r="B45" s="4" t="s">
        <v>1268</v>
      </c>
      <c r="C45" s="4" t="s">
        <v>1268</v>
      </c>
    </row>
    <row r="46" spans="1:3">
      <c r="A46" s="4" t="s">
        <v>1597</v>
      </c>
      <c r="B46" s="6" t="n">
        <v>523375</v>
      </c>
      <c r="C46" s="6" t="n">
        <v>471532</v>
      </c>
    </row>
    <row r="47" spans="1:3">
      <c r="A47" s="4" t="s">
        <v>1598</v>
      </c>
      <c r="B47" s="5" t="n">
        <v>418700</v>
      </c>
      <c r="C47" s="5" t="n">
        <v>377225</v>
      </c>
    </row>
    <row r="48" spans="1:3">
      <c r="A48" s="4" t="s">
        <v>1584</v>
      </c>
      <c r="B48" s="5" t="n">
        <v>340194</v>
      </c>
      <c r="C48" s="5" t="n">
        <v>306496</v>
      </c>
    </row>
    <row r="49" spans="1:3">
      <c r="A49" s="4" t="s">
        <v>1599</v>
      </c>
      <c r="B49" s="6" t="n">
        <v>299983</v>
      </c>
      <c r="C49" s="6" t="n">
        <v>268149</v>
      </c>
    </row>
    <row r="50" spans="1:3">
      <c r="A50" s="4" t="s">
        <v>1600</v>
      </c>
      <c r="B50" s="4" t="s">
        <v>694</v>
      </c>
      <c r="C50" s="4" t="s">
        <v>694</v>
      </c>
    </row>
    <row r="51" spans="1:3">
      <c r="A51" s="4" t="s">
        <v>1601</v>
      </c>
      <c r="B51" s="4" t="s">
        <v>1310</v>
      </c>
      <c r="C51" s="4" t="s">
        <v>1310</v>
      </c>
    </row>
    <row r="52" spans="1:3">
      <c r="A52" s="4" t="s">
        <v>1584</v>
      </c>
      <c r="B52" s="4" t="s">
        <v>1602</v>
      </c>
      <c r="C52" s="4" t="s">
        <v>1602</v>
      </c>
    </row>
    <row r="53" spans="1:3">
      <c r="A53" s="4" t="s">
        <v>1603</v>
      </c>
      <c r="B53" s="4" t="s">
        <v>776</v>
      </c>
      <c r="C53" s="4" t="s">
        <v>776</v>
      </c>
    </row>
    <row r="54" spans="1:3">
      <c r="A54" s="4" t="s">
        <v>1609</v>
      </c>
    </row>
    <row r="55" spans="1:3">
      <c r="A55" s="3" t="s">
        <v>1573</v>
      </c>
    </row>
    <row r="56" spans="1:3">
      <c r="A56" s="4" t="s">
        <v>1574</v>
      </c>
      <c r="B56" s="6" t="n">
        <v>953891</v>
      </c>
      <c r="C56" s="6" t="n">
        <v>720676</v>
      </c>
    </row>
    <row r="57" spans="1:3">
      <c r="A57" s="4" t="s">
        <v>1575</v>
      </c>
      <c r="B57" s="5" t="n">
        <v>928301</v>
      </c>
      <c r="C57" s="5" t="n">
        <v>687937</v>
      </c>
    </row>
    <row r="58" spans="1:3">
      <c r="A58" s="4" t="s">
        <v>1576</v>
      </c>
      <c r="B58" s="5" t="n">
        <v>928301</v>
      </c>
      <c r="C58" s="5" t="n">
        <v>687937</v>
      </c>
    </row>
    <row r="59" spans="1:3">
      <c r="A59" s="4" t="s">
        <v>1577</v>
      </c>
      <c r="B59" s="6" t="n">
        <v>928301</v>
      </c>
      <c r="C59" s="6" t="n">
        <v>687937</v>
      </c>
    </row>
    <row r="60" spans="1:3">
      <c r="A60" s="4" t="s">
        <v>1578</v>
      </c>
      <c r="B60" s="4" t="s">
        <v>1610</v>
      </c>
      <c r="C60" s="4" t="s">
        <v>1585</v>
      </c>
    </row>
    <row r="61" spans="1:3">
      <c r="A61" s="4" t="s">
        <v>1581</v>
      </c>
      <c r="B61" s="4" t="s">
        <v>1611</v>
      </c>
      <c r="C61" s="4" t="s">
        <v>1612</v>
      </c>
    </row>
    <row r="62" spans="1:3">
      <c r="A62" s="4" t="s">
        <v>1584</v>
      </c>
      <c r="B62" s="4" t="s">
        <v>1611</v>
      </c>
      <c r="C62" s="4" t="s">
        <v>1612</v>
      </c>
    </row>
    <row r="63" spans="1:3">
      <c r="A63" s="4" t="s">
        <v>1587</v>
      </c>
      <c r="B63" s="4" t="s">
        <v>1606</v>
      </c>
      <c r="C63" s="4" t="s">
        <v>1613</v>
      </c>
    </row>
    <row r="64" spans="1:3">
      <c r="A64" s="4" t="s">
        <v>1589</v>
      </c>
      <c r="B64" s="6" t="n">
        <v>504445</v>
      </c>
      <c r="C64" s="6" t="n">
        <v>471303</v>
      </c>
    </row>
    <row r="65" spans="1:3">
      <c r="A65" s="4" t="s">
        <v>1590</v>
      </c>
      <c r="B65" s="5" t="n">
        <v>378334</v>
      </c>
      <c r="C65" s="5" t="n">
        <v>353477</v>
      </c>
    </row>
    <row r="66" spans="1:3">
      <c r="A66" s="4" t="s">
        <v>1584</v>
      </c>
      <c r="B66" s="5" t="n">
        <v>283751</v>
      </c>
      <c r="C66" s="5" t="n">
        <v>265108</v>
      </c>
    </row>
    <row r="67" spans="1:3">
      <c r="A67" s="4" t="s">
        <v>1591</v>
      </c>
      <c r="B67" s="6" t="n">
        <v>318925</v>
      </c>
      <c r="C67" s="6" t="n">
        <v>263306</v>
      </c>
    </row>
    <row r="68" spans="1:3">
      <c r="A68" s="4" t="s">
        <v>1592</v>
      </c>
      <c r="B68" s="4" t="s">
        <v>1310</v>
      </c>
      <c r="C68" s="4" t="s">
        <v>1310</v>
      </c>
    </row>
    <row r="69" spans="1:3">
      <c r="A69" s="4" t="s">
        <v>1593</v>
      </c>
      <c r="B69" s="4" t="s">
        <v>1594</v>
      </c>
      <c r="C69" s="4" t="s">
        <v>1594</v>
      </c>
    </row>
    <row r="70" spans="1:3">
      <c r="A70" s="4" t="s">
        <v>1584</v>
      </c>
      <c r="B70" s="4" t="s">
        <v>1595</v>
      </c>
      <c r="C70" s="4" t="s">
        <v>1595</v>
      </c>
    </row>
    <row r="71" spans="1:3">
      <c r="A71" s="4" t="s">
        <v>1596</v>
      </c>
      <c r="B71" s="4" t="s">
        <v>1268</v>
      </c>
      <c r="C71" s="4" t="s">
        <v>1268</v>
      </c>
    </row>
    <row r="72" spans="1:3">
      <c r="A72" s="4" t="s">
        <v>1597</v>
      </c>
      <c r="B72" s="6" t="n">
        <v>630557</v>
      </c>
      <c r="C72" s="6" t="n">
        <v>589129</v>
      </c>
    </row>
    <row r="73" spans="1:3">
      <c r="A73" s="4" t="s">
        <v>1598</v>
      </c>
      <c r="B73" s="5" t="n">
        <v>504445</v>
      </c>
      <c r="C73" s="5" t="n">
        <v>471303</v>
      </c>
    </row>
    <row r="74" spans="1:3">
      <c r="A74" s="4" t="s">
        <v>1584</v>
      </c>
      <c r="B74" s="5" t="n">
        <v>409862</v>
      </c>
      <c r="C74" s="5" t="n">
        <v>382934</v>
      </c>
    </row>
    <row r="75" spans="1:3">
      <c r="A75" s="4" t="s">
        <v>1599</v>
      </c>
      <c r="B75" s="6" t="n">
        <v>398656</v>
      </c>
      <c r="C75" s="6" t="n">
        <v>329132</v>
      </c>
    </row>
    <row r="76" spans="1:3">
      <c r="A76" s="4" t="s">
        <v>1600</v>
      </c>
      <c r="B76" s="4" t="s">
        <v>694</v>
      </c>
      <c r="C76" s="4" t="s">
        <v>694</v>
      </c>
    </row>
    <row r="77" spans="1:3">
      <c r="A77" s="4" t="s">
        <v>1601</v>
      </c>
      <c r="B77" s="4" t="s">
        <v>1310</v>
      </c>
      <c r="C77" s="4" t="s">
        <v>1310</v>
      </c>
    </row>
    <row r="78" spans="1:3">
      <c r="A78" s="4" t="s">
        <v>1584</v>
      </c>
      <c r="B78" s="4" t="s">
        <v>1602</v>
      </c>
      <c r="C78" s="4" t="s">
        <v>1602</v>
      </c>
    </row>
    <row r="79" spans="1:3">
      <c r="A79" s="4" t="s">
        <v>1603</v>
      </c>
      <c r="B79" s="4" t="s">
        <v>776</v>
      </c>
      <c r="C79" s="4" t="s">
        <v>77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2</v>
      </c>
      <c r="C2" s="2" t="s">
        <v>32</v>
      </c>
    </row>
    <row r="3" spans="1:3">
      <c r="A3" s="3" t="s">
        <v>1615</v>
      </c>
    </row>
    <row r="4" spans="1:3">
      <c r="A4" s="4" t="s">
        <v>1616</v>
      </c>
      <c r="B4" s="4" t="s">
        <v>1595</v>
      </c>
    </row>
    <row r="5" spans="1:3">
      <c r="A5" s="4" t="s">
        <v>1617</v>
      </c>
      <c r="B5" s="4" t="s">
        <v>1618</v>
      </c>
    </row>
    <row r="6" spans="1:3">
      <c r="A6" s="4" t="s">
        <v>1619</v>
      </c>
      <c r="B6" s="6" t="n">
        <v>5600000</v>
      </c>
    </row>
    <row r="7" spans="1:3">
      <c r="A7" s="4" t="s">
        <v>1620</v>
      </c>
      <c r="B7" s="5" t="n">
        <v>0</v>
      </c>
      <c r="C7" s="6" t="n">
        <v>0</v>
      </c>
    </row>
    <row r="8" spans="1:3">
      <c r="A8" s="4" t="s">
        <v>1621</v>
      </c>
      <c r="B8" s="5" t="n">
        <v>0</v>
      </c>
      <c r="C8" s="5" t="n">
        <v>0</v>
      </c>
    </row>
    <row r="9" spans="1:3">
      <c r="A9" s="4" t="s">
        <v>1622</v>
      </c>
      <c r="B9" s="5" t="n">
        <v>0</v>
      </c>
      <c r="C9" s="5" t="n">
        <v>0</v>
      </c>
    </row>
    <row r="10" spans="1:3">
      <c r="A10" s="4" t="s">
        <v>1623</v>
      </c>
      <c r="B10" s="5" t="n">
        <v>0</v>
      </c>
      <c r="C10" s="5" t="n">
        <v>0</v>
      </c>
    </row>
    <row r="11" spans="1:3">
      <c r="A11" s="4" t="s">
        <v>1624</v>
      </c>
      <c r="B11" s="5" t="n">
        <v>0</v>
      </c>
    </row>
    <row r="12" spans="1:3">
      <c r="A12" s="4" t="s">
        <v>1625</v>
      </c>
      <c r="B12" s="6" t="n">
        <v>0</v>
      </c>
      <c r="C12" s="6" t="n">
        <v>0</v>
      </c>
    </row>
    <row r="13" spans="1:3">
      <c r="A13" s="4" t="s">
        <v>639</v>
      </c>
    </row>
    <row r="14" spans="1:3">
      <c r="A14" s="3" t="s">
        <v>1615</v>
      </c>
    </row>
    <row r="15" spans="1:3">
      <c r="A15" s="4" t="s">
        <v>1626</v>
      </c>
      <c r="B15" s="4" t="s">
        <v>1627</v>
      </c>
    </row>
    <row r="16" spans="1:3">
      <c r="A16" s="4" t="s">
        <v>1628</v>
      </c>
      <c r="B16" s="4" t="s">
        <v>126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2</v>
      </c>
      <c r="C1" s="2" t="s">
        <v>32</v>
      </c>
    </row>
    <row r="2" spans="1:3">
      <c r="A2" s="3" t="s">
        <v>1615</v>
      </c>
    </row>
    <row r="3" spans="1:3">
      <c r="A3" s="4" t="s">
        <v>1630</v>
      </c>
      <c r="B3" s="6" t="n">
        <v>13828</v>
      </c>
    </row>
    <row r="4" spans="1:3">
      <c r="A4" s="4" t="s">
        <v>747</v>
      </c>
      <c r="B4" s="5" t="n">
        <v>1259214</v>
      </c>
      <c r="C4" s="6" t="n">
        <v>1066334</v>
      </c>
    </row>
    <row r="5" spans="1:3">
      <c r="A5" s="4" t="s">
        <v>1631</v>
      </c>
      <c r="B5" s="5" t="n">
        <v>2291</v>
      </c>
      <c r="C5" s="5" t="n">
        <v>2942</v>
      </c>
    </row>
    <row r="6" spans="1:3">
      <c r="A6" s="4" t="s">
        <v>1632</v>
      </c>
      <c r="B6" s="5" t="n">
        <v>2605</v>
      </c>
      <c r="C6" s="5" t="n">
        <v>4121</v>
      </c>
    </row>
    <row r="7" spans="1:3">
      <c r="A7" s="4" t="s">
        <v>1633</v>
      </c>
    </row>
    <row r="8" spans="1:3">
      <c r="A8" s="3" t="s">
        <v>1615</v>
      </c>
    </row>
    <row r="9" spans="1:3">
      <c r="A9" s="4" t="s">
        <v>1634</v>
      </c>
      <c r="B9" s="5" t="n">
        <v>1245386</v>
      </c>
      <c r="C9" s="5" t="n">
        <v>1060879</v>
      </c>
    </row>
    <row r="10" spans="1:3">
      <c r="A10" s="4" t="s">
        <v>1630</v>
      </c>
      <c r="B10" s="5" t="n">
        <v>13828</v>
      </c>
      <c r="C10" s="5" t="n">
        <v>5455</v>
      </c>
    </row>
    <row r="11" spans="1:3">
      <c r="A11" s="4" t="s">
        <v>747</v>
      </c>
      <c r="B11" s="5" t="n">
        <v>1259214</v>
      </c>
      <c r="C11" s="5" t="n">
        <v>1066334</v>
      </c>
    </row>
    <row r="12" spans="1:3">
      <c r="A12" s="4" t="s">
        <v>633</v>
      </c>
    </row>
    <row r="13" spans="1:3">
      <c r="A13" s="3" t="s">
        <v>1615</v>
      </c>
    </row>
    <row r="14" spans="1:3">
      <c r="A14" s="4" t="s">
        <v>747</v>
      </c>
      <c r="B14" s="5" t="n">
        <v>95786</v>
      </c>
      <c r="C14" s="5" t="n">
        <v>73786</v>
      </c>
    </row>
    <row r="15" spans="1:3">
      <c r="A15" s="4" t="s">
        <v>1635</v>
      </c>
    </row>
    <row r="16" spans="1:3">
      <c r="A16" s="3" t="s">
        <v>1615</v>
      </c>
    </row>
    <row r="17" spans="1:3">
      <c r="A17" s="4" t="s">
        <v>1634</v>
      </c>
      <c r="B17" s="5" t="n">
        <v>95786</v>
      </c>
      <c r="C17" s="5" t="n">
        <v>73786</v>
      </c>
    </row>
    <row r="18" spans="1:3">
      <c r="A18" s="4" t="s">
        <v>634</v>
      </c>
    </row>
    <row r="19" spans="1:3">
      <c r="A19" s="3" t="s">
        <v>1615</v>
      </c>
    </row>
    <row r="20" spans="1:3">
      <c r="A20" s="4" t="s">
        <v>747</v>
      </c>
      <c r="B20" s="5" t="n">
        <v>192812</v>
      </c>
      <c r="C20" s="5" t="n">
        <v>133778</v>
      </c>
    </row>
    <row r="21" spans="1:3">
      <c r="A21" s="4" t="s">
        <v>1636</v>
      </c>
    </row>
    <row r="22" spans="1:3">
      <c r="A22" s="3" t="s">
        <v>1615</v>
      </c>
    </row>
    <row r="23" spans="1:3">
      <c r="A23" s="4" t="s">
        <v>1634</v>
      </c>
      <c r="B23" s="5" t="n">
        <v>192812</v>
      </c>
      <c r="C23" s="5" t="n">
        <v>133778</v>
      </c>
    </row>
    <row r="24" spans="1:3">
      <c r="A24" s="4" t="s">
        <v>635</v>
      </c>
    </row>
    <row r="25" spans="1:3">
      <c r="A25" s="3" t="s">
        <v>1615</v>
      </c>
    </row>
    <row r="26" spans="1:3">
      <c r="A26" s="4" t="s">
        <v>747</v>
      </c>
      <c r="B26" s="5" t="n">
        <v>584096</v>
      </c>
      <c r="C26" s="5" t="n">
        <v>477982</v>
      </c>
    </row>
    <row r="27" spans="1:3">
      <c r="A27" s="4" t="s">
        <v>1637</v>
      </c>
    </row>
    <row r="28" spans="1:3">
      <c r="A28" s="3" t="s">
        <v>1615</v>
      </c>
    </row>
    <row r="29" spans="1:3">
      <c r="A29" s="4" t="s">
        <v>1634</v>
      </c>
      <c r="B29" s="5" t="n">
        <v>584096</v>
      </c>
      <c r="C29" s="5" t="n">
        <v>477982</v>
      </c>
    </row>
    <row r="30" spans="1:3">
      <c r="A30" s="4" t="s">
        <v>636</v>
      </c>
    </row>
    <row r="31" spans="1:3">
      <c r="A31" s="3" t="s">
        <v>1615</v>
      </c>
    </row>
    <row r="32" spans="1:3">
      <c r="A32" s="4" t="s">
        <v>747</v>
      </c>
      <c r="B32" s="5" t="n">
        <v>7043</v>
      </c>
      <c r="C32" s="5" t="n">
        <v>9571</v>
      </c>
    </row>
    <row r="33" spans="1:3">
      <c r="A33" s="4" t="s">
        <v>1638</v>
      </c>
    </row>
    <row r="34" spans="1:3">
      <c r="A34" s="3" t="s">
        <v>1615</v>
      </c>
    </row>
    <row r="35" spans="1:3">
      <c r="A35" s="4" t="s">
        <v>1634</v>
      </c>
      <c r="B35" s="5" t="n">
        <v>7043</v>
      </c>
      <c r="C35" s="5" t="n">
        <v>9571</v>
      </c>
    </row>
    <row r="36" spans="1:3">
      <c r="A36" s="4" t="s">
        <v>638</v>
      </c>
    </row>
    <row r="37" spans="1:3">
      <c r="A37" s="3" t="s">
        <v>1615</v>
      </c>
    </row>
    <row r="38" spans="1:3">
      <c r="A38" s="4" t="s">
        <v>747</v>
      </c>
      <c r="B38" s="5" t="n">
        <v>217</v>
      </c>
      <c r="C38" s="5" t="n">
        <v>3399</v>
      </c>
    </row>
    <row r="39" spans="1:3">
      <c r="A39" s="4" t="s">
        <v>1639</v>
      </c>
    </row>
    <row r="40" spans="1:3">
      <c r="A40" s="3" t="s">
        <v>1615</v>
      </c>
    </row>
    <row r="41" spans="1:3">
      <c r="A41" s="4" t="s">
        <v>1634</v>
      </c>
      <c r="B41" s="5" t="n">
        <v>217</v>
      </c>
      <c r="C41" s="5" t="n">
        <v>3399</v>
      </c>
    </row>
    <row r="42" spans="1:3">
      <c r="A42" s="4" t="s">
        <v>637</v>
      </c>
    </row>
    <row r="43" spans="1:3">
      <c r="A43" s="3" t="s">
        <v>1615</v>
      </c>
    </row>
    <row r="44" spans="1:3">
      <c r="A44" s="4" t="s">
        <v>747</v>
      </c>
      <c r="B44" s="5" t="n">
        <v>305341</v>
      </c>
      <c r="C44" s="5" t="n">
        <v>305935</v>
      </c>
    </row>
    <row r="45" spans="1:3">
      <c r="A45" s="4" t="s">
        <v>1640</v>
      </c>
    </row>
    <row r="46" spans="1:3">
      <c r="A46" s="3" t="s">
        <v>1615</v>
      </c>
    </row>
    <row r="47" spans="1:3">
      <c r="A47" s="4" t="s">
        <v>1634</v>
      </c>
      <c r="B47" s="5" t="n">
        <v>305341</v>
      </c>
      <c r="C47" s="5" t="n">
        <v>305935</v>
      </c>
    </row>
    <row r="48" spans="1:3">
      <c r="A48" s="4" t="s">
        <v>639</v>
      </c>
    </row>
    <row r="49" spans="1:3">
      <c r="A49" s="3" t="s">
        <v>1615</v>
      </c>
    </row>
    <row r="50" spans="1:3">
      <c r="A50" s="4" t="s">
        <v>747</v>
      </c>
      <c r="B50" s="5" t="n">
        <v>33552</v>
      </c>
      <c r="C50" s="5" t="n">
        <v>34686</v>
      </c>
    </row>
    <row r="51" spans="1:3">
      <c r="A51" s="4" t="s">
        <v>1641</v>
      </c>
    </row>
    <row r="52" spans="1:3">
      <c r="A52" s="3" t="s">
        <v>1615</v>
      </c>
    </row>
    <row r="53" spans="1:3">
      <c r="A53" s="4" t="s">
        <v>1634</v>
      </c>
      <c r="B53" s="5" t="n">
        <v>33552</v>
      </c>
      <c r="C53" s="5" t="n">
        <v>34686</v>
      </c>
    </row>
    <row r="54" spans="1:3">
      <c r="A54" s="4" t="s">
        <v>640</v>
      </c>
    </row>
    <row r="55" spans="1:3">
      <c r="A55" s="3" t="s">
        <v>1615</v>
      </c>
    </row>
    <row r="56" spans="1:3">
      <c r="A56" s="4" t="s">
        <v>747</v>
      </c>
      <c r="B56" s="5" t="n">
        <v>11477</v>
      </c>
      <c r="C56" s="5" t="n">
        <v>11693</v>
      </c>
    </row>
    <row r="57" spans="1:3">
      <c r="A57" s="4" t="s">
        <v>1642</v>
      </c>
    </row>
    <row r="58" spans="1:3">
      <c r="A58" s="3" t="s">
        <v>1615</v>
      </c>
    </row>
    <row r="59" spans="1:3">
      <c r="A59" s="4" t="s">
        <v>1634</v>
      </c>
      <c r="B59" s="5" t="n">
        <v>11477</v>
      </c>
      <c r="C59" s="5" t="n">
        <v>11693</v>
      </c>
    </row>
    <row r="60" spans="1:3">
      <c r="A60" s="4" t="s">
        <v>641</v>
      </c>
    </row>
    <row r="61" spans="1:3">
      <c r="A61" s="3" t="s">
        <v>1615</v>
      </c>
    </row>
    <row r="62" spans="1:3">
      <c r="A62" s="4" t="s">
        <v>747</v>
      </c>
      <c r="B62" s="5" t="n">
        <v>15062</v>
      </c>
      <c r="C62" s="5" t="n">
        <v>10049</v>
      </c>
    </row>
    <row r="63" spans="1:3">
      <c r="A63" s="4" t="s">
        <v>1643</v>
      </c>
    </row>
    <row r="64" spans="1:3">
      <c r="A64" s="3" t="s">
        <v>1615</v>
      </c>
    </row>
    <row r="65" spans="1:3">
      <c r="A65" s="4" t="s">
        <v>1634</v>
      </c>
      <c r="B65" s="5" t="n">
        <v>15062</v>
      </c>
      <c r="C65" s="5" t="n">
        <v>10049</v>
      </c>
    </row>
    <row r="66" spans="1:3">
      <c r="A66" s="4" t="s">
        <v>1644</v>
      </c>
    </row>
    <row r="67" spans="1:3">
      <c r="A67" s="3" t="s">
        <v>1615</v>
      </c>
    </row>
    <row r="68" spans="1:3">
      <c r="A68" s="4" t="s">
        <v>1630</v>
      </c>
      <c r="B68" s="5" t="n">
        <v>10735</v>
      </c>
      <c r="C68" s="5" t="n">
        <v>2723</v>
      </c>
    </row>
    <row r="69" spans="1:3">
      <c r="A69" s="4" t="s">
        <v>1645</v>
      </c>
    </row>
    <row r="70" spans="1:3">
      <c r="A70" s="3" t="s">
        <v>1615</v>
      </c>
    </row>
    <row r="71" spans="1:3">
      <c r="A71" s="4" t="s">
        <v>1630</v>
      </c>
      <c r="B71" s="5" t="n">
        <v>1273</v>
      </c>
      <c r="C71" s="5" t="n">
        <v>1136</v>
      </c>
    </row>
    <row r="72" spans="1:3">
      <c r="A72" s="4" t="s">
        <v>1646</v>
      </c>
    </row>
    <row r="73" spans="1:3">
      <c r="A73" s="3" t="s">
        <v>1615</v>
      </c>
    </row>
    <row r="74" spans="1:3">
      <c r="A74" s="4" t="s">
        <v>1631</v>
      </c>
      <c r="B74" s="5" t="n">
        <v>2291</v>
      </c>
      <c r="C74" s="5" t="n">
        <v>2942</v>
      </c>
    </row>
    <row r="75" spans="1:3">
      <c r="A75" s="4" t="s">
        <v>1632</v>
      </c>
      <c r="B75" s="5" t="n">
        <v>2605</v>
      </c>
      <c r="C75" s="5" t="n">
        <v>4121</v>
      </c>
    </row>
    <row r="76" spans="1:3">
      <c r="A76" s="4" t="s">
        <v>1647</v>
      </c>
    </row>
    <row r="77" spans="1:3">
      <c r="A77" s="3" t="s">
        <v>1615</v>
      </c>
    </row>
    <row r="78" spans="1:3">
      <c r="A78" s="4" t="s">
        <v>1630</v>
      </c>
      <c r="B78" s="5" t="n">
        <v>1820</v>
      </c>
      <c r="C78" s="5" t="n">
        <v>1596</v>
      </c>
    </row>
    <row r="79" spans="1:3">
      <c r="A79" s="4" t="s">
        <v>1330</v>
      </c>
    </row>
    <row r="80" spans="1:3">
      <c r="A80" s="3" t="s">
        <v>1615</v>
      </c>
    </row>
    <row r="81" spans="1:3">
      <c r="A81" s="4" t="s">
        <v>747</v>
      </c>
      <c r="B81" s="5" t="n">
        <v>4465</v>
      </c>
      <c r="C81" s="5" t="n">
        <v>3532</v>
      </c>
    </row>
    <row r="82" spans="1:3">
      <c r="A82" s="4" t="s">
        <v>1631</v>
      </c>
      <c r="B82" s="5" t="n">
        <v>0</v>
      </c>
      <c r="C82" s="5" t="n">
        <v>0</v>
      </c>
    </row>
    <row r="83" spans="1:3">
      <c r="A83" s="4" t="s">
        <v>1632</v>
      </c>
      <c r="B83" s="5" t="n">
        <v>0</v>
      </c>
      <c r="C83" s="5" t="n">
        <v>0</v>
      </c>
    </row>
    <row r="84" spans="1:3">
      <c r="A84" s="4" t="s">
        <v>1648</v>
      </c>
    </row>
    <row r="85" spans="1:3">
      <c r="A85" s="3" t="s">
        <v>1615</v>
      </c>
    </row>
    <row r="86" spans="1:3">
      <c r="A86" s="4" t="s">
        <v>1634</v>
      </c>
      <c r="B86" s="5" t="n">
        <v>0</v>
      </c>
      <c r="C86" s="5" t="n">
        <v>0</v>
      </c>
    </row>
    <row r="87" spans="1:3">
      <c r="A87" s="4" t="s">
        <v>1630</v>
      </c>
      <c r="B87" s="5" t="n">
        <v>4465</v>
      </c>
      <c r="C87" s="5" t="n">
        <v>3532</v>
      </c>
    </row>
    <row r="88" spans="1:3">
      <c r="A88" s="4" t="s">
        <v>747</v>
      </c>
      <c r="B88" s="5" t="n">
        <v>4465</v>
      </c>
      <c r="C88" s="5" t="n">
        <v>3532</v>
      </c>
    </row>
    <row r="89" spans="1:3">
      <c r="A89" s="4" t="s">
        <v>1649</v>
      </c>
    </row>
    <row r="90" spans="1:3">
      <c r="A90" s="3" t="s">
        <v>1615</v>
      </c>
    </row>
    <row r="91" spans="1:3">
      <c r="A91" s="4" t="s">
        <v>1634</v>
      </c>
      <c r="B91" s="5" t="n">
        <v>0</v>
      </c>
      <c r="C91" s="5" t="n">
        <v>0</v>
      </c>
    </row>
    <row r="92" spans="1:3">
      <c r="A92" s="4" t="s">
        <v>1650</v>
      </c>
    </row>
    <row r="93" spans="1:3">
      <c r="A93" s="3" t="s">
        <v>1615</v>
      </c>
    </row>
    <row r="94" spans="1:3">
      <c r="A94" s="4" t="s">
        <v>1634</v>
      </c>
      <c r="B94" s="5" t="n">
        <v>0</v>
      </c>
      <c r="C94" s="5" t="n">
        <v>0</v>
      </c>
    </row>
    <row r="95" spans="1:3">
      <c r="A95" s="4" t="s">
        <v>1651</v>
      </c>
    </row>
    <row r="96" spans="1:3">
      <c r="A96" s="3" t="s">
        <v>1615</v>
      </c>
    </row>
    <row r="97" spans="1:3">
      <c r="A97" s="4" t="s">
        <v>1634</v>
      </c>
      <c r="B97" s="5" t="n">
        <v>0</v>
      </c>
      <c r="C97" s="5" t="n">
        <v>0</v>
      </c>
    </row>
    <row r="98" spans="1:3">
      <c r="A98" s="4" t="s">
        <v>1652</v>
      </c>
    </row>
    <row r="99" spans="1:3">
      <c r="A99" s="3" t="s">
        <v>1615</v>
      </c>
    </row>
    <row r="100" spans="1:3">
      <c r="A100" s="4" t="s">
        <v>1634</v>
      </c>
      <c r="B100" s="5" t="n">
        <v>0</v>
      </c>
      <c r="C100" s="5" t="n">
        <v>0</v>
      </c>
    </row>
    <row r="101" spans="1:3">
      <c r="A101" s="4" t="s">
        <v>1653</v>
      </c>
    </row>
    <row r="102" spans="1:3">
      <c r="A102" s="3" t="s">
        <v>1615</v>
      </c>
    </row>
    <row r="103" spans="1:3">
      <c r="A103" s="4" t="s">
        <v>1634</v>
      </c>
      <c r="B103" s="5" t="n">
        <v>0</v>
      </c>
      <c r="C103" s="5" t="n">
        <v>0</v>
      </c>
    </row>
    <row r="104" spans="1:3">
      <c r="A104" s="4" t="s">
        <v>1654</v>
      </c>
    </row>
    <row r="105" spans="1:3">
      <c r="A105" s="3" t="s">
        <v>1615</v>
      </c>
    </row>
    <row r="106" spans="1:3">
      <c r="A106" s="4" t="s">
        <v>1634</v>
      </c>
      <c r="B106" s="5" t="n">
        <v>0</v>
      </c>
      <c r="C106" s="5" t="n">
        <v>0</v>
      </c>
    </row>
    <row r="107" spans="1:3">
      <c r="A107" s="4" t="s">
        <v>1655</v>
      </c>
    </row>
    <row r="108" spans="1:3">
      <c r="A108" s="3" t="s">
        <v>1615</v>
      </c>
    </row>
    <row r="109" spans="1:3">
      <c r="A109" s="4" t="s">
        <v>1634</v>
      </c>
      <c r="B109" s="5" t="n">
        <v>0</v>
      </c>
      <c r="C109" s="5" t="n">
        <v>0</v>
      </c>
    </row>
    <row r="110" spans="1:3">
      <c r="A110" s="4" t="s">
        <v>1656</v>
      </c>
    </row>
    <row r="111" spans="1:3">
      <c r="A111" s="3" t="s">
        <v>1615</v>
      </c>
    </row>
    <row r="112" spans="1:3">
      <c r="A112" s="4" t="s">
        <v>1634</v>
      </c>
      <c r="B112" s="5" t="n">
        <v>0</v>
      </c>
      <c r="C112" s="5" t="n">
        <v>0</v>
      </c>
    </row>
    <row r="113" spans="1:3">
      <c r="A113" s="4" t="s">
        <v>1657</v>
      </c>
    </row>
    <row r="114" spans="1:3">
      <c r="A114" s="3" t="s">
        <v>1615</v>
      </c>
    </row>
    <row r="115" spans="1:3">
      <c r="A115" s="4" t="s">
        <v>1634</v>
      </c>
      <c r="B115" s="5" t="n">
        <v>0</v>
      </c>
      <c r="C115" s="5" t="n">
        <v>0</v>
      </c>
    </row>
    <row r="116" spans="1:3">
      <c r="A116" s="4" t="s">
        <v>1658</v>
      </c>
    </row>
    <row r="117" spans="1:3">
      <c r="A117" s="3" t="s">
        <v>1615</v>
      </c>
    </row>
    <row r="118" spans="1:3">
      <c r="A118" s="4" t="s">
        <v>1630</v>
      </c>
      <c r="B118" s="5" t="n">
        <v>1372</v>
      </c>
      <c r="C118" s="5" t="n">
        <v>800</v>
      </c>
    </row>
    <row r="119" spans="1:3">
      <c r="A119" s="4" t="s">
        <v>1659</v>
      </c>
    </row>
    <row r="120" spans="1:3">
      <c r="A120" s="3" t="s">
        <v>1615</v>
      </c>
    </row>
    <row r="121" spans="1:3">
      <c r="A121" s="4" t="s">
        <v>1630</v>
      </c>
      <c r="B121" s="5" t="n">
        <v>1273</v>
      </c>
      <c r="C121" s="5" t="n">
        <v>1136</v>
      </c>
    </row>
    <row r="122" spans="1:3">
      <c r="A122" s="4" t="s">
        <v>1660</v>
      </c>
    </row>
    <row r="123" spans="1:3">
      <c r="A123" s="3" t="s">
        <v>1615</v>
      </c>
    </row>
    <row r="124" spans="1:3">
      <c r="A124" s="4" t="s">
        <v>1631</v>
      </c>
      <c r="B124" s="5" t="n">
        <v>0</v>
      </c>
      <c r="C124" s="5" t="n">
        <v>0</v>
      </c>
    </row>
    <row r="125" spans="1:3">
      <c r="A125" s="4" t="s">
        <v>1632</v>
      </c>
      <c r="B125" s="5" t="n">
        <v>0</v>
      </c>
      <c r="C125" s="5" t="n">
        <v>0</v>
      </c>
    </row>
    <row r="126" spans="1:3">
      <c r="A126" s="4" t="s">
        <v>1661</v>
      </c>
    </row>
    <row r="127" spans="1:3">
      <c r="A127" s="3" t="s">
        <v>1615</v>
      </c>
    </row>
    <row r="128" spans="1:3">
      <c r="A128" s="4" t="s">
        <v>1630</v>
      </c>
      <c r="B128" s="5" t="n">
        <v>1820</v>
      </c>
      <c r="C128" s="5" t="n">
        <v>1596</v>
      </c>
    </row>
    <row r="129" spans="1:3">
      <c r="A129" s="4" t="s">
        <v>1348</v>
      </c>
    </row>
    <row r="130" spans="1:3">
      <c r="A130" s="3" t="s">
        <v>1615</v>
      </c>
    </row>
    <row r="131" spans="1:3">
      <c r="A131" s="4" t="s">
        <v>747</v>
      </c>
      <c r="B131" s="5" t="n">
        <v>1221197</v>
      </c>
      <c r="C131" s="5" t="n">
        <v>1028116</v>
      </c>
    </row>
    <row r="132" spans="1:3">
      <c r="A132" s="4" t="s">
        <v>1631</v>
      </c>
      <c r="B132" s="5" t="n">
        <v>2291</v>
      </c>
      <c r="C132" s="5" t="n">
        <v>2942</v>
      </c>
    </row>
    <row r="133" spans="1:3">
      <c r="A133" s="4" t="s">
        <v>1632</v>
      </c>
      <c r="B133" s="5" t="n">
        <v>2605</v>
      </c>
      <c r="C133" s="5" t="n">
        <v>4121</v>
      </c>
    </row>
    <row r="134" spans="1:3">
      <c r="A134" s="4" t="s">
        <v>1662</v>
      </c>
    </row>
    <row r="135" spans="1:3">
      <c r="A135" s="3" t="s">
        <v>1615</v>
      </c>
    </row>
    <row r="136" spans="1:3">
      <c r="A136" s="4" t="s">
        <v>1634</v>
      </c>
      <c r="B136" s="5" t="n">
        <v>1211834</v>
      </c>
      <c r="C136" s="5" t="n">
        <v>1026193</v>
      </c>
    </row>
    <row r="137" spans="1:3">
      <c r="A137" s="4" t="s">
        <v>1630</v>
      </c>
      <c r="B137" s="5" t="n">
        <v>9363</v>
      </c>
      <c r="C137" s="5" t="n">
        <v>1923</v>
      </c>
    </row>
    <row r="138" spans="1:3">
      <c r="A138" s="4" t="s">
        <v>747</v>
      </c>
      <c r="B138" s="5" t="n">
        <v>1221197</v>
      </c>
      <c r="C138" s="5" t="n">
        <v>1028116</v>
      </c>
    </row>
    <row r="139" spans="1:3">
      <c r="A139" s="4" t="s">
        <v>1663</v>
      </c>
    </row>
    <row r="140" spans="1:3">
      <c r="A140" s="3" t="s">
        <v>1615</v>
      </c>
    </row>
    <row r="141" spans="1:3">
      <c r="A141" s="4" t="s">
        <v>1634</v>
      </c>
      <c r="B141" s="5" t="n">
        <v>95786</v>
      </c>
      <c r="C141" s="5" t="n">
        <v>73786</v>
      </c>
    </row>
    <row r="142" spans="1:3">
      <c r="A142" s="4" t="s">
        <v>1664</v>
      </c>
    </row>
    <row r="143" spans="1:3">
      <c r="A143" s="3" t="s">
        <v>1615</v>
      </c>
    </row>
    <row r="144" spans="1:3">
      <c r="A144" s="4" t="s">
        <v>1634</v>
      </c>
      <c r="B144" s="5" t="n">
        <v>192812</v>
      </c>
      <c r="C144" s="5" t="n">
        <v>133778</v>
      </c>
    </row>
    <row r="145" spans="1:3">
      <c r="A145" s="4" t="s">
        <v>1665</v>
      </c>
    </row>
    <row r="146" spans="1:3">
      <c r="A146" s="3" t="s">
        <v>1615</v>
      </c>
    </row>
    <row r="147" spans="1:3">
      <c r="A147" s="4" t="s">
        <v>1634</v>
      </c>
      <c r="B147" s="5" t="n">
        <v>584096</v>
      </c>
      <c r="C147" s="5" t="n">
        <v>477982</v>
      </c>
    </row>
    <row r="148" spans="1:3">
      <c r="A148" s="4" t="s">
        <v>1666</v>
      </c>
    </row>
    <row r="149" spans="1:3">
      <c r="A149" s="3" t="s">
        <v>1615</v>
      </c>
    </row>
    <row r="150" spans="1:3">
      <c r="A150" s="4" t="s">
        <v>1634</v>
      </c>
      <c r="B150" s="5" t="n">
        <v>7043</v>
      </c>
      <c r="C150" s="5" t="n">
        <v>9571</v>
      </c>
    </row>
    <row r="151" spans="1:3">
      <c r="A151" s="4" t="s">
        <v>1667</v>
      </c>
    </row>
    <row r="152" spans="1:3">
      <c r="A152" s="3" t="s">
        <v>1615</v>
      </c>
    </row>
    <row r="153" spans="1:3">
      <c r="A153" s="4" t="s">
        <v>1634</v>
      </c>
      <c r="B153" s="5" t="n">
        <v>217</v>
      </c>
      <c r="C153" s="5" t="n">
        <v>3399</v>
      </c>
    </row>
    <row r="154" spans="1:3">
      <c r="A154" s="4" t="s">
        <v>1668</v>
      </c>
    </row>
    <row r="155" spans="1:3">
      <c r="A155" s="3" t="s">
        <v>1615</v>
      </c>
    </row>
    <row r="156" spans="1:3">
      <c r="A156" s="4" t="s">
        <v>1634</v>
      </c>
      <c r="B156" s="5" t="n">
        <v>305341</v>
      </c>
      <c r="C156" s="5" t="n">
        <v>305935</v>
      </c>
    </row>
    <row r="157" spans="1:3">
      <c r="A157" s="4" t="s">
        <v>1669</v>
      </c>
    </row>
    <row r="158" spans="1:3">
      <c r="A158" s="3" t="s">
        <v>1615</v>
      </c>
    </row>
    <row r="159" spans="1:3">
      <c r="A159" s="4" t="s">
        <v>1634</v>
      </c>
      <c r="B159" s="5" t="n">
        <v>0</v>
      </c>
      <c r="C159" s="5" t="n">
        <v>0</v>
      </c>
    </row>
    <row r="160" spans="1:3">
      <c r="A160" s="4" t="s">
        <v>1670</v>
      </c>
    </row>
    <row r="161" spans="1:3">
      <c r="A161" s="3" t="s">
        <v>1615</v>
      </c>
    </row>
    <row r="162" spans="1:3">
      <c r="A162" s="4" t="s">
        <v>1634</v>
      </c>
      <c r="B162" s="5" t="n">
        <v>11477</v>
      </c>
      <c r="C162" s="5" t="n">
        <v>11693</v>
      </c>
    </row>
    <row r="163" spans="1:3">
      <c r="A163" s="4" t="s">
        <v>1671</v>
      </c>
    </row>
    <row r="164" spans="1:3">
      <c r="A164" s="3" t="s">
        <v>1615</v>
      </c>
    </row>
    <row r="165" spans="1:3">
      <c r="A165" s="4" t="s">
        <v>1634</v>
      </c>
      <c r="B165" s="5" t="n">
        <v>15062</v>
      </c>
      <c r="C165" s="5" t="n">
        <v>10049</v>
      </c>
    </row>
    <row r="166" spans="1:3">
      <c r="A166" s="4" t="s">
        <v>1672</v>
      </c>
    </row>
    <row r="167" spans="1:3">
      <c r="A167" s="3" t="s">
        <v>1615</v>
      </c>
    </row>
    <row r="168" spans="1:3">
      <c r="A168" s="4" t="s">
        <v>1630</v>
      </c>
      <c r="B168" s="5" t="n">
        <v>9363</v>
      </c>
      <c r="C168" s="5" t="n">
        <v>1923</v>
      </c>
    </row>
    <row r="169" spans="1:3">
      <c r="A169" s="4" t="s">
        <v>1673</v>
      </c>
    </row>
    <row r="170" spans="1:3">
      <c r="A170" s="3" t="s">
        <v>1615</v>
      </c>
    </row>
    <row r="171" spans="1:3">
      <c r="A171" s="4" t="s">
        <v>1630</v>
      </c>
      <c r="B171" s="5" t="n">
        <v>0</v>
      </c>
      <c r="C171" s="5" t="n">
        <v>0</v>
      </c>
    </row>
    <row r="172" spans="1:3">
      <c r="A172" s="4" t="s">
        <v>1674</v>
      </c>
    </row>
    <row r="173" spans="1:3">
      <c r="A173" s="3" t="s">
        <v>1615</v>
      </c>
    </row>
    <row r="174" spans="1:3">
      <c r="A174" s="4" t="s">
        <v>1631</v>
      </c>
      <c r="B174" s="5" t="n">
        <v>2291</v>
      </c>
      <c r="C174" s="5" t="n">
        <v>2942</v>
      </c>
    </row>
    <row r="175" spans="1:3">
      <c r="A175" s="4" t="s">
        <v>1632</v>
      </c>
      <c r="B175" s="5" t="n">
        <v>2605</v>
      </c>
      <c r="C175" s="5" t="n">
        <v>4121</v>
      </c>
    </row>
    <row r="176" spans="1:3">
      <c r="A176" s="4" t="s">
        <v>1675</v>
      </c>
    </row>
    <row r="177" spans="1:3">
      <c r="A177" s="3" t="s">
        <v>1615</v>
      </c>
    </row>
    <row r="178" spans="1:3">
      <c r="A178" s="4" t="s">
        <v>1630</v>
      </c>
      <c r="B178" s="5" t="n">
        <v>0</v>
      </c>
      <c r="C178" s="5" t="n">
        <v>0</v>
      </c>
    </row>
    <row r="179" spans="1:3">
      <c r="A179" s="4" t="s">
        <v>1366</v>
      </c>
    </row>
    <row r="180" spans="1:3">
      <c r="A180" s="3" t="s">
        <v>1615</v>
      </c>
    </row>
    <row r="181" spans="1:3">
      <c r="A181" s="4" t="s">
        <v>747</v>
      </c>
      <c r="B181" s="5" t="n">
        <v>33552</v>
      </c>
      <c r="C181" s="5" t="n">
        <v>34686</v>
      </c>
    </row>
    <row r="182" spans="1:3">
      <c r="A182" s="4" t="s">
        <v>1631</v>
      </c>
      <c r="B182" s="5" t="n">
        <v>0</v>
      </c>
      <c r="C182" s="5" t="n">
        <v>0</v>
      </c>
    </row>
    <row r="183" spans="1:3">
      <c r="A183" s="4" t="s">
        <v>1632</v>
      </c>
      <c r="B183" s="5" t="n">
        <v>0</v>
      </c>
      <c r="C183" s="5" t="n">
        <v>0</v>
      </c>
    </row>
    <row r="184" spans="1:3">
      <c r="A184" s="4" t="s">
        <v>1676</v>
      </c>
    </row>
    <row r="185" spans="1:3">
      <c r="A185" s="3" t="s">
        <v>1615</v>
      </c>
    </row>
    <row r="186" spans="1:3">
      <c r="A186" s="4" t="s">
        <v>1634</v>
      </c>
      <c r="B186" s="5" t="n">
        <v>33552</v>
      </c>
      <c r="C186" s="5" t="n">
        <v>34686</v>
      </c>
    </row>
    <row r="187" spans="1:3">
      <c r="A187" s="4" t="s">
        <v>1630</v>
      </c>
      <c r="B187" s="5" t="n">
        <v>0</v>
      </c>
      <c r="C187" s="5" t="n">
        <v>0</v>
      </c>
    </row>
    <row r="188" spans="1:3">
      <c r="A188" s="4" t="s">
        <v>747</v>
      </c>
      <c r="B188" s="5" t="n">
        <v>33552</v>
      </c>
      <c r="C188" s="5" t="n">
        <v>34686</v>
      </c>
    </row>
    <row r="189" spans="1:3">
      <c r="A189" s="4" t="s">
        <v>1677</v>
      </c>
    </row>
    <row r="190" spans="1:3">
      <c r="A190" s="3" t="s">
        <v>1615</v>
      </c>
    </row>
    <row r="191" spans="1:3">
      <c r="A191" s="4" t="s">
        <v>1634</v>
      </c>
      <c r="B191" s="5" t="n">
        <v>0</v>
      </c>
      <c r="C191" s="5" t="n">
        <v>0</v>
      </c>
    </row>
    <row r="192" spans="1:3">
      <c r="A192" s="4" t="s">
        <v>1678</v>
      </c>
    </row>
    <row r="193" spans="1:3">
      <c r="A193" s="3" t="s">
        <v>1615</v>
      </c>
    </row>
    <row r="194" spans="1:3">
      <c r="A194" s="4" t="s">
        <v>1634</v>
      </c>
      <c r="B194" s="5" t="n">
        <v>0</v>
      </c>
      <c r="C194" s="5" t="n">
        <v>0</v>
      </c>
    </row>
    <row r="195" spans="1:3">
      <c r="A195" s="4" t="s">
        <v>1679</v>
      </c>
    </row>
    <row r="196" spans="1:3">
      <c r="A196" s="3" t="s">
        <v>1615</v>
      </c>
    </row>
    <row r="197" spans="1:3">
      <c r="A197" s="4" t="s">
        <v>1634</v>
      </c>
      <c r="B197" s="5" t="n">
        <v>0</v>
      </c>
      <c r="C197" s="5" t="n">
        <v>0</v>
      </c>
    </row>
    <row r="198" spans="1:3">
      <c r="A198" s="4" t="s">
        <v>1680</v>
      </c>
    </row>
    <row r="199" spans="1:3">
      <c r="A199" s="3" t="s">
        <v>1615</v>
      </c>
    </row>
    <row r="200" spans="1:3">
      <c r="A200" s="4" t="s">
        <v>1634</v>
      </c>
      <c r="B200" s="5" t="n">
        <v>0</v>
      </c>
      <c r="C200" s="5" t="n">
        <v>0</v>
      </c>
    </row>
    <row r="201" spans="1:3">
      <c r="A201" s="4" t="s">
        <v>1681</v>
      </c>
    </row>
    <row r="202" spans="1:3">
      <c r="A202" s="3" t="s">
        <v>1615</v>
      </c>
    </row>
    <row r="203" spans="1:3">
      <c r="A203" s="4" t="s">
        <v>1634</v>
      </c>
      <c r="B203" s="5" t="n">
        <v>0</v>
      </c>
      <c r="C203" s="5" t="n">
        <v>0</v>
      </c>
    </row>
    <row r="204" spans="1:3">
      <c r="A204" s="4" t="s">
        <v>1682</v>
      </c>
    </row>
    <row r="205" spans="1:3">
      <c r="A205" s="3" t="s">
        <v>1615</v>
      </c>
    </row>
    <row r="206" spans="1:3">
      <c r="A206" s="4" t="s">
        <v>1634</v>
      </c>
      <c r="B206" s="5" t="n">
        <v>0</v>
      </c>
      <c r="C206" s="5" t="n">
        <v>0</v>
      </c>
    </row>
    <row r="207" spans="1:3">
      <c r="A207" s="4" t="s">
        <v>1683</v>
      </c>
    </row>
    <row r="208" spans="1:3">
      <c r="A208" s="3" t="s">
        <v>1615</v>
      </c>
    </row>
    <row r="209" spans="1:3">
      <c r="A209" s="4" t="s">
        <v>1634</v>
      </c>
      <c r="B209" s="5" t="n">
        <v>33552</v>
      </c>
      <c r="C209" s="5" t="n">
        <v>34686</v>
      </c>
    </row>
    <row r="210" spans="1:3">
      <c r="A210" s="4" t="s">
        <v>1684</v>
      </c>
    </row>
    <row r="211" spans="1:3">
      <c r="A211" s="3" t="s">
        <v>1615</v>
      </c>
    </row>
    <row r="212" spans="1:3">
      <c r="A212" s="4" t="s">
        <v>1634</v>
      </c>
      <c r="B212" s="5" t="n">
        <v>0</v>
      </c>
      <c r="C212" s="5" t="n">
        <v>0</v>
      </c>
    </row>
    <row r="213" spans="1:3">
      <c r="A213" s="4" t="s">
        <v>1685</v>
      </c>
    </row>
    <row r="214" spans="1:3">
      <c r="A214" s="3" t="s">
        <v>1615</v>
      </c>
    </row>
    <row r="215" spans="1:3">
      <c r="A215" s="4" t="s">
        <v>1634</v>
      </c>
      <c r="B215" s="5" t="n">
        <v>0</v>
      </c>
      <c r="C215" s="5" t="n">
        <v>0</v>
      </c>
    </row>
    <row r="216" spans="1:3">
      <c r="A216" s="4" t="s">
        <v>1686</v>
      </c>
    </row>
    <row r="217" spans="1:3">
      <c r="A217" s="3" t="s">
        <v>1615</v>
      </c>
    </row>
    <row r="218" spans="1:3">
      <c r="A218" s="4" t="s">
        <v>1630</v>
      </c>
      <c r="B218" s="5" t="n">
        <v>0</v>
      </c>
      <c r="C218" s="5" t="n">
        <v>0</v>
      </c>
    </row>
    <row r="219" spans="1:3">
      <c r="A219" s="4" t="s">
        <v>1687</v>
      </c>
    </row>
    <row r="220" spans="1:3">
      <c r="A220" s="3" t="s">
        <v>1615</v>
      </c>
    </row>
    <row r="221" spans="1:3">
      <c r="A221" s="4" t="s">
        <v>1630</v>
      </c>
      <c r="B221" s="5" t="n">
        <v>0</v>
      </c>
      <c r="C221" s="5" t="n">
        <v>0</v>
      </c>
    </row>
    <row r="222" spans="1:3">
      <c r="A222" s="4" t="s">
        <v>1688</v>
      </c>
    </row>
    <row r="223" spans="1:3">
      <c r="A223" s="3" t="s">
        <v>1615</v>
      </c>
    </row>
    <row r="224" spans="1:3">
      <c r="A224" s="4" t="s">
        <v>1631</v>
      </c>
      <c r="B224" s="5" t="n">
        <v>0</v>
      </c>
      <c r="C224" s="5" t="n">
        <v>0</v>
      </c>
    </row>
    <row r="225" spans="1:3">
      <c r="A225" s="4" t="s">
        <v>1632</v>
      </c>
      <c r="B225" s="5" t="n">
        <v>0</v>
      </c>
      <c r="C225" s="5" t="n">
        <v>0</v>
      </c>
    </row>
    <row r="226" spans="1:3">
      <c r="A226" s="4" t="s">
        <v>1689</v>
      </c>
    </row>
    <row r="227" spans="1:3">
      <c r="A227" s="3" t="s">
        <v>1615</v>
      </c>
    </row>
    <row r="228" spans="1:3">
      <c r="A228" s="4" t="s">
        <v>1630</v>
      </c>
      <c r="B228" s="6" t="n">
        <v>0</v>
      </c>
      <c r="C228"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2</v>
      </c>
      <c r="C2" s="2" t="s">
        <v>32</v>
      </c>
    </row>
    <row r="3" spans="1:3">
      <c r="A3" s="3" t="s">
        <v>1615</v>
      </c>
    </row>
    <row r="4" spans="1:3">
      <c r="A4" s="4" t="s">
        <v>1691</v>
      </c>
      <c r="B4" s="6" t="n">
        <v>34686</v>
      </c>
      <c r="C4" s="6" t="n">
        <v>39558</v>
      </c>
    </row>
    <row r="5" spans="1:3">
      <c r="A5" s="4" t="s">
        <v>1692</v>
      </c>
      <c r="B5" s="5" t="n">
        <v>0</v>
      </c>
      <c r="C5" s="5" t="n">
        <v>-34</v>
      </c>
    </row>
    <row r="6" spans="1:3">
      <c r="A6" s="4" t="s">
        <v>1693</v>
      </c>
      <c r="B6" s="5" t="n">
        <v>-1134</v>
      </c>
      <c r="C6" s="5" t="n">
        <v>-4838</v>
      </c>
    </row>
    <row r="7" spans="1:3">
      <c r="A7" s="4" t="s">
        <v>1694</v>
      </c>
      <c r="B7" s="5" t="n">
        <v>0</v>
      </c>
      <c r="C7" s="5" t="n">
        <v>0</v>
      </c>
    </row>
    <row r="8" spans="1:3">
      <c r="A8" s="4" t="s">
        <v>1695</v>
      </c>
      <c r="B8" s="5" t="n">
        <v>0</v>
      </c>
      <c r="C8" s="5" t="n">
        <v>0</v>
      </c>
    </row>
    <row r="9" spans="1:3">
      <c r="A9" s="4" t="s">
        <v>1696</v>
      </c>
      <c r="B9" s="5" t="n">
        <v>33552</v>
      </c>
      <c r="C9" s="5" t="n">
        <v>34686</v>
      </c>
    </row>
    <row r="10" spans="1:3">
      <c r="A10" s="4" t="s">
        <v>1697</v>
      </c>
      <c r="B10" s="6" t="n">
        <v>0</v>
      </c>
      <c r="C10"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8</v>
      </c>
      <c r="B1" s="2" t="s">
        <v>1</v>
      </c>
    </row>
    <row r="2" spans="1:3">
      <c r="B2" s="2" t="s">
        <v>2</v>
      </c>
      <c r="C2" s="2" t="s">
        <v>32</v>
      </c>
    </row>
    <row r="3" spans="1:3">
      <c r="A3" s="3" t="s">
        <v>1615</v>
      </c>
    </row>
    <row r="4" spans="1:3">
      <c r="A4" s="4" t="s">
        <v>1699</v>
      </c>
      <c r="B4" s="6" t="n">
        <v>5119</v>
      </c>
      <c r="C4" s="6" t="n">
        <v>8485</v>
      </c>
    </row>
    <row r="5" spans="1:3">
      <c r="A5" s="4" t="s">
        <v>1700</v>
      </c>
      <c r="B5" s="5" t="n">
        <v>2086</v>
      </c>
      <c r="C5" s="5" t="n">
        <v>1141</v>
      </c>
    </row>
    <row r="6" spans="1:3">
      <c r="A6" s="4" t="s">
        <v>1701</v>
      </c>
      <c r="B6" s="5" t="n">
        <v>80505</v>
      </c>
      <c r="C6" s="5" t="n">
        <v>69368</v>
      </c>
    </row>
    <row r="7" spans="1:3">
      <c r="A7" s="4" t="s">
        <v>1702</v>
      </c>
      <c r="B7" s="5" t="n">
        <v>31510</v>
      </c>
      <c r="C7" s="5" t="n">
        <v>32228</v>
      </c>
    </row>
    <row r="8" spans="1:3">
      <c r="A8" s="4" t="s">
        <v>1330</v>
      </c>
    </row>
    <row r="9" spans="1:3">
      <c r="A9" s="3" t="s">
        <v>1615</v>
      </c>
    </row>
    <row r="10" spans="1:3">
      <c r="A10" s="4" t="s">
        <v>1701</v>
      </c>
      <c r="B10" s="5" t="n">
        <v>0</v>
      </c>
      <c r="C10" s="5" t="n">
        <v>0</v>
      </c>
    </row>
    <row r="11" spans="1:3">
      <c r="A11" s="4" t="s">
        <v>1702</v>
      </c>
      <c r="B11" s="5" t="n">
        <v>0</v>
      </c>
      <c r="C11" s="5" t="n">
        <v>0</v>
      </c>
    </row>
    <row r="12" spans="1:3">
      <c r="A12" s="4" t="s">
        <v>1348</v>
      </c>
    </row>
    <row r="13" spans="1:3">
      <c r="A13" s="3" t="s">
        <v>1615</v>
      </c>
    </row>
    <row r="14" spans="1:3">
      <c r="A14" s="4" t="s">
        <v>1701</v>
      </c>
      <c r="B14" s="5" t="n">
        <v>27609</v>
      </c>
      <c r="C14" s="5" t="n">
        <v>29186</v>
      </c>
    </row>
    <row r="15" spans="1:3">
      <c r="A15" s="4" t="s">
        <v>1702</v>
      </c>
      <c r="B15" s="5" t="n">
        <v>31510</v>
      </c>
      <c r="C15" s="5" t="n">
        <v>32228</v>
      </c>
    </row>
    <row r="16" spans="1:3">
      <c r="A16" s="4" t="s">
        <v>1366</v>
      </c>
    </row>
    <row r="17" spans="1:3">
      <c r="A17" s="3" t="s">
        <v>1615</v>
      </c>
    </row>
    <row r="18" spans="1:3">
      <c r="A18" s="4" t="s">
        <v>1701</v>
      </c>
      <c r="B18" s="5" t="n">
        <v>52896</v>
      </c>
      <c r="C18" s="5" t="n">
        <v>40182</v>
      </c>
    </row>
    <row r="19" spans="1:3">
      <c r="A19" s="4" t="s">
        <v>1702</v>
      </c>
      <c r="B19" s="6" t="n">
        <v>0</v>
      </c>
      <c r="C19" s="6"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v>
      </c>
      <c r="C1" s="2" t="s">
        <v>32</v>
      </c>
    </row>
    <row r="2" spans="1:3">
      <c r="A2" s="3" t="s">
        <v>1615</v>
      </c>
    </row>
    <row r="3" spans="1:3">
      <c r="A3" s="4" t="s">
        <v>611</v>
      </c>
      <c r="B3" s="6" t="n">
        <v>1434527</v>
      </c>
      <c r="C3" s="6" t="n">
        <v>857335</v>
      </c>
    </row>
    <row r="4" spans="1:3">
      <c r="A4" s="4" t="s">
        <v>1539</v>
      </c>
      <c r="B4" s="5" t="n">
        <v>1259214</v>
      </c>
      <c r="C4" s="5" t="n">
        <v>1066334</v>
      </c>
    </row>
    <row r="5" spans="1:3">
      <c r="A5" s="4" t="s">
        <v>76</v>
      </c>
      <c r="B5" s="5" t="n">
        <v>33258</v>
      </c>
      <c r="C5" s="5" t="n">
        <v>39099</v>
      </c>
    </row>
    <row r="6" spans="1:3">
      <c r="A6" s="4" t="s">
        <v>1704</v>
      </c>
      <c r="B6" s="5" t="n">
        <v>111166</v>
      </c>
      <c r="C6" s="5" t="n">
        <v>98749</v>
      </c>
    </row>
    <row r="7" spans="1:3">
      <c r="A7" s="4" t="s">
        <v>41</v>
      </c>
      <c r="B7" s="5" t="n">
        <v>8445</v>
      </c>
      <c r="C7" s="5" t="n">
        <v>10681</v>
      </c>
    </row>
    <row r="8" spans="1:3">
      <c r="A8" s="4" t="s">
        <v>42</v>
      </c>
      <c r="B8" s="5" t="n">
        <v>10341137</v>
      </c>
      <c r="C8" s="5" t="n">
        <v>9384080</v>
      </c>
    </row>
    <row r="9" spans="1:3">
      <c r="A9" s="4" t="s">
        <v>1631</v>
      </c>
      <c r="B9" s="5" t="n">
        <v>2291</v>
      </c>
      <c r="C9" s="5" t="n">
        <v>2942</v>
      </c>
    </row>
    <row r="10" spans="1:3">
      <c r="A10" s="4" t="s">
        <v>279</v>
      </c>
      <c r="B10" s="5" t="n">
        <v>10796867</v>
      </c>
      <c r="C10" s="5" t="n">
        <v>9341527</v>
      </c>
    </row>
    <row r="11" spans="1:3">
      <c r="A11" s="4" t="s">
        <v>1632</v>
      </c>
      <c r="B11" s="5" t="n">
        <v>2605</v>
      </c>
      <c r="C11" s="5" t="n">
        <v>4121</v>
      </c>
    </row>
    <row r="12" spans="1:3">
      <c r="A12" s="4" t="s">
        <v>1705</v>
      </c>
    </row>
    <row r="13" spans="1:3">
      <c r="A13" s="3" t="s">
        <v>1615</v>
      </c>
    </row>
    <row r="14" spans="1:3">
      <c r="A14" s="4" t="s">
        <v>611</v>
      </c>
      <c r="B14" s="5" t="n">
        <v>1434527</v>
      </c>
      <c r="C14" s="5" t="n">
        <v>857335</v>
      </c>
    </row>
    <row r="15" spans="1:3">
      <c r="A15" s="4" t="s">
        <v>1539</v>
      </c>
      <c r="B15" s="5" t="n">
        <v>1259214</v>
      </c>
      <c r="C15" s="5" t="n">
        <v>1066334</v>
      </c>
    </row>
    <row r="16" spans="1:3">
      <c r="A16" s="4" t="s">
        <v>76</v>
      </c>
      <c r="B16" s="5" t="n">
        <v>33258</v>
      </c>
      <c r="C16" s="5" t="n">
        <v>39099</v>
      </c>
    </row>
    <row r="17" spans="1:3">
      <c r="A17" s="4" t="s">
        <v>1704</v>
      </c>
      <c r="B17" s="5" t="n">
        <v>111166</v>
      </c>
      <c r="C17" s="5" t="n">
        <v>98749</v>
      </c>
    </row>
    <row r="18" spans="1:3">
      <c r="A18" s="4" t="s">
        <v>41</v>
      </c>
      <c r="B18" s="5" t="n">
        <v>8445</v>
      </c>
      <c r="C18" s="5" t="n">
        <v>10681</v>
      </c>
    </row>
    <row r="19" spans="1:3">
      <c r="A19" s="4" t="s">
        <v>42</v>
      </c>
      <c r="B19" s="5" t="n">
        <v>10268366</v>
      </c>
      <c r="C19" s="5" t="n">
        <v>9308354</v>
      </c>
    </row>
    <row r="20" spans="1:3">
      <c r="A20" s="4" t="s">
        <v>1631</v>
      </c>
      <c r="B20" s="5" t="n">
        <v>2291</v>
      </c>
      <c r="C20" s="5" t="n">
        <v>2942</v>
      </c>
    </row>
    <row r="21" spans="1:3">
      <c r="A21" s="4" t="s">
        <v>279</v>
      </c>
      <c r="B21" s="5" t="n">
        <v>10796867</v>
      </c>
      <c r="C21" s="5" t="n">
        <v>9341527</v>
      </c>
    </row>
    <row r="22" spans="1:3">
      <c r="A22" s="4" t="s">
        <v>615</v>
      </c>
      <c r="B22" s="5" t="n">
        <v>209551</v>
      </c>
      <c r="C22" s="5" t="n">
        <v>423028</v>
      </c>
    </row>
    <row r="23" spans="1:3">
      <c r="A23" s="4" t="s">
        <v>616</v>
      </c>
      <c r="B23" s="5" t="n">
        <v>1172026</v>
      </c>
      <c r="C23" s="5" t="n">
        <v>1015249</v>
      </c>
    </row>
    <row r="24" spans="1:3">
      <c r="A24" s="4" t="s">
        <v>1632</v>
      </c>
      <c r="B24" s="5" t="n">
        <v>2605</v>
      </c>
      <c r="C24" s="5" t="n">
        <v>4121</v>
      </c>
    </row>
    <row r="25" spans="1:3">
      <c r="A25" s="4" t="s">
        <v>1706</v>
      </c>
    </row>
    <row r="26" spans="1:3">
      <c r="A26" s="3" t="s">
        <v>1615</v>
      </c>
    </row>
    <row r="27" spans="1:3">
      <c r="A27" s="4" t="s">
        <v>611</v>
      </c>
      <c r="B27" s="5" t="n">
        <v>1434527</v>
      </c>
      <c r="C27" s="5" t="n">
        <v>857335</v>
      </c>
    </row>
    <row r="28" spans="1:3">
      <c r="A28" s="4" t="s">
        <v>1539</v>
      </c>
      <c r="B28" s="5" t="n">
        <v>1259214</v>
      </c>
      <c r="C28" s="5" t="n">
        <v>1066334</v>
      </c>
    </row>
    <row r="29" spans="1:3">
      <c r="A29" s="4" t="s">
        <v>76</v>
      </c>
      <c r="B29" s="5" t="n">
        <v>31178</v>
      </c>
      <c r="C29" s="5" t="n">
        <v>36319</v>
      </c>
    </row>
    <row r="30" spans="1:3">
      <c r="A30" s="4" t="s">
        <v>1704</v>
      </c>
      <c r="B30" s="5" t="n">
        <v>105608</v>
      </c>
      <c r="C30" s="5" t="n">
        <v>93811</v>
      </c>
    </row>
    <row r="31" spans="1:3">
      <c r="A31" s="4" t="s">
        <v>41</v>
      </c>
      <c r="B31" s="5" t="n">
        <v>8445</v>
      </c>
      <c r="C31" s="5" t="n">
        <v>10681</v>
      </c>
    </row>
    <row r="32" spans="1:3">
      <c r="A32" s="4" t="s">
        <v>42</v>
      </c>
      <c r="B32" s="5" t="n">
        <v>10122486</v>
      </c>
      <c r="C32" s="5" t="n">
        <v>9289463</v>
      </c>
    </row>
    <row r="33" spans="1:3">
      <c r="A33" s="4" t="s">
        <v>1631</v>
      </c>
      <c r="B33" s="5" t="n">
        <v>2291</v>
      </c>
      <c r="C33" s="5" t="n">
        <v>2942</v>
      </c>
    </row>
    <row r="34" spans="1:3">
      <c r="A34" s="4" t="s">
        <v>279</v>
      </c>
      <c r="B34" s="5" t="n">
        <v>10785294</v>
      </c>
      <c r="C34" s="5" t="n">
        <v>9332451</v>
      </c>
    </row>
    <row r="35" spans="1:3">
      <c r="A35" s="4" t="s">
        <v>615</v>
      </c>
      <c r="B35" s="5" t="n">
        <v>209551</v>
      </c>
      <c r="C35" s="5" t="n">
        <v>423028</v>
      </c>
    </row>
    <row r="36" spans="1:3">
      <c r="A36" s="4" t="s">
        <v>616</v>
      </c>
      <c r="B36" s="5" t="n">
        <v>1142782</v>
      </c>
      <c r="C36" s="5" t="n">
        <v>988270</v>
      </c>
    </row>
    <row r="37" spans="1:3">
      <c r="A37" s="4" t="s">
        <v>1632</v>
      </c>
      <c r="B37" s="5" t="n">
        <v>2605</v>
      </c>
      <c r="C37" s="5" t="n">
        <v>4121</v>
      </c>
    </row>
    <row r="38" spans="1:3">
      <c r="A38" s="4" t="s">
        <v>1330</v>
      </c>
    </row>
    <row r="39" spans="1:3">
      <c r="A39" s="3" t="s">
        <v>1615</v>
      </c>
    </row>
    <row r="40" spans="1:3">
      <c r="A40" s="4" t="s">
        <v>611</v>
      </c>
      <c r="B40" s="5" t="n">
        <v>0</v>
      </c>
      <c r="C40" s="5" t="n">
        <v>0</v>
      </c>
    </row>
    <row r="41" spans="1:3">
      <c r="A41" s="4" t="s">
        <v>1539</v>
      </c>
      <c r="B41" s="5" t="n">
        <v>4465</v>
      </c>
      <c r="C41" s="5" t="n">
        <v>3532</v>
      </c>
    </row>
    <row r="42" spans="1:3">
      <c r="A42" s="4" t="s">
        <v>76</v>
      </c>
      <c r="B42" s="5" t="n">
        <v>0</v>
      </c>
      <c r="C42" s="5" t="n">
        <v>0</v>
      </c>
    </row>
    <row r="43" spans="1:3">
      <c r="A43" s="4" t="s">
        <v>1704</v>
      </c>
      <c r="B43" s="5" t="n">
        <v>0</v>
      </c>
      <c r="C43" s="5" t="n">
        <v>0</v>
      </c>
    </row>
    <row r="44" spans="1:3">
      <c r="A44" s="4" t="s">
        <v>41</v>
      </c>
      <c r="B44" s="5" t="n">
        <v>0</v>
      </c>
      <c r="C44" s="5" t="n">
        <v>0</v>
      </c>
    </row>
    <row r="45" spans="1:3">
      <c r="A45" s="4" t="s">
        <v>42</v>
      </c>
      <c r="B45" s="5" t="n">
        <v>0</v>
      </c>
      <c r="C45" s="5" t="n">
        <v>0</v>
      </c>
    </row>
    <row r="46" spans="1:3">
      <c r="A46" s="4" t="s">
        <v>1631</v>
      </c>
      <c r="B46" s="5" t="n">
        <v>0</v>
      </c>
      <c r="C46" s="5" t="n">
        <v>0</v>
      </c>
    </row>
    <row r="47" spans="1:3">
      <c r="A47" s="4" t="s">
        <v>279</v>
      </c>
      <c r="B47" s="5" t="n">
        <v>0</v>
      </c>
      <c r="C47" s="5" t="n">
        <v>0</v>
      </c>
    </row>
    <row r="48" spans="1:3">
      <c r="A48" s="4" t="s">
        <v>615</v>
      </c>
      <c r="B48" s="5" t="n">
        <v>0</v>
      </c>
      <c r="C48" s="5" t="n">
        <v>0</v>
      </c>
    </row>
    <row r="49" spans="1:3">
      <c r="A49" s="4" t="s">
        <v>616</v>
      </c>
      <c r="B49" s="5" t="n">
        <v>0</v>
      </c>
      <c r="C49" s="5" t="n">
        <v>0</v>
      </c>
    </row>
    <row r="50" spans="1:3">
      <c r="A50" s="4" t="s">
        <v>1632</v>
      </c>
      <c r="B50" s="5" t="n">
        <v>0</v>
      </c>
      <c r="C50" s="5" t="n">
        <v>0</v>
      </c>
    </row>
    <row r="51" spans="1:3">
      <c r="A51" s="4" t="s">
        <v>1348</v>
      </c>
    </row>
    <row r="52" spans="1:3">
      <c r="A52" s="3" t="s">
        <v>1615</v>
      </c>
    </row>
    <row r="53" spans="1:3">
      <c r="A53" s="4" t="s">
        <v>611</v>
      </c>
      <c r="B53" s="5" t="n">
        <v>1434527</v>
      </c>
      <c r="C53" s="5" t="n">
        <v>857335</v>
      </c>
    </row>
    <row r="54" spans="1:3">
      <c r="A54" s="4" t="s">
        <v>1539</v>
      </c>
      <c r="B54" s="5" t="n">
        <v>1221197</v>
      </c>
      <c r="C54" s="5" t="n">
        <v>1028116</v>
      </c>
    </row>
    <row r="55" spans="1:3">
      <c r="A55" s="4" t="s">
        <v>76</v>
      </c>
      <c r="B55" s="5" t="n">
        <v>28158</v>
      </c>
      <c r="C55" s="5" t="n">
        <v>33299</v>
      </c>
    </row>
    <row r="56" spans="1:3">
      <c r="A56" s="4" t="s">
        <v>1704</v>
      </c>
      <c r="B56" s="5" t="n">
        <v>0</v>
      </c>
      <c r="C56" s="5" t="n">
        <v>0</v>
      </c>
    </row>
    <row r="57" spans="1:3">
      <c r="A57" s="4" t="s">
        <v>41</v>
      </c>
      <c r="B57" s="5" t="n">
        <v>8445</v>
      </c>
      <c r="C57" s="5" t="n">
        <v>10681</v>
      </c>
    </row>
    <row r="58" spans="1:3">
      <c r="A58" s="4" t="s">
        <v>42</v>
      </c>
      <c r="B58" s="5" t="n">
        <v>0</v>
      </c>
      <c r="C58" s="5" t="n">
        <v>0</v>
      </c>
    </row>
    <row r="59" spans="1:3">
      <c r="A59" s="4" t="s">
        <v>1631</v>
      </c>
      <c r="B59" s="5" t="n">
        <v>2291</v>
      </c>
      <c r="C59" s="5" t="n">
        <v>2942</v>
      </c>
    </row>
    <row r="60" spans="1:3">
      <c r="A60" s="4" t="s">
        <v>279</v>
      </c>
      <c r="B60" s="5" t="n">
        <v>10785294</v>
      </c>
      <c r="C60" s="5" t="n">
        <v>9332451</v>
      </c>
    </row>
    <row r="61" spans="1:3">
      <c r="A61" s="4" t="s">
        <v>615</v>
      </c>
      <c r="B61" s="5" t="n">
        <v>209551</v>
      </c>
      <c r="C61" s="5" t="n">
        <v>423028</v>
      </c>
    </row>
    <row r="62" spans="1:3">
      <c r="A62" s="4" t="s">
        <v>616</v>
      </c>
      <c r="B62" s="5" t="n">
        <v>1142782</v>
      </c>
      <c r="C62" s="5" t="n">
        <v>988270</v>
      </c>
    </row>
    <row r="63" spans="1:3">
      <c r="A63" s="4" t="s">
        <v>1632</v>
      </c>
      <c r="B63" s="5" t="n">
        <v>2605</v>
      </c>
      <c r="C63" s="5" t="n">
        <v>4121</v>
      </c>
    </row>
    <row r="64" spans="1:3">
      <c r="A64" s="4" t="s">
        <v>1366</v>
      </c>
    </row>
    <row r="65" spans="1:3">
      <c r="A65" s="3" t="s">
        <v>1615</v>
      </c>
    </row>
    <row r="66" spans="1:3">
      <c r="A66" s="4" t="s">
        <v>611</v>
      </c>
      <c r="B66" s="5" t="n">
        <v>0</v>
      </c>
      <c r="C66" s="5" t="n">
        <v>0</v>
      </c>
    </row>
    <row r="67" spans="1:3">
      <c r="A67" s="4" t="s">
        <v>1539</v>
      </c>
      <c r="B67" s="5" t="n">
        <v>33552</v>
      </c>
      <c r="C67" s="5" t="n">
        <v>34686</v>
      </c>
    </row>
    <row r="68" spans="1:3">
      <c r="A68" s="4" t="s">
        <v>76</v>
      </c>
      <c r="B68" s="5" t="n">
        <v>3020</v>
      </c>
      <c r="C68" s="5" t="n">
        <v>3020</v>
      </c>
    </row>
    <row r="69" spans="1:3">
      <c r="A69" s="4" t="s">
        <v>1704</v>
      </c>
      <c r="B69" s="5" t="n">
        <v>105608</v>
      </c>
      <c r="C69" s="5" t="n">
        <v>93811</v>
      </c>
    </row>
    <row r="70" spans="1:3">
      <c r="A70" s="4" t="s">
        <v>41</v>
      </c>
      <c r="B70" s="5" t="n">
        <v>0</v>
      </c>
      <c r="C70" s="5" t="n">
        <v>0</v>
      </c>
    </row>
    <row r="71" spans="1:3">
      <c r="A71" s="4" t="s">
        <v>42</v>
      </c>
      <c r="B71" s="5" t="n">
        <v>10122486</v>
      </c>
      <c r="C71" s="5" t="n">
        <v>9289463</v>
      </c>
    </row>
    <row r="72" spans="1:3">
      <c r="A72" s="4" t="s">
        <v>1631</v>
      </c>
      <c r="B72" s="5" t="n">
        <v>0</v>
      </c>
      <c r="C72" s="5" t="n">
        <v>0</v>
      </c>
    </row>
    <row r="73" spans="1:3">
      <c r="A73" s="4" t="s">
        <v>279</v>
      </c>
      <c r="B73" s="5" t="n">
        <v>0</v>
      </c>
      <c r="C73" s="5" t="n">
        <v>0</v>
      </c>
    </row>
    <row r="74" spans="1:3">
      <c r="A74" s="4" t="s">
        <v>615</v>
      </c>
      <c r="B74" s="5" t="n">
        <v>0</v>
      </c>
      <c r="C74" s="5" t="n">
        <v>0</v>
      </c>
    </row>
    <row r="75" spans="1:3">
      <c r="A75" s="4" t="s">
        <v>616</v>
      </c>
      <c r="B75" s="5" t="n">
        <v>0</v>
      </c>
      <c r="C75" s="5" t="n">
        <v>0</v>
      </c>
    </row>
    <row r="76" spans="1:3">
      <c r="A76" s="4" t="s">
        <v>1632</v>
      </c>
      <c r="B76" s="6" t="n">
        <v>0</v>
      </c>
      <c r="C76"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66</v>
      </c>
    </row>
    <row r="4" spans="1:2">
      <c r="A4" s="4" t="s">
        <v>271</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707</v>
      </c>
      <c r="B1" s="2" t="s">
        <v>1</v>
      </c>
    </row>
    <row r="2" spans="1:2">
      <c r="B2" s="2" t="s">
        <v>1708</v>
      </c>
    </row>
    <row r="3" spans="1:2">
      <c r="A3" s="3" t="s">
        <v>1709</v>
      </c>
    </row>
    <row r="4" spans="1:2">
      <c r="A4" s="4" t="s">
        <v>1710</v>
      </c>
      <c r="B4" s="5" t="n">
        <v>13</v>
      </c>
    </row>
    <row r="5" spans="1:2">
      <c r="A5" s="4" t="s">
        <v>1711</v>
      </c>
      <c r="B5" s="4" t="s">
        <v>57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v>
      </c>
      <c r="C1" s="2" t="s">
        <v>32</v>
      </c>
    </row>
    <row r="2" spans="1:3">
      <c r="A2" s="3" t="s">
        <v>1068</v>
      </c>
    </row>
    <row r="3" spans="1:3">
      <c r="A3" s="4" t="s">
        <v>1713</v>
      </c>
      <c r="B3" s="6" t="n">
        <v>240668</v>
      </c>
      <c r="C3" s="6" t="n">
        <v>240468</v>
      </c>
    </row>
    <row r="4" spans="1:3">
      <c r="A4" s="4" t="s">
        <v>1714</v>
      </c>
      <c r="B4" s="5" t="n">
        <v>232583</v>
      </c>
      <c r="C4" s="5" t="n">
        <v>232492</v>
      </c>
    </row>
    <row r="5" spans="1:3">
      <c r="A5" s="4" t="s">
        <v>1715</v>
      </c>
      <c r="B5" s="6" t="n">
        <v>8085</v>
      </c>
      <c r="C5" s="6" t="n">
        <v>797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6</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320</v>
      </c>
    </row>
    <row r="4" spans="1:12">
      <c r="A4" s="4" t="s">
        <v>86</v>
      </c>
      <c r="B4" s="6" t="n">
        <v>125621</v>
      </c>
      <c r="C4" s="6" t="n">
        <v>123137</v>
      </c>
      <c r="D4" s="6" t="n">
        <v>113087</v>
      </c>
      <c r="E4" s="6" t="n">
        <v>108496</v>
      </c>
      <c r="F4" s="6" t="n">
        <v>107240</v>
      </c>
      <c r="G4" s="6" t="n">
        <v>106309</v>
      </c>
      <c r="H4" s="6" t="n">
        <v>105532</v>
      </c>
      <c r="I4" s="6" t="n">
        <v>104549</v>
      </c>
      <c r="J4" s="6" t="n">
        <v>470341</v>
      </c>
      <c r="K4" s="6" t="n">
        <v>423630</v>
      </c>
      <c r="L4" s="6" t="n">
        <v>418542</v>
      </c>
    </row>
    <row r="5" spans="1:12">
      <c r="A5" s="4" t="s">
        <v>93</v>
      </c>
      <c r="B5" s="5" t="n">
        <v>12368</v>
      </c>
      <c r="C5" s="5" t="n">
        <v>12068</v>
      </c>
      <c r="D5" s="5" t="n">
        <v>10362</v>
      </c>
      <c r="E5" s="5" t="n">
        <v>10212</v>
      </c>
      <c r="F5" s="5" t="n">
        <v>10085</v>
      </c>
      <c r="G5" s="5" t="n">
        <v>9991</v>
      </c>
      <c r="H5" s="5" t="n">
        <v>9630</v>
      </c>
      <c r="I5" s="5" t="n">
        <v>9800</v>
      </c>
      <c r="J5" s="5" t="n">
        <v>45010</v>
      </c>
      <c r="K5" s="5" t="n">
        <v>39506</v>
      </c>
      <c r="L5" s="5" t="n">
        <v>42834</v>
      </c>
    </row>
    <row r="6" spans="1:12">
      <c r="A6" s="4" t="s">
        <v>98</v>
      </c>
      <c r="B6" s="5" t="n">
        <v>113253</v>
      </c>
      <c r="C6" s="5" t="n">
        <v>111069</v>
      </c>
      <c r="D6" s="5" t="n">
        <v>102725</v>
      </c>
      <c r="E6" s="5" t="n">
        <v>98284</v>
      </c>
      <c r="F6" s="5" t="n">
        <v>97155</v>
      </c>
      <c r="G6" s="5" t="n">
        <v>96318</v>
      </c>
      <c r="H6" s="5" t="n">
        <v>95902</v>
      </c>
      <c r="I6" s="5" t="n">
        <v>94749</v>
      </c>
      <c r="J6" s="5" t="n">
        <v>425331</v>
      </c>
      <c r="K6" s="5" t="n">
        <v>384124</v>
      </c>
      <c r="L6" s="5" t="n">
        <v>375708</v>
      </c>
    </row>
    <row r="7" spans="1:12">
      <c r="A7" s="4" t="s">
        <v>1717</v>
      </c>
      <c r="B7" s="5" t="n">
        <v>5819</v>
      </c>
      <c r="C7" s="5" t="n">
        <v>6988</v>
      </c>
      <c r="D7" s="5" t="n">
        <v>7667</v>
      </c>
      <c r="E7" s="5" t="n">
        <v>4035</v>
      </c>
      <c r="F7" s="5" t="n">
        <v>6322</v>
      </c>
      <c r="G7" s="5" t="n">
        <v>5182</v>
      </c>
      <c r="H7" s="5" t="n">
        <v>5716</v>
      </c>
      <c r="I7" s="5" t="n">
        <v>5354</v>
      </c>
      <c r="J7" s="5" t="n">
        <v>24509</v>
      </c>
      <c r="K7" s="5" t="n">
        <v>22574</v>
      </c>
      <c r="L7" s="5" t="n">
        <v>21937</v>
      </c>
    </row>
    <row r="8" spans="1:12">
      <c r="A8" s="4" t="s">
        <v>1718</v>
      </c>
      <c r="B8" s="5" t="n">
        <v>951</v>
      </c>
      <c r="C8" s="5" t="n">
        <v>982</v>
      </c>
      <c r="D8" s="5" t="n">
        <v>789</v>
      </c>
      <c r="E8" s="5" t="n">
        <v>728</v>
      </c>
      <c r="F8" s="5" t="n">
        <v>634</v>
      </c>
      <c r="G8" s="5" t="n">
        <v>665</v>
      </c>
      <c r="H8" s="5" t="n">
        <v>663</v>
      </c>
      <c r="I8" s="5" t="n">
        <v>545</v>
      </c>
    </row>
    <row r="9" spans="1:12">
      <c r="A9" s="4" t="s">
        <v>1719</v>
      </c>
      <c r="B9" s="5" t="n">
        <v>62</v>
      </c>
      <c r="C9" s="5" t="n">
        <v>1</v>
      </c>
      <c r="D9" s="5" t="n">
        <v>213</v>
      </c>
      <c r="E9" s="5" t="n">
        <v>4</v>
      </c>
      <c r="F9" s="5" t="n">
        <v>29</v>
      </c>
      <c r="G9" s="5" t="n">
        <v>111</v>
      </c>
      <c r="H9" s="5" t="n">
        <v>3</v>
      </c>
      <c r="I9" s="5" t="n">
        <v>12</v>
      </c>
      <c r="J9" s="5" t="n">
        <v>280</v>
      </c>
      <c r="K9" s="5" t="n">
        <v>155</v>
      </c>
      <c r="L9" s="5" t="n">
        <v>-3112</v>
      </c>
    </row>
    <row r="10" spans="1:12">
      <c r="A10" s="4" t="s">
        <v>1720</v>
      </c>
      <c r="B10" s="5" t="n">
        <v>15639</v>
      </c>
      <c r="C10" s="5" t="n">
        <v>18038</v>
      </c>
      <c r="D10" s="5" t="n">
        <v>16965</v>
      </c>
      <c r="E10" s="5" t="n">
        <v>15660</v>
      </c>
      <c r="F10" s="5" t="n">
        <v>17462</v>
      </c>
      <c r="G10" s="5" t="n">
        <v>17036</v>
      </c>
      <c r="H10" s="5" t="n">
        <v>18832</v>
      </c>
      <c r="I10" s="5" t="n">
        <v>17634</v>
      </c>
      <c r="J10" s="5" t="n">
        <v>70032</v>
      </c>
      <c r="K10" s="5" t="n">
        <v>73626</v>
      </c>
      <c r="L10" s="5" t="n">
        <v>80962</v>
      </c>
    </row>
    <row r="11" spans="1:12">
      <c r="A11" s="4" t="s">
        <v>1721</v>
      </c>
      <c r="B11" s="5" t="n">
        <v>62508</v>
      </c>
      <c r="C11" s="5" t="n">
        <v>62777</v>
      </c>
      <c r="D11" s="5" t="n">
        <v>64855</v>
      </c>
      <c r="E11" s="5" t="n">
        <v>58056</v>
      </c>
      <c r="F11" s="5" t="n">
        <v>58618</v>
      </c>
      <c r="G11" s="5" t="n">
        <v>57684</v>
      </c>
      <c r="H11" s="5" t="n">
        <v>57730</v>
      </c>
      <c r="I11" s="5" t="n">
        <v>57655</v>
      </c>
      <c r="J11" s="5" t="n">
        <v>248196</v>
      </c>
      <c r="K11" s="5" t="n">
        <v>231687</v>
      </c>
      <c r="L11" s="5" t="n">
        <v>239847</v>
      </c>
    </row>
    <row r="12" spans="1:12">
      <c r="A12" s="4" t="s">
        <v>127</v>
      </c>
      <c r="B12" s="5" t="n">
        <v>22472</v>
      </c>
      <c r="C12" s="5" t="n">
        <v>18846</v>
      </c>
      <c r="D12" s="5" t="n">
        <v>16378</v>
      </c>
      <c r="E12" s="5" t="n">
        <v>17879</v>
      </c>
      <c r="F12" s="5" t="n">
        <v>16864</v>
      </c>
      <c r="G12" s="5" t="n">
        <v>16217</v>
      </c>
      <c r="H12" s="5" t="n">
        <v>17145</v>
      </c>
      <c r="I12" s="5" t="n">
        <v>15304</v>
      </c>
      <c r="J12" s="5" t="n">
        <v>75575</v>
      </c>
      <c r="K12" s="5" t="n">
        <v>65530</v>
      </c>
      <c r="L12" s="5" t="n">
        <v>64998</v>
      </c>
    </row>
    <row r="13" spans="1:12">
      <c r="A13" s="4" t="s">
        <v>128</v>
      </c>
      <c r="B13" s="6" t="n">
        <v>39106</v>
      </c>
      <c r="C13" s="6" t="n">
        <v>41479</v>
      </c>
      <c r="D13" s="6" t="n">
        <v>31792</v>
      </c>
      <c r="E13" s="6" t="n">
        <v>34706</v>
      </c>
      <c r="F13" s="6" t="n">
        <v>33476</v>
      </c>
      <c r="G13" s="6" t="n">
        <v>35047</v>
      </c>
      <c r="H13" s="6" t="n">
        <v>34809</v>
      </c>
      <c r="I13" s="6" t="n">
        <v>34627</v>
      </c>
      <c r="J13" s="6" t="n">
        <v>147083</v>
      </c>
      <c r="K13" s="6" t="n">
        <v>137959</v>
      </c>
      <c r="L13" s="6" t="n">
        <v>129888</v>
      </c>
    </row>
    <row r="14" spans="1:12">
      <c r="A14" s="3" t="s">
        <v>1722</v>
      </c>
    </row>
    <row r="15" spans="1:12">
      <c r="A15" s="4" t="s">
        <v>130</v>
      </c>
      <c r="B15" s="5" t="n">
        <v>76864000</v>
      </c>
      <c r="C15" s="5" t="n">
        <v>76219000</v>
      </c>
      <c r="D15" s="5" t="n">
        <v>71484000</v>
      </c>
      <c r="E15" s="5" t="n">
        <v>69497000</v>
      </c>
      <c r="F15" s="5" t="n">
        <v>69432000</v>
      </c>
      <c r="G15" s="5" t="n">
        <v>69391000</v>
      </c>
      <c r="H15" s="5" t="n">
        <v>69306000</v>
      </c>
      <c r="I15" s="5" t="n">
        <v>69208000</v>
      </c>
      <c r="J15" s="5" t="n">
        <v>73531992</v>
      </c>
      <c r="K15" s="5" t="n">
        <v>69334849</v>
      </c>
      <c r="L15" s="5" t="n">
        <v>67404254</v>
      </c>
    </row>
    <row r="16" spans="1:12">
      <c r="A16" s="4" t="s">
        <v>131</v>
      </c>
      <c r="B16" s="5" t="n">
        <v>77303000</v>
      </c>
      <c r="C16" s="5" t="n">
        <v>76648000</v>
      </c>
      <c r="D16" s="5" t="n">
        <v>71809000</v>
      </c>
      <c r="E16" s="5" t="n">
        <v>69714000</v>
      </c>
      <c r="F16" s="5" t="n">
        <v>69737000</v>
      </c>
      <c r="G16" s="5" t="n">
        <v>69690000</v>
      </c>
      <c r="H16" s="5" t="n">
        <v>69587000</v>
      </c>
      <c r="I16" s="5" t="n">
        <v>69477000</v>
      </c>
      <c r="J16" s="5" t="n">
        <v>73893127</v>
      </c>
      <c r="K16" s="5" t="n">
        <v>69625531</v>
      </c>
      <c r="L16" s="5" t="n">
        <v>67648673</v>
      </c>
    </row>
    <row r="17" spans="1:12">
      <c r="A17" s="3" t="s">
        <v>1723</v>
      </c>
    </row>
    <row r="18" spans="1:12">
      <c r="A18" s="4" t="s">
        <v>130</v>
      </c>
      <c r="B18" s="7" t="n">
        <v>0.51</v>
      </c>
      <c r="C18" s="7" t="n">
        <v>0.54</v>
      </c>
      <c r="D18" s="7" t="n">
        <v>0.44</v>
      </c>
      <c r="E18" s="7" t="n">
        <v>0.5</v>
      </c>
      <c r="F18" s="7" t="n">
        <v>0.48</v>
      </c>
      <c r="G18" s="7" t="n">
        <v>0.5</v>
      </c>
      <c r="H18" s="7" t="n">
        <v>0.5</v>
      </c>
      <c r="I18" s="7" t="n">
        <v>0.5</v>
      </c>
      <c r="J18" s="6" t="n">
        <v>2</v>
      </c>
      <c r="K18" s="7" t="n">
        <v>1.99</v>
      </c>
      <c r="L18" s="7" t="n">
        <v>1.93</v>
      </c>
    </row>
    <row r="19" spans="1:12">
      <c r="A19" s="4" t="s">
        <v>131</v>
      </c>
      <c r="B19" s="8" t="n">
        <v>0.51</v>
      </c>
      <c r="C19" s="8" t="n">
        <v>0.54</v>
      </c>
      <c r="D19" s="8" t="n">
        <v>0.44</v>
      </c>
      <c r="E19" s="8" t="n">
        <v>0.5</v>
      </c>
      <c r="F19" s="8" t="n">
        <v>0.48</v>
      </c>
      <c r="G19" s="8" t="n">
        <v>0.5</v>
      </c>
      <c r="H19" s="8" t="n">
        <v>0.5</v>
      </c>
      <c r="I19" s="8" t="n">
        <v>0.5</v>
      </c>
      <c r="J19" s="8" t="n">
        <v>1.99</v>
      </c>
      <c r="K19" s="8" t="n">
        <v>1.98</v>
      </c>
      <c r="L19" s="8" t="n">
        <v>1.92</v>
      </c>
    </row>
    <row r="20" spans="1:12">
      <c r="A20" s="4" t="s">
        <v>1724</v>
      </c>
      <c r="B20" s="7" t="n">
        <v>0.33</v>
      </c>
      <c r="C20" s="7" t="n">
        <v>0.33</v>
      </c>
      <c r="D20" s="7" t="n">
        <v>0.33</v>
      </c>
      <c r="E20" s="7" t="n">
        <v>0.33</v>
      </c>
      <c r="F20" s="7" t="n">
        <v>0.33</v>
      </c>
      <c r="G20" s="7" t="n">
        <v>0.32</v>
      </c>
      <c r="H20" s="7" t="n">
        <v>0.32</v>
      </c>
      <c r="I20" s="7" t="n">
        <v>0.32</v>
      </c>
      <c r="J20" s="7" t="n">
        <v>1.32</v>
      </c>
      <c r="K20" s="7" t="n">
        <v>1.29</v>
      </c>
      <c r="L20" s="7" t="n">
        <v>1.2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5468</v>
      </c>
      <c r="C3" s="6" t="n">
        <v>136690</v>
      </c>
    </row>
    <row r="4" spans="1:3">
      <c r="A4" s="4" t="s">
        <v>35</v>
      </c>
      <c r="B4" s="5" t="n">
        <v>1258334</v>
      </c>
      <c r="C4" s="5" t="n">
        <v>719923</v>
      </c>
    </row>
    <row r="5" spans="1:3">
      <c r="A5" s="4" t="s">
        <v>36</v>
      </c>
      <c r="B5" s="5" t="n">
        <v>725</v>
      </c>
      <c r="C5" s="5" t="n">
        <v>722</v>
      </c>
    </row>
    <row r="6" spans="1:3">
      <c r="A6" s="4" t="s">
        <v>37</v>
      </c>
      <c r="B6" s="5" t="n">
        <v>1434527</v>
      </c>
      <c r="C6" s="5" t="n">
        <v>857335</v>
      </c>
    </row>
    <row r="7" spans="1:3">
      <c r="A7" s="4" t="s">
        <v>38</v>
      </c>
      <c r="B7" s="5" t="n">
        <v>1259214</v>
      </c>
      <c r="C7" s="5" t="n">
        <v>1066334</v>
      </c>
    </row>
    <row r="8" spans="1:3">
      <c r="A8" s="4" t="s">
        <v>39</v>
      </c>
      <c r="B8" s="5" t="n">
        <v>33258</v>
      </c>
      <c r="C8" s="5" t="n">
        <v>39099</v>
      </c>
    </row>
    <row r="9" spans="1:3">
      <c r="A9" s="4" t="s">
        <v>40</v>
      </c>
      <c r="B9" s="5" t="n">
        <v>111166</v>
      </c>
      <c r="C9" s="5" t="n">
        <v>98749</v>
      </c>
    </row>
    <row r="10" spans="1:3">
      <c r="A10" s="4" t="s">
        <v>41</v>
      </c>
      <c r="B10" s="5" t="n">
        <v>8445</v>
      </c>
      <c r="C10" s="5" t="n">
        <v>10681</v>
      </c>
    </row>
    <row r="11" spans="1:3">
      <c r="A11" s="4" t="s">
        <v>42</v>
      </c>
      <c r="B11" s="5" t="n">
        <v>10356719</v>
      </c>
      <c r="C11" s="5" t="n">
        <v>9398952</v>
      </c>
    </row>
    <row r="12" spans="1:3">
      <c r="A12" s="4" t="s">
        <v>43</v>
      </c>
      <c r="B12" s="5" t="n">
        <v>-15582</v>
      </c>
      <c r="C12" s="5" t="n">
        <v>-14872</v>
      </c>
    </row>
    <row r="13" spans="1:3">
      <c r="A13" s="4" t="s">
        <v>44</v>
      </c>
      <c r="B13" s="5" t="n">
        <v>10341137</v>
      </c>
      <c r="C13" s="5" t="n">
        <v>9384080</v>
      </c>
    </row>
    <row r="14" spans="1:3">
      <c r="A14" s="4" t="s">
        <v>45</v>
      </c>
      <c r="B14" s="5" t="n">
        <v>-72771</v>
      </c>
      <c r="C14" s="5" t="n">
        <v>-75726</v>
      </c>
    </row>
    <row r="15" spans="1:3">
      <c r="A15" s="4" t="s">
        <v>46</v>
      </c>
      <c r="B15" s="5" t="n">
        <v>10268366</v>
      </c>
      <c r="C15" s="5" t="n">
        <v>9308354</v>
      </c>
    </row>
    <row r="16" spans="1:3">
      <c r="A16" s="4" t="s">
        <v>47</v>
      </c>
      <c r="B16" s="5" t="n">
        <v>75909</v>
      </c>
      <c r="C16" s="5" t="n">
        <v>73089</v>
      </c>
    </row>
    <row r="17" spans="1:3">
      <c r="A17" s="4" t="s">
        <v>48</v>
      </c>
      <c r="B17" s="5" t="n">
        <v>863767</v>
      </c>
      <c r="C17" s="5" t="n">
        <v>710252</v>
      </c>
    </row>
    <row r="18" spans="1:3">
      <c r="A18" s="4" t="s">
        <v>49</v>
      </c>
      <c r="B18" s="5" t="n">
        <v>39400</v>
      </c>
      <c r="C18" s="5" t="n">
        <v>35801</v>
      </c>
    </row>
    <row r="19" spans="1:3">
      <c r="A19" s="4" t="s">
        <v>50</v>
      </c>
      <c r="B19" s="5" t="n">
        <v>414840</v>
      </c>
      <c r="C19" s="5" t="n">
        <v>378250</v>
      </c>
    </row>
    <row r="20" spans="1:3">
      <c r="A20" s="4" t="s">
        <v>51</v>
      </c>
      <c r="B20" s="5" t="n">
        <v>14508892</v>
      </c>
      <c r="C20" s="5" t="n">
        <v>12577944</v>
      </c>
    </row>
    <row r="21" spans="1:3">
      <c r="A21" s="3" t="s">
        <v>52</v>
      </c>
    </row>
    <row r="22" spans="1:3">
      <c r="A22" s="4" t="s">
        <v>53</v>
      </c>
      <c r="B22" s="5" t="n">
        <v>3171841</v>
      </c>
      <c r="C22" s="5" t="n">
        <v>2699958</v>
      </c>
    </row>
    <row r="23" spans="1:3">
      <c r="A23" s="4" t="s">
        <v>54</v>
      </c>
      <c r="B23" s="5" t="n">
        <v>7625026</v>
      </c>
      <c r="C23" s="5" t="n">
        <v>6641569</v>
      </c>
    </row>
    <row r="24" spans="1:3">
      <c r="A24" s="4" t="s">
        <v>55</v>
      </c>
      <c r="B24" s="5" t="n">
        <v>10796867</v>
      </c>
      <c r="C24" s="5" t="n">
        <v>9341527</v>
      </c>
    </row>
    <row r="25" spans="1:3">
      <c r="A25" s="3" t="s">
        <v>56</v>
      </c>
    </row>
    <row r="26" spans="1:3">
      <c r="A26" s="4" t="s">
        <v>57</v>
      </c>
      <c r="B26" s="5" t="n">
        <v>22235</v>
      </c>
      <c r="C26" s="5" t="n">
        <v>22230</v>
      </c>
    </row>
    <row r="27" spans="1:3">
      <c r="A27" s="4" t="s">
        <v>58</v>
      </c>
      <c r="B27" s="5" t="n">
        <v>237316</v>
      </c>
      <c r="C27" s="5" t="n">
        <v>341661</v>
      </c>
    </row>
    <row r="28" spans="1:3">
      <c r="A28" s="4" t="s">
        <v>59</v>
      </c>
      <c r="B28" s="5" t="n">
        <v>897707</v>
      </c>
      <c r="C28" s="5" t="n">
        <v>850880</v>
      </c>
    </row>
    <row r="29" spans="1:3">
      <c r="A29" s="4" t="s">
        <v>60</v>
      </c>
      <c r="B29" s="5" t="n">
        <v>224319</v>
      </c>
      <c r="C29" s="5" t="n">
        <v>223506</v>
      </c>
    </row>
    <row r="30" spans="1:3">
      <c r="A30" s="4" t="s">
        <v>61</v>
      </c>
      <c r="B30" s="5" t="n">
        <v>1044</v>
      </c>
      <c r="C30" s="5" t="n">
        <v>936</v>
      </c>
    </row>
    <row r="31" spans="1:3">
      <c r="A31" s="4" t="s">
        <v>62</v>
      </c>
      <c r="B31" s="5" t="n">
        <v>93657</v>
      </c>
      <c r="C31" s="5" t="n">
        <v>84569</v>
      </c>
    </row>
    <row r="32" spans="1:3">
      <c r="A32" s="4" t="s">
        <v>63</v>
      </c>
      <c r="B32" s="5" t="n">
        <v>12273145</v>
      </c>
      <c r="C32" s="5" t="n">
        <v>10865309</v>
      </c>
    </row>
    <row r="33" spans="1:3">
      <c r="A33" s="3" t="s">
        <v>64</v>
      </c>
    </row>
    <row r="34" spans="1:3">
      <c r="A34" s="4" t="s">
        <v>65</v>
      </c>
      <c r="B34" s="5" t="n">
        <v>0</v>
      </c>
      <c r="C34" s="5" t="n">
        <v>0</v>
      </c>
    </row>
    <row r="35" spans="1:3">
      <c r="A35" s="4" t="s">
        <v>66</v>
      </c>
      <c r="B35" s="5" t="n">
        <v>202671</v>
      </c>
      <c r="C35" s="5" t="n">
        <v>174067</v>
      </c>
    </row>
    <row r="36" spans="1:3">
      <c r="A36" s="4" t="s">
        <v>67</v>
      </c>
      <c r="B36" s="5" t="n">
        <v>1205778</v>
      </c>
      <c r="C36" s="5" t="n">
        <v>752997</v>
      </c>
    </row>
    <row r="37" spans="1:3">
      <c r="A37" s="4" t="s">
        <v>68</v>
      </c>
      <c r="B37" s="5" t="n">
        <v>872990</v>
      </c>
      <c r="C37" s="5" t="n">
        <v>824603</v>
      </c>
    </row>
    <row r="38" spans="1:3">
      <c r="A38" s="4" t="s">
        <v>69</v>
      </c>
      <c r="B38" s="5" t="n">
        <v>-44717</v>
      </c>
      <c r="C38" s="5" t="n">
        <v>-38212</v>
      </c>
    </row>
    <row r="39" spans="1:3">
      <c r="A39" s="4" t="s">
        <v>70</v>
      </c>
      <c r="B39" s="5" t="n">
        <v>-975</v>
      </c>
      <c r="C39" s="5" t="n">
        <v>-820</v>
      </c>
    </row>
    <row r="40" spans="1:3">
      <c r="A40" s="4" t="s">
        <v>71</v>
      </c>
      <c r="B40" s="5" t="n">
        <v>2235747</v>
      </c>
      <c r="C40" s="5" t="n">
        <v>1712635</v>
      </c>
    </row>
    <row r="41" spans="1:3">
      <c r="A41" s="4" t="s">
        <v>72</v>
      </c>
      <c r="B41" s="6" t="n">
        <v>14508892</v>
      </c>
      <c r="C41" s="6" t="n">
        <v>12577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8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1277639</v>
      </c>
      <c r="C3" s="6" t="n">
        <v>1072340</v>
      </c>
    </row>
    <row r="4" spans="1:3">
      <c r="A4" s="4" t="s">
        <v>76</v>
      </c>
      <c r="B4" s="6" t="n">
        <v>31178</v>
      </c>
      <c r="C4" s="6" t="n">
        <v>36319</v>
      </c>
    </row>
    <row r="5" spans="1:3">
      <c r="A5" s="4" t="s">
        <v>77</v>
      </c>
      <c r="B5" s="6" t="n">
        <v>1</v>
      </c>
      <c r="C5" s="6" t="n">
        <v>1</v>
      </c>
    </row>
    <row r="6" spans="1:3">
      <c r="A6" s="4" t="s">
        <v>78</v>
      </c>
      <c r="B6" s="5" t="n">
        <v>50000000</v>
      </c>
      <c r="C6" s="5" t="n">
        <v>50000000</v>
      </c>
    </row>
    <row r="7" spans="1:3">
      <c r="A7" s="4" t="s">
        <v>79</v>
      </c>
      <c r="B7" s="5" t="n">
        <v>0</v>
      </c>
      <c r="C7" s="5" t="n">
        <v>0</v>
      </c>
    </row>
    <row r="8" spans="1:3">
      <c r="A8" s="4" t="s">
        <v>80</v>
      </c>
      <c r="B8" s="7" t="n">
        <v>2.5</v>
      </c>
      <c r="C8" s="7" t="n">
        <v>2.5</v>
      </c>
    </row>
    <row r="9" spans="1:3">
      <c r="A9" s="4" t="s">
        <v>81</v>
      </c>
      <c r="B9" s="5" t="n">
        <v>100000000</v>
      </c>
      <c r="C9" s="5" t="n">
        <v>100000000</v>
      </c>
    </row>
    <row r="10" spans="1:3">
      <c r="A10" s="4" t="s">
        <v>82</v>
      </c>
      <c r="B10" s="5" t="n">
        <v>81068252</v>
      </c>
      <c r="C10" s="5" t="n">
        <v>69626932</v>
      </c>
    </row>
    <row r="11" spans="1:3">
      <c r="A11" s="4" t="s">
        <v>83</v>
      </c>
      <c r="B11" s="5" t="n">
        <v>28278</v>
      </c>
      <c r="C11" s="5" t="n">
        <v>23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42</v>
      </c>
      <c r="B10" s="4" t="s">
        <v>335</v>
      </c>
    </row>
    <row r="11" spans="1:2">
      <c r="A11" s="4" t="s">
        <v>336</v>
      </c>
      <c r="B11" s="4" t="s">
        <v>337</v>
      </c>
    </row>
    <row r="12" spans="1:2">
      <c r="A12" s="4" t="s">
        <v>338</v>
      </c>
      <c r="B12" s="4" t="s">
        <v>339</v>
      </c>
    </row>
    <row r="13" spans="1:2">
      <c r="A13" s="4" t="s">
        <v>271</v>
      </c>
      <c r="B13" s="4" t="s">
        <v>340</v>
      </c>
    </row>
    <row r="14" spans="1:2">
      <c r="A14" s="4" t="s">
        <v>341</v>
      </c>
      <c r="B14" s="4" t="s">
        <v>342</v>
      </c>
    </row>
    <row r="15" spans="1:2">
      <c r="A15" s="4" t="s">
        <v>343</v>
      </c>
      <c r="B15" s="4" t="s">
        <v>344</v>
      </c>
    </row>
    <row r="16" spans="1:2">
      <c r="A16" s="4" t="s">
        <v>345</v>
      </c>
      <c r="B16" s="4" t="s">
        <v>346</v>
      </c>
    </row>
    <row r="17" spans="1:2">
      <c r="A17" s="4" t="s">
        <v>290</v>
      </c>
      <c r="B17" s="4" t="s">
        <v>347</v>
      </c>
    </row>
    <row r="18" spans="1:2">
      <c r="A18" s="4" t="s">
        <v>348</v>
      </c>
      <c r="B18" s="4" t="s">
        <v>349</v>
      </c>
    </row>
    <row r="19" spans="1:2">
      <c r="A19" s="4" t="s">
        <v>302</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row>
    <row r="12" spans="1:2">
      <c r="A12" s="4" t="s">
        <v>391</v>
      </c>
      <c r="B12" s="4" t="s">
        <v>392</v>
      </c>
    </row>
    <row r="13" spans="1:2">
      <c r="A13" s="4" t="s">
        <v>393</v>
      </c>
    </row>
    <row r="14" spans="1:2">
      <c r="A14" s="4" t="s">
        <v>391</v>
      </c>
      <c r="B1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6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274</v>
      </c>
    </row>
    <row r="4" spans="1:2">
      <c r="A4" s="4" t="s">
        <v>341</v>
      </c>
      <c r="B4" s="4" t="s">
        <v>419</v>
      </c>
    </row>
    <row r="5" spans="1:2">
      <c r="A5" s="4" t="s">
        <v>420</v>
      </c>
      <c r="B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430738</v>
      </c>
      <c r="C4" s="6" t="n">
        <v>387713</v>
      </c>
      <c r="D4" s="6" t="n">
        <v>383662</v>
      </c>
    </row>
    <row r="5" spans="1:4">
      <c r="A5" s="4" t="s">
        <v>88</v>
      </c>
      <c r="B5" s="5" t="n">
        <v>3495</v>
      </c>
      <c r="C5" s="5" t="n">
        <v>1645</v>
      </c>
      <c r="D5" s="5" t="n">
        <v>954</v>
      </c>
    </row>
    <row r="6" spans="1:4">
      <c r="A6" s="3" t="s">
        <v>89</v>
      </c>
    </row>
    <row r="7" spans="1:4">
      <c r="A7" s="4" t="s">
        <v>90</v>
      </c>
      <c r="B7" s="5" t="n">
        <v>32357</v>
      </c>
      <c r="C7" s="5" t="n">
        <v>30744</v>
      </c>
      <c r="D7" s="5" t="n">
        <v>30426</v>
      </c>
    </row>
    <row r="8" spans="1:4">
      <c r="A8" s="4" t="s">
        <v>91</v>
      </c>
      <c r="B8" s="5" t="n">
        <v>3751</v>
      </c>
      <c r="C8" s="5" t="n">
        <v>3528</v>
      </c>
      <c r="D8" s="5" t="n">
        <v>3500</v>
      </c>
    </row>
    <row r="9" spans="1:4">
      <c r="A9" s="4" t="s">
        <v>92</v>
      </c>
      <c r="B9" s="5" t="n">
        <v>470341</v>
      </c>
      <c r="C9" s="5" t="n">
        <v>423630</v>
      </c>
      <c r="D9" s="5" t="n">
        <v>418542</v>
      </c>
    </row>
    <row r="10" spans="1:4">
      <c r="A10" s="3" t="s">
        <v>93</v>
      </c>
    </row>
    <row r="11" spans="1:4">
      <c r="A11" s="4" t="s">
        <v>94</v>
      </c>
      <c r="B11" s="5" t="n">
        <v>29125</v>
      </c>
      <c r="C11" s="5" t="n">
        <v>28023</v>
      </c>
      <c r="D11" s="5" t="n">
        <v>27461</v>
      </c>
    </row>
    <row r="12" spans="1:4">
      <c r="A12" s="4" t="s">
        <v>95</v>
      </c>
      <c r="B12" s="5" t="n">
        <v>1584</v>
      </c>
      <c r="C12" s="5" t="n">
        <v>834</v>
      </c>
      <c r="D12" s="5" t="n">
        <v>1134</v>
      </c>
    </row>
    <row r="13" spans="1:4">
      <c r="A13" s="4" t="s">
        <v>96</v>
      </c>
      <c r="B13" s="5" t="n">
        <v>14301</v>
      </c>
      <c r="C13" s="5" t="n">
        <v>10649</v>
      </c>
      <c r="D13" s="5" t="n">
        <v>14239</v>
      </c>
    </row>
    <row r="14" spans="1:4">
      <c r="A14" s="4" t="s">
        <v>97</v>
      </c>
      <c r="B14" s="5" t="n">
        <v>45010</v>
      </c>
      <c r="C14" s="5" t="n">
        <v>39506</v>
      </c>
      <c r="D14" s="5" t="n">
        <v>42834</v>
      </c>
    </row>
    <row r="15" spans="1:4">
      <c r="A15" s="4" t="s">
        <v>98</v>
      </c>
      <c r="B15" s="5" t="n">
        <v>425331</v>
      </c>
      <c r="C15" s="5" t="n">
        <v>384124</v>
      </c>
      <c r="D15" s="5" t="n">
        <v>375708</v>
      </c>
    </row>
    <row r="16" spans="1:4">
      <c r="A16" s="4" t="s">
        <v>99</v>
      </c>
      <c r="B16" s="5" t="n">
        <v>24509</v>
      </c>
      <c r="C16" s="5" t="n">
        <v>22574</v>
      </c>
      <c r="D16" s="5" t="n">
        <v>21937</v>
      </c>
    </row>
    <row r="17" spans="1:4">
      <c r="A17" s="4" t="s">
        <v>100</v>
      </c>
      <c r="B17" s="5" t="n">
        <v>400822</v>
      </c>
      <c r="C17" s="5" t="n">
        <v>361550</v>
      </c>
      <c r="D17" s="5" t="n">
        <v>353771</v>
      </c>
    </row>
    <row r="18" spans="1:4">
      <c r="A18" s="3" t="s">
        <v>101</v>
      </c>
    </row>
    <row r="19" spans="1:4">
      <c r="A19" s="4" t="s">
        <v>102</v>
      </c>
      <c r="B19" s="5" t="n">
        <v>19037</v>
      </c>
      <c r="C19" s="5" t="n">
        <v>19085</v>
      </c>
      <c r="D19" s="5" t="n">
        <v>18141</v>
      </c>
    </row>
    <row r="20" spans="1:4">
      <c r="A20" s="4" t="s">
        <v>103</v>
      </c>
      <c r="B20" s="5" t="n">
        <v>32858</v>
      </c>
      <c r="C20" s="5" t="n">
        <v>37962</v>
      </c>
      <c r="D20" s="5" t="n">
        <v>42372</v>
      </c>
    </row>
    <row r="21" spans="1:4">
      <c r="A21" s="4" t="s">
        <v>104</v>
      </c>
      <c r="B21" s="5" t="n">
        <v>5215</v>
      </c>
      <c r="C21" s="5" t="n">
        <v>4786</v>
      </c>
      <c r="D21" s="5" t="n">
        <v>4207</v>
      </c>
    </row>
    <row r="22" spans="1:4">
      <c r="A22" s="4" t="s">
        <v>105</v>
      </c>
      <c r="B22" s="5" t="n">
        <v>2059</v>
      </c>
      <c r="C22" s="5" t="n">
        <v>2141</v>
      </c>
      <c r="D22" s="5" t="n">
        <v>2049</v>
      </c>
    </row>
    <row r="23" spans="1:4">
      <c r="A23" s="4" t="s">
        <v>106</v>
      </c>
      <c r="B23" s="5" t="n">
        <v>5794</v>
      </c>
      <c r="C23" s="5" t="n">
        <v>5557</v>
      </c>
      <c r="D23" s="5" t="n">
        <v>5300</v>
      </c>
    </row>
    <row r="24" spans="1:4">
      <c r="A24" s="4" t="s">
        <v>107</v>
      </c>
      <c r="B24" s="5" t="n">
        <v>3450</v>
      </c>
      <c r="C24" s="5" t="n">
        <v>2507</v>
      </c>
      <c r="D24" s="5" t="n">
        <v>1876</v>
      </c>
    </row>
    <row r="25" spans="1:4">
      <c r="A25" s="4" t="s">
        <v>108</v>
      </c>
      <c r="B25" s="5" t="n">
        <v>0</v>
      </c>
      <c r="C25" s="5" t="n">
        <v>0</v>
      </c>
      <c r="D25" s="5" t="n">
        <v>8976</v>
      </c>
    </row>
    <row r="26" spans="1:4">
      <c r="A26" s="4" t="s">
        <v>101</v>
      </c>
      <c r="B26" s="5" t="n">
        <v>1339</v>
      </c>
      <c r="C26" s="5" t="n">
        <v>1433</v>
      </c>
      <c r="D26" s="5" t="n">
        <v>1153</v>
      </c>
    </row>
    <row r="27" spans="1:4">
      <c r="A27" s="4" t="s">
        <v>109</v>
      </c>
      <c r="B27" s="5" t="n">
        <v>339</v>
      </c>
      <c r="C27" s="5" t="n">
        <v>-113</v>
      </c>
      <c r="D27" s="5" t="n">
        <v>1935</v>
      </c>
    </row>
    <row r="28" spans="1:4">
      <c r="A28" s="4" t="s">
        <v>110</v>
      </c>
      <c r="B28" s="5" t="n">
        <v>-372</v>
      </c>
      <c r="C28" s="5" t="n">
        <v>66</v>
      </c>
      <c r="D28" s="5" t="n">
        <v>-8413</v>
      </c>
    </row>
    <row r="29" spans="1:4">
      <c r="A29" s="4" t="s">
        <v>111</v>
      </c>
      <c r="B29" s="5" t="n">
        <v>-33</v>
      </c>
      <c r="C29" s="5" t="n">
        <v>-47</v>
      </c>
      <c r="D29" s="5" t="n">
        <v>-6478</v>
      </c>
    </row>
    <row r="30" spans="1:4">
      <c r="A30" s="4" t="s">
        <v>112</v>
      </c>
      <c r="B30" s="5" t="n">
        <v>313</v>
      </c>
      <c r="C30" s="5" t="n">
        <v>202</v>
      </c>
      <c r="D30" s="5" t="n">
        <v>3366</v>
      </c>
    </row>
    <row r="31" spans="1:4">
      <c r="A31" s="4" t="s">
        <v>113</v>
      </c>
      <c r="B31" s="5" t="n">
        <v>280</v>
      </c>
      <c r="C31" s="5" t="n">
        <v>155</v>
      </c>
      <c r="D31" s="5" t="n">
        <v>-3112</v>
      </c>
    </row>
    <row r="32" spans="1:4">
      <c r="A32" s="4" t="s">
        <v>114</v>
      </c>
      <c r="B32" s="5" t="n">
        <v>70032</v>
      </c>
      <c r="C32" s="5" t="n">
        <v>73626</v>
      </c>
      <c r="D32" s="5" t="n">
        <v>80962</v>
      </c>
    </row>
    <row r="33" spans="1:4">
      <c r="A33" s="3" t="s">
        <v>115</v>
      </c>
    </row>
    <row r="34" spans="1:4">
      <c r="A34" s="4" t="s">
        <v>116</v>
      </c>
      <c r="B34" s="5" t="n">
        <v>93281</v>
      </c>
      <c r="C34" s="5" t="n">
        <v>88123</v>
      </c>
      <c r="D34" s="5" t="n">
        <v>90823</v>
      </c>
    </row>
    <row r="35" spans="1:4">
      <c r="A35" s="4" t="s">
        <v>117</v>
      </c>
      <c r="B35" s="5" t="n">
        <v>28965</v>
      </c>
      <c r="C35" s="5" t="n">
        <v>27086</v>
      </c>
      <c r="D35" s="5" t="n">
        <v>20457</v>
      </c>
    </row>
    <row r="36" spans="1:4">
      <c r="A36" s="4" t="s">
        <v>118</v>
      </c>
      <c r="B36" s="5" t="n">
        <v>27529</v>
      </c>
      <c r="C36" s="5" t="n">
        <v>24301</v>
      </c>
      <c r="D36" s="5" t="n">
        <v>25796</v>
      </c>
    </row>
    <row r="37" spans="1:4">
      <c r="A37" s="4" t="s">
        <v>119</v>
      </c>
      <c r="B37" s="5" t="n">
        <v>5844</v>
      </c>
      <c r="C37" s="5" t="n">
        <v>3613</v>
      </c>
      <c r="D37" s="5" t="n">
        <v>7740</v>
      </c>
    </row>
    <row r="38" spans="1:4">
      <c r="A38" s="4" t="s">
        <v>120</v>
      </c>
      <c r="B38" s="5" t="n">
        <v>8622</v>
      </c>
      <c r="C38" s="5" t="n">
        <v>9034</v>
      </c>
      <c r="D38" s="5" t="n">
        <v>9565</v>
      </c>
    </row>
    <row r="39" spans="1:4">
      <c r="A39" s="4" t="s">
        <v>121</v>
      </c>
      <c r="B39" s="5" t="n">
        <v>15280</v>
      </c>
      <c r="C39" s="5" t="n">
        <v>14867</v>
      </c>
      <c r="D39" s="5" t="n">
        <v>14455</v>
      </c>
    </row>
    <row r="40" spans="1:4">
      <c r="A40" s="4" t="s">
        <v>122</v>
      </c>
      <c r="B40" s="5" t="n">
        <v>1742</v>
      </c>
      <c r="C40" s="5" t="n">
        <v>1505</v>
      </c>
      <c r="D40" s="5" t="n">
        <v>1391</v>
      </c>
    </row>
    <row r="41" spans="1:4">
      <c r="A41" s="4" t="s">
        <v>123</v>
      </c>
      <c r="B41" s="5" t="n">
        <v>8548</v>
      </c>
      <c r="C41" s="5" t="n">
        <v>8367</v>
      </c>
      <c r="D41" s="5" t="n">
        <v>7565</v>
      </c>
    </row>
    <row r="42" spans="1:4">
      <c r="A42" s="4" t="s">
        <v>124</v>
      </c>
      <c r="B42" s="5" t="n">
        <v>0</v>
      </c>
      <c r="C42" s="5" t="n">
        <v>0</v>
      </c>
      <c r="D42" s="5" t="n">
        <v>1971</v>
      </c>
    </row>
    <row r="43" spans="1:4">
      <c r="A43" s="4" t="s">
        <v>115</v>
      </c>
      <c r="B43" s="5" t="n">
        <v>58385</v>
      </c>
      <c r="C43" s="5" t="n">
        <v>54791</v>
      </c>
      <c r="D43" s="5" t="n">
        <v>60084</v>
      </c>
    </row>
    <row r="44" spans="1:4">
      <c r="A44" s="4" t="s">
        <v>125</v>
      </c>
      <c r="B44" s="5" t="n">
        <v>248196</v>
      </c>
      <c r="C44" s="5" t="n">
        <v>231687</v>
      </c>
      <c r="D44" s="5" t="n">
        <v>239847</v>
      </c>
    </row>
    <row r="45" spans="1:4">
      <c r="A45" s="4" t="s">
        <v>126</v>
      </c>
      <c r="B45" s="5" t="n">
        <v>222658</v>
      </c>
      <c r="C45" s="5" t="n">
        <v>203489</v>
      </c>
      <c r="D45" s="5" t="n">
        <v>194886</v>
      </c>
    </row>
    <row r="46" spans="1:4">
      <c r="A46" s="4" t="s">
        <v>127</v>
      </c>
      <c r="B46" s="5" t="n">
        <v>75575</v>
      </c>
      <c r="C46" s="5" t="n">
        <v>65530</v>
      </c>
      <c r="D46" s="5" t="n">
        <v>64998</v>
      </c>
    </row>
    <row r="47" spans="1:4">
      <c r="A47" s="4" t="s">
        <v>128</v>
      </c>
      <c r="B47" s="6" t="n">
        <v>147083</v>
      </c>
      <c r="C47" s="6" t="n">
        <v>137959</v>
      </c>
      <c r="D47" s="6" t="n">
        <v>129888</v>
      </c>
    </row>
    <row r="48" spans="1:4">
      <c r="A48" s="3" t="s">
        <v>129</v>
      </c>
    </row>
    <row r="49" spans="1:4">
      <c r="A49" s="4" t="s">
        <v>130</v>
      </c>
      <c r="B49" s="6" t="n">
        <v>2</v>
      </c>
      <c r="C49" s="7" t="n">
        <v>1.99</v>
      </c>
      <c r="D49" s="7" t="n">
        <v>1.93</v>
      </c>
    </row>
    <row r="50" spans="1:4">
      <c r="A50" s="4" t="s">
        <v>131</v>
      </c>
      <c r="B50" s="8" t="n">
        <v>1.99</v>
      </c>
      <c r="C50" s="8" t="n">
        <v>1.98</v>
      </c>
      <c r="D50" s="8" t="n">
        <v>1.92</v>
      </c>
    </row>
    <row r="51" spans="1:4">
      <c r="A51" s="4" t="s">
        <v>132</v>
      </c>
      <c r="B51" s="7" t="n">
        <v>1.32</v>
      </c>
      <c r="C51" s="7" t="n">
        <v>1.29</v>
      </c>
      <c r="D51" s="7" t="n">
        <v>1.28</v>
      </c>
    </row>
    <row r="52" spans="1:4">
      <c r="A52" s="3" t="s">
        <v>133</v>
      </c>
    </row>
    <row r="53" spans="1:4">
      <c r="A53" s="4" t="s">
        <v>130</v>
      </c>
      <c r="B53" s="5" t="n">
        <v>73531992</v>
      </c>
      <c r="C53" s="5" t="n">
        <v>69334849</v>
      </c>
      <c r="D53" s="5" t="n">
        <v>67404254</v>
      </c>
    </row>
    <row r="54" spans="1:4">
      <c r="A54" s="4" t="s">
        <v>131</v>
      </c>
      <c r="B54" s="5" t="n">
        <v>73893127</v>
      </c>
      <c r="C54" s="5" t="n">
        <v>69625531</v>
      </c>
      <c r="D54" s="5" t="n">
        <v>67648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9</v>
      </c>
      <c r="B1" s="2" t="s">
        <v>1</v>
      </c>
    </row>
    <row r="2" spans="1:2">
      <c r="B2" s="2" t="s">
        <v>2</v>
      </c>
    </row>
    <row r="3" spans="1:2">
      <c r="A3" s="3" t="s">
        <v>280</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4" t="s">
        <v>433</v>
      </c>
      <c r="B3" s="4" t="s">
        <v>434</v>
      </c>
    </row>
    <row r="4" spans="1:2">
      <c r="A4" s="4" t="s">
        <v>435</v>
      </c>
    </row>
    <row r="5" spans="1:2">
      <c r="A5" s="4" t="s">
        <v>433</v>
      </c>
      <c r="B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v>
      </c>
    </row>
    <row r="3" spans="1:2">
      <c r="A3" s="3" t="s">
        <v>283</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2</v>
      </c>
    </row>
    <row r="3" spans="1:2">
      <c r="A3" s="3" t="s">
        <v>288</v>
      </c>
    </row>
    <row r="4" spans="1:2">
      <c r="A4" s="4" t="s">
        <v>287</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1</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4</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297</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7</v>
      </c>
      <c r="B1" s="2" t="s">
        <v>1</v>
      </c>
    </row>
    <row r="2" spans="1:2">
      <c r="B2" s="2" t="s">
        <v>2</v>
      </c>
    </row>
    <row r="3" spans="1:2">
      <c r="A3" s="3" t="s">
        <v>303</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84</v>
      </c>
      <c r="B1" s="2" t="s">
        <v>1</v>
      </c>
    </row>
    <row r="2" spans="1:2">
      <c r="B2" s="2" t="s">
        <v>2</v>
      </c>
    </row>
    <row r="3" spans="1:2">
      <c r="A3" s="3" t="s">
        <v>306</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141</v>
      </c>
    </row>
    <row r="4" spans="1:12">
      <c r="A4" s="4" t="s">
        <v>128</v>
      </c>
      <c r="B4" s="6" t="n">
        <v>39106</v>
      </c>
      <c r="C4" s="6" t="n">
        <v>41479</v>
      </c>
      <c r="D4" s="6" t="n">
        <v>31792</v>
      </c>
      <c r="E4" s="6" t="n">
        <v>34706</v>
      </c>
      <c r="F4" s="6" t="n">
        <v>33476</v>
      </c>
      <c r="G4" s="6" t="n">
        <v>35047</v>
      </c>
      <c r="H4" s="6" t="n">
        <v>34809</v>
      </c>
      <c r="I4" s="6" t="n">
        <v>34627</v>
      </c>
      <c r="J4" s="6" t="n">
        <v>147083</v>
      </c>
      <c r="K4" s="6" t="n">
        <v>137959</v>
      </c>
      <c r="L4" s="6" t="n">
        <v>129888</v>
      </c>
    </row>
    <row r="5" spans="1:12">
      <c r="A5" s="4" t="s">
        <v>142</v>
      </c>
      <c r="J5" s="5" t="n">
        <v>-7782</v>
      </c>
      <c r="K5" s="5" t="n">
        <v>-4068</v>
      </c>
      <c r="L5" s="5" t="n">
        <v>24788</v>
      </c>
    </row>
    <row r="6" spans="1:12">
      <c r="A6" s="4" t="s">
        <v>143</v>
      </c>
      <c r="J6" s="5" t="n">
        <v>6</v>
      </c>
      <c r="K6" s="5" t="n">
        <v>5</v>
      </c>
      <c r="L6" s="5" t="n">
        <v>5</v>
      </c>
    </row>
    <row r="7" spans="1:12">
      <c r="A7" s="4" t="s">
        <v>144</v>
      </c>
      <c r="J7" s="5" t="n">
        <v>1271</v>
      </c>
      <c r="K7" s="5" t="n">
        <v>1615</v>
      </c>
      <c r="L7" s="5" t="n">
        <v>-17510</v>
      </c>
    </row>
    <row r="8" spans="1:12">
      <c r="A8" s="4" t="s">
        <v>145</v>
      </c>
      <c r="J8" s="6" t="n">
        <v>140578</v>
      </c>
      <c r="K8" s="6" t="n">
        <v>135511</v>
      </c>
      <c r="L8" s="6" t="n">
        <v>13717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3" t="s">
        <v>309</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8</v>
      </c>
      <c r="B1" s="2" t="s">
        <v>1</v>
      </c>
    </row>
    <row r="2" spans="1:2">
      <c r="B2" s="2" t="s">
        <v>2</v>
      </c>
    </row>
    <row r="3" spans="1:2">
      <c r="A3" s="3" t="s">
        <v>280</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14</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17</v>
      </c>
    </row>
    <row r="4" spans="1:2">
      <c r="A4" s="4" t="s">
        <v>511</v>
      </c>
      <c r="B4"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2</v>
      </c>
    </row>
    <row r="3" spans="1:2">
      <c r="A3" s="3" t="s">
        <v>320</v>
      </c>
    </row>
    <row r="4" spans="1:2">
      <c r="A4" s="4" t="s">
        <v>319</v>
      </c>
      <c r="B4"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15</v>
      </c>
      <c r="B1" s="2" t="s">
        <v>1</v>
      </c>
    </row>
    <row r="2" spans="1:4">
      <c r="B2" s="2" t="s">
        <v>516</v>
      </c>
      <c r="C2" s="2" t="s">
        <v>517</v>
      </c>
      <c r="D2" s="2" t="s">
        <v>518</v>
      </c>
    </row>
    <row r="3" spans="1:4">
      <c r="A3" s="3" t="s">
        <v>519</v>
      </c>
    </row>
    <row r="4" spans="1:4">
      <c r="A4" s="4" t="s">
        <v>520</v>
      </c>
      <c r="B4" s="5" t="n">
        <v>5</v>
      </c>
    </row>
    <row r="5" spans="1:4">
      <c r="A5" s="4" t="s">
        <v>521</v>
      </c>
      <c r="B5" s="6" t="n">
        <v>18471000</v>
      </c>
      <c r="C5" s="6" t="n">
        <v>15798000</v>
      </c>
      <c r="D5" s="6" t="n">
        <v>16697000</v>
      </c>
    </row>
    <row r="6" spans="1:4">
      <c r="A6" s="4" t="s">
        <v>522</v>
      </c>
      <c r="B6" s="4" t="s">
        <v>523</v>
      </c>
    </row>
    <row r="7" spans="1:4">
      <c r="A7" s="4" t="s">
        <v>524</v>
      </c>
      <c r="B7" s="4" t="s">
        <v>525</v>
      </c>
    </row>
    <row r="8" spans="1:4">
      <c r="A8" s="4" t="s">
        <v>526</v>
      </c>
      <c r="B8" s="4" t="s">
        <v>527</v>
      </c>
    </row>
    <row r="9" spans="1:4">
      <c r="A9" s="4" t="s">
        <v>528</v>
      </c>
      <c r="B9" s="6" t="n">
        <v>31510000</v>
      </c>
      <c r="C9" s="5" t="n">
        <v>32228000</v>
      </c>
    </row>
    <row r="10" spans="1:4">
      <c r="A10" s="4" t="s">
        <v>529</v>
      </c>
      <c r="B10" s="5" t="n">
        <v>660000</v>
      </c>
      <c r="C10" s="5" t="n">
        <v>234000</v>
      </c>
    </row>
    <row r="11" spans="1:4">
      <c r="A11" s="4" t="s">
        <v>530</v>
      </c>
      <c r="B11" s="5" t="n">
        <v>3410000</v>
      </c>
      <c r="C11" s="5" t="n">
        <v>4111000</v>
      </c>
      <c r="D11" s="5" t="n">
        <v>4759000</v>
      </c>
    </row>
    <row r="12" spans="1:4">
      <c r="A12" s="4" t="s">
        <v>531</v>
      </c>
      <c r="B12" s="5" t="n">
        <v>3944000</v>
      </c>
      <c r="C12" s="5" t="n">
        <v>3420000</v>
      </c>
      <c r="D12" s="5" t="n">
        <v>4021000</v>
      </c>
    </row>
    <row r="13" spans="1:4">
      <c r="A13" s="4" t="s">
        <v>532</v>
      </c>
      <c r="B13" s="5" t="n">
        <v>863767000</v>
      </c>
      <c r="C13" s="5" t="n">
        <v>710252000</v>
      </c>
    </row>
    <row r="14" spans="1:4">
      <c r="A14" s="4" t="s">
        <v>175</v>
      </c>
      <c r="B14" s="6" t="n">
        <v>2817000</v>
      </c>
      <c r="C14" s="6" t="n">
        <v>2484000</v>
      </c>
      <c r="D14" s="6" t="n">
        <v>2195000</v>
      </c>
    </row>
    <row r="15" spans="1:4">
      <c r="A15" s="4" t="s">
        <v>533</v>
      </c>
    </row>
    <row r="16" spans="1:4">
      <c r="A16" s="3" t="s">
        <v>519</v>
      </c>
    </row>
    <row r="17" spans="1:4">
      <c r="A17" s="4" t="s">
        <v>534</v>
      </c>
      <c r="B17" s="4" t="s">
        <v>535</v>
      </c>
    </row>
    <row r="18" spans="1:4">
      <c r="A18" s="4" t="s">
        <v>536</v>
      </c>
    </row>
    <row r="19" spans="1:4">
      <c r="A19" s="3" t="s">
        <v>519</v>
      </c>
    </row>
    <row r="20" spans="1:4">
      <c r="A20" s="4" t="s">
        <v>534</v>
      </c>
      <c r="B20" s="4" t="s">
        <v>537</v>
      </c>
    </row>
    <row r="21" spans="1:4">
      <c r="A21" s="4" t="s">
        <v>538</v>
      </c>
    </row>
    <row r="22" spans="1:4">
      <c r="A22" s="3" t="s">
        <v>519</v>
      </c>
    </row>
    <row r="23" spans="1:4">
      <c r="A23" s="4" t="s">
        <v>539</v>
      </c>
      <c r="B23" s="4" t="s">
        <v>540</v>
      </c>
    </row>
    <row r="24" spans="1:4">
      <c r="A24" s="4" t="s">
        <v>541</v>
      </c>
    </row>
    <row r="25" spans="1:4">
      <c r="A25" s="3" t="s">
        <v>519</v>
      </c>
    </row>
    <row r="26" spans="1:4">
      <c r="A26" s="4" t="s">
        <v>539</v>
      </c>
      <c r="B26" s="4" t="s">
        <v>542</v>
      </c>
    </row>
    <row r="27" spans="1:4">
      <c r="A27" s="4" t="s">
        <v>543</v>
      </c>
    </row>
    <row r="28" spans="1:4">
      <c r="A28" s="3" t="s">
        <v>519</v>
      </c>
    </row>
    <row r="29" spans="1:4">
      <c r="A29" s="4" t="s">
        <v>539</v>
      </c>
      <c r="B29" s="4" t="s">
        <v>544</v>
      </c>
    </row>
    <row r="30" spans="1:4">
      <c r="A30" s="4" t="s">
        <v>545</v>
      </c>
    </row>
    <row r="31" spans="1:4">
      <c r="A31" s="3" t="s">
        <v>519</v>
      </c>
    </row>
    <row r="32" spans="1:4">
      <c r="A32" s="4" t="s">
        <v>539</v>
      </c>
      <c r="B32" s="4" t="s">
        <v>5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548</v>
      </c>
    </row>
    <row r="4" spans="1:12">
      <c r="A4" s="4" t="s">
        <v>549</v>
      </c>
      <c r="J4" s="6" t="n">
        <v>98510</v>
      </c>
      <c r="K4" s="6" t="n">
        <v>89497</v>
      </c>
      <c r="L4" s="6" t="n">
        <v>88353</v>
      </c>
    </row>
    <row r="5" spans="1:12">
      <c r="A5" s="4" t="s">
        <v>550</v>
      </c>
      <c r="J5" s="5" t="n">
        <v>48317</v>
      </c>
      <c r="K5" s="5" t="n">
        <v>48218</v>
      </c>
      <c r="L5" s="5" t="n">
        <v>41305</v>
      </c>
    </row>
    <row r="6" spans="1:12">
      <c r="A6" s="4" t="s">
        <v>551</v>
      </c>
      <c r="J6" s="6" t="n">
        <v>146827</v>
      </c>
      <c r="K6" s="6" t="n">
        <v>137715</v>
      </c>
      <c r="L6" s="6" t="n">
        <v>129658</v>
      </c>
    </row>
    <row r="7" spans="1:12">
      <c r="A7" s="4" t="s">
        <v>552</v>
      </c>
      <c r="B7" s="5" t="n">
        <v>76864000</v>
      </c>
      <c r="C7" s="5" t="n">
        <v>76219000</v>
      </c>
      <c r="D7" s="5" t="n">
        <v>71484000</v>
      </c>
      <c r="E7" s="5" t="n">
        <v>69497000</v>
      </c>
      <c r="F7" s="5" t="n">
        <v>69432000</v>
      </c>
      <c r="G7" s="5" t="n">
        <v>69391000</v>
      </c>
      <c r="H7" s="5" t="n">
        <v>69306000</v>
      </c>
      <c r="I7" s="5" t="n">
        <v>69208000</v>
      </c>
      <c r="J7" s="5" t="n">
        <v>73531992</v>
      </c>
      <c r="K7" s="5" t="n">
        <v>69334849</v>
      </c>
      <c r="L7" s="5" t="n">
        <v>67404254</v>
      </c>
    </row>
    <row r="8" spans="1:12">
      <c r="A8" s="4" t="s">
        <v>553</v>
      </c>
      <c r="J8" s="5" t="n">
        <v>361135</v>
      </c>
      <c r="K8" s="5" t="n">
        <v>290682</v>
      </c>
      <c r="L8" s="5" t="n">
        <v>244419</v>
      </c>
    </row>
    <row r="9" spans="1:12">
      <c r="A9" s="4" t="s">
        <v>554</v>
      </c>
      <c r="B9" s="5" t="n">
        <v>77303000</v>
      </c>
      <c r="C9" s="5" t="n">
        <v>76648000</v>
      </c>
      <c r="D9" s="5" t="n">
        <v>71809000</v>
      </c>
      <c r="E9" s="5" t="n">
        <v>69714000</v>
      </c>
      <c r="F9" s="5" t="n">
        <v>69737000</v>
      </c>
      <c r="G9" s="5" t="n">
        <v>69690000</v>
      </c>
      <c r="H9" s="5" t="n">
        <v>69587000</v>
      </c>
      <c r="I9" s="5" t="n">
        <v>69477000</v>
      </c>
      <c r="J9" s="5" t="n">
        <v>73893127</v>
      </c>
      <c r="K9" s="5" t="n">
        <v>69625531</v>
      </c>
      <c r="L9" s="5" t="n">
        <v>67648673</v>
      </c>
    </row>
    <row r="10" spans="1:12">
      <c r="A10" s="4" t="s">
        <v>555</v>
      </c>
      <c r="B10" s="7" t="n">
        <v>0.51</v>
      </c>
      <c r="C10" s="7" t="n">
        <v>0.54</v>
      </c>
      <c r="D10" s="7" t="n">
        <v>0.44</v>
      </c>
      <c r="E10" s="7" t="n">
        <v>0.5</v>
      </c>
      <c r="F10" s="7" t="n">
        <v>0.48</v>
      </c>
      <c r="G10" s="7" t="n">
        <v>0.5</v>
      </c>
      <c r="H10" s="7" t="n">
        <v>0.5</v>
      </c>
      <c r="I10" s="7" t="n">
        <v>0.5</v>
      </c>
      <c r="J10" s="6" t="n">
        <v>2</v>
      </c>
      <c r="K10" s="7" t="n">
        <v>1.99</v>
      </c>
      <c r="L10" s="7" t="n">
        <v>1.93</v>
      </c>
    </row>
    <row r="11" spans="1:12">
      <c r="A11" s="4" t="s">
        <v>556</v>
      </c>
      <c r="B11" s="7" t="n">
        <v>0.51</v>
      </c>
      <c r="C11" s="7" t="n">
        <v>0.54</v>
      </c>
      <c r="D11" s="7" t="n">
        <v>0.44</v>
      </c>
      <c r="E11" s="7" t="n">
        <v>0.5</v>
      </c>
      <c r="F11" s="7" t="n">
        <v>0.48</v>
      </c>
      <c r="G11" s="7" t="n">
        <v>0.5</v>
      </c>
      <c r="H11" s="7" t="n">
        <v>0.5</v>
      </c>
      <c r="I11" s="7" t="n">
        <v>0.5</v>
      </c>
      <c r="J11" s="7" t="n">
        <v>1.99</v>
      </c>
      <c r="K11" s="7" t="n">
        <v>1.98</v>
      </c>
      <c r="L11" s="7" t="n">
        <v>1.9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37"/>
    <col customWidth="1" max="3" min="3" width="45"/>
    <col customWidth="1" max="4" min="4" width="21"/>
  </cols>
  <sheetData>
    <row r="1" spans="1:4">
      <c r="A1" s="1" t="s">
        <v>557</v>
      </c>
      <c r="B1" s="2" t="s">
        <v>558</v>
      </c>
      <c r="C1" s="2" t="s">
        <v>559</v>
      </c>
      <c r="D1" s="2" t="s">
        <v>517</v>
      </c>
    </row>
    <row r="2" spans="1:4">
      <c r="A2" s="3" t="s">
        <v>560</v>
      </c>
    </row>
    <row r="3" spans="1:4">
      <c r="A3" s="4" t="s">
        <v>561</v>
      </c>
      <c r="C3" s="6" t="n">
        <v>14508892000</v>
      </c>
      <c r="D3" s="6" t="n">
        <v>12577944000</v>
      </c>
    </row>
    <row r="4" spans="1:4">
      <c r="A4" s="4" t="s">
        <v>562</v>
      </c>
      <c r="C4" s="5" t="n">
        <v>10356719000</v>
      </c>
      <c r="D4" s="5" t="n">
        <v>9398952000</v>
      </c>
    </row>
    <row r="5" spans="1:4">
      <c r="A5" s="4" t="s">
        <v>563</v>
      </c>
      <c r="C5" s="5" t="n">
        <v>10796867000</v>
      </c>
      <c r="D5" s="5" t="n">
        <v>9341527000</v>
      </c>
    </row>
    <row r="6" spans="1:4">
      <c r="A6" s="4" t="s">
        <v>564</v>
      </c>
      <c r="C6" s="5" t="n">
        <v>863767000</v>
      </c>
      <c r="D6" s="6" t="n">
        <v>710252000</v>
      </c>
    </row>
    <row r="7" spans="1:4">
      <c r="A7" s="4" t="s">
        <v>565</v>
      </c>
      <c r="C7" s="5" t="n">
        <v>0</v>
      </c>
    </row>
    <row r="8" spans="1:4">
      <c r="A8" s="4" t="s">
        <v>566</v>
      </c>
      <c r="B8" s="6" t="n">
        <v>138125</v>
      </c>
    </row>
    <row r="9" spans="1:4">
      <c r="A9" s="4" t="s">
        <v>567</v>
      </c>
      <c r="B9" s="5" t="n">
        <v>117564</v>
      </c>
    </row>
    <row r="10" spans="1:4">
      <c r="A10" s="4" t="s">
        <v>568</v>
      </c>
      <c r="B10" s="5" t="n">
        <v>95570</v>
      </c>
    </row>
    <row r="11" spans="1:4">
      <c r="A11" s="4" t="s">
        <v>569</v>
      </c>
      <c r="C11" s="6" t="n">
        <v>5406000</v>
      </c>
    </row>
    <row r="12" spans="1:4">
      <c r="A12" s="4" t="s">
        <v>570</v>
      </c>
    </row>
    <row r="13" spans="1:4">
      <c r="A13" s="3" t="s">
        <v>560</v>
      </c>
    </row>
    <row r="14" spans="1:4">
      <c r="A14" s="4" t="s">
        <v>571</v>
      </c>
      <c r="C14" s="4" t="s">
        <v>572</v>
      </c>
    </row>
    <row r="15" spans="1:4">
      <c r="A15" s="4" t="s">
        <v>573</v>
      </c>
      <c r="C15" s="8" t="n">
        <v>0.71</v>
      </c>
    </row>
    <row r="16" spans="1:4">
      <c r="A16" s="4" t="s">
        <v>574</v>
      </c>
      <c r="C16" s="7" t="n">
        <v>2.5</v>
      </c>
    </row>
    <row r="17" spans="1:4">
      <c r="A17" s="4" t="s">
        <v>561</v>
      </c>
      <c r="C17" s="6" t="n">
        <v>4210514000</v>
      </c>
    </row>
    <row r="18" spans="1:4">
      <c r="A18" s="4" t="s">
        <v>575</v>
      </c>
      <c r="C18" s="5" t="n">
        <v>30</v>
      </c>
    </row>
    <row r="19" spans="1:4">
      <c r="A19" s="4" t="s">
        <v>149</v>
      </c>
    </row>
    <row r="20" spans="1:4">
      <c r="A20" s="3" t="s">
        <v>560</v>
      </c>
    </row>
    <row r="21" spans="1:4">
      <c r="A21" s="4" t="s">
        <v>561</v>
      </c>
      <c r="C21" s="6" t="n">
        <v>1278837000</v>
      </c>
    </row>
    <row r="22" spans="1:4">
      <c r="A22" s="4" t="s">
        <v>576</v>
      </c>
      <c r="C22" s="4" t="s">
        <v>577</v>
      </c>
    </row>
    <row r="23" spans="1:4">
      <c r="A23" s="4" t="s">
        <v>562</v>
      </c>
      <c r="C23" s="6" t="n">
        <v>999773000</v>
      </c>
    </row>
    <row r="24" spans="1:4">
      <c r="A24" s="4" t="s">
        <v>563</v>
      </c>
      <c r="C24" s="5" t="n">
        <v>971369000</v>
      </c>
    </row>
    <row r="25" spans="1:4">
      <c r="A25" s="4" t="s">
        <v>578</v>
      </c>
      <c r="B25" s="5" t="n">
        <v>264505000</v>
      </c>
    </row>
    <row r="26" spans="1:4">
      <c r="A26" s="4" t="s">
        <v>579</v>
      </c>
      <c r="B26" s="5" t="n">
        <v>253799000</v>
      </c>
    </row>
    <row r="27" spans="1:4">
      <c r="A27" s="4" t="s">
        <v>580</v>
      </c>
      <c r="B27" s="6" t="n">
        <v>10696000</v>
      </c>
    </row>
    <row r="28" spans="1:4">
      <c r="A28" s="4" t="s">
        <v>581</v>
      </c>
      <c r="B28" s="5" t="n">
        <v>6527746</v>
      </c>
    </row>
    <row r="29" spans="1:4">
      <c r="A29" s="4" t="s">
        <v>564</v>
      </c>
      <c r="B29" s="6" t="n">
        <v>152845000</v>
      </c>
    </row>
    <row r="30" spans="1:4">
      <c r="A30" s="4" t="s">
        <v>582</v>
      </c>
      <c r="B30" s="5" t="n">
        <v>10000</v>
      </c>
    </row>
    <row r="31" spans="1:4">
      <c r="A31" s="4" t="s">
        <v>583</v>
      </c>
      <c r="B31" s="5" t="n">
        <v>0</v>
      </c>
    </row>
    <row r="32" spans="1:4">
      <c r="A32" s="4" t="s">
        <v>584</v>
      </c>
      <c r="B32" s="5" t="n">
        <v>41745000</v>
      </c>
    </row>
    <row r="33" spans="1:4">
      <c r="A33" s="4" t="s">
        <v>585</v>
      </c>
      <c r="B33" s="6" t="n">
        <v>316000</v>
      </c>
    </row>
    <row r="34" spans="1:4">
      <c r="A34" s="4" t="s">
        <v>586</v>
      </c>
      <c r="C34" s="5" t="n">
        <v>300000</v>
      </c>
    </row>
    <row r="35" spans="1:4">
      <c r="A35" s="4" t="s">
        <v>587</v>
      </c>
      <c r="C35" s="5" t="n">
        <v>1550000</v>
      </c>
    </row>
    <row r="36" spans="1:4">
      <c r="A36" s="4" t="s">
        <v>588</v>
      </c>
      <c r="C36" s="5" t="n">
        <v>2659000</v>
      </c>
    </row>
    <row r="37" spans="1:4">
      <c r="A37" s="4" t="s">
        <v>589</v>
      </c>
      <c r="B37" s="4" t="s">
        <v>590</v>
      </c>
    </row>
    <row r="38" spans="1:4">
      <c r="A38" s="4" t="s">
        <v>591</v>
      </c>
      <c r="B38" s="4" t="s">
        <v>592</v>
      </c>
    </row>
    <row r="39" spans="1:4">
      <c r="A39" s="4" t="s">
        <v>566</v>
      </c>
      <c r="B39" s="6" t="n">
        <v>1275398000</v>
      </c>
    </row>
    <row r="40" spans="1:4">
      <c r="A40" s="4" t="s">
        <v>567</v>
      </c>
      <c r="B40" s="5" t="n">
        <v>1241685000</v>
      </c>
    </row>
    <row r="41" spans="1:4">
      <c r="A41" s="4" t="s">
        <v>568</v>
      </c>
      <c r="B41" s="5" t="n">
        <v>968197000</v>
      </c>
    </row>
    <row r="42" spans="1:4">
      <c r="A42" s="4" t="s">
        <v>593</v>
      </c>
      <c r="C42" s="5" t="n">
        <v>122545000</v>
      </c>
    </row>
    <row r="43" spans="1:4">
      <c r="A43" s="4" t="s">
        <v>593</v>
      </c>
      <c r="C43" s="6" t="n">
        <v>61253000</v>
      </c>
    </row>
    <row r="44" spans="1:4">
      <c r="A44" s="4" t="s">
        <v>202</v>
      </c>
    </row>
    <row r="45" spans="1:4">
      <c r="A45" s="3" t="s">
        <v>560</v>
      </c>
    </row>
    <row r="46" spans="1:4">
      <c r="A46" s="4" t="s">
        <v>579</v>
      </c>
      <c r="B46" s="6" t="n">
        <v>253799000</v>
      </c>
    </row>
    <row r="47" spans="1:4">
      <c r="A47" s="4" t="s">
        <v>581</v>
      </c>
      <c r="B47" s="5" t="n">
        <v>6527746</v>
      </c>
    </row>
    <row r="48" spans="1:4">
      <c r="A48" s="4" t="s">
        <v>594</v>
      </c>
      <c r="B48" s="7" t="n">
        <v>38.88</v>
      </c>
    </row>
    <row r="49" spans="1:4">
      <c r="A49" s="4" t="s">
        <v>595</v>
      </c>
    </row>
    <row r="50" spans="1:4">
      <c r="A50" s="3" t="s">
        <v>560</v>
      </c>
    </row>
    <row r="51" spans="1:4">
      <c r="A51" s="4" t="s">
        <v>596</v>
      </c>
      <c r="B51" s="6" t="n">
        <v>9058000</v>
      </c>
    </row>
    <row r="52" spans="1:4">
      <c r="A52" s="4" t="s">
        <v>597</v>
      </c>
      <c r="B52" s="4" t="s">
        <v>598</v>
      </c>
    </row>
    <row r="53" spans="1:4">
      <c r="A53" s="4" t="s">
        <v>582</v>
      </c>
      <c r="B53" s="6"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560</v>
      </c>
    </row>
    <row r="3" spans="1:2">
      <c r="A3" s="4" t="s">
        <v>566</v>
      </c>
      <c r="B3" s="6" t="n">
        <v>138125</v>
      </c>
    </row>
    <row r="4" spans="1:2">
      <c r="A4" s="4" t="s">
        <v>567</v>
      </c>
      <c r="B4" s="5" t="n">
        <v>117564</v>
      </c>
    </row>
    <row r="5" spans="1:2">
      <c r="A5" s="4" t="s">
        <v>601</v>
      </c>
      <c r="B5" s="5" t="n">
        <v>95570</v>
      </c>
    </row>
    <row r="6" spans="1:2">
      <c r="A6" s="4" t="s">
        <v>149</v>
      </c>
    </row>
    <row r="7" spans="1:2">
      <c r="A7" s="3" t="s">
        <v>560</v>
      </c>
    </row>
    <row r="8" spans="1:2">
      <c r="A8" s="4" t="s">
        <v>566</v>
      </c>
      <c r="B8" s="5" t="n">
        <v>1275398000</v>
      </c>
    </row>
    <row r="9" spans="1:2">
      <c r="A9" s="4" t="s">
        <v>602</v>
      </c>
      <c r="B9" s="5" t="n">
        <v>-33713000</v>
      </c>
    </row>
    <row r="10" spans="1:2">
      <c r="A10" s="4" t="s">
        <v>567</v>
      </c>
      <c r="B10" s="5" t="n">
        <v>1241685000</v>
      </c>
    </row>
    <row r="11" spans="1:2">
      <c r="A11" s="4" t="s">
        <v>603</v>
      </c>
      <c r="B11" s="5" t="n">
        <v>-273488000</v>
      </c>
    </row>
    <row r="12" spans="1:2">
      <c r="A12" s="4" t="s">
        <v>601</v>
      </c>
      <c r="B12" s="6" t="n">
        <v>96819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2</v>
      </c>
      <c r="D1" s="2" t="s">
        <v>32</v>
      </c>
    </row>
    <row r="2" spans="1:4">
      <c r="A2" s="3" t="s">
        <v>560</v>
      </c>
    </row>
    <row r="3" spans="1:4">
      <c r="A3" s="4" t="s">
        <v>606</v>
      </c>
      <c r="C3" s="6" t="n">
        <v>863767</v>
      </c>
      <c r="D3" s="6" t="n">
        <v>710252</v>
      </c>
    </row>
    <row r="4" spans="1:4">
      <c r="A4" s="4" t="s">
        <v>149</v>
      </c>
    </row>
    <row r="5" spans="1:4">
      <c r="A5" s="3" t="s">
        <v>560</v>
      </c>
    </row>
    <row r="6" spans="1:4">
      <c r="A6" s="4" t="s">
        <v>607</v>
      </c>
      <c r="B6" s="6" t="n">
        <v>253799</v>
      </c>
    </row>
    <row r="7" spans="1:4">
      <c r="A7" s="4" t="s">
        <v>608</v>
      </c>
      <c r="B7" s="5" t="n">
        <v>10696</v>
      </c>
    </row>
    <row r="8" spans="1:4">
      <c r="A8" s="4" t="s">
        <v>609</v>
      </c>
      <c r="B8" s="5" t="n">
        <v>10</v>
      </c>
    </row>
    <row r="9" spans="1:4">
      <c r="A9" s="4" t="s">
        <v>610</v>
      </c>
      <c r="B9" s="5" t="n">
        <v>264505</v>
      </c>
    </row>
    <row r="10" spans="1:4">
      <c r="A10" s="4" t="s">
        <v>611</v>
      </c>
      <c r="B10" s="5" t="n">
        <v>29340</v>
      </c>
    </row>
    <row r="11" spans="1:4">
      <c r="A11" s="4" t="s">
        <v>612</v>
      </c>
      <c r="B11" s="5" t="n">
        <v>219783</v>
      </c>
    </row>
    <row r="12" spans="1:4">
      <c r="A12" s="4" t="s">
        <v>42</v>
      </c>
      <c r="B12" s="5" t="n">
        <v>968197</v>
      </c>
    </row>
    <row r="13" spans="1:4">
      <c r="A13" s="4" t="s">
        <v>613</v>
      </c>
      <c r="B13" s="5" t="n">
        <v>5574</v>
      </c>
    </row>
    <row r="14" spans="1:4">
      <c r="A14" s="4" t="s">
        <v>50</v>
      </c>
      <c r="B14" s="5" t="n">
        <v>31605</v>
      </c>
    </row>
    <row r="15" spans="1:4">
      <c r="A15" s="4" t="s">
        <v>614</v>
      </c>
      <c r="B15" s="5" t="n">
        <v>1263557</v>
      </c>
    </row>
    <row r="16" spans="1:4">
      <c r="A16" s="4" t="s">
        <v>279</v>
      </c>
      <c r="B16" s="5" t="n">
        <v>971685</v>
      </c>
    </row>
    <row r="17" spans="1:4">
      <c r="A17" s="4" t="s">
        <v>615</v>
      </c>
      <c r="B17" s="5" t="n">
        <v>101021</v>
      </c>
    </row>
    <row r="18" spans="1:4">
      <c r="A18" s="4" t="s">
        <v>616</v>
      </c>
      <c r="B18" s="5" t="n">
        <v>67659</v>
      </c>
    </row>
    <row r="19" spans="1:4">
      <c r="A19" s="4" t="s">
        <v>617</v>
      </c>
      <c r="B19" s="5" t="n">
        <v>11532</v>
      </c>
    </row>
    <row r="20" spans="1:4">
      <c r="A20" s="4" t="s">
        <v>618</v>
      </c>
      <c r="B20" s="5" t="n">
        <v>1151897</v>
      </c>
    </row>
    <row r="21" spans="1:4">
      <c r="A21" s="4" t="s">
        <v>619</v>
      </c>
      <c r="B21" s="5" t="n">
        <v>111660</v>
      </c>
    </row>
    <row r="22" spans="1:4">
      <c r="A22" s="4" t="s">
        <v>606</v>
      </c>
      <c r="B22" s="5" t="n">
        <v>152845</v>
      </c>
    </row>
    <row r="23" spans="1:4">
      <c r="A23" s="4" t="s">
        <v>595</v>
      </c>
    </row>
    <row r="24" spans="1:4">
      <c r="A24" s="3" t="s">
        <v>560</v>
      </c>
    </row>
    <row r="25" spans="1:4">
      <c r="A25" s="4" t="s">
        <v>609</v>
      </c>
      <c r="B25" s="5" t="n">
        <v>10</v>
      </c>
    </row>
    <row r="26" spans="1:4">
      <c r="A26" s="4" t="s">
        <v>620</v>
      </c>
      <c r="B26" s="6" t="n">
        <v>9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8"/>
    <col customWidth="1" max="5" min="5" width="36"/>
    <col customWidth="1" max="6" min="6" width="22"/>
    <col customWidth="1" max="7" min="7" width="55"/>
    <col customWidth="1" max="8" min="8" width="49"/>
    <col customWidth="1" max="9" min="9" width="57"/>
    <col customWidth="1" max="10" min="10" width="17"/>
    <col customWidth="1" max="11" min="11" width="50"/>
    <col customWidth="1" max="12" min="12" width="44"/>
    <col customWidth="1" max="13" min="13" width="52"/>
    <col customWidth="1" max="14" min="14" width="27"/>
    <col customWidth="1" max="15" min="15" width="60"/>
    <col customWidth="1" max="16" min="16" width="54"/>
    <col customWidth="1" max="17" min="17" width="62"/>
    <col customWidth="1" max="18" min="18" width="55"/>
    <col customWidth="1" max="19" min="19" width="80"/>
    <col customWidth="1" max="20" min="20" width="80"/>
    <col customWidth="1" max="21" min="21" width="80"/>
    <col customWidth="1" max="22" min="22" width="24"/>
    <col customWidth="1" max="23" min="23" width="57"/>
    <col customWidth="1" max="24" min="24" width="51"/>
    <col customWidth="1" max="25" min="25" width="59"/>
  </cols>
  <sheetData>
    <row r="1" spans="1:25">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c r="T1" s="2" t="s">
        <v>165</v>
      </c>
      <c r="U1" s="2" t="s">
        <v>166</v>
      </c>
      <c r="V1" s="2" t="s">
        <v>167</v>
      </c>
      <c r="W1" s="2" t="s">
        <v>168</v>
      </c>
      <c r="X1" s="2" t="s">
        <v>169</v>
      </c>
      <c r="Y1" s="2" t="s">
        <v>170</v>
      </c>
    </row>
    <row r="2" spans="1:25">
      <c r="A2" s="4" t="s">
        <v>171</v>
      </c>
      <c r="B2" s="6" t="n">
        <v>1041732</v>
      </c>
      <c r="F2" s="6" t="n">
        <v>127169</v>
      </c>
      <c r="J2" s="6" t="n">
        <v>237674</v>
      </c>
      <c r="N2" s="6" t="n">
        <v>734945</v>
      </c>
      <c r="R2" s="6" t="n">
        <v>-43047</v>
      </c>
      <c r="V2" s="6" t="n">
        <v>-15009</v>
      </c>
    </row>
    <row r="3" spans="1:25">
      <c r="A3" s="4" t="s">
        <v>172</v>
      </c>
      <c r="F3" s="5" t="n">
        <v>50867630</v>
      </c>
    </row>
    <row r="4" spans="1:25">
      <c r="A4" s="4" t="s">
        <v>128</v>
      </c>
      <c r="B4" s="5" t="n">
        <v>129888</v>
      </c>
      <c r="F4" s="6" t="n">
        <v>0</v>
      </c>
      <c r="J4" s="5" t="n">
        <v>0</v>
      </c>
      <c r="N4" s="5" t="n">
        <v>129888</v>
      </c>
      <c r="R4" s="5" t="n">
        <v>0</v>
      </c>
      <c r="V4" s="5" t="n">
        <v>0</v>
      </c>
    </row>
    <row r="5" spans="1:25">
      <c r="A5" s="4" t="s">
        <v>173</v>
      </c>
      <c r="B5" s="5" t="n">
        <v>7283</v>
      </c>
      <c r="F5" s="5" t="n">
        <v>0</v>
      </c>
      <c r="J5" s="5" t="n">
        <v>0</v>
      </c>
      <c r="N5" s="5" t="n">
        <v>0</v>
      </c>
      <c r="R5" s="5" t="n">
        <v>7283</v>
      </c>
      <c r="V5" s="5" t="n">
        <v>0</v>
      </c>
    </row>
    <row r="6" spans="1:25">
      <c r="A6" s="4" t="s">
        <v>174</v>
      </c>
      <c r="B6" s="5" t="n">
        <v>137171</v>
      </c>
    </row>
    <row r="7" spans="1:25">
      <c r="A7" s="4" t="s">
        <v>175</v>
      </c>
      <c r="B7" s="5" t="n">
        <v>2195</v>
      </c>
      <c r="F7" s="5" t="n">
        <v>0</v>
      </c>
      <c r="J7" s="5" t="n">
        <v>2195</v>
      </c>
      <c r="N7" s="5" t="n">
        <v>0</v>
      </c>
      <c r="R7" s="5" t="n">
        <v>0</v>
      </c>
      <c r="V7" s="5" t="n">
        <v>0</v>
      </c>
    </row>
    <row r="8" spans="1:25">
      <c r="A8" s="4" t="s">
        <v>176</v>
      </c>
      <c r="C8" s="6" t="n">
        <v>552262</v>
      </c>
      <c r="G8" s="6" t="n">
        <v>45826</v>
      </c>
      <c r="K8" s="6" t="n">
        <v>506436</v>
      </c>
      <c r="O8" s="6" t="n">
        <v>0</v>
      </c>
      <c r="S8" s="6" t="n">
        <v>0</v>
      </c>
      <c r="W8" s="6" t="n">
        <v>0</v>
      </c>
    </row>
    <row r="9" spans="1:25">
      <c r="A9" s="4" t="s">
        <v>177</v>
      </c>
      <c r="G9" s="5" t="n">
        <v>18330347</v>
      </c>
    </row>
    <row r="10" spans="1:25">
      <c r="A10" s="4" t="s">
        <v>178</v>
      </c>
      <c r="B10" s="5" t="n">
        <v>-25</v>
      </c>
      <c r="F10" s="5" t="n">
        <v>0</v>
      </c>
      <c r="J10" s="5" t="n">
        <v>0</v>
      </c>
      <c r="N10" s="5" t="n">
        <v>0</v>
      </c>
      <c r="R10" s="5" t="n">
        <v>0</v>
      </c>
      <c r="V10" s="5" t="n">
        <v>-25</v>
      </c>
    </row>
    <row r="11" spans="1:25">
      <c r="A11" s="4" t="s">
        <v>179</v>
      </c>
      <c r="E11" s="6" t="n">
        <v>81</v>
      </c>
      <c r="I11" s="6" t="n">
        <v>0</v>
      </c>
      <c r="M11" s="6" t="n">
        <v>0</v>
      </c>
      <c r="Q11" s="6" t="n">
        <v>0</v>
      </c>
      <c r="U11" s="6" t="n">
        <v>0</v>
      </c>
      <c r="Y11" s="6" t="n">
        <v>81</v>
      </c>
    </row>
    <row r="12" spans="1:25">
      <c r="A12" s="4" t="s">
        <v>180</v>
      </c>
      <c r="I12" s="5" t="n">
        <v>0</v>
      </c>
      <c r="Y12" s="5" t="n">
        <v>3640</v>
      </c>
    </row>
    <row r="13" spans="1:25">
      <c r="A13" s="4" t="s">
        <v>181</v>
      </c>
      <c r="B13" s="5" t="n">
        <v>-88522</v>
      </c>
      <c r="F13" s="5" t="n">
        <v>0</v>
      </c>
      <c r="J13" s="5" t="n">
        <v>0</v>
      </c>
      <c r="N13" s="5" t="n">
        <v>-88522</v>
      </c>
      <c r="R13" s="5" t="n">
        <v>0</v>
      </c>
      <c r="V13" s="5" t="n">
        <v>0</v>
      </c>
    </row>
    <row r="14" spans="1:25">
      <c r="A14" s="4" t="s">
        <v>182</v>
      </c>
      <c r="B14" s="5" t="n">
        <v>0</v>
      </c>
      <c r="F14" s="5" t="n">
        <v>0</v>
      </c>
      <c r="J14" s="5" t="n">
        <v>-2305</v>
      </c>
      <c r="N14" s="5" t="n">
        <v>0</v>
      </c>
      <c r="R14" s="5" t="n">
        <v>0</v>
      </c>
      <c r="V14" s="5" t="n">
        <v>2305</v>
      </c>
    </row>
    <row r="15" spans="1:25">
      <c r="A15" s="4" t="s">
        <v>183</v>
      </c>
      <c r="B15" s="5" t="n">
        <v>0</v>
      </c>
      <c r="F15" s="5" t="n">
        <v>0</v>
      </c>
      <c r="J15" s="5" t="n">
        <v>122</v>
      </c>
      <c r="N15" s="5" t="n">
        <v>0</v>
      </c>
      <c r="R15" s="5" t="n">
        <v>0</v>
      </c>
      <c r="V15" s="5" t="n">
        <v>-122</v>
      </c>
    </row>
    <row r="16" spans="1:25">
      <c r="A16" s="4" t="s">
        <v>184</v>
      </c>
      <c r="B16" s="6" t="n">
        <v>11266</v>
      </c>
      <c r="F16" s="6" t="n">
        <v>291</v>
      </c>
      <c r="J16" s="5" t="n">
        <v>-1162</v>
      </c>
      <c r="N16" s="5" t="n">
        <v>0</v>
      </c>
      <c r="R16" s="5" t="n">
        <v>0</v>
      </c>
      <c r="V16" s="5" t="n">
        <v>12137</v>
      </c>
    </row>
    <row r="17" spans="1:25">
      <c r="A17" s="4" t="s">
        <v>185</v>
      </c>
      <c r="B17" s="5" t="n">
        <v>468933</v>
      </c>
      <c r="F17" s="5" t="n">
        <v>116430</v>
      </c>
    </row>
    <row r="18" spans="1:25">
      <c r="A18" s="4" t="s">
        <v>186</v>
      </c>
      <c r="B18" s="6" t="n">
        <v>1656160</v>
      </c>
      <c r="F18" s="6" t="n">
        <v>173286</v>
      </c>
      <c r="J18" s="5" t="n">
        <v>742960</v>
      </c>
      <c r="N18" s="5" t="n">
        <v>776311</v>
      </c>
      <c r="R18" s="5" t="n">
        <v>-35764</v>
      </c>
      <c r="V18" s="5" t="n">
        <v>-633</v>
      </c>
    </row>
    <row r="19" spans="1:25">
      <c r="A19" s="4" t="s">
        <v>187</v>
      </c>
      <c r="F19" s="5" t="n">
        <v>69314407</v>
      </c>
    </row>
    <row r="20" spans="1:25">
      <c r="A20" s="4" t="s">
        <v>128</v>
      </c>
      <c r="B20" s="5" t="n">
        <v>137959</v>
      </c>
      <c r="F20" s="6" t="n">
        <v>0</v>
      </c>
      <c r="J20" s="5" t="n">
        <v>0</v>
      </c>
      <c r="N20" s="5" t="n">
        <v>137959</v>
      </c>
      <c r="R20" s="5" t="n">
        <v>0</v>
      </c>
      <c r="V20" s="5" t="n">
        <v>0</v>
      </c>
    </row>
    <row r="21" spans="1:25">
      <c r="A21" s="4" t="s">
        <v>173</v>
      </c>
      <c r="B21" s="5" t="n">
        <v>-2448</v>
      </c>
      <c r="F21" s="5" t="n">
        <v>0</v>
      </c>
      <c r="J21" s="5" t="n">
        <v>0</v>
      </c>
      <c r="N21" s="5" t="n">
        <v>0</v>
      </c>
      <c r="R21" s="5" t="n">
        <v>-2448</v>
      </c>
      <c r="V21" s="5" t="n">
        <v>0</v>
      </c>
    </row>
    <row r="22" spans="1:25">
      <c r="A22" s="4" t="s">
        <v>174</v>
      </c>
      <c r="B22" s="5" t="n">
        <v>135511</v>
      </c>
    </row>
    <row r="23" spans="1:25">
      <c r="A23" s="4" t="s">
        <v>175</v>
      </c>
      <c r="B23" s="5" t="n">
        <v>2484</v>
      </c>
      <c r="F23" s="5" t="n">
        <v>0</v>
      </c>
      <c r="J23" s="5" t="n">
        <v>2484</v>
      </c>
      <c r="N23" s="5" t="n">
        <v>0</v>
      </c>
      <c r="R23" s="5" t="n">
        <v>0</v>
      </c>
      <c r="V23" s="5" t="n">
        <v>0</v>
      </c>
    </row>
    <row r="24" spans="1:25">
      <c r="A24" s="4" t="s">
        <v>178</v>
      </c>
      <c r="B24" s="5" t="n">
        <v>-1</v>
      </c>
      <c r="F24" s="5" t="n">
        <v>0</v>
      </c>
      <c r="J24" s="5" t="n">
        <v>0</v>
      </c>
      <c r="N24" s="5" t="n">
        <v>0</v>
      </c>
      <c r="R24" s="5" t="n">
        <v>0</v>
      </c>
      <c r="V24" s="5" t="n">
        <v>-1</v>
      </c>
    </row>
    <row r="25" spans="1:25">
      <c r="A25" s="4" t="s">
        <v>179</v>
      </c>
      <c r="E25" s="5" t="n">
        <v>1</v>
      </c>
      <c r="I25" s="6" t="n">
        <v>0</v>
      </c>
      <c r="M25" s="5" t="n">
        <v>0</v>
      </c>
      <c r="Q25" s="5" t="n">
        <v>0</v>
      </c>
      <c r="U25" s="5" t="n">
        <v>0</v>
      </c>
      <c r="Y25" s="6" t="n">
        <v>1</v>
      </c>
    </row>
    <row r="26" spans="1:25">
      <c r="A26" s="4" t="s">
        <v>180</v>
      </c>
      <c r="I26" s="5" t="n">
        <v>0</v>
      </c>
      <c r="Y26" s="5" t="n">
        <v>24</v>
      </c>
    </row>
    <row r="27" spans="1:25">
      <c r="A27" s="4" t="s">
        <v>181</v>
      </c>
      <c r="B27" s="5" t="n">
        <v>-89667</v>
      </c>
      <c r="F27" s="5" t="n">
        <v>0</v>
      </c>
      <c r="J27" s="5" t="n">
        <v>0</v>
      </c>
      <c r="N27" s="5" t="n">
        <v>-89667</v>
      </c>
      <c r="R27" s="5" t="n">
        <v>0</v>
      </c>
      <c r="V27" s="5" t="n">
        <v>0</v>
      </c>
    </row>
    <row r="28" spans="1:25">
      <c r="A28" s="4" t="s">
        <v>182</v>
      </c>
      <c r="B28" s="5" t="n">
        <v>0</v>
      </c>
      <c r="F28" s="5" t="n">
        <v>132</v>
      </c>
      <c r="J28" s="5" t="n">
        <v>-132</v>
      </c>
      <c r="N28" s="5" t="n">
        <v>0</v>
      </c>
      <c r="R28" s="5" t="n">
        <v>0</v>
      </c>
      <c r="V28" s="5" t="n">
        <v>0</v>
      </c>
    </row>
    <row r="29" spans="1:25">
      <c r="A29" s="4" t="s">
        <v>183</v>
      </c>
      <c r="B29" s="5" t="n">
        <v>0</v>
      </c>
      <c r="F29" s="5" t="n">
        <v>0</v>
      </c>
      <c r="J29" s="5" t="n">
        <v>187</v>
      </c>
      <c r="N29" s="5" t="n">
        <v>0</v>
      </c>
      <c r="R29" s="5" t="n">
        <v>0</v>
      </c>
      <c r="V29" s="5" t="n">
        <v>-187</v>
      </c>
    </row>
    <row r="30" spans="1:25">
      <c r="A30" s="4" t="s">
        <v>184</v>
      </c>
      <c r="B30" s="6" t="n">
        <v>8147</v>
      </c>
      <c r="F30" s="6" t="n">
        <v>649</v>
      </c>
      <c r="J30" s="5" t="n">
        <v>7498</v>
      </c>
      <c r="N30" s="5" t="n">
        <v>0</v>
      </c>
      <c r="R30" s="5" t="n">
        <v>0</v>
      </c>
      <c r="V30" s="5" t="n">
        <v>0</v>
      </c>
    </row>
    <row r="31" spans="1:25">
      <c r="A31" s="4" t="s">
        <v>185</v>
      </c>
      <c r="B31" s="5" t="n">
        <v>259454</v>
      </c>
      <c r="F31" s="5" t="n">
        <v>259454</v>
      </c>
    </row>
    <row r="32" spans="1:25">
      <c r="A32" s="4" t="s">
        <v>188</v>
      </c>
      <c r="B32" s="6" t="n">
        <v>1712635</v>
      </c>
      <c r="F32" s="6" t="n">
        <v>174067</v>
      </c>
      <c r="J32" s="5" t="n">
        <v>752997</v>
      </c>
      <c r="N32" s="5" t="n">
        <v>824603</v>
      </c>
      <c r="R32" s="5" t="n">
        <v>-38212</v>
      </c>
      <c r="V32" s="5" t="n">
        <v>-820</v>
      </c>
    </row>
    <row r="33" spans="1:25">
      <c r="A33" s="4" t="s">
        <v>189</v>
      </c>
      <c r="F33" s="5" t="n">
        <v>69626932</v>
      </c>
    </row>
    <row r="34" spans="1:25">
      <c r="A34" s="4" t="s">
        <v>128</v>
      </c>
      <c r="B34" s="5" t="n">
        <v>147083</v>
      </c>
      <c r="F34" s="6" t="n">
        <v>0</v>
      </c>
      <c r="J34" s="5" t="n">
        <v>0</v>
      </c>
      <c r="N34" s="5" t="n">
        <v>147083</v>
      </c>
      <c r="R34" s="5" t="n">
        <v>0</v>
      </c>
      <c r="V34" s="5" t="n">
        <v>0</v>
      </c>
    </row>
    <row r="35" spans="1:25">
      <c r="A35" s="4" t="s">
        <v>173</v>
      </c>
      <c r="B35" s="5" t="n">
        <v>-6505</v>
      </c>
      <c r="F35" s="5" t="n">
        <v>0</v>
      </c>
      <c r="J35" s="5" t="n">
        <v>0</v>
      </c>
      <c r="N35" s="5" t="n">
        <v>0</v>
      </c>
      <c r="R35" s="5" t="n">
        <v>-6505</v>
      </c>
      <c r="V35" s="5" t="n">
        <v>0</v>
      </c>
    </row>
    <row r="36" spans="1:25">
      <c r="A36" s="4" t="s">
        <v>174</v>
      </c>
      <c r="B36" s="5" t="n">
        <v>140578</v>
      </c>
    </row>
    <row r="37" spans="1:25">
      <c r="A37" s="4" t="s">
        <v>175</v>
      </c>
      <c r="B37" s="5" t="n">
        <v>2817</v>
      </c>
      <c r="F37" s="5" t="n">
        <v>0</v>
      </c>
      <c r="J37" s="5" t="n">
        <v>2817</v>
      </c>
      <c r="N37" s="5" t="n">
        <v>0</v>
      </c>
      <c r="R37" s="5" t="n">
        <v>0</v>
      </c>
      <c r="V37" s="5" t="n">
        <v>0</v>
      </c>
    </row>
    <row r="38" spans="1:25">
      <c r="A38" s="4" t="s">
        <v>190</v>
      </c>
      <c r="B38" s="5" t="n">
        <v>199916</v>
      </c>
      <c r="F38" s="6" t="n">
        <v>10825</v>
      </c>
      <c r="J38" s="5" t="n">
        <v>189091</v>
      </c>
      <c r="N38" s="5" t="n">
        <v>0</v>
      </c>
      <c r="R38" s="5" t="n">
        <v>0</v>
      </c>
      <c r="V38" s="5" t="n">
        <v>0</v>
      </c>
    </row>
    <row r="39" spans="1:25">
      <c r="A39" s="4" t="s">
        <v>191</v>
      </c>
      <c r="F39" s="5" t="n">
        <v>4330000</v>
      </c>
    </row>
    <row r="40" spans="1:25">
      <c r="A40" s="4" t="s">
        <v>176</v>
      </c>
      <c r="D40" s="6" t="n">
        <v>264495</v>
      </c>
      <c r="H40" s="6" t="n">
        <v>16319</v>
      </c>
      <c r="L40" s="6" t="n">
        <v>248176</v>
      </c>
      <c r="P40" s="6" t="n">
        <v>0</v>
      </c>
      <c r="T40" s="6" t="n">
        <v>0</v>
      </c>
      <c r="X40" s="6" t="n">
        <v>0</v>
      </c>
    </row>
    <row r="41" spans="1:25">
      <c r="A41" s="4" t="s">
        <v>177</v>
      </c>
      <c r="H41" s="5" t="n">
        <v>6527746</v>
      </c>
    </row>
    <row r="42" spans="1:25">
      <c r="A42" s="4" t="s">
        <v>178</v>
      </c>
      <c r="B42" s="5" t="n">
        <v>-1</v>
      </c>
      <c r="F42" s="6" t="n">
        <v>0</v>
      </c>
      <c r="J42" s="5" t="n">
        <v>0</v>
      </c>
      <c r="N42" s="5" t="n">
        <v>0</v>
      </c>
      <c r="R42" s="5" t="n">
        <v>0</v>
      </c>
      <c r="V42" s="5" t="n">
        <v>-1</v>
      </c>
    </row>
    <row r="43" spans="1:25">
      <c r="A43" s="4" t="s">
        <v>179</v>
      </c>
      <c r="B43" s="5" t="n">
        <v>52</v>
      </c>
      <c r="E43" s="6" t="n">
        <v>1</v>
      </c>
      <c r="F43" s="6" t="n">
        <v>0</v>
      </c>
      <c r="I43" s="6" t="n">
        <v>0</v>
      </c>
      <c r="J43" s="5" t="n">
        <v>0</v>
      </c>
      <c r="M43" s="6" t="n">
        <v>0</v>
      </c>
      <c r="N43" s="5" t="n">
        <v>0</v>
      </c>
      <c r="Q43" s="6" t="n">
        <v>0</v>
      </c>
      <c r="R43" s="5" t="n">
        <v>0</v>
      </c>
      <c r="U43" s="6" t="n">
        <v>0</v>
      </c>
      <c r="V43" s="6" t="n">
        <v>52</v>
      </c>
      <c r="Y43" s="6" t="n">
        <v>1</v>
      </c>
    </row>
    <row r="44" spans="1:25">
      <c r="A44" s="4" t="s">
        <v>180</v>
      </c>
      <c r="F44" s="5" t="n">
        <v>0</v>
      </c>
      <c r="I44" s="5" t="n">
        <v>0</v>
      </c>
      <c r="V44" s="5" t="n">
        <v>1500</v>
      </c>
      <c r="Y44" s="5" t="n">
        <v>28</v>
      </c>
    </row>
    <row r="45" spans="1:25">
      <c r="A45" s="4" t="s">
        <v>181</v>
      </c>
      <c r="B45" s="5" t="n">
        <v>-98696</v>
      </c>
      <c r="F45" s="6" t="n">
        <v>0</v>
      </c>
      <c r="J45" s="5" t="n">
        <v>0</v>
      </c>
      <c r="N45" s="5" t="n">
        <v>-98696</v>
      </c>
      <c r="R45" s="5" t="n">
        <v>0</v>
      </c>
      <c r="V45" s="6" t="n">
        <v>0</v>
      </c>
    </row>
    <row r="46" spans="1:25">
      <c r="A46" s="4" t="s">
        <v>182</v>
      </c>
      <c r="B46" s="5" t="n">
        <v>0</v>
      </c>
      <c r="F46" s="5" t="n">
        <v>161</v>
      </c>
      <c r="J46" s="5" t="n">
        <v>-161</v>
      </c>
      <c r="N46" s="5" t="n">
        <v>0</v>
      </c>
      <c r="R46" s="5" t="n">
        <v>0</v>
      </c>
      <c r="V46" s="5" t="n">
        <v>0</v>
      </c>
    </row>
    <row r="47" spans="1:25">
      <c r="A47" s="4" t="s">
        <v>183</v>
      </c>
      <c r="B47" s="5" t="n">
        <v>0</v>
      </c>
      <c r="F47" s="5" t="n">
        <v>0</v>
      </c>
      <c r="J47" s="5" t="n">
        <v>207</v>
      </c>
      <c r="N47" s="5" t="n">
        <v>0</v>
      </c>
      <c r="R47" s="5" t="n">
        <v>0</v>
      </c>
      <c r="V47" s="5" t="n">
        <v>-207</v>
      </c>
    </row>
    <row r="48" spans="1:25">
      <c r="A48" s="4" t="s">
        <v>184</v>
      </c>
      <c r="B48" s="6" t="n">
        <v>13950</v>
      </c>
      <c r="F48" s="6" t="n">
        <v>1299</v>
      </c>
      <c r="J48" s="5" t="n">
        <v>12651</v>
      </c>
      <c r="N48" s="5" t="n">
        <v>0</v>
      </c>
      <c r="R48" s="5" t="n">
        <v>0</v>
      </c>
      <c r="V48" s="5" t="n">
        <v>0</v>
      </c>
    </row>
    <row r="49" spans="1:25">
      <c r="A49" s="4" t="s">
        <v>185</v>
      </c>
      <c r="B49" s="5" t="n">
        <v>519482</v>
      </c>
      <c r="F49" s="5" t="n">
        <v>519482</v>
      </c>
    </row>
    <row r="50" spans="1:25">
      <c r="A50" s="4" t="s">
        <v>192</v>
      </c>
      <c r="B50" s="6" t="n">
        <v>2235747</v>
      </c>
      <c r="F50" s="6" t="n">
        <v>202671</v>
      </c>
      <c r="J50" s="6" t="n">
        <v>1205778</v>
      </c>
      <c r="N50" s="6" t="n">
        <v>872990</v>
      </c>
      <c r="R50" s="6" t="n">
        <v>-44717</v>
      </c>
      <c r="V50" s="6" t="n">
        <v>-975</v>
      </c>
    </row>
    <row r="51" spans="1:25">
      <c r="A51" s="4" t="s">
        <v>193</v>
      </c>
      <c r="F51" s="5" t="n">
        <v>81068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1</v>
      </c>
      <c r="B1" s="2" t="s">
        <v>622</v>
      </c>
    </row>
    <row r="2" spans="1:2">
      <c r="A2" s="4" t="s">
        <v>149</v>
      </c>
    </row>
    <row r="3" spans="1:2">
      <c r="A3" s="3" t="s">
        <v>560</v>
      </c>
    </row>
    <row r="4" spans="1:2">
      <c r="A4" s="4" t="s">
        <v>82</v>
      </c>
      <c r="B4" s="5" t="n">
        <v>65277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261</v>
      </c>
    </row>
    <row r="4" spans="1:3">
      <c r="A4" s="4" t="s">
        <v>624</v>
      </c>
      <c r="B4" s="6" t="n">
        <v>519011</v>
      </c>
      <c r="C4" s="6" t="n">
        <v>509312</v>
      </c>
    </row>
    <row r="5" spans="1:3">
      <c r="A5" s="4" t="s">
        <v>625</v>
      </c>
      <c r="B5" s="6" t="n">
        <v>148226</v>
      </c>
      <c r="C5" s="6" t="n">
        <v>1509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6</v>
      </c>
      <c r="B1" s="2" t="s">
        <v>2</v>
      </c>
      <c r="C1" s="2" t="s">
        <v>32</v>
      </c>
    </row>
    <row r="2" spans="1:3">
      <c r="A2" s="3" t="s">
        <v>627</v>
      </c>
    </row>
    <row r="3" spans="1:3">
      <c r="A3" s="4" t="s">
        <v>628</v>
      </c>
      <c r="B3" s="6" t="n">
        <v>1277639000</v>
      </c>
      <c r="C3" s="6" t="n">
        <v>1072340000</v>
      </c>
    </row>
    <row r="4" spans="1:3">
      <c r="A4" s="4" t="s">
        <v>629</v>
      </c>
      <c r="B4" s="5" t="n">
        <v>10912000</v>
      </c>
      <c r="C4" s="5" t="n">
        <v>14388000</v>
      </c>
    </row>
    <row r="5" spans="1:3">
      <c r="A5" s="4" t="s">
        <v>630</v>
      </c>
      <c r="B5" s="5" t="n">
        <v>29337000</v>
      </c>
      <c r="C5" s="5" t="n">
        <v>20394000</v>
      </c>
    </row>
    <row r="6" spans="1:3">
      <c r="A6" s="4" t="s">
        <v>631</v>
      </c>
      <c r="B6" s="5" t="n">
        <v>1259214000</v>
      </c>
      <c r="C6" s="5" t="n">
        <v>1066334000</v>
      </c>
    </row>
    <row r="7" spans="1:3">
      <c r="A7" s="4" t="s">
        <v>632</v>
      </c>
      <c r="B7" s="5" t="n">
        <v>26038000</v>
      </c>
      <c r="C7" s="5" t="n">
        <v>26410000</v>
      </c>
    </row>
    <row r="8" spans="1:3">
      <c r="A8" s="4" t="s">
        <v>633</v>
      </c>
    </row>
    <row r="9" spans="1:3">
      <c r="A9" s="3" t="s">
        <v>627</v>
      </c>
    </row>
    <row r="10" spans="1:3">
      <c r="A10" s="4" t="s">
        <v>628</v>
      </c>
      <c r="B10" s="5" t="n">
        <v>95247000</v>
      </c>
      <c r="C10" s="5" t="n">
        <v>71993000</v>
      </c>
    </row>
    <row r="11" spans="1:3">
      <c r="A11" s="4" t="s">
        <v>629</v>
      </c>
      <c r="B11" s="5" t="n">
        <v>698000</v>
      </c>
      <c r="C11" s="5" t="n">
        <v>1793000</v>
      </c>
    </row>
    <row r="12" spans="1:3">
      <c r="A12" s="4" t="s">
        <v>630</v>
      </c>
      <c r="B12" s="5" t="n">
        <v>159000</v>
      </c>
      <c r="C12" s="5" t="n">
        <v>0</v>
      </c>
    </row>
    <row r="13" spans="1:3">
      <c r="A13" s="4" t="s">
        <v>631</v>
      </c>
      <c r="B13" s="5" t="n">
        <v>95786000</v>
      </c>
      <c r="C13" s="5" t="n">
        <v>73786000</v>
      </c>
    </row>
    <row r="14" spans="1:3">
      <c r="A14" s="4" t="s">
        <v>632</v>
      </c>
      <c r="B14" s="5" t="n">
        <v>0</v>
      </c>
      <c r="C14" s="5" t="n">
        <v>0</v>
      </c>
    </row>
    <row r="15" spans="1:3">
      <c r="A15" s="4" t="s">
        <v>634</v>
      </c>
    </row>
    <row r="16" spans="1:3">
      <c r="A16" s="3" t="s">
        <v>627</v>
      </c>
    </row>
    <row r="17" spans="1:3">
      <c r="A17" s="4" t="s">
        <v>628</v>
      </c>
      <c r="B17" s="5" t="n">
        <v>196350000</v>
      </c>
      <c r="C17" s="5" t="n">
        <v>130685000</v>
      </c>
    </row>
    <row r="18" spans="1:3">
      <c r="A18" s="4" t="s">
        <v>629</v>
      </c>
      <c r="B18" s="5" t="n">
        <v>1364000</v>
      </c>
      <c r="C18" s="5" t="n">
        <v>3144000</v>
      </c>
    </row>
    <row r="19" spans="1:3">
      <c r="A19" s="4" t="s">
        <v>630</v>
      </c>
      <c r="B19" s="5" t="n">
        <v>4902000</v>
      </c>
      <c r="C19" s="5" t="n">
        <v>51000</v>
      </c>
    </row>
    <row r="20" spans="1:3">
      <c r="A20" s="4" t="s">
        <v>631</v>
      </c>
      <c r="B20" s="5" t="n">
        <v>192812000</v>
      </c>
      <c r="C20" s="5" t="n">
        <v>133778000</v>
      </c>
    </row>
    <row r="21" spans="1:3">
      <c r="A21" s="4" t="s">
        <v>632</v>
      </c>
      <c r="B21" s="5" t="n">
        <v>0</v>
      </c>
      <c r="C21" s="5" t="n">
        <v>0</v>
      </c>
    </row>
    <row r="22" spans="1:3">
      <c r="A22" s="4" t="s">
        <v>635</v>
      </c>
    </row>
    <row r="23" spans="1:3">
      <c r="A23" s="3" t="s">
        <v>627</v>
      </c>
    </row>
    <row r="24" spans="1:3">
      <c r="A24" s="4" t="s">
        <v>628</v>
      </c>
      <c r="B24" s="5" t="n">
        <v>585208000</v>
      </c>
      <c r="C24" s="5" t="n">
        <v>473109000</v>
      </c>
    </row>
    <row r="25" spans="1:3">
      <c r="A25" s="4" t="s">
        <v>629</v>
      </c>
      <c r="B25" s="5" t="n">
        <v>3999000</v>
      </c>
      <c r="C25" s="5" t="n">
        <v>5580000</v>
      </c>
    </row>
    <row r="26" spans="1:3">
      <c r="A26" s="4" t="s">
        <v>630</v>
      </c>
      <c r="B26" s="5" t="n">
        <v>5111000</v>
      </c>
      <c r="C26" s="5" t="n">
        <v>707000</v>
      </c>
    </row>
    <row r="27" spans="1:3">
      <c r="A27" s="4" t="s">
        <v>631</v>
      </c>
      <c r="B27" s="5" t="n">
        <v>584096000</v>
      </c>
      <c r="C27" s="5" t="n">
        <v>477982000</v>
      </c>
    </row>
    <row r="28" spans="1:3">
      <c r="A28" s="4" t="s">
        <v>632</v>
      </c>
      <c r="B28" s="5" t="n">
        <v>0</v>
      </c>
      <c r="C28" s="5" t="n">
        <v>0</v>
      </c>
    </row>
    <row r="29" spans="1:3">
      <c r="A29" s="4" t="s">
        <v>636</v>
      </c>
    </row>
    <row r="30" spans="1:3">
      <c r="A30" s="3" t="s">
        <v>627</v>
      </c>
    </row>
    <row r="31" spans="1:3">
      <c r="A31" s="4" t="s">
        <v>628</v>
      </c>
      <c r="B31" s="5" t="n">
        <v>6629000</v>
      </c>
      <c r="C31" s="5" t="n">
        <v>9119000</v>
      </c>
    </row>
    <row r="32" spans="1:3">
      <c r="A32" s="4" t="s">
        <v>629</v>
      </c>
      <c r="B32" s="5" t="n">
        <v>426000</v>
      </c>
      <c r="C32" s="5" t="n">
        <v>457000</v>
      </c>
    </row>
    <row r="33" spans="1:3">
      <c r="A33" s="4" t="s">
        <v>630</v>
      </c>
      <c r="B33" s="5" t="n">
        <v>12000</v>
      </c>
      <c r="C33" s="5" t="n">
        <v>5000</v>
      </c>
    </row>
    <row r="34" spans="1:3">
      <c r="A34" s="4" t="s">
        <v>631</v>
      </c>
      <c r="B34" s="5" t="n">
        <v>7043000</v>
      </c>
      <c r="C34" s="5" t="n">
        <v>9571000</v>
      </c>
    </row>
    <row r="35" spans="1:3">
      <c r="A35" s="4" t="s">
        <v>632</v>
      </c>
      <c r="B35" s="5" t="n">
        <v>86000</v>
      </c>
      <c r="C35" s="5" t="n">
        <v>458000</v>
      </c>
    </row>
    <row r="36" spans="1:3">
      <c r="A36" s="4" t="s">
        <v>637</v>
      </c>
    </row>
    <row r="37" spans="1:3">
      <c r="A37" s="3" t="s">
        <v>627</v>
      </c>
    </row>
    <row r="38" spans="1:3">
      <c r="A38" s="4" t="s">
        <v>628</v>
      </c>
      <c r="B38" s="5" t="n">
        <v>304635000</v>
      </c>
      <c r="C38" s="5" t="n">
        <v>305990000</v>
      </c>
    </row>
    <row r="39" spans="1:3">
      <c r="A39" s="4" t="s">
        <v>629</v>
      </c>
      <c r="B39" s="5" t="n">
        <v>1948000</v>
      </c>
      <c r="C39" s="5" t="n">
        <v>1843000</v>
      </c>
    </row>
    <row r="40" spans="1:3">
      <c r="A40" s="4" t="s">
        <v>630</v>
      </c>
      <c r="B40" s="5" t="n">
        <v>1242000</v>
      </c>
      <c r="C40" s="5" t="n">
        <v>1898000</v>
      </c>
    </row>
    <row r="41" spans="1:3">
      <c r="A41" s="4" t="s">
        <v>631</v>
      </c>
      <c r="B41" s="5" t="n">
        <v>305341000</v>
      </c>
      <c r="C41" s="5" t="n">
        <v>305935000</v>
      </c>
    </row>
    <row r="42" spans="1:3">
      <c r="A42" s="4" t="s">
        <v>632</v>
      </c>
      <c r="B42" s="5" t="n">
        <v>0</v>
      </c>
      <c r="C42" s="5" t="n">
        <v>0</v>
      </c>
    </row>
    <row r="43" spans="1:3">
      <c r="A43" s="4" t="s">
        <v>638</v>
      </c>
    </row>
    <row r="44" spans="1:3">
      <c r="A44" s="3" t="s">
        <v>627</v>
      </c>
    </row>
    <row r="45" spans="1:3">
      <c r="A45" s="4" t="s">
        <v>628</v>
      </c>
      <c r="B45" s="5" t="n">
        <v>217000</v>
      </c>
      <c r="C45" s="5" t="n">
        <v>3404000</v>
      </c>
    </row>
    <row r="46" spans="1:3">
      <c r="A46" s="4" t="s">
        <v>629</v>
      </c>
      <c r="B46" s="5" t="n">
        <v>0</v>
      </c>
      <c r="C46" s="5" t="n">
        <v>0</v>
      </c>
    </row>
    <row r="47" spans="1:3">
      <c r="A47" s="4" t="s">
        <v>630</v>
      </c>
      <c r="B47" s="5" t="n">
        <v>0</v>
      </c>
      <c r="C47" s="5" t="n">
        <v>5000</v>
      </c>
    </row>
    <row r="48" spans="1:3">
      <c r="A48" s="4" t="s">
        <v>631</v>
      </c>
      <c r="B48" s="5" t="n">
        <v>217000</v>
      </c>
      <c r="C48" s="5" t="n">
        <v>3399000</v>
      </c>
    </row>
    <row r="49" spans="1:3">
      <c r="A49" s="4" t="s">
        <v>632</v>
      </c>
      <c r="B49" s="5" t="n">
        <v>0</v>
      </c>
      <c r="C49" s="5" t="n">
        <v>0</v>
      </c>
    </row>
    <row r="50" spans="1:3">
      <c r="A50" s="4" t="s">
        <v>639</v>
      </c>
    </row>
    <row r="51" spans="1:3">
      <c r="A51" s="3" t="s">
        <v>627</v>
      </c>
    </row>
    <row r="52" spans="1:3">
      <c r="A52" s="4" t="s">
        <v>628</v>
      </c>
      <c r="B52" s="5" t="n">
        <v>48558000</v>
      </c>
      <c r="C52" s="5" t="n">
        <v>49386000</v>
      </c>
    </row>
    <row r="53" spans="1:3">
      <c r="A53" s="4" t="s">
        <v>629</v>
      </c>
      <c r="B53" s="5" t="n">
        <v>729000</v>
      </c>
      <c r="C53" s="5" t="n">
        <v>635000</v>
      </c>
    </row>
    <row r="54" spans="1:3">
      <c r="A54" s="4" t="s">
        <v>630</v>
      </c>
      <c r="B54" s="5" t="n">
        <v>15735000</v>
      </c>
      <c r="C54" s="5" t="n">
        <v>15335000</v>
      </c>
    </row>
    <row r="55" spans="1:3">
      <c r="A55" s="4" t="s">
        <v>631</v>
      </c>
      <c r="B55" s="5" t="n">
        <v>33552000</v>
      </c>
      <c r="C55" s="5" t="n">
        <v>34686000</v>
      </c>
    </row>
    <row r="56" spans="1:3">
      <c r="A56" s="4" t="s">
        <v>632</v>
      </c>
      <c r="B56" s="5" t="n">
        <v>25952000</v>
      </c>
      <c r="C56" s="5" t="n">
        <v>25952000</v>
      </c>
    </row>
    <row r="57" spans="1:3">
      <c r="A57" s="4" t="s">
        <v>640</v>
      </c>
    </row>
    <row r="58" spans="1:3">
      <c r="A58" s="3" t="s">
        <v>627</v>
      </c>
    </row>
    <row r="59" spans="1:3">
      <c r="A59" s="4" t="s">
        <v>628</v>
      </c>
      <c r="B59" s="5" t="n">
        <v>13363000</v>
      </c>
      <c r="C59" s="5" t="n">
        <v>13811000</v>
      </c>
    </row>
    <row r="60" spans="1:3">
      <c r="A60" s="4" t="s">
        <v>629</v>
      </c>
      <c r="B60" s="5" t="n">
        <v>284000</v>
      </c>
      <c r="C60" s="5" t="n">
        <v>249000</v>
      </c>
    </row>
    <row r="61" spans="1:3">
      <c r="A61" s="4" t="s">
        <v>630</v>
      </c>
      <c r="B61" s="5" t="n">
        <v>2170000</v>
      </c>
      <c r="C61" s="5" t="n">
        <v>2367000</v>
      </c>
    </row>
    <row r="62" spans="1:3">
      <c r="A62" s="4" t="s">
        <v>631</v>
      </c>
      <c r="B62" s="5" t="n">
        <v>11477000</v>
      </c>
      <c r="C62" s="5" t="n">
        <v>11693000</v>
      </c>
    </row>
    <row r="63" spans="1:3">
      <c r="A63" s="4" t="s">
        <v>632</v>
      </c>
      <c r="B63" s="5" t="n">
        <v>0</v>
      </c>
      <c r="C63" s="5" t="n">
        <v>0</v>
      </c>
    </row>
    <row r="64" spans="1:3">
      <c r="A64" s="4" t="s">
        <v>641</v>
      </c>
    </row>
    <row r="65" spans="1:3">
      <c r="A65" s="3" t="s">
        <v>627</v>
      </c>
    </row>
    <row r="66" spans="1:3">
      <c r="A66" s="4" t="s">
        <v>628</v>
      </c>
      <c r="B66" s="5" t="n">
        <v>14996000</v>
      </c>
      <c r="C66" s="5" t="n">
        <v>9999000</v>
      </c>
    </row>
    <row r="67" spans="1:3">
      <c r="A67" s="4" t="s">
        <v>629</v>
      </c>
      <c r="B67" s="5" t="n">
        <v>66000</v>
      </c>
      <c r="C67" s="5" t="n">
        <v>50000</v>
      </c>
    </row>
    <row r="68" spans="1:3">
      <c r="A68" s="4" t="s">
        <v>630</v>
      </c>
      <c r="B68" s="5" t="n">
        <v>0</v>
      </c>
      <c r="C68" s="5" t="n">
        <v>0</v>
      </c>
    </row>
    <row r="69" spans="1:3">
      <c r="A69" s="4" t="s">
        <v>631</v>
      </c>
      <c r="B69" s="5" t="n">
        <v>15062000</v>
      </c>
      <c r="C69" s="5" t="n">
        <v>10049000</v>
      </c>
    </row>
    <row r="70" spans="1:3">
      <c r="A70" s="4" t="s">
        <v>632</v>
      </c>
      <c r="B70" s="5" t="n">
        <v>0</v>
      </c>
      <c r="C70" s="5" t="n">
        <v>0</v>
      </c>
    </row>
    <row r="71" spans="1:3">
      <c r="A71" s="4" t="s">
        <v>642</v>
      </c>
    </row>
    <row r="72" spans="1:3">
      <c r="A72" s="3" t="s">
        <v>627</v>
      </c>
    </row>
    <row r="73" spans="1:3">
      <c r="A73" s="4" t="s">
        <v>628</v>
      </c>
      <c r="B73" s="5" t="n">
        <v>12436000</v>
      </c>
      <c r="C73" s="5" t="n">
        <v>4844000</v>
      </c>
    </row>
    <row r="74" spans="1:3">
      <c r="A74" s="4" t="s">
        <v>629</v>
      </c>
      <c r="B74" s="5" t="n">
        <v>1398000</v>
      </c>
      <c r="C74" s="5" t="n">
        <v>637000</v>
      </c>
    </row>
    <row r="75" spans="1:3">
      <c r="A75" s="4" t="s">
        <v>630</v>
      </c>
      <c r="B75" s="5" t="n">
        <v>6000</v>
      </c>
      <c r="C75" s="5" t="n">
        <v>26000</v>
      </c>
    </row>
    <row r="76" spans="1:3">
      <c r="A76" s="4" t="s">
        <v>631</v>
      </c>
      <c r="B76" s="5" t="n">
        <v>13828000</v>
      </c>
      <c r="C76" s="5" t="n">
        <v>5455000</v>
      </c>
    </row>
    <row r="77" spans="1:3">
      <c r="A77" s="4" t="s">
        <v>632</v>
      </c>
      <c r="B77" s="6" t="n">
        <v>0</v>
      </c>
      <c r="C7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27</v>
      </c>
    </row>
    <row r="3" spans="1:3">
      <c r="A3" s="4" t="s">
        <v>644</v>
      </c>
      <c r="B3" s="6" t="n">
        <v>612613</v>
      </c>
      <c r="C3" s="6" t="n">
        <v>288156</v>
      </c>
    </row>
    <row r="4" spans="1:3">
      <c r="A4" s="4" t="s">
        <v>645</v>
      </c>
      <c r="B4" s="5" t="n">
        <v>11420</v>
      </c>
      <c r="C4" s="5" t="n">
        <v>2983</v>
      </c>
    </row>
    <row r="5" spans="1:3">
      <c r="A5" s="4" t="s">
        <v>646</v>
      </c>
      <c r="B5" s="5" t="n">
        <v>36982</v>
      </c>
      <c r="C5" s="5" t="n">
        <v>41608</v>
      </c>
    </row>
    <row r="6" spans="1:3">
      <c r="A6" s="4" t="s">
        <v>647</v>
      </c>
      <c r="B6" s="5" t="n">
        <v>17917</v>
      </c>
      <c r="C6" s="5" t="n">
        <v>17411</v>
      </c>
    </row>
    <row r="7" spans="1:3">
      <c r="A7" s="4" t="s">
        <v>633</v>
      </c>
    </row>
    <row r="8" spans="1:3">
      <c r="A8" s="3" t="s">
        <v>627</v>
      </c>
    </row>
    <row r="9" spans="1:3">
      <c r="A9" s="4" t="s">
        <v>644</v>
      </c>
      <c r="B9" s="5" t="n">
        <v>24101</v>
      </c>
      <c r="C9" s="5" t="n">
        <v>0</v>
      </c>
    </row>
    <row r="10" spans="1:3">
      <c r="A10" s="4" t="s">
        <v>645</v>
      </c>
      <c r="B10" s="5" t="n">
        <v>159</v>
      </c>
      <c r="C10" s="5" t="n">
        <v>0</v>
      </c>
    </row>
    <row r="11" spans="1:3">
      <c r="A11" s="4" t="s">
        <v>646</v>
      </c>
      <c r="B11" s="5" t="n">
        <v>0</v>
      </c>
      <c r="C11" s="5" t="n">
        <v>0</v>
      </c>
    </row>
    <row r="12" spans="1:3">
      <c r="A12" s="4" t="s">
        <v>647</v>
      </c>
      <c r="B12" s="5" t="n">
        <v>0</v>
      </c>
      <c r="C12" s="5" t="n">
        <v>0</v>
      </c>
    </row>
    <row r="13" spans="1:3">
      <c r="A13" s="4" t="s">
        <v>634</v>
      </c>
    </row>
    <row r="14" spans="1:3">
      <c r="A14" s="3" t="s">
        <v>627</v>
      </c>
    </row>
    <row r="15" spans="1:3">
      <c r="A15" s="4" t="s">
        <v>644</v>
      </c>
      <c r="B15" s="5" t="n">
        <v>116300</v>
      </c>
      <c r="C15" s="5" t="n">
        <v>15550</v>
      </c>
    </row>
    <row r="16" spans="1:3">
      <c r="A16" s="4" t="s">
        <v>645</v>
      </c>
      <c r="B16" s="5" t="n">
        <v>4902</v>
      </c>
      <c r="C16" s="5" t="n">
        <v>51</v>
      </c>
    </row>
    <row r="17" spans="1:3">
      <c r="A17" s="4" t="s">
        <v>646</v>
      </c>
      <c r="B17" s="5" t="n">
        <v>0</v>
      </c>
      <c r="C17" s="5" t="n">
        <v>0</v>
      </c>
    </row>
    <row r="18" spans="1:3">
      <c r="A18" s="4" t="s">
        <v>647</v>
      </c>
      <c r="B18" s="5" t="n">
        <v>0</v>
      </c>
      <c r="C18" s="5" t="n">
        <v>0</v>
      </c>
    </row>
    <row r="19" spans="1:3">
      <c r="A19" s="4" t="s">
        <v>635</v>
      </c>
    </row>
    <row r="20" spans="1:3">
      <c r="A20" s="3" t="s">
        <v>627</v>
      </c>
    </row>
    <row r="21" spans="1:3">
      <c r="A21" s="4" t="s">
        <v>644</v>
      </c>
      <c r="B21" s="5" t="n">
        <v>309376</v>
      </c>
      <c r="C21" s="5" t="n">
        <v>90004</v>
      </c>
    </row>
    <row r="22" spans="1:3">
      <c r="A22" s="4" t="s">
        <v>645</v>
      </c>
      <c r="B22" s="5" t="n">
        <v>5111</v>
      </c>
      <c r="C22" s="5" t="n">
        <v>707</v>
      </c>
    </row>
    <row r="23" spans="1:3">
      <c r="A23" s="4" t="s">
        <v>646</v>
      </c>
      <c r="B23" s="5" t="n">
        <v>0</v>
      </c>
      <c r="C23" s="5" t="n">
        <v>0</v>
      </c>
    </row>
    <row r="24" spans="1:3">
      <c r="A24" s="4" t="s">
        <v>647</v>
      </c>
      <c r="B24" s="5" t="n">
        <v>0</v>
      </c>
      <c r="C24" s="5" t="n">
        <v>0</v>
      </c>
    </row>
    <row r="25" spans="1:3">
      <c r="A25" s="4" t="s">
        <v>636</v>
      </c>
    </row>
    <row r="26" spans="1:3">
      <c r="A26" s="3" t="s">
        <v>627</v>
      </c>
    </row>
    <row r="27" spans="1:3">
      <c r="A27" s="4" t="s">
        <v>644</v>
      </c>
      <c r="B27" s="5" t="n">
        <v>0</v>
      </c>
      <c r="C27" s="5" t="n">
        <v>348</v>
      </c>
    </row>
    <row r="28" spans="1:3">
      <c r="A28" s="4" t="s">
        <v>645</v>
      </c>
      <c r="B28" s="5" t="n">
        <v>0</v>
      </c>
      <c r="C28" s="5" t="n">
        <v>5</v>
      </c>
    </row>
    <row r="29" spans="1:3">
      <c r="A29" s="4" t="s">
        <v>646</v>
      </c>
      <c r="B29" s="5" t="n">
        <v>218</v>
      </c>
      <c r="C29" s="5" t="n">
        <v>0</v>
      </c>
    </row>
    <row r="30" spans="1:3">
      <c r="A30" s="4" t="s">
        <v>647</v>
      </c>
      <c r="B30" s="5" t="n">
        <v>12</v>
      </c>
      <c r="C30" s="5" t="n">
        <v>0</v>
      </c>
    </row>
    <row r="31" spans="1:3">
      <c r="A31" s="4" t="s">
        <v>637</v>
      </c>
    </row>
    <row r="32" spans="1:3">
      <c r="A32" s="3" t="s">
        <v>627</v>
      </c>
    </row>
    <row r="33" spans="1:3">
      <c r="A33" s="4" t="s">
        <v>644</v>
      </c>
      <c r="B33" s="5" t="n">
        <v>162479</v>
      </c>
      <c r="C33" s="5" t="n">
        <v>170340</v>
      </c>
    </row>
    <row r="34" spans="1:3">
      <c r="A34" s="4" t="s">
        <v>645</v>
      </c>
      <c r="B34" s="5" t="n">
        <v>1242</v>
      </c>
      <c r="C34" s="5" t="n">
        <v>1650</v>
      </c>
    </row>
    <row r="35" spans="1:3">
      <c r="A35" s="4" t="s">
        <v>646</v>
      </c>
      <c r="B35" s="5" t="n">
        <v>0</v>
      </c>
      <c r="C35" s="5" t="n">
        <v>9255</v>
      </c>
    </row>
    <row r="36" spans="1:3">
      <c r="A36" s="4" t="s">
        <v>647</v>
      </c>
      <c r="B36" s="5" t="n">
        <v>0</v>
      </c>
      <c r="C36" s="5" t="n">
        <v>248</v>
      </c>
    </row>
    <row r="37" spans="1:3">
      <c r="A37" s="4" t="s">
        <v>638</v>
      </c>
    </row>
    <row r="38" spans="1:3">
      <c r="A38" s="3" t="s">
        <v>627</v>
      </c>
    </row>
    <row r="39" spans="1:3">
      <c r="A39" s="4" t="s">
        <v>644</v>
      </c>
      <c r="B39" s="5" t="n">
        <v>0</v>
      </c>
      <c r="C39" s="5" t="n">
        <v>3399</v>
      </c>
    </row>
    <row r="40" spans="1:3">
      <c r="A40" s="4" t="s">
        <v>645</v>
      </c>
      <c r="B40" s="5" t="n">
        <v>0</v>
      </c>
      <c r="C40" s="5" t="n">
        <v>5</v>
      </c>
    </row>
    <row r="41" spans="1:3">
      <c r="A41" s="4" t="s">
        <v>646</v>
      </c>
      <c r="B41" s="5" t="n">
        <v>0</v>
      </c>
      <c r="C41" s="5" t="n">
        <v>0</v>
      </c>
    </row>
    <row r="42" spans="1:3">
      <c r="A42" s="4" t="s">
        <v>647</v>
      </c>
      <c r="B42" s="5" t="n">
        <v>0</v>
      </c>
      <c r="C42" s="5" t="n">
        <v>0</v>
      </c>
    </row>
    <row r="43" spans="1:3">
      <c r="A43" s="4" t="s">
        <v>639</v>
      </c>
    </row>
    <row r="44" spans="1:3">
      <c r="A44" s="3" t="s">
        <v>627</v>
      </c>
    </row>
    <row r="45" spans="1:3">
      <c r="A45" s="4" t="s">
        <v>644</v>
      </c>
      <c r="B45" s="5" t="n">
        <v>0</v>
      </c>
      <c r="C45" s="5" t="n">
        <v>3304</v>
      </c>
    </row>
    <row r="46" spans="1:3">
      <c r="A46" s="4" t="s">
        <v>645</v>
      </c>
      <c r="B46" s="5" t="n">
        <v>0</v>
      </c>
      <c r="C46" s="5" t="n">
        <v>135</v>
      </c>
    </row>
    <row r="47" spans="1:3">
      <c r="A47" s="4" t="s">
        <v>646</v>
      </c>
      <c r="B47" s="5" t="n">
        <v>28579</v>
      </c>
      <c r="C47" s="5" t="n">
        <v>28633</v>
      </c>
    </row>
    <row r="48" spans="1:3">
      <c r="A48" s="4" t="s">
        <v>647</v>
      </c>
      <c r="B48" s="5" t="n">
        <v>15735</v>
      </c>
      <c r="C48" s="5" t="n">
        <v>15200</v>
      </c>
    </row>
    <row r="49" spans="1:3">
      <c r="A49" s="4" t="s">
        <v>640</v>
      </c>
    </row>
    <row r="50" spans="1:3">
      <c r="A50" s="3" t="s">
        <v>627</v>
      </c>
    </row>
    <row r="51" spans="1:3">
      <c r="A51" s="4" t="s">
        <v>644</v>
      </c>
      <c r="B51" s="5" t="n">
        <v>0</v>
      </c>
      <c r="C51" s="5" t="n">
        <v>4225</v>
      </c>
    </row>
    <row r="52" spans="1:3">
      <c r="A52" s="4" t="s">
        <v>645</v>
      </c>
      <c r="B52" s="5" t="n">
        <v>0</v>
      </c>
      <c r="C52" s="5" t="n">
        <v>404</v>
      </c>
    </row>
    <row r="53" spans="1:3">
      <c r="A53" s="4" t="s">
        <v>646</v>
      </c>
      <c r="B53" s="5" t="n">
        <v>8185</v>
      </c>
      <c r="C53" s="5" t="n">
        <v>3720</v>
      </c>
    </row>
    <row r="54" spans="1:3">
      <c r="A54" s="4" t="s">
        <v>647</v>
      </c>
      <c r="B54" s="5" t="n">
        <v>2170</v>
      </c>
      <c r="C54" s="5" t="n">
        <v>1963</v>
      </c>
    </row>
    <row r="55" spans="1:3">
      <c r="A55" s="4" t="s">
        <v>642</v>
      </c>
    </row>
    <row r="56" spans="1:3">
      <c r="A56" s="3" t="s">
        <v>627</v>
      </c>
    </row>
    <row r="57" spans="1:3">
      <c r="A57" s="4" t="s">
        <v>644</v>
      </c>
      <c r="B57" s="5" t="n">
        <v>357</v>
      </c>
      <c r="C57" s="5" t="n">
        <v>986</v>
      </c>
    </row>
    <row r="58" spans="1:3">
      <c r="A58" s="4" t="s">
        <v>645</v>
      </c>
      <c r="B58" s="5" t="n">
        <v>6</v>
      </c>
      <c r="C58" s="5" t="n">
        <v>26</v>
      </c>
    </row>
    <row r="59" spans="1:3">
      <c r="A59" s="4" t="s">
        <v>646</v>
      </c>
      <c r="B59" s="5" t="n">
        <v>0</v>
      </c>
      <c r="C59" s="5" t="n">
        <v>0</v>
      </c>
    </row>
    <row r="60" spans="1:3">
      <c r="A60" s="4" t="s">
        <v>647</v>
      </c>
      <c r="B60" s="6" t="n">
        <v>0</v>
      </c>
      <c r="C6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5</v>
      </c>
    </row>
    <row r="3" spans="1:4">
      <c r="A3" s="3" t="s">
        <v>264</v>
      </c>
    </row>
    <row r="4" spans="1:4">
      <c r="A4" s="4" t="s">
        <v>649</v>
      </c>
      <c r="B4" s="6" t="n">
        <v>513990</v>
      </c>
      <c r="C4" s="6" t="n">
        <v>191266</v>
      </c>
      <c r="D4" s="6" t="n">
        <v>534489</v>
      </c>
    </row>
    <row r="5" spans="1:4">
      <c r="A5" s="4" t="s">
        <v>650</v>
      </c>
      <c r="B5" s="5" t="n">
        <v>268</v>
      </c>
      <c r="C5" s="5" t="n">
        <v>143</v>
      </c>
      <c r="D5" s="5" t="n">
        <v>3592</v>
      </c>
    </row>
    <row r="6" spans="1:4">
      <c r="A6" s="4" t="s">
        <v>651</v>
      </c>
      <c r="B6" s="6" t="n">
        <v>13</v>
      </c>
      <c r="C6" s="6" t="n">
        <v>10</v>
      </c>
      <c r="D6" s="6" t="n">
        <v>2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652</v>
      </c>
      <c r="B1" s="2" t="s">
        <v>135</v>
      </c>
      <c r="C1" s="2" t="s">
        <v>1</v>
      </c>
      <c r="E1" s="2" t="s">
        <v>653</v>
      </c>
    </row>
    <row r="2" spans="1:5">
      <c r="B2" s="2" t="s">
        <v>654</v>
      </c>
      <c r="C2" s="2" t="s">
        <v>654</v>
      </c>
      <c r="D2" s="2" t="s">
        <v>517</v>
      </c>
      <c r="E2" s="2" t="s">
        <v>655</v>
      </c>
    </row>
    <row r="3" spans="1:5">
      <c r="A3" s="3" t="s">
        <v>627</v>
      </c>
    </row>
    <row r="4" spans="1:5">
      <c r="A4" s="4" t="s">
        <v>656</v>
      </c>
      <c r="B4" s="6" t="n">
        <v>29337000</v>
      </c>
      <c r="C4" s="6" t="n">
        <v>29337000</v>
      </c>
      <c r="D4" s="6" t="n">
        <v>20394000</v>
      </c>
    </row>
    <row r="5" spans="1:5">
      <c r="A5" s="4" t="s">
        <v>657</v>
      </c>
      <c r="B5" s="5" t="n">
        <v>347</v>
      </c>
      <c r="C5" s="5" t="n">
        <v>347</v>
      </c>
    </row>
    <row r="6" spans="1:5">
      <c r="A6" s="4" t="s">
        <v>658</v>
      </c>
      <c r="B6" s="5" t="n">
        <v>640</v>
      </c>
      <c r="C6" s="5" t="n">
        <v>640</v>
      </c>
    </row>
    <row r="7" spans="1:5">
      <c r="A7" s="4" t="s">
        <v>659</v>
      </c>
      <c r="B7" s="6" t="n">
        <v>1277639000</v>
      </c>
      <c r="C7" s="6" t="n">
        <v>1277639000</v>
      </c>
      <c r="D7" s="5" t="n">
        <v>1072340000</v>
      </c>
    </row>
    <row r="8" spans="1:5">
      <c r="A8" s="4" t="s">
        <v>660</v>
      </c>
      <c r="B8" s="5" t="n">
        <v>10000000000</v>
      </c>
      <c r="C8" s="5" t="n">
        <v>10000000000</v>
      </c>
    </row>
    <row r="9" spans="1:5">
      <c r="A9" s="4" t="s">
        <v>661</v>
      </c>
      <c r="B9" s="5" t="n">
        <v>26038000</v>
      </c>
      <c r="C9" s="6" t="n">
        <v>26038000</v>
      </c>
      <c r="D9" s="5" t="n">
        <v>26410000</v>
      </c>
    </row>
    <row r="10" spans="1:5">
      <c r="A10" s="4" t="s">
        <v>662</v>
      </c>
      <c r="E10" s="6" t="n">
        <v>60000000000</v>
      </c>
    </row>
    <row r="11" spans="1:5">
      <c r="A11" s="4" t="s">
        <v>663</v>
      </c>
      <c r="C11" s="4" t="s">
        <v>577</v>
      </c>
    </row>
    <row r="12" spans="1:5">
      <c r="A12" s="4" t="s">
        <v>664</v>
      </c>
      <c r="B12" s="5" t="n">
        <v>12436000</v>
      </c>
      <c r="C12" s="6" t="n">
        <v>12436000</v>
      </c>
    </row>
    <row r="13" spans="1:5">
      <c r="A13" s="4" t="s">
        <v>665</v>
      </c>
      <c r="B13" s="5" t="n">
        <v>1259214000</v>
      </c>
      <c r="C13" s="5" t="n">
        <v>1259214000</v>
      </c>
      <c r="D13" s="5" t="n">
        <v>1066334000</v>
      </c>
    </row>
    <row r="14" spans="1:5">
      <c r="A14" s="4" t="s">
        <v>666</v>
      </c>
      <c r="B14" s="5" t="n">
        <v>33258000</v>
      </c>
      <c r="C14" s="5" t="n">
        <v>33258000</v>
      </c>
      <c r="D14" s="5" t="n">
        <v>39099000</v>
      </c>
    </row>
    <row r="15" spans="1:5">
      <c r="A15" s="4" t="s">
        <v>667</v>
      </c>
      <c r="B15" s="5" t="n">
        <v>31178000</v>
      </c>
      <c r="C15" s="5" t="n">
        <v>31178000</v>
      </c>
      <c r="D15" s="5" t="n">
        <v>36319000</v>
      </c>
    </row>
    <row r="16" spans="1:5">
      <c r="A16" s="4" t="s">
        <v>668</v>
      </c>
      <c r="B16" s="5" t="n">
        <v>1137408000</v>
      </c>
      <c r="C16" s="5" t="n">
        <v>1137408000</v>
      </c>
      <c r="D16" s="5" t="n">
        <v>986982000</v>
      </c>
    </row>
    <row r="17" spans="1:5">
      <c r="A17" s="4" t="s">
        <v>669</v>
      </c>
    </row>
    <row r="18" spans="1:5">
      <c r="A18" s="3" t="s">
        <v>627</v>
      </c>
    </row>
    <row r="19" spans="1:5">
      <c r="A19" s="4" t="s">
        <v>670</v>
      </c>
      <c r="B19" s="5" t="n">
        <v>896472000</v>
      </c>
      <c r="C19" s="5" t="n">
        <v>896472000</v>
      </c>
    </row>
    <row r="20" spans="1:5">
      <c r="A20" s="4" t="s">
        <v>665</v>
      </c>
      <c r="B20" s="5" t="n">
        <v>896480000</v>
      </c>
      <c r="C20" s="5" t="n">
        <v>896480000</v>
      </c>
    </row>
    <row r="21" spans="1:5">
      <c r="A21" s="4" t="s">
        <v>666</v>
      </c>
      <c r="B21" s="5" t="n">
        <v>30000</v>
      </c>
      <c r="C21" s="5" t="n">
        <v>30000</v>
      </c>
    </row>
    <row r="22" spans="1:5">
      <c r="A22" s="4" t="s">
        <v>667</v>
      </c>
      <c r="B22" s="5" t="n">
        <v>35000</v>
      </c>
      <c r="C22" s="5" t="n">
        <v>35000</v>
      </c>
    </row>
    <row r="23" spans="1:5">
      <c r="A23" s="4" t="s">
        <v>671</v>
      </c>
      <c r="C23" s="5" t="n">
        <v>13000</v>
      </c>
      <c r="D23" s="5" t="n">
        <v>5276000</v>
      </c>
    </row>
    <row r="24" spans="1:5">
      <c r="A24" s="4" t="s">
        <v>672</v>
      </c>
    </row>
    <row r="25" spans="1:5">
      <c r="A25" s="3" t="s">
        <v>627</v>
      </c>
    </row>
    <row r="26" spans="1:5">
      <c r="A26" s="4" t="s">
        <v>673</v>
      </c>
      <c r="B26" s="5" t="n">
        <v>0</v>
      </c>
      <c r="C26" s="5" t="n">
        <v>0</v>
      </c>
      <c r="D26" s="5" t="n">
        <v>34000</v>
      </c>
    </row>
    <row r="27" spans="1:5">
      <c r="A27" s="4" t="s">
        <v>661</v>
      </c>
      <c r="B27" s="5" t="n">
        <v>25952000</v>
      </c>
      <c r="C27" s="5" t="n">
        <v>25952000</v>
      </c>
      <c r="D27" s="5" t="n">
        <v>25952000</v>
      </c>
    </row>
    <row r="28" spans="1:5">
      <c r="A28" s="4" t="s">
        <v>674</v>
      </c>
    </row>
    <row r="29" spans="1:5">
      <c r="A29" s="3" t="s">
        <v>627</v>
      </c>
    </row>
    <row r="30" spans="1:5">
      <c r="A30" s="4" t="s">
        <v>675</v>
      </c>
      <c r="B30" s="5" t="n">
        <v>9922000</v>
      </c>
      <c r="C30" s="5" t="n">
        <v>9922000</v>
      </c>
    </row>
    <row r="31" spans="1:5">
      <c r="A31" s="4" t="s">
        <v>676</v>
      </c>
    </row>
    <row r="32" spans="1:5">
      <c r="A32" s="3" t="s">
        <v>627</v>
      </c>
    </row>
    <row r="33" spans="1:5">
      <c r="A33" s="4" t="s">
        <v>675</v>
      </c>
      <c r="B33" s="5" t="n">
        <v>7418000</v>
      </c>
      <c r="C33" s="5" t="n">
        <v>7418000</v>
      </c>
    </row>
    <row r="34" spans="1:5">
      <c r="A34" s="4" t="s">
        <v>677</v>
      </c>
    </row>
    <row r="35" spans="1:5">
      <c r="A35" s="3" t="s">
        <v>627</v>
      </c>
    </row>
    <row r="36" spans="1:5">
      <c r="A36" s="4" t="s">
        <v>675</v>
      </c>
      <c r="B36" s="5" t="n">
        <v>976000</v>
      </c>
      <c r="C36" s="6" t="n">
        <v>976000</v>
      </c>
    </row>
    <row r="37" spans="1:5">
      <c r="A37" s="4" t="s">
        <v>678</v>
      </c>
    </row>
    <row r="38" spans="1:5">
      <c r="A38" s="3" t="s">
        <v>627</v>
      </c>
    </row>
    <row r="39" spans="1:5">
      <c r="A39" s="4" t="s">
        <v>679</v>
      </c>
      <c r="C39" s="4" t="s">
        <v>680</v>
      </c>
    </row>
    <row r="40" spans="1:5">
      <c r="A40" s="4" t="s">
        <v>681</v>
      </c>
    </row>
    <row r="41" spans="1:5">
      <c r="A41" s="3" t="s">
        <v>627</v>
      </c>
    </row>
    <row r="42" spans="1:5">
      <c r="A42" s="4" t="s">
        <v>679</v>
      </c>
      <c r="C42" s="4" t="s">
        <v>682</v>
      </c>
    </row>
    <row r="43" spans="1:5">
      <c r="A43" s="4" t="s">
        <v>683</v>
      </c>
    </row>
    <row r="44" spans="1:5">
      <c r="A44" s="3" t="s">
        <v>627</v>
      </c>
    </row>
    <row r="45" spans="1:5">
      <c r="A45" s="4" t="s">
        <v>679</v>
      </c>
      <c r="C45" s="4" t="s">
        <v>684</v>
      </c>
    </row>
    <row r="46" spans="1:5">
      <c r="A46" s="4" t="s">
        <v>685</v>
      </c>
    </row>
    <row r="47" spans="1:5">
      <c r="A47" s="3" t="s">
        <v>627</v>
      </c>
    </row>
    <row r="48" spans="1:5">
      <c r="A48" s="4" t="s">
        <v>679</v>
      </c>
      <c r="C48" s="4" t="s">
        <v>686</v>
      </c>
    </row>
    <row r="49" spans="1:5">
      <c r="A49" s="4" t="s">
        <v>687</v>
      </c>
    </row>
    <row r="50" spans="1:5">
      <c r="A50" s="3" t="s">
        <v>627</v>
      </c>
    </row>
    <row r="51" spans="1:5">
      <c r="A51" s="4" t="s">
        <v>688</v>
      </c>
      <c r="B51" s="5" t="n">
        <v>3008000</v>
      </c>
      <c r="C51" s="6" t="n">
        <v>3008000</v>
      </c>
    </row>
    <row r="52" spans="1:5">
      <c r="A52" s="4" t="s">
        <v>689</v>
      </c>
    </row>
    <row r="53" spans="1:5">
      <c r="A53" s="3" t="s">
        <v>627</v>
      </c>
    </row>
    <row r="54" spans="1:5">
      <c r="A54" s="4" t="s">
        <v>659</v>
      </c>
      <c r="B54" s="5" t="n">
        <v>3847000</v>
      </c>
      <c r="C54" s="5" t="n">
        <v>3847000</v>
      </c>
    </row>
    <row r="55" spans="1:5">
      <c r="A55" s="4" t="s">
        <v>690</v>
      </c>
    </row>
    <row r="56" spans="1:5">
      <c r="A56" s="3" t="s">
        <v>627</v>
      </c>
    </row>
    <row r="57" spans="1:5">
      <c r="A57" s="4" t="s">
        <v>688</v>
      </c>
      <c r="B57" s="5" t="n">
        <v>5697000</v>
      </c>
      <c r="C57" s="5" t="n">
        <v>5697000</v>
      </c>
    </row>
    <row r="58" spans="1:5">
      <c r="A58" s="4" t="s">
        <v>691</v>
      </c>
    </row>
    <row r="59" spans="1:5">
      <c r="A59" s="3" t="s">
        <v>627</v>
      </c>
    </row>
    <row r="60" spans="1:5">
      <c r="A60" s="4" t="s">
        <v>659</v>
      </c>
      <c r="B60" s="5" t="n">
        <v>40468000</v>
      </c>
      <c r="C60" s="5" t="n">
        <v>40468000</v>
      </c>
    </row>
    <row r="61" spans="1:5">
      <c r="A61" s="4" t="s">
        <v>692</v>
      </c>
    </row>
    <row r="62" spans="1:5">
      <c r="A62" s="3" t="s">
        <v>627</v>
      </c>
    </row>
    <row r="63" spans="1:5">
      <c r="A63" s="4" t="s">
        <v>688</v>
      </c>
      <c r="B63" s="5" t="n">
        <v>4658000</v>
      </c>
      <c r="C63" s="5" t="n">
        <v>4658000</v>
      </c>
    </row>
    <row r="64" spans="1:5">
      <c r="A64" s="4" t="s">
        <v>633</v>
      </c>
    </row>
    <row r="65" spans="1:5">
      <c r="A65" s="3" t="s">
        <v>627</v>
      </c>
    </row>
    <row r="66" spans="1:5">
      <c r="A66" s="4" t="s">
        <v>656</v>
      </c>
      <c r="B66" s="5" t="n">
        <v>159000</v>
      </c>
      <c r="C66" s="5" t="n">
        <v>159000</v>
      </c>
      <c r="D66" s="5" t="n">
        <v>0</v>
      </c>
    </row>
    <row r="67" spans="1:5">
      <c r="A67" s="4" t="s">
        <v>659</v>
      </c>
      <c r="B67" s="5" t="n">
        <v>95247000</v>
      </c>
      <c r="C67" s="5" t="n">
        <v>95247000</v>
      </c>
      <c r="D67" s="5" t="n">
        <v>71993000</v>
      </c>
    </row>
    <row r="68" spans="1:5">
      <c r="A68" s="4" t="s">
        <v>661</v>
      </c>
      <c r="B68" s="5" t="n">
        <v>0</v>
      </c>
      <c r="C68" s="5" t="n">
        <v>0</v>
      </c>
      <c r="D68" s="5" t="n">
        <v>0</v>
      </c>
    </row>
    <row r="69" spans="1:5">
      <c r="A69" s="4" t="s">
        <v>665</v>
      </c>
      <c r="B69" s="5" t="n">
        <v>95786000</v>
      </c>
      <c r="C69" s="5" t="n">
        <v>95786000</v>
      </c>
      <c r="D69" s="5" t="n">
        <v>73786000</v>
      </c>
    </row>
    <row r="70" spans="1:5">
      <c r="A70" s="4" t="s">
        <v>666</v>
      </c>
      <c r="B70" s="5" t="n">
        <v>5295000</v>
      </c>
      <c r="C70" s="5" t="n">
        <v>5295000</v>
      </c>
      <c r="D70" s="5" t="n">
        <v>10425000</v>
      </c>
    </row>
    <row r="71" spans="1:5">
      <c r="A71" s="4" t="s">
        <v>667</v>
      </c>
      <c r="B71" s="5" t="n">
        <v>5865000</v>
      </c>
      <c r="C71" s="6" t="n">
        <v>5865000</v>
      </c>
      <c r="D71" s="5" t="n">
        <v>11285000</v>
      </c>
    </row>
    <row r="72" spans="1:5">
      <c r="A72" s="4" t="s">
        <v>693</v>
      </c>
      <c r="C72" s="4" t="s">
        <v>694</v>
      </c>
    </row>
    <row r="73" spans="1:5">
      <c r="A73" s="4" t="s">
        <v>636</v>
      </c>
    </row>
    <row r="74" spans="1:5">
      <c r="A74" s="3" t="s">
        <v>627</v>
      </c>
    </row>
    <row r="75" spans="1:5">
      <c r="A75" s="4" t="s">
        <v>656</v>
      </c>
      <c r="B75" s="5" t="n">
        <v>12000</v>
      </c>
      <c r="C75" s="6" t="n">
        <v>12000</v>
      </c>
      <c r="D75" s="5" t="n">
        <v>5000</v>
      </c>
    </row>
    <row r="76" spans="1:5">
      <c r="A76" s="4" t="s">
        <v>659</v>
      </c>
      <c r="B76" s="5" t="n">
        <v>6629000</v>
      </c>
      <c r="C76" s="5" t="n">
        <v>6629000</v>
      </c>
      <c r="D76" s="5" t="n">
        <v>9119000</v>
      </c>
    </row>
    <row r="77" spans="1:5">
      <c r="A77" s="4" t="s">
        <v>661</v>
      </c>
      <c r="B77" s="5" t="n">
        <v>86000</v>
      </c>
      <c r="C77" s="5" t="n">
        <v>86000</v>
      </c>
      <c r="D77" s="5" t="n">
        <v>458000</v>
      </c>
    </row>
    <row r="78" spans="1:5">
      <c r="A78" s="4" t="s">
        <v>665</v>
      </c>
      <c r="B78" s="5" t="n">
        <v>7043000</v>
      </c>
      <c r="C78" s="6" t="n">
        <v>7043000</v>
      </c>
      <c r="D78" s="5" t="n">
        <v>9571000</v>
      </c>
    </row>
    <row r="79" spans="1:5">
      <c r="A79" s="4" t="s">
        <v>695</v>
      </c>
    </row>
    <row r="80" spans="1:5">
      <c r="A80" s="3" t="s">
        <v>627</v>
      </c>
    </row>
    <row r="81" spans="1:5">
      <c r="A81" s="4" t="s">
        <v>696</v>
      </c>
      <c r="C81" s="4" t="s">
        <v>697</v>
      </c>
    </row>
    <row r="82" spans="1:5">
      <c r="A82" s="4" t="s">
        <v>698</v>
      </c>
    </row>
    <row r="83" spans="1:5">
      <c r="A83" s="3" t="s">
        <v>627</v>
      </c>
    </row>
    <row r="84" spans="1:5">
      <c r="A84" s="4" t="s">
        <v>696</v>
      </c>
      <c r="C84" s="4" t="s">
        <v>699</v>
      </c>
    </row>
    <row r="85" spans="1:5">
      <c r="A85" s="4" t="s">
        <v>700</v>
      </c>
    </row>
    <row r="86" spans="1:5">
      <c r="A86" s="3" t="s">
        <v>627</v>
      </c>
    </row>
    <row r="87" spans="1:5">
      <c r="A87" s="4" t="s">
        <v>659</v>
      </c>
      <c r="B87" s="5" t="n">
        <v>1054000</v>
      </c>
      <c r="C87" s="6" t="n">
        <v>1054000</v>
      </c>
    </row>
    <row r="88" spans="1:5">
      <c r="A88" s="4" t="s">
        <v>701</v>
      </c>
    </row>
    <row r="89" spans="1:5">
      <c r="A89" s="3" t="s">
        <v>627</v>
      </c>
    </row>
    <row r="90" spans="1:5">
      <c r="A90" s="4" t="s">
        <v>659</v>
      </c>
      <c r="B90" s="5" t="n">
        <v>5575000</v>
      </c>
      <c r="C90" s="5" t="n">
        <v>5575000</v>
      </c>
    </row>
    <row r="91" spans="1:5">
      <c r="A91" s="4" t="s">
        <v>702</v>
      </c>
    </row>
    <row r="92" spans="1:5">
      <c r="A92" s="3" t="s">
        <v>627</v>
      </c>
    </row>
    <row r="93" spans="1:5">
      <c r="A93" s="4" t="s">
        <v>659</v>
      </c>
      <c r="B93" s="5" t="n">
        <v>889843000</v>
      </c>
      <c r="C93" s="5" t="n">
        <v>889843000</v>
      </c>
    </row>
    <row r="94" spans="1:5">
      <c r="A94" s="4" t="s">
        <v>637</v>
      </c>
    </row>
    <row r="95" spans="1:5">
      <c r="A95" s="3" t="s">
        <v>627</v>
      </c>
    </row>
    <row r="96" spans="1:5">
      <c r="A96" s="4" t="s">
        <v>656</v>
      </c>
      <c r="B96" s="5" t="n">
        <v>1242000</v>
      </c>
      <c r="C96" s="5" t="n">
        <v>1242000</v>
      </c>
      <c r="D96" s="5" t="n">
        <v>1898000</v>
      </c>
    </row>
    <row r="97" spans="1:5">
      <c r="A97" s="4" t="s">
        <v>659</v>
      </c>
      <c r="B97" s="5" t="n">
        <v>304635000</v>
      </c>
      <c r="C97" s="5" t="n">
        <v>304635000</v>
      </c>
      <c r="D97" s="5" t="n">
        <v>305990000</v>
      </c>
    </row>
    <row r="98" spans="1:5">
      <c r="A98" s="4" t="s">
        <v>661</v>
      </c>
      <c r="B98" s="5" t="n">
        <v>0</v>
      </c>
      <c r="C98" s="5" t="n">
        <v>0</v>
      </c>
      <c r="D98" s="5" t="n">
        <v>0</v>
      </c>
    </row>
    <row r="99" spans="1:5">
      <c r="A99" s="4" t="s">
        <v>665</v>
      </c>
      <c r="B99" s="5" t="n">
        <v>305341000</v>
      </c>
      <c r="C99" s="5" t="n">
        <v>305341000</v>
      </c>
      <c r="D99" s="5" t="n">
        <v>305935000</v>
      </c>
    </row>
    <row r="100" spans="1:5">
      <c r="A100" s="4" t="s">
        <v>635</v>
      </c>
    </row>
    <row r="101" spans="1:5">
      <c r="A101" s="3" t="s">
        <v>627</v>
      </c>
    </row>
    <row r="102" spans="1:5">
      <c r="A102" s="4" t="s">
        <v>656</v>
      </c>
      <c r="B102" s="5" t="n">
        <v>5111000</v>
      </c>
      <c r="C102" s="5" t="n">
        <v>5111000</v>
      </c>
      <c r="D102" s="5" t="n">
        <v>707000</v>
      </c>
    </row>
    <row r="103" spans="1:5">
      <c r="A103" s="4" t="s">
        <v>659</v>
      </c>
      <c r="B103" s="5" t="n">
        <v>585208000</v>
      </c>
      <c r="C103" s="5" t="n">
        <v>585208000</v>
      </c>
      <c r="D103" s="5" t="n">
        <v>473109000</v>
      </c>
    </row>
    <row r="104" spans="1:5">
      <c r="A104" s="4" t="s">
        <v>661</v>
      </c>
      <c r="B104" s="5" t="n">
        <v>0</v>
      </c>
      <c r="C104" s="5" t="n">
        <v>0</v>
      </c>
      <c r="D104" s="5" t="n">
        <v>0</v>
      </c>
    </row>
    <row r="105" spans="1:5">
      <c r="A105" s="4" t="s">
        <v>665</v>
      </c>
      <c r="B105" s="5" t="n">
        <v>584096000</v>
      </c>
      <c r="C105" s="5" t="n">
        <v>584096000</v>
      </c>
      <c r="D105" s="5" t="n">
        <v>477982000</v>
      </c>
    </row>
    <row r="106" spans="1:5">
      <c r="A106" s="4" t="s">
        <v>666</v>
      </c>
      <c r="B106" s="5" t="n">
        <v>30000</v>
      </c>
      <c r="C106" s="5" t="n">
        <v>30000</v>
      </c>
      <c r="D106" s="5" t="n">
        <v>35000</v>
      </c>
    </row>
    <row r="107" spans="1:5">
      <c r="A107" s="4" t="s">
        <v>667</v>
      </c>
      <c r="B107" s="5" t="n">
        <v>35000</v>
      </c>
      <c r="C107" s="5" t="n">
        <v>35000</v>
      </c>
      <c r="D107" s="5" t="n">
        <v>41000</v>
      </c>
    </row>
    <row r="108" spans="1:5">
      <c r="A108" s="4" t="s">
        <v>642</v>
      </c>
    </row>
    <row r="109" spans="1:5">
      <c r="A109" s="3" t="s">
        <v>627</v>
      </c>
    </row>
    <row r="110" spans="1:5">
      <c r="A110" s="4" t="s">
        <v>656</v>
      </c>
      <c r="B110" s="5" t="n">
        <v>6000</v>
      </c>
      <c r="C110" s="5" t="n">
        <v>6000</v>
      </c>
      <c r="D110" s="5" t="n">
        <v>26000</v>
      </c>
    </row>
    <row r="111" spans="1:5">
      <c r="A111" s="4" t="s">
        <v>659</v>
      </c>
      <c r="B111" s="6" t="n">
        <v>12436000</v>
      </c>
      <c r="C111" s="6" t="n">
        <v>12436000</v>
      </c>
      <c r="D111" s="5" t="n">
        <v>4844000</v>
      </c>
    </row>
    <row r="112" spans="1:5">
      <c r="A112" s="4" t="s">
        <v>703</v>
      </c>
      <c r="B112" s="5" t="n">
        <v>0</v>
      </c>
      <c r="C112" s="5" t="n">
        <v>0</v>
      </c>
    </row>
    <row r="113" spans="1:5">
      <c r="A113" s="4" t="s">
        <v>661</v>
      </c>
      <c r="B113" s="6" t="n">
        <v>0</v>
      </c>
      <c r="C113" s="6" t="n">
        <v>0</v>
      </c>
      <c r="D113" s="5" t="n">
        <v>0</v>
      </c>
    </row>
    <row r="114" spans="1:5">
      <c r="A114" s="4" t="s">
        <v>665</v>
      </c>
      <c r="B114" s="5" t="n">
        <v>13828000</v>
      </c>
      <c r="C114" s="5" t="n">
        <v>13828000</v>
      </c>
      <c r="D114" s="5" t="n">
        <v>5455000</v>
      </c>
    </row>
    <row r="115" spans="1:5">
      <c r="A115" s="4" t="s">
        <v>634</v>
      </c>
    </row>
    <row r="116" spans="1:5">
      <c r="A116" s="3" t="s">
        <v>627</v>
      </c>
    </row>
    <row r="117" spans="1:5">
      <c r="A117" s="4" t="s">
        <v>656</v>
      </c>
      <c r="B117" s="5" t="n">
        <v>4902000</v>
      </c>
      <c r="C117" s="5" t="n">
        <v>4902000</v>
      </c>
      <c r="D117" s="5" t="n">
        <v>51000</v>
      </c>
    </row>
    <row r="118" spans="1:5">
      <c r="A118" s="4" t="s">
        <v>659</v>
      </c>
      <c r="B118" s="6" t="n">
        <v>196350000</v>
      </c>
      <c r="C118" s="6" t="n">
        <v>196350000</v>
      </c>
      <c r="D118" s="5" t="n">
        <v>130685000</v>
      </c>
    </row>
    <row r="119" spans="1:5">
      <c r="A119" s="4" t="s">
        <v>704</v>
      </c>
      <c r="B119" s="4" t="s">
        <v>705</v>
      </c>
      <c r="C119" s="4" t="s">
        <v>705</v>
      </c>
    </row>
    <row r="120" spans="1:5">
      <c r="A120" s="4" t="s">
        <v>706</v>
      </c>
      <c r="C120" s="4" t="s">
        <v>707</v>
      </c>
    </row>
    <row r="121" spans="1:5">
      <c r="A121" s="4" t="s">
        <v>703</v>
      </c>
      <c r="B121" s="5" t="n">
        <v>0</v>
      </c>
      <c r="C121" s="5" t="n">
        <v>0</v>
      </c>
    </row>
    <row r="122" spans="1:5">
      <c r="A122" s="4" t="s">
        <v>661</v>
      </c>
      <c r="B122" s="6" t="n">
        <v>0</v>
      </c>
      <c r="C122" s="6" t="n">
        <v>0</v>
      </c>
      <c r="D122" s="5" t="n">
        <v>0</v>
      </c>
    </row>
    <row r="123" spans="1:5">
      <c r="A123" s="4" t="s">
        <v>665</v>
      </c>
      <c r="B123" s="5" t="n">
        <v>192812000</v>
      </c>
      <c r="C123" s="5" t="n">
        <v>192812000</v>
      </c>
      <c r="D123" s="5" t="n">
        <v>133778000</v>
      </c>
    </row>
    <row r="124" spans="1:5">
      <c r="A124" s="4" t="s">
        <v>666</v>
      </c>
      <c r="B124" s="5" t="n">
        <v>8598000</v>
      </c>
      <c r="C124" s="5" t="n">
        <v>8598000</v>
      </c>
      <c r="D124" s="5" t="n">
        <v>9321000</v>
      </c>
    </row>
    <row r="125" spans="1:5">
      <c r="A125" s="4" t="s">
        <v>667</v>
      </c>
      <c r="B125" s="6" t="n">
        <v>8615000</v>
      </c>
      <c r="C125" s="6" t="n">
        <v>8615000</v>
      </c>
      <c r="D125" s="6" t="n">
        <v>9089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627</v>
      </c>
    </row>
    <row r="3" spans="1:3">
      <c r="A3" s="4" t="s">
        <v>628</v>
      </c>
      <c r="B3" s="6" t="n">
        <v>1277639</v>
      </c>
      <c r="C3" s="6" t="n">
        <v>1072340</v>
      </c>
    </row>
    <row r="4" spans="1:3">
      <c r="A4" s="4" t="s">
        <v>709</v>
      </c>
      <c r="B4" s="5" t="n">
        <v>1259214</v>
      </c>
      <c r="C4" s="6" t="n">
        <v>1066334</v>
      </c>
    </row>
    <row r="5" spans="1:3">
      <c r="A5" s="4" t="s">
        <v>710</v>
      </c>
    </row>
    <row r="6" spans="1:3">
      <c r="A6" s="3" t="s">
        <v>627</v>
      </c>
    </row>
    <row r="7" spans="1:3">
      <c r="A7" s="4" t="s">
        <v>628</v>
      </c>
      <c r="B7" s="5" t="n">
        <v>48558</v>
      </c>
    </row>
    <row r="8" spans="1:3">
      <c r="A8" s="4" t="s">
        <v>709</v>
      </c>
      <c r="B8" s="5" t="n">
        <v>33552</v>
      </c>
    </row>
    <row r="9" spans="1:3">
      <c r="A9" s="4" t="s">
        <v>711</v>
      </c>
      <c r="B9" s="5" t="n">
        <v>15006</v>
      </c>
    </row>
    <row r="10" spans="1:3">
      <c r="A10" s="4" t="s">
        <v>712</v>
      </c>
    </row>
    <row r="11" spans="1:3">
      <c r="A11" s="3" t="s">
        <v>627</v>
      </c>
    </row>
    <row r="12" spans="1:3">
      <c r="A12" s="4" t="s">
        <v>628</v>
      </c>
      <c r="B12" s="5" t="n">
        <v>5988</v>
      </c>
    </row>
    <row r="13" spans="1:3">
      <c r="A13" s="4" t="s">
        <v>709</v>
      </c>
      <c r="B13" s="5" t="n">
        <v>5545</v>
      </c>
    </row>
    <row r="14" spans="1:3">
      <c r="A14" s="4" t="s">
        <v>711</v>
      </c>
      <c r="B14" s="5" t="n">
        <v>443</v>
      </c>
    </row>
    <row r="15" spans="1:3">
      <c r="A15" s="4" t="s">
        <v>713</v>
      </c>
    </row>
    <row r="16" spans="1:3">
      <c r="A16" s="3" t="s">
        <v>627</v>
      </c>
    </row>
    <row r="17" spans="1:3">
      <c r="A17" s="4" t="s">
        <v>628</v>
      </c>
      <c r="B17" s="5" t="n">
        <v>11309</v>
      </c>
    </row>
    <row r="18" spans="1:3">
      <c r="A18" s="4" t="s">
        <v>709</v>
      </c>
      <c r="B18" s="5" t="n">
        <v>8175</v>
      </c>
    </row>
    <row r="19" spans="1:3">
      <c r="A19" s="4" t="s">
        <v>711</v>
      </c>
      <c r="B19" s="5" t="n">
        <v>3134</v>
      </c>
    </row>
    <row r="20" spans="1:3">
      <c r="A20" s="4" t="s">
        <v>714</v>
      </c>
    </row>
    <row r="21" spans="1:3">
      <c r="A21" s="3" t="s">
        <v>627</v>
      </c>
    </row>
    <row r="22" spans="1:3">
      <c r="A22" s="4" t="s">
        <v>628</v>
      </c>
      <c r="B22" s="5" t="n">
        <v>26095</v>
      </c>
    </row>
    <row r="23" spans="1:3">
      <c r="A23" s="4" t="s">
        <v>709</v>
      </c>
      <c r="B23" s="5" t="n">
        <v>16170</v>
      </c>
    </row>
    <row r="24" spans="1:3">
      <c r="A24" s="4" t="s">
        <v>711</v>
      </c>
      <c r="B24" s="5" t="n">
        <v>9925</v>
      </c>
    </row>
    <row r="25" spans="1:3">
      <c r="A25" s="4" t="s">
        <v>715</v>
      </c>
    </row>
    <row r="26" spans="1:3">
      <c r="A26" s="3" t="s">
        <v>627</v>
      </c>
    </row>
    <row r="27" spans="1:3">
      <c r="A27" s="4" t="s">
        <v>628</v>
      </c>
      <c r="B27" s="5" t="n">
        <v>5166</v>
      </c>
    </row>
    <row r="28" spans="1:3">
      <c r="A28" s="4" t="s">
        <v>709</v>
      </c>
      <c r="B28" s="5" t="n">
        <v>3662</v>
      </c>
    </row>
    <row r="29" spans="1:3">
      <c r="A29" s="4" t="s">
        <v>711</v>
      </c>
      <c r="B29" s="5" t="n">
        <v>1504</v>
      </c>
    </row>
    <row r="30" spans="1:3">
      <c r="A30" s="4" t="s">
        <v>716</v>
      </c>
    </row>
    <row r="31" spans="1:3">
      <c r="A31" s="3" t="s">
        <v>627</v>
      </c>
    </row>
    <row r="32" spans="1:3">
      <c r="A32" s="4" t="s">
        <v>628</v>
      </c>
      <c r="B32" s="5" t="n">
        <v>3847</v>
      </c>
    </row>
    <row r="33" spans="1:3">
      <c r="A33" s="4" t="s">
        <v>717</v>
      </c>
    </row>
    <row r="34" spans="1:3">
      <c r="A34" s="3" t="s">
        <v>627</v>
      </c>
    </row>
    <row r="35" spans="1:3">
      <c r="A35" s="4" t="s">
        <v>628</v>
      </c>
      <c r="B35" s="5" t="n">
        <v>3847</v>
      </c>
    </row>
    <row r="36" spans="1:3">
      <c r="A36" s="4" t="s">
        <v>718</v>
      </c>
    </row>
    <row r="37" spans="1:3">
      <c r="A37" s="3" t="s">
        <v>627</v>
      </c>
    </row>
    <row r="38" spans="1:3">
      <c r="A38" s="4" t="s">
        <v>628</v>
      </c>
      <c r="B38" s="5" t="n">
        <v>0</v>
      </c>
    </row>
    <row r="39" spans="1:3">
      <c r="A39" s="4" t="s">
        <v>719</v>
      </c>
    </row>
    <row r="40" spans="1:3">
      <c r="A40" s="3" t="s">
        <v>627</v>
      </c>
    </row>
    <row r="41" spans="1:3">
      <c r="A41" s="4" t="s">
        <v>628</v>
      </c>
      <c r="B41" s="5" t="n">
        <v>0</v>
      </c>
    </row>
    <row r="42" spans="1:3">
      <c r="A42" s="4" t="s">
        <v>720</v>
      </c>
    </row>
    <row r="43" spans="1:3">
      <c r="A43" s="3" t="s">
        <v>627</v>
      </c>
    </row>
    <row r="44" spans="1:3">
      <c r="A44" s="4" t="s">
        <v>628</v>
      </c>
      <c r="B44" s="5" t="n">
        <v>0</v>
      </c>
    </row>
    <row r="45" spans="1:3">
      <c r="A45" s="4" t="s">
        <v>721</v>
      </c>
    </row>
    <row r="46" spans="1:3">
      <c r="A46" s="3" t="s">
        <v>627</v>
      </c>
    </row>
    <row r="47" spans="1:3">
      <c r="A47" s="4" t="s">
        <v>628</v>
      </c>
      <c r="B47" s="5" t="n">
        <v>0</v>
      </c>
    </row>
    <row r="48" spans="1:3">
      <c r="A48" s="4" t="s">
        <v>722</v>
      </c>
    </row>
    <row r="49" spans="1:3">
      <c r="A49" s="3" t="s">
        <v>627</v>
      </c>
    </row>
    <row r="50" spans="1:3">
      <c r="A50" s="4" t="s">
        <v>628</v>
      </c>
      <c r="B50" s="5" t="n">
        <v>0</v>
      </c>
    </row>
    <row r="51" spans="1:3">
      <c r="A51" s="4" t="s">
        <v>723</v>
      </c>
    </row>
    <row r="52" spans="1:3">
      <c r="A52" s="3" t="s">
        <v>627</v>
      </c>
    </row>
    <row r="53" spans="1:3">
      <c r="A53" s="4" t="s">
        <v>628</v>
      </c>
      <c r="B53" s="5" t="n">
        <v>0</v>
      </c>
    </row>
    <row r="54" spans="1:3">
      <c r="A54" s="4" t="s">
        <v>724</v>
      </c>
    </row>
    <row r="55" spans="1:3">
      <c r="A55" s="3" t="s">
        <v>627</v>
      </c>
    </row>
    <row r="56" spans="1:3">
      <c r="A56" s="4" t="s">
        <v>628</v>
      </c>
      <c r="B56" s="5" t="n">
        <v>0</v>
      </c>
    </row>
    <row r="57" spans="1:3">
      <c r="A57" s="4" t="s">
        <v>725</v>
      </c>
    </row>
    <row r="58" spans="1:3">
      <c r="A58" s="3" t="s">
        <v>627</v>
      </c>
    </row>
    <row r="59" spans="1:3">
      <c r="A59" s="4" t="s">
        <v>628</v>
      </c>
      <c r="B59" s="5" t="n">
        <v>0</v>
      </c>
    </row>
    <row r="60" spans="1:3">
      <c r="A60" s="4" t="s">
        <v>726</v>
      </c>
    </row>
    <row r="61" spans="1:3">
      <c r="A61" s="3" t="s">
        <v>627</v>
      </c>
    </row>
    <row r="62" spans="1:3">
      <c r="A62" s="4" t="s">
        <v>628</v>
      </c>
      <c r="B62" s="5" t="n">
        <v>44711</v>
      </c>
    </row>
    <row r="63" spans="1:3">
      <c r="A63" s="4" t="s">
        <v>727</v>
      </c>
    </row>
    <row r="64" spans="1:3">
      <c r="A64" s="3" t="s">
        <v>627</v>
      </c>
    </row>
    <row r="65" spans="1:3">
      <c r="A65" s="4" t="s">
        <v>628</v>
      </c>
      <c r="B65" s="5" t="n">
        <v>2141</v>
      </c>
    </row>
    <row r="66" spans="1:3">
      <c r="A66" s="4" t="s">
        <v>728</v>
      </c>
    </row>
    <row r="67" spans="1:3">
      <c r="A67" s="3" t="s">
        <v>627</v>
      </c>
    </row>
    <row r="68" spans="1:3">
      <c r="A68" s="4" t="s">
        <v>628</v>
      </c>
      <c r="B68" s="5" t="n">
        <v>11309</v>
      </c>
    </row>
    <row r="69" spans="1:3">
      <c r="A69" s="4" t="s">
        <v>729</v>
      </c>
    </row>
    <row r="70" spans="1:3">
      <c r="A70" s="3" t="s">
        <v>627</v>
      </c>
    </row>
    <row r="71" spans="1:3">
      <c r="A71" s="4" t="s">
        <v>628</v>
      </c>
      <c r="B71" s="5" t="n">
        <v>26095</v>
      </c>
    </row>
    <row r="72" spans="1:3">
      <c r="A72" s="4" t="s">
        <v>730</v>
      </c>
    </row>
    <row r="73" spans="1:3">
      <c r="A73" s="3" t="s">
        <v>627</v>
      </c>
    </row>
    <row r="74" spans="1:3">
      <c r="A74" s="4" t="s">
        <v>628</v>
      </c>
      <c r="B74" s="6" t="n">
        <v>51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85</v>
      </c>
    </row>
    <row r="3" spans="1:4">
      <c r="A3" s="3" t="s">
        <v>264</v>
      </c>
    </row>
    <row r="4" spans="1:4">
      <c r="A4" s="4" t="s">
        <v>732</v>
      </c>
      <c r="B4" s="6" t="n">
        <v>23773</v>
      </c>
      <c r="C4" s="6" t="n">
        <v>23739</v>
      </c>
      <c r="D4" s="6" t="n">
        <v>40663</v>
      </c>
    </row>
    <row r="5" spans="1:4">
      <c r="A5" s="4" t="s">
        <v>733</v>
      </c>
      <c r="B5" s="5" t="n">
        <v>33</v>
      </c>
      <c r="C5" s="5" t="n">
        <v>34</v>
      </c>
      <c r="D5" s="5" t="n">
        <v>6442</v>
      </c>
    </row>
    <row r="6" spans="1:4">
      <c r="A6" s="4" t="s">
        <v>734</v>
      </c>
      <c r="B6" s="5" t="n">
        <v>-1644</v>
      </c>
      <c r="C6" s="5" t="n">
        <v>0</v>
      </c>
      <c r="D6" s="5" t="n">
        <v>-23366</v>
      </c>
    </row>
    <row r="7" spans="1:4">
      <c r="A7" s="4" t="s">
        <v>735</v>
      </c>
      <c r="B7" s="6" t="n">
        <v>22162</v>
      </c>
      <c r="C7" s="6" t="n">
        <v>23773</v>
      </c>
      <c r="D7" s="6" t="n">
        <v>237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264</v>
      </c>
    </row>
    <row r="3" spans="1:3">
      <c r="A3" s="4" t="s">
        <v>737</v>
      </c>
      <c r="B3" s="6" t="n">
        <v>53286</v>
      </c>
    </row>
    <row r="4" spans="1:3">
      <c r="A4" s="4" t="s">
        <v>738</v>
      </c>
      <c r="B4" s="5" t="n">
        <v>296181</v>
      </c>
    </row>
    <row r="5" spans="1:3">
      <c r="A5" s="4" t="s">
        <v>739</v>
      </c>
      <c r="B5" s="5" t="n">
        <v>213094</v>
      </c>
    </row>
    <row r="6" spans="1:3">
      <c r="A6" s="4" t="s">
        <v>740</v>
      </c>
      <c r="B6" s="5" t="n">
        <v>702642</v>
      </c>
    </row>
    <row r="7" spans="1:3">
      <c r="A7" s="4" t="s">
        <v>741</v>
      </c>
      <c r="B7" s="5" t="n">
        <v>12436</v>
      </c>
    </row>
    <row r="8" spans="1:3">
      <c r="A8" s="4" t="s">
        <v>628</v>
      </c>
      <c r="B8" s="5" t="n">
        <v>1277639</v>
      </c>
      <c r="C8" s="6" t="n">
        <v>1072340</v>
      </c>
    </row>
    <row r="9" spans="1:3">
      <c r="A9" s="4" t="s">
        <v>742</v>
      </c>
      <c r="B9" s="5" t="n">
        <v>53330</v>
      </c>
    </row>
    <row r="10" spans="1:3">
      <c r="A10" s="4" t="s">
        <v>743</v>
      </c>
      <c r="B10" s="5" t="n">
        <v>297385</v>
      </c>
    </row>
    <row r="11" spans="1:3">
      <c r="A11" s="4" t="s">
        <v>744</v>
      </c>
      <c r="B11" s="5" t="n">
        <v>213791</v>
      </c>
    </row>
    <row r="12" spans="1:3">
      <c r="A12" s="4" t="s">
        <v>745</v>
      </c>
      <c r="B12" s="5" t="n">
        <v>680880</v>
      </c>
    </row>
    <row r="13" spans="1:3">
      <c r="A13" s="4" t="s">
        <v>746</v>
      </c>
      <c r="B13" s="5" t="n">
        <v>13828</v>
      </c>
    </row>
    <row r="14" spans="1:3">
      <c r="A14" s="4" t="s">
        <v>747</v>
      </c>
      <c r="B14" s="6" t="n">
        <v>1259214</v>
      </c>
      <c r="C14" s="6" t="n">
        <v>1066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627</v>
      </c>
    </row>
    <row r="3" spans="1:3">
      <c r="A3" s="4" t="s">
        <v>628</v>
      </c>
      <c r="B3" s="6" t="n">
        <v>33258</v>
      </c>
      <c r="C3" s="6" t="n">
        <v>39099</v>
      </c>
    </row>
    <row r="4" spans="1:3">
      <c r="A4" s="4" t="s">
        <v>629</v>
      </c>
      <c r="B4" s="5" t="n">
        <v>592</v>
      </c>
      <c r="C4" s="5" t="n">
        <v>887</v>
      </c>
    </row>
    <row r="5" spans="1:3">
      <c r="A5" s="4" t="s">
        <v>630</v>
      </c>
      <c r="B5" s="5" t="n">
        <v>2672</v>
      </c>
      <c r="C5" s="5" t="n">
        <v>3667</v>
      </c>
    </row>
    <row r="6" spans="1:3">
      <c r="A6" s="4" t="s">
        <v>631</v>
      </c>
      <c r="B6" s="5" t="n">
        <v>31178</v>
      </c>
      <c r="C6" s="5" t="n">
        <v>36319</v>
      </c>
    </row>
    <row r="7" spans="1:3">
      <c r="A7" s="4" t="s">
        <v>633</v>
      </c>
    </row>
    <row r="8" spans="1:3">
      <c r="A8" s="3" t="s">
        <v>627</v>
      </c>
    </row>
    <row r="9" spans="1:3">
      <c r="A9" s="4" t="s">
        <v>628</v>
      </c>
      <c r="B9" s="5" t="n">
        <v>5295</v>
      </c>
      <c r="C9" s="5" t="n">
        <v>10425</v>
      </c>
    </row>
    <row r="10" spans="1:3">
      <c r="A10" s="4" t="s">
        <v>629</v>
      </c>
      <c r="B10" s="5" t="n">
        <v>570</v>
      </c>
      <c r="C10" s="5" t="n">
        <v>860</v>
      </c>
    </row>
    <row r="11" spans="1:3">
      <c r="A11" s="4" t="s">
        <v>630</v>
      </c>
      <c r="B11" s="5" t="n">
        <v>0</v>
      </c>
      <c r="C11" s="5" t="n">
        <v>0</v>
      </c>
    </row>
    <row r="12" spans="1:3">
      <c r="A12" s="4" t="s">
        <v>631</v>
      </c>
      <c r="B12" s="5" t="n">
        <v>5865</v>
      </c>
      <c r="C12" s="5" t="n">
        <v>11285</v>
      </c>
    </row>
    <row r="13" spans="1:3">
      <c r="A13" s="4" t="s">
        <v>634</v>
      </c>
    </row>
    <row r="14" spans="1:3">
      <c r="A14" s="3" t="s">
        <v>627</v>
      </c>
    </row>
    <row r="15" spans="1:3">
      <c r="A15" s="4" t="s">
        <v>628</v>
      </c>
      <c r="B15" s="5" t="n">
        <v>8598</v>
      </c>
      <c r="C15" s="5" t="n">
        <v>9321</v>
      </c>
    </row>
    <row r="16" spans="1:3">
      <c r="A16" s="4" t="s">
        <v>629</v>
      </c>
      <c r="B16" s="5" t="n">
        <v>17</v>
      </c>
      <c r="C16" s="5" t="n">
        <v>21</v>
      </c>
    </row>
    <row r="17" spans="1:3">
      <c r="A17" s="4" t="s">
        <v>630</v>
      </c>
      <c r="B17" s="5" t="n">
        <v>0</v>
      </c>
      <c r="C17" s="5" t="n">
        <v>253</v>
      </c>
    </row>
    <row r="18" spans="1:3">
      <c r="A18" s="4" t="s">
        <v>631</v>
      </c>
      <c r="B18" s="5" t="n">
        <v>8615</v>
      </c>
      <c r="C18" s="5" t="n">
        <v>9089</v>
      </c>
    </row>
    <row r="19" spans="1:3">
      <c r="A19" s="4" t="s">
        <v>635</v>
      </c>
    </row>
    <row r="20" spans="1:3">
      <c r="A20" s="3" t="s">
        <v>627</v>
      </c>
    </row>
    <row r="21" spans="1:3">
      <c r="A21" s="4" t="s">
        <v>628</v>
      </c>
      <c r="B21" s="5" t="n">
        <v>30</v>
      </c>
      <c r="C21" s="5" t="n">
        <v>35</v>
      </c>
    </row>
    <row r="22" spans="1:3">
      <c r="A22" s="4" t="s">
        <v>629</v>
      </c>
      <c r="B22" s="5" t="n">
        <v>5</v>
      </c>
      <c r="C22" s="5" t="n">
        <v>6</v>
      </c>
    </row>
    <row r="23" spans="1:3">
      <c r="A23" s="4" t="s">
        <v>630</v>
      </c>
      <c r="B23" s="5" t="n">
        <v>0</v>
      </c>
      <c r="C23" s="5" t="n">
        <v>0</v>
      </c>
    </row>
    <row r="24" spans="1:3">
      <c r="A24" s="4" t="s">
        <v>631</v>
      </c>
      <c r="B24" s="5" t="n">
        <v>35</v>
      </c>
      <c r="C24" s="5" t="n">
        <v>41</v>
      </c>
    </row>
    <row r="25" spans="1:3">
      <c r="A25" s="4" t="s">
        <v>640</v>
      </c>
    </row>
    <row r="26" spans="1:3">
      <c r="A26" s="3" t="s">
        <v>627</v>
      </c>
    </row>
    <row r="27" spans="1:3">
      <c r="A27" s="4" t="s">
        <v>628</v>
      </c>
      <c r="B27" s="5" t="n">
        <v>19315</v>
      </c>
      <c r="C27" s="5" t="n">
        <v>19298</v>
      </c>
    </row>
    <row r="28" spans="1:3">
      <c r="A28" s="4" t="s">
        <v>629</v>
      </c>
      <c r="B28" s="5" t="n">
        <v>0</v>
      </c>
      <c r="C28" s="5" t="n">
        <v>0</v>
      </c>
    </row>
    <row r="29" spans="1:3">
      <c r="A29" s="4" t="s">
        <v>630</v>
      </c>
      <c r="B29" s="5" t="n">
        <v>2672</v>
      </c>
      <c r="C29" s="5" t="n">
        <v>3414</v>
      </c>
    </row>
    <row r="30" spans="1:3">
      <c r="A30" s="4" t="s">
        <v>631</v>
      </c>
      <c r="B30" s="5" t="n">
        <v>16643</v>
      </c>
      <c r="C30" s="5" t="n">
        <v>15884</v>
      </c>
    </row>
    <row r="31" spans="1:3">
      <c r="A31" s="4" t="s">
        <v>641</v>
      </c>
    </row>
    <row r="32" spans="1:3">
      <c r="A32" s="3" t="s">
        <v>627</v>
      </c>
    </row>
    <row r="33" spans="1:3">
      <c r="A33" s="4" t="s">
        <v>628</v>
      </c>
      <c r="B33" s="5" t="n">
        <v>20</v>
      </c>
      <c r="C33" s="5" t="n">
        <v>20</v>
      </c>
    </row>
    <row r="34" spans="1:3">
      <c r="A34" s="4" t="s">
        <v>629</v>
      </c>
      <c r="B34" s="5" t="n">
        <v>0</v>
      </c>
      <c r="C34" s="5" t="n">
        <v>0</v>
      </c>
    </row>
    <row r="35" spans="1:3">
      <c r="A35" s="4" t="s">
        <v>630</v>
      </c>
      <c r="B35" s="5" t="n">
        <v>0</v>
      </c>
      <c r="C35" s="5" t="n">
        <v>0</v>
      </c>
    </row>
    <row r="36" spans="1:3">
      <c r="A36" s="4" t="s">
        <v>631</v>
      </c>
      <c r="B36" s="6" t="n">
        <v>20</v>
      </c>
      <c r="C36"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2</v>
      </c>
      <c r="D2" s="2" t="s">
        <v>85</v>
      </c>
    </row>
    <row r="3" spans="1:4">
      <c r="A3" s="4" t="s">
        <v>195</v>
      </c>
      <c r="B3" s="7" t="n">
        <v>1.32</v>
      </c>
      <c r="C3" s="7" t="n">
        <v>1.29</v>
      </c>
      <c r="D3" s="7" t="n">
        <v>1.28</v>
      </c>
    </row>
    <row r="4" spans="1:4">
      <c r="A4" s="4" t="s">
        <v>185</v>
      </c>
      <c r="B4" s="5" t="n">
        <v>519482</v>
      </c>
      <c r="C4" s="5" t="n">
        <v>259454</v>
      </c>
      <c r="D4" s="5" t="n">
        <v>468933</v>
      </c>
    </row>
    <row r="5" spans="1:4">
      <c r="A5" s="4" t="s">
        <v>151</v>
      </c>
    </row>
    <row r="6" spans="1:4">
      <c r="A6" s="4" t="s">
        <v>196</v>
      </c>
      <c r="B6" s="5" t="n">
        <v>4330000</v>
      </c>
    </row>
    <row r="7" spans="1:4">
      <c r="A7" s="4" t="s">
        <v>197</v>
      </c>
      <c r="B7" s="5" t="n">
        <v>0</v>
      </c>
      <c r="C7" s="5" t="n">
        <v>0</v>
      </c>
      <c r="D7" s="5" t="n">
        <v>0</v>
      </c>
    </row>
    <row r="8" spans="1:4">
      <c r="A8" s="4" t="s">
        <v>198</v>
      </c>
      <c r="B8" s="5" t="n">
        <v>0</v>
      </c>
    </row>
    <row r="9" spans="1:4">
      <c r="A9" s="4" t="s">
        <v>195</v>
      </c>
      <c r="B9" s="6" t="n">
        <v>0</v>
      </c>
    </row>
    <row r="10" spans="1:4">
      <c r="A10" s="4" t="s">
        <v>199</v>
      </c>
      <c r="B10" s="5" t="n">
        <v>64092</v>
      </c>
      <c r="C10" s="5" t="n">
        <v>53071</v>
      </c>
      <c r="D10" s="5" t="n">
        <v>66949</v>
      </c>
    </row>
    <row r="11" spans="1:4">
      <c r="A11" s="4" t="s">
        <v>200</v>
      </c>
      <c r="B11" s="5" t="n">
        <v>5955</v>
      </c>
      <c r="C11" s="5" t="n">
        <v>5294</v>
      </c>
      <c r="D11" s="5" t="n">
        <v>3528</v>
      </c>
    </row>
    <row r="12" spans="1:4">
      <c r="A12" s="4" t="s">
        <v>185</v>
      </c>
      <c r="B12" s="5" t="n">
        <v>519482</v>
      </c>
      <c r="C12" s="5" t="n">
        <v>259454</v>
      </c>
      <c r="D12" s="5" t="n">
        <v>116430</v>
      </c>
    </row>
    <row r="13" spans="1:4">
      <c r="A13" s="4" t="s">
        <v>167</v>
      </c>
    </row>
    <row r="14" spans="1:4">
      <c r="A14" s="4" t="s">
        <v>197</v>
      </c>
      <c r="B14" s="5" t="n">
        <v>16</v>
      </c>
      <c r="C14" s="5" t="n">
        <v>17</v>
      </c>
      <c r="D14" s="5" t="n">
        <v>749</v>
      </c>
    </row>
    <row r="15" spans="1:4">
      <c r="A15" s="4" t="s">
        <v>198</v>
      </c>
      <c r="B15" s="5" t="n">
        <v>1500</v>
      </c>
    </row>
    <row r="16" spans="1:4">
      <c r="A16" s="4" t="s">
        <v>201</v>
      </c>
    </row>
    <row r="17" spans="1:4">
      <c r="A17" s="4" t="s">
        <v>177</v>
      </c>
      <c r="D17" s="5" t="n">
        <v>18330347</v>
      </c>
    </row>
    <row r="18" spans="1:4">
      <c r="A18" s="4" t="s">
        <v>202</v>
      </c>
    </row>
    <row r="19" spans="1:4">
      <c r="A19" s="4" t="s">
        <v>177</v>
      </c>
      <c r="B19" s="5" t="n">
        <v>6527746</v>
      </c>
    </row>
    <row r="20" spans="1:4">
      <c r="A20" s="4" t="s">
        <v>203</v>
      </c>
    </row>
    <row r="21" spans="1:4">
      <c r="A21" s="4" t="s">
        <v>198</v>
      </c>
      <c r="B21" s="5" t="n">
        <v>0</v>
      </c>
      <c r="C21" s="5" t="n">
        <v>0</v>
      </c>
      <c r="D21" s="5" t="n">
        <v>0</v>
      </c>
    </row>
    <row r="22" spans="1:4">
      <c r="A22" s="4" t="s">
        <v>204</v>
      </c>
    </row>
    <row r="23" spans="1:4">
      <c r="A23" s="4" t="s">
        <v>198</v>
      </c>
      <c r="B23" s="5" t="n">
        <v>28</v>
      </c>
      <c r="C23" s="5" t="n">
        <v>24</v>
      </c>
      <c r="D23" s="5" t="n">
        <v>36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5</v>
      </c>
    </row>
    <row r="3" spans="1:4">
      <c r="A3" s="3" t="s">
        <v>264</v>
      </c>
    </row>
    <row r="4" spans="1:4">
      <c r="A4" s="4" t="s">
        <v>650</v>
      </c>
      <c r="B4" s="6" t="n">
        <v>0</v>
      </c>
      <c r="C4" s="6" t="n">
        <v>0</v>
      </c>
      <c r="D4" s="6" t="n">
        <v>9</v>
      </c>
    </row>
    <row r="5" spans="1:4">
      <c r="A5" s="4" t="s">
        <v>651</v>
      </c>
      <c r="B5" s="6" t="n">
        <v>0</v>
      </c>
      <c r="C5" s="6" t="n">
        <v>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264</v>
      </c>
    </row>
    <row r="3" spans="1:3">
      <c r="A3" s="4" t="s">
        <v>737</v>
      </c>
      <c r="B3" s="6" t="n">
        <v>1040</v>
      </c>
    </row>
    <row r="4" spans="1:3">
      <c r="A4" s="4" t="s">
        <v>738</v>
      </c>
      <c r="B4" s="5" t="n">
        <v>8268</v>
      </c>
    </row>
    <row r="5" spans="1:3">
      <c r="A5" s="4" t="s">
        <v>739</v>
      </c>
      <c r="B5" s="5" t="n">
        <v>3585</v>
      </c>
    </row>
    <row r="6" spans="1:3">
      <c r="A6" s="4" t="s">
        <v>740</v>
      </c>
      <c r="B6" s="5" t="n">
        <v>20365</v>
      </c>
    </row>
    <row r="7" spans="1:3">
      <c r="A7" s="4" t="s">
        <v>628</v>
      </c>
      <c r="B7" s="5" t="n">
        <v>33258</v>
      </c>
      <c r="C7" s="6" t="n">
        <v>39099</v>
      </c>
    </row>
    <row r="8" spans="1:3">
      <c r="A8" s="4" t="s">
        <v>742</v>
      </c>
      <c r="B8" s="5" t="n">
        <v>1041</v>
      </c>
    </row>
    <row r="9" spans="1:3">
      <c r="A9" s="4" t="s">
        <v>743</v>
      </c>
      <c r="B9" s="5" t="n">
        <v>8850</v>
      </c>
    </row>
    <row r="10" spans="1:3">
      <c r="A10" s="4" t="s">
        <v>751</v>
      </c>
      <c r="B10" s="5" t="n">
        <v>3589</v>
      </c>
    </row>
    <row r="11" spans="1:3">
      <c r="A11" s="4" t="s">
        <v>745</v>
      </c>
      <c r="B11" s="5" t="n">
        <v>17698</v>
      </c>
    </row>
    <row r="12" spans="1:3">
      <c r="A12" s="4" t="s">
        <v>752</v>
      </c>
      <c r="B12" s="6" t="n">
        <v>31178</v>
      </c>
      <c r="C12" s="6" t="n">
        <v>363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54</v>
      </c>
    </row>
    <row r="2" spans="1:2">
      <c r="A2" s="3" t="s">
        <v>755</v>
      </c>
    </row>
    <row r="3" spans="1:2">
      <c r="A3" s="4" t="s">
        <v>756</v>
      </c>
      <c r="B3" s="6" t="n">
        <v>1040</v>
      </c>
    </row>
    <row r="4" spans="1:2">
      <c r="A4" s="4" t="s">
        <v>757</v>
      </c>
      <c r="B4" s="5" t="n">
        <v>8268</v>
      </c>
    </row>
    <row r="5" spans="1:2">
      <c r="A5" s="4" t="s">
        <v>758</v>
      </c>
      <c r="B5" s="5" t="n">
        <v>3585</v>
      </c>
    </row>
    <row r="6" spans="1:2">
      <c r="A6" s="4" t="s">
        <v>759</v>
      </c>
      <c r="B6" s="5" t="n">
        <v>20365</v>
      </c>
    </row>
    <row r="7" spans="1:2">
      <c r="A7" s="4" t="s">
        <v>633</v>
      </c>
    </row>
    <row r="8" spans="1:2">
      <c r="A8" s="3" t="s">
        <v>755</v>
      </c>
    </row>
    <row r="9" spans="1:2">
      <c r="A9" s="4" t="s">
        <v>756</v>
      </c>
      <c r="B9" s="6" t="n">
        <v>32097</v>
      </c>
    </row>
    <row r="10" spans="1:2">
      <c r="A10" s="4" t="s">
        <v>760</v>
      </c>
      <c r="B10" s="4" t="s">
        <v>761</v>
      </c>
    </row>
    <row r="11" spans="1:2">
      <c r="A11" s="4" t="s">
        <v>757</v>
      </c>
      <c r="B11" s="6" t="n">
        <v>61924</v>
      </c>
    </row>
    <row r="12" spans="1:2">
      <c r="A12" s="4" t="s">
        <v>762</v>
      </c>
      <c r="B12" s="4" t="s">
        <v>763</v>
      </c>
    </row>
    <row r="13" spans="1:2">
      <c r="A13" s="4" t="s">
        <v>758</v>
      </c>
      <c r="B13" s="6" t="n">
        <v>6521</v>
      </c>
    </row>
    <row r="14" spans="1:2">
      <c r="A14" s="4" t="s">
        <v>764</v>
      </c>
      <c r="B14" s="4" t="s">
        <v>765</v>
      </c>
    </row>
    <row r="15" spans="1:2">
      <c r="A15" s="4" t="s">
        <v>759</v>
      </c>
      <c r="B15" s="6" t="n">
        <v>0</v>
      </c>
    </row>
    <row r="16" spans="1:2">
      <c r="A16" s="4" t="s">
        <v>766</v>
      </c>
      <c r="B16" s="4" t="s">
        <v>767</v>
      </c>
    </row>
    <row r="17" spans="1:2">
      <c r="A17" s="4" t="s">
        <v>634</v>
      </c>
    </row>
    <row r="18" spans="1:2">
      <c r="A18" s="3" t="s">
        <v>755</v>
      </c>
    </row>
    <row r="19" spans="1:2">
      <c r="A19" s="4" t="s">
        <v>756</v>
      </c>
      <c r="B19" s="6" t="n">
        <v>14451</v>
      </c>
    </row>
    <row r="20" spans="1:2">
      <c r="A20" s="4" t="s">
        <v>760</v>
      </c>
      <c r="B20" s="4" t="s">
        <v>768</v>
      </c>
    </row>
    <row r="21" spans="1:2">
      <c r="A21" s="4" t="s">
        <v>757</v>
      </c>
      <c r="B21" s="6" t="n">
        <v>41926</v>
      </c>
    </row>
    <row r="22" spans="1:2">
      <c r="A22" s="4" t="s">
        <v>762</v>
      </c>
      <c r="B22" s="4" t="s">
        <v>769</v>
      </c>
    </row>
    <row r="23" spans="1:2">
      <c r="A23" s="4" t="s">
        <v>758</v>
      </c>
      <c r="B23" s="6" t="n">
        <v>34096</v>
      </c>
    </row>
    <row r="24" spans="1:2">
      <c r="A24" s="4" t="s">
        <v>764</v>
      </c>
      <c r="B24" s="4" t="s">
        <v>770</v>
      </c>
    </row>
    <row r="25" spans="1:2">
      <c r="A25" s="4" t="s">
        <v>759</v>
      </c>
      <c r="B25" s="6" t="n">
        <v>114475</v>
      </c>
    </row>
    <row r="26" spans="1:2">
      <c r="A26" s="4" t="s">
        <v>766</v>
      </c>
      <c r="B26" s="4" t="s">
        <v>771</v>
      </c>
    </row>
    <row r="27" spans="1:2">
      <c r="A27" s="4" t="s">
        <v>635</v>
      </c>
    </row>
    <row r="28" spans="1:2">
      <c r="A28" s="3" t="s">
        <v>755</v>
      </c>
    </row>
    <row r="29" spans="1:2">
      <c r="A29" s="4" t="s">
        <v>756</v>
      </c>
      <c r="B29" s="6" t="n">
        <v>68</v>
      </c>
    </row>
    <row r="30" spans="1:2">
      <c r="A30" s="4" t="s">
        <v>760</v>
      </c>
      <c r="B30" s="4" t="s">
        <v>772</v>
      </c>
    </row>
    <row r="31" spans="1:2">
      <c r="A31" s="4" t="s">
        <v>757</v>
      </c>
      <c r="B31" s="6" t="n">
        <v>5043</v>
      </c>
    </row>
    <row r="32" spans="1:2">
      <c r="A32" s="4" t="s">
        <v>762</v>
      </c>
      <c r="B32" s="4" t="s">
        <v>773</v>
      </c>
    </row>
    <row r="33" spans="1:2">
      <c r="A33" s="4" t="s">
        <v>758</v>
      </c>
      <c r="B33" s="6" t="n">
        <v>58141</v>
      </c>
    </row>
    <row r="34" spans="1:2">
      <c r="A34" s="4" t="s">
        <v>764</v>
      </c>
      <c r="B34" s="4" t="s">
        <v>774</v>
      </c>
    </row>
    <row r="35" spans="1:2">
      <c r="A35" s="4" t="s">
        <v>759</v>
      </c>
      <c r="B35" s="6" t="n">
        <v>521986</v>
      </c>
    </row>
    <row r="36" spans="1:2">
      <c r="A36" s="4" t="s">
        <v>766</v>
      </c>
      <c r="B36" s="4" t="s">
        <v>775</v>
      </c>
    </row>
    <row r="37" spans="1:2">
      <c r="A37" s="4" t="s">
        <v>636</v>
      </c>
    </row>
    <row r="38" spans="1:2">
      <c r="A38" s="3" t="s">
        <v>755</v>
      </c>
    </row>
    <row r="39" spans="1:2">
      <c r="A39" s="4" t="s">
        <v>756</v>
      </c>
      <c r="B39" s="6" t="n">
        <v>0</v>
      </c>
    </row>
    <row r="40" spans="1:2">
      <c r="A40" s="4" t="s">
        <v>760</v>
      </c>
      <c r="B40" s="4" t="s">
        <v>767</v>
      </c>
    </row>
    <row r="41" spans="1:2">
      <c r="A41" s="4" t="s">
        <v>757</v>
      </c>
      <c r="B41" s="6" t="n">
        <v>1339</v>
      </c>
    </row>
    <row r="42" spans="1:2">
      <c r="A42" s="4" t="s">
        <v>762</v>
      </c>
      <c r="B42" s="4" t="s">
        <v>776</v>
      </c>
    </row>
    <row r="43" spans="1:2">
      <c r="A43" s="4" t="s">
        <v>758</v>
      </c>
      <c r="B43" s="6" t="n">
        <v>0</v>
      </c>
    </row>
    <row r="44" spans="1:2">
      <c r="A44" s="4" t="s">
        <v>764</v>
      </c>
      <c r="B44" s="4" t="s">
        <v>767</v>
      </c>
    </row>
    <row r="45" spans="1:2">
      <c r="A45" s="4" t="s">
        <v>759</v>
      </c>
      <c r="B45" s="6" t="n">
        <v>5290</v>
      </c>
    </row>
    <row r="46" spans="1:2">
      <c r="A46" s="4" t="s">
        <v>766</v>
      </c>
      <c r="B46" s="4" t="s">
        <v>777</v>
      </c>
    </row>
    <row r="47" spans="1:2">
      <c r="A47" s="4" t="s">
        <v>778</v>
      </c>
    </row>
    <row r="48" spans="1:2">
      <c r="A48" s="3" t="s">
        <v>755</v>
      </c>
    </row>
    <row r="49" spans="1:2">
      <c r="A49" s="4" t="s">
        <v>756</v>
      </c>
      <c r="B49" s="6" t="n">
        <v>9051</v>
      </c>
    </row>
    <row r="50" spans="1:2">
      <c r="A50" s="4" t="s">
        <v>760</v>
      </c>
      <c r="B50" s="4" t="s">
        <v>779</v>
      </c>
    </row>
    <row r="51" spans="1:2">
      <c r="A51" s="4" t="s">
        <v>757</v>
      </c>
      <c r="B51" s="6" t="n">
        <v>188624</v>
      </c>
    </row>
    <row r="52" spans="1:2">
      <c r="A52" s="4" t="s">
        <v>762</v>
      </c>
      <c r="B52" s="4" t="s">
        <v>780</v>
      </c>
    </row>
    <row r="53" spans="1:2">
      <c r="A53" s="4" t="s">
        <v>758</v>
      </c>
      <c r="B53" s="6" t="n">
        <v>106960</v>
      </c>
    </row>
    <row r="54" spans="1:2">
      <c r="A54" s="4" t="s">
        <v>764</v>
      </c>
      <c r="B54" s="4" t="s">
        <v>781</v>
      </c>
    </row>
    <row r="55" spans="1:2">
      <c r="A55" s="4" t="s">
        <v>759</v>
      </c>
      <c r="B55" s="6" t="n">
        <v>0</v>
      </c>
    </row>
    <row r="56" spans="1:2">
      <c r="A56" s="4" t="s">
        <v>766</v>
      </c>
      <c r="B56" s="4" t="s">
        <v>767</v>
      </c>
    </row>
    <row r="57" spans="1:2">
      <c r="A57" s="4" t="s">
        <v>638</v>
      </c>
    </row>
    <row r="58" spans="1:2">
      <c r="A58" s="3" t="s">
        <v>755</v>
      </c>
    </row>
    <row r="59" spans="1:2">
      <c r="A59" s="4" t="s">
        <v>756</v>
      </c>
      <c r="B59" s="6" t="n">
        <v>217</v>
      </c>
    </row>
    <row r="60" spans="1:2">
      <c r="A60" s="4" t="s">
        <v>760</v>
      </c>
      <c r="B60" s="4" t="s">
        <v>782</v>
      </c>
    </row>
    <row r="61" spans="1:2">
      <c r="A61" s="4" t="s">
        <v>757</v>
      </c>
      <c r="B61" s="6" t="n">
        <v>0</v>
      </c>
    </row>
    <row r="62" spans="1:2">
      <c r="A62" s="4" t="s">
        <v>762</v>
      </c>
      <c r="B62" s="4" t="s">
        <v>767</v>
      </c>
    </row>
    <row r="63" spans="1:2">
      <c r="A63" s="4" t="s">
        <v>758</v>
      </c>
      <c r="B63" s="6" t="n">
        <v>0</v>
      </c>
    </row>
    <row r="64" spans="1:2">
      <c r="A64" s="4" t="s">
        <v>764</v>
      </c>
      <c r="B64" s="4" t="s">
        <v>767</v>
      </c>
    </row>
    <row r="65" spans="1:2">
      <c r="A65" s="4" t="s">
        <v>759</v>
      </c>
      <c r="B65" s="6" t="n">
        <v>0</v>
      </c>
    </row>
    <row r="66" spans="1:2">
      <c r="A66" s="4" t="s">
        <v>766</v>
      </c>
      <c r="B66" s="4" t="s">
        <v>767</v>
      </c>
    </row>
    <row r="67" spans="1:2">
      <c r="A67" s="4" t="s">
        <v>639</v>
      </c>
    </row>
    <row r="68" spans="1:2">
      <c r="A68" s="3" t="s">
        <v>755</v>
      </c>
    </row>
    <row r="69" spans="1:2">
      <c r="A69" s="4" t="s">
        <v>756</v>
      </c>
      <c r="B69" s="6" t="n">
        <v>0</v>
      </c>
    </row>
    <row r="70" spans="1:2">
      <c r="A70" s="4" t="s">
        <v>760</v>
      </c>
      <c r="B70" s="4" t="s">
        <v>767</v>
      </c>
    </row>
    <row r="71" spans="1:2">
      <c r="A71" s="4" t="s">
        <v>757</v>
      </c>
      <c r="B71" s="6" t="n">
        <v>0</v>
      </c>
    </row>
    <row r="72" spans="1:2">
      <c r="A72" s="4" t="s">
        <v>762</v>
      </c>
      <c r="B72" s="4" t="s">
        <v>767</v>
      </c>
    </row>
    <row r="73" spans="1:2">
      <c r="A73" s="4" t="s">
        <v>758</v>
      </c>
      <c r="B73" s="6" t="n">
        <v>0</v>
      </c>
    </row>
    <row r="74" spans="1:2">
      <c r="A74" s="4" t="s">
        <v>764</v>
      </c>
      <c r="B74" s="4" t="s">
        <v>767</v>
      </c>
    </row>
    <row r="75" spans="1:2">
      <c r="A75" s="4" t="s">
        <v>759</v>
      </c>
      <c r="B75" s="6" t="n">
        <v>48558</v>
      </c>
    </row>
    <row r="76" spans="1:2">
      <c r="A76" s="4" t="s">
        <v>766</v>
      </c>
      <c r="B76" s="4" t="s">
        <v>783</v>
      </c>
    </row>
    <row r="77" spans="1:2">
      <c r="A77" s="4" t="s">
        <v>640</v>
      </c>
    </row>
    <row r="78" spans="1:2">
      <c r="A78" s="3" t="s">
        <v>755</v>
      </c>
    </row>
    <row r="79" spans="1:2">
      <c r="A79" s="4" t="s">
        <v>756</v>
      </c>
      <c r="B79" s="6" t="n">
        <v>0</v>
      </c>
    </row>
    <row r="80" spans="1:2">
      <c r="A80" s="4" t="s">
        <v>760</v>
      </c>
      <c r="B80" s="4" t="s">
        <v>767</v>
      </c>
    </row>
    <row r="81" spans="1:2">
      <c r="A81" s="4" t="s">
        <v>757</v>
      </c>
      <c r="B81" s="6" t="n">
        <v>0</v>
      </c>
    </row>
    <row r="82" spans="1:2">
      <c r="A82" s="4" t="s">
        <v>762</v>
      </c>
      <c r="B82" s="4" t="s">
        <v>767</v>
      </c>
    </row>
    <row r="83" spans="1:2">
      <c r="A83" s="4" t="s">
        <v>758</v>
      </c>
      <c r="B83" s="6" t="n">
        <v>0</v>
      </c>
    </row>
    <row r="84" spans="1:2">
      <c r="A84" s="4" t="s">
        <v>764</v>
      </c>
      <c r="B84" s="4" t="s">
        <v>767</v>
      </c>
    </row>
    <row r="85" spans="1:2">
      <c r="A85" s="4" t="s">
        <v>759</v>
      </c>
      <c r="B85" s="6" t="n">
        <v>32678</v>
      </c>
    </row>
    <row r="86" spans="1:2">
      <c r="A86" s="4" t="s">
        <v>766</v>
      </c>
      <c r="B86" s="4" t="s">
        <v>784</v>
      </c>
    </row>
    <row r="87" spans="1:2">
      <c r="A87" s="4" t="s">
        <v>642</v>
      </c>
    </row>
    <row r="88" spans="1:2">
      <c r="A88" s="3" t="s">
        <v>755</v>
      </c>
    </row>
    <row r="89" spans="1:2">
      <c r="A89" s="4" t="s">
        <v>756</v>
      </c>
      <c r="B89" s="6" t="n">
        <v>0</v>
      </c>
    </row>
    <row r="90" spans="1:2">
      <c r="A90" s="4" t="s">
        <v>760</v>
      </c>
      <c r="B90" s="4" t="s">
        <v>767</v>
      </c>
    </row>
    <row r="91" spans="1:2">
      <c r="A91" s="4" t="s">
        <v>757</v>
      </c>
      <c r="B91" s="6" t="n">
        <v>0</v>
      </c>
    </row>
    <row r="92" spans="1:2">
      <c r="A92" s="4" t="s">
        <v>762</v>
      </c>
      <c r="B92" s="4" t="s">
        <v>767</v>
      </c>
    </row>
    <row r="93" spans="1:2">
      <c r="A93" s="4" t="s">
        <v>758</v>
      </c>
      <c r="B93" s="6" t="n">
        <v>0</v>
      </c>
    </row>
    <row r="94" spans="1:2">
      <c r="A94" s="4" t="s">
        <v>764</v>
      </c>
      <c r="B94" s="4" t="s">
        <v>767</v>
      </c>
    </row>
    <row r="95" spans="1:2">
      <c r="A95" s="4" t="s">
        <v>759</v>
      </c>
      <c r="B95" s="6" t="n">
        <v>12436</v>
      </c>
    </row>
    <row r="96" spans="1:2">
      <c r="A96" s="4" t="s">
        <v>766</v>
      </c>
      <c r="B96" s="4" t="s">
        <v>785</v>
      </c>
    </row>
    <row r="97" spans="1:2">
      <c r="A97" s="4" t="s">
        <v>641</v>
      </c>
    </row>
    <row r="98" spans="1:2">
      <c r="A98" s="3" t="s">
        <v>755</v>
      </c>
    </row>
    <row r="99" spans="1:2">
      <c r="A99" s="4" t="s">
        <v>756</v>
      </c>
      <c r="B99" s="6" t="n">
        <v>0</v>
      </c>
    </row>
    <row r="100" spans="1:2">
      <c r="A100" s="4" t="s">
        <v>760</v>
      </c>
      <c r="B100" s="4" t="s">
        <v>767</v>
      </c>
    </row>
    <row r="101" spans="1:2">
      <c r="A101" s="4" t="s">
        <v>757</v>
      </c>
      <c r="B101" s="6" t="n">
        <v>4996</v>
      </c>
    </row>
    <row r="102" spans="1:2">
      <c r="A102" s="4" t="s">
        <v>762</v>
      </c>
      <c r="B102" s="4" t="s">
        <v>786</v>
      </c>
    </row>
    <row r="103" spans="1:2">
      <c r="A103" s="4" t="s">
        <v>758</v>
      </c>
      <c r="B103" s="6" t="n">
        <v>10000</v>
      </c>
    </row>
    <row r="104" spans="1:2">
      <c r="A104" s="4" t="s">
        <v>764</v>
      </c>
      <c r="B104" s="4" t="s">
        <v>787</v>
      </c>
    </row>
    <row r="105" spans="1:2">
      <c r="A105" s="4" t="s">
        <v>759</v>
      </c>
      <c r="B105" s="6" t="n">
        <v>20</v>
      </c>
    </row>
    <row r="106" spans="1:2">
      <c r="A106" s="4" t="s">
        <v>766</v>
      </c>
      <c r="B106" s="4" t="s">
        <v>7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5</v>
      </c>
    </row>
    <row r="3" spans="1:4">
      <c r="A3" s="3" t="s">
        <v>789</v>
      </c>
    </row>
    <row r="4" spans="1:4">
      <c r="A4" s="4" t="s">
        <v>790</v>
      </c>
      <c r="B4" s="4" t="s">
        <v>791</v>
      </c>
      <c r="C4" s="4" t="s">
        <v>791</v>
      </c>
      <c r="D4" s="4" t="s">
        <v>7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2</v>
      </c>
      <c r="B1" s="2" t="s">
        <v>2</v>
      </c>
      <c r="C1" s="2" t="s">
        <v>32</v>
      </c>
    </row>
    <row r="2" spans="1:3">
      <c r="A2" s="3" t="s">
        <v>793</v>
      </c>
    </row>
    <row r="3" spans="1:3">
      <c r="A3" s="4" t="s">
        <v>794</v>
      </c>
      <c r="B3" s="6" t="n">
        <v>6088775</v>
      </c>
      <c r="C3" s="6" t="n">
        <v>5426335</v>
      </c>
    </row>
    <row r="4" spans="1:3">
      <c r="A4" s="4" t="s">
        <v>795</v>
      </c>
      <c r="B4" s="5" t="n">
        <v>2403437</v>
      </c>
      <c r="C4" s="5" t="n">
        <v>2268685</v>
      </c>
    </row>
    <row r="5" spans="1:3">
      <c r="A5" s="4" t="s">
        <v>796</v>
      </c>
      <c r="B5" s="5" t="n">
        <v>1255738</v>
      </c>
      <c r="C5" s="5" t="n">
        <v>1273054</v>
      </c>
    </row>
    <row r="6" spans="1:3">
      <c r="A6" s="3" t="s">
        <v>797</v>
      </c>
    </row>
    <row r="7" spans="1:3">
      <c r="A7" s="4" t="s">
        <v>798</v>
      </c>
      <c r="B7" s="5" t="n">
        <v>14187</v>
      </c>
      <c r="C7" s="5" t="n">
        <v>11653</v>
      </c>
    </row>
    <row r="8" spans="1:3">
      <c r="A8" s="4" t="s">
        <v>799</v>
      </c>
      <c r="B8" s="5" t="n">
        <v>594582</v>
      </c>
      <c r="C8" s="5" t="n">
        <v>419225</v>
      </c>
    </row>
    <row r="9" spans="1:3">
      <c r="A9" s="4" t="s">
        <v>800</v>
      </c>
      <c r="B9" s="5" t="n">
        <v>-15582</v>
      </c>
      <c r="C9" s="5" t="n">
        <v>-14872</v>
      </c>
    </row>
    <row r="10" spans="1:3">
      <c r="A10" s="4" t="s">
        <v>44</v>
      </c>
      <c r="B10" s="5" t="n">
        <v>10341137</v>
      </c>
      <c r="C10" s="5" t="n">
        <v>9384080</v>
      </c>
    </row>
    <row r="11" spans="1:3">
      <c r="A11" s="4" t="s">
        <v>801</v>
      </c>
    </row>
    <row r="12" spans="1:3">
      <c r="A12" s="3" t="s">
        <v>793</v>
      </c>
    </row>
    <row r="13" spans="1:3">
      <c r="A13" s="4" t="s">
        <v>794</v>
      </c>
      <c r="B13" s="5" t="n">
        <v>1049885</v>
      </c>
      <c r="C13" s="5" t="n">
        <v>927746</v>
      </c>
    </row>
    <row r="14" spans="1:3">
      <c r="A14" s="4" t="s">
        <v>802</v>
      </c>
    </row>
    <row r="15" spans="1:3">
      <c r="A15" s="3" t="s">
        <v>793</v>
      </c>
    </row>
    <row r="16" spans="1:3">
      <c r="A16" s="4" t="s">
        <v>794</v>
      </c>
      <c r="B16" s="5" t="n">
        <v>3425453</v>
      </c>
      <c r="C16" s="5" t="n">
        <v>2896367</v>
      </c>
    </row>
    <row r="17" spans="1:3">
      <c r="A17" s="4" t="s">
        <v>803</v>
      </c>
    </row>
    <row r="18" spans="1:3">
      <c r="A18" s="3" t="s">
        <v>793</v>
      </c>
    </row>
    <row r="19" spans="1:3">
      <c r="A19" s="4" t="s">
        <v>794</v>
      </c>
      <c r="B19" s="6" t="n">
        <v>1613437</v>
      </c>
      <c r="C19" s="6" t="n">
        <v>16022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4</v>
      </c>
      <c r="B1" s="2" t="s">
        <v>1</v>
      </c>
    </row>
    <row r="2" spans="1:3">
      <c r="B2" s="2" t="s">
        <v>2</v>
      </c>
      <c r="C2" s="2" t="s">
        <v>32</v>
      </c>
    </row>
    <row r="3" spans="1:3">
      <c r="A3" s="4" t="s">
        <v>41</v>
      </c>
      <c r="B3" s="6" t="n">
        <v>8445000</v>
      </c>
      <c r="C3" s="6" t="n">
        <v>10681000</v>
      </c>
    </row>
    <row r="4" spans="1:3">
      <c r="A4" s="4" t="s">
        <v>805</v>
      </c>
      <c r="B4" s="6" t="n">
        <v>10356719000</v>
      </c>
      <c r="C4" s="5" t="n">
        <v>9398952000</v>
      </c>
    </row>
    <row r="5" spans="1:3">
      <c r="A5" s="4" t="s">
        <v>806</v>
      </c>
      <c r="B5" s="4" t="s">
        <v>807</v>
      </c>
    </row>
    <row r="6" spans="1:3">
      <c r="A6" s="4" t="s">
        <v>808</v>
      </c>
      <c r="B6" s="6" t="n">
        <v>231096000</v>
      </c>
      <c r="C6" s="5" t="n">
        <v>208765000</v>
      </c>
    </row>
    <row r="7" spans="1:3">
      <c r="A7" s="4" t="s">
        <v>809</v>
      </c>
      <c r="B7" s="5" t="n">
        <v>38591000</v>
      </c>
      <c r="C7" s="5" t="n">
        <v>66501000</v>
      </c>
    </row>
    <row r="8" spans="1:3">
      <c r="A8" s="4" t="s">
        <v>810</v>
      </c>
      <c r="B8" s="5" t="n">
        <v>7971000</v>
      </c>
      <c r="C8" s="5" t="n">
        <v>9234000</v>
      </c>
    </row>
    <row r="9" spans="1:3">
      <c r="A9" s="4" t="s">
        <v>811</v>
      </c>
      <c r="B9" s="5" t="n">
        <v>393273000</v>
      </c>
    </row>
    <row r="10" spans="1:3">
      <c r="A10" s="4" t="s">
        <v>812</v>
      </c>
      <c r="B10" s="5" t="n">
        <v>378797000</v>
      </c>
    </row>
    <row r="11" spans="1:3">
      <c r="A11" s="4" t="s">
        <v>813</v>
      </c>
    </row>
    <row r="12" spans="1:3">
      <c r="A12" s="4" t="s">
        <v>814</v>
      </c>
      <c r="B12" s="5" t="n">
        <v>255476000</v>
      </c>
      <c r="C12" s="6" t="n">
        <v>241000000</v>
      </c>
    </row>
    <row r="13" spans="1:3">
      <c r="A13" s="4" t="s">
        <v>681</v>
      </c>
    </row>
    <row r="14" spans="1:3">
      <c r="A14" s="4" t="s">
        <v>806</v>
      </c>
      <c r="C14" s="4" t="s">
        <v>815</v>
      </c>
    </row>
    <row r="15" spans="1:3">
      <c r="A15" s="4" t="s">
        <v>816</v>
      </c>
    </row>
    <row r="16" spans="1:3">
      <c r="A16" s="4" t="s">
        <v>805</v>
      </c>
      <c r="B16" s="6" t="n">
        <v>171596000</v>
      </c>
      <c r="C16" s="6" t="n">
        <v>14819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7</v>
      </c>
      <c r="B1" s="2" t="s">
        <v>1</v>
      </c>
    </row>
    <row r="2" spans="1:2">
      <c r="B2" s="2" t="s">
        <v>754</v>
      </c>
    </row>
    <row r="3" spans="1:2">
      <c r="A3" s="3" t="s">
        <v>818</v>
      </c>
    </row>
    <row r="4" spans="1:2">
      <c r="A4" s="4" t="s">
        <v>819</v>
      </c>
      <c r="B4" s="6" t="n">
        <v>12156</v>
      </c>
    </row>
    <row r="5" spans="1:2">
      <c r="A5" s="4" t="s">
        <v>820</v>
      </c>
      <c r="B5" s="5" t="n">
        <v>-11457</v>
      </c>
    </row>
    <row r="6" spans="1:2">
      <c r="A6" s="4" t="s">
        <v>821</v>
      </c>
      <c r="B6" s="5" t="n">
        <v>19552</v>
      </c>
    </row>
    <row r="7" spans="1:2">
      <c r="A7" s="4" t="s">
        <v>822</v>
      </c>
      <c r="B7" s="5" t="n">
        <v>12439</v>
      </c>
    </row>
    <row r="8" spans="1:2">
      <c r="A8" s="4" t="s">
        <v>823</v>
      </c>
      <c r="B8" s="5" t="n">
        <v>-3525</v>
      </c>
    </row>
    <row r="9" spans="1:2">
      <c r="A9" s="4" t="s">
        <v>824</v>
      </c>
      <c r="B9" s="6" t="n">
        <v>291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825</v>
      </c>
      <c r="B1" s="2" t="s">
        <v>1</v>
      </c>
    </row>
    <row r="2" spans="1:3">
      <c r="B2" s="2" t="s">
        <v>754</v>
      </c>
      <c r="C2" s="2" t="s">
        <v>826</v>
      </c>
    </row>
    <row r="3" spans="1:3">
      <c r="A3" s="3" t="s">
        <v>266</v>
      </c>
    </row>
    <row r="4" spans="1:3">
      <c r="A4" s="4" t="s">
        <v>827</v>
      </c>
      <c r="B4" s="4" t="s">
        <v>523</v>
      </c>
    </row>
    <row r="5" spans="1:3">
      <c r="A5" s="4" t="s">
        <v>828</v>
      </c>
      <c r="B5" s="4" t="s">
        <v>525</v>
      </c>
    </row>
    <row r="6" spans="1:3">
      <c r="A6" s="4" t="s">
        <v>829</v>
      </c>
      <c r="B6" s="6" t="n">
        <v>21152000</v>
      </c>
      <c r="C6" s="6" t="n">
        <v>23890000</v>
      </c>
    </row>
    <row r="7" spans="1:3">
      <c r="A7" s="4" t="s">
        <v>830</v>
      </c>
      <c r="B7" s="5" t="n">
        <v>11106000</v>
      </c>
      <c r="C7" s="5" t="n">
        <v>11949000</v>
      </c>
    </row>
    <row r="8" spans="1:3">
      <c r="A8" s="4" t="s">
        <v>831</v>
      </c>
      <c r="B8" s="5" t="n">
        <v>2667000</v>
      </c>
    </row>
    <row r="9" spans="1:3">
      <c r="A9" s="4" t="s">
        <v>832</v>
      </c>
      <c r="B9" s="5" t="n">
        <v>6513000</v>
      </c>
    </row>
    <row r="10" spans="1:3">
      <c r="A10" s="4" t="s">
        <v>833</v>
      </c>
      <c r="B10" s="5" t="n">
        <v>11972000</v>
      </c>
    </row>
    <row r="11" spans="1:3">
      <c r="A11" s="4" t="s">
        <v>834</v>
      </c>
      <c r="B11" s="5" t="n">
        <v>2887000</v>
      </c>
      <c r="C11" s="6" t="n">
        <v>3565000</v>
      </c>
    </row>
    <row r="12" spans="1:3">
      <c r="A12" s="4" t="s">
        <v>835</v>
      </c>
      <c r="B12" s="6" t="n">
        <v>1904000</v>
      </c>
    </row>
    <row r="13" spans="1:3">
      <c r="A13" s="4" t="s">
        <v>836</v>
      </c>
      <c r="C13" s="5" t="n">
        <v>0</v>
      </c>
    </row>
    <row r="14" spans="1:3">
      <c r="A14" s="4" t="s">
        <v>837</v>
      </c>
      <c r="B14" s="4" t="s">
        <v>838</v>
      </c>
    </row>
    <row r="15" spans="1:3">
      <c r="A15" s="4" t="s">
        <v>839</v>
      </c>
      <c r="B15" s="4" t="s">
        <v>840</v>
      </c>
    </row>
    <row r="16" spans="1:3">
      <c r="A16" s="4" t="s">
        <v>841</v>
      </c>
      <c r="B16" s="4" t="s">
        <v>5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2</v>
      </c>
      <c r="B1" s="2" t="s">
        <v>1</v>
      </c>
    </row>
    <row r="2" spans="1:3">
      <c r="B2" s="2" t="s">
        <v>843</v>
      </c>
      <c r="C2" s="2" t="s">
        <v>844</v>
      </c>
    </row>
    <row r="3" spans="1:3">
      <c r="A3" s="3" t="s">
        <v>845</v>
      </c>
    </row>
    <row r="4" spans="1:3">
      <c r="A4" s="4" t="s">
        <v>846</v>
      </c>
      <c r="B4" s="5" t="n">
        <v>9</v>
      </c>
      <c r="C4" s="5" t="n">
        <v>4</v>
      </c>
    </row>
    <row r="5" spans="1:3">
      <c r="A5" s="4" t="s">
        <v>847</v>
      </c>
      <c r="B5" s="6" t="n">
        <v>5393</v>
      </c>
      <c r="C5" s="6" t="n">
        <v>3611</v>
      </c>
    </row>
    <row r="6" spans="1:3">
      <c r="A6" s="4" t="s">
        <v>848</v>
      </c>
      <c r="B6" s="6" t="n">
        <v>4791</v>
      </c>
      <c r="C6" s="6" t="n">
        <v>3565</v>
      </c>
    </row>
    <row r="7" spans="1:3">
      <c r="A7" s="4" t="s">
        <v>849</v>
      </c>
    </row>
    <row r="8" spans="1:3">
      <c r="A8" s="3" t="s">
        <v>845</v>
      </c>
    </row>
    <row r="9" spans="1:3">
      <c r="A9" s="4" t="s">
        <v>846</v>
      </c>
      <c r="B9" s="5" t="n">
        <v>0</v>
      </c>
      <c r="C9" s="5" t="n">
        <v>0</v>
      </c>
    </row>
    <row r="10" spans="1:3">
      <c r="A10" s="4" t="s">
        <v>847</v>
      </c>
      <c r="B10" s="6" t="n">
        <v>0</v>
      </c>
      <c r="C10" s="6" t="n">
        <v>0</v>
      </c>
    </row>
    <row r="11" spans="1:3">
      <c r="A11" s="4" t="s">
        <v>848</v>
      </c>
      <c r="B11" s="6" t="n">
        <v>0</v>
      </c>
      <c r="C11" s="6" t="n">
        <v>0</v>
      </c>
    </row>
    <row r="12" spans="1:3">
      <c r="A12" s="4" t="s">
        <v>850</v>
      </c>
    </row>
    <row r="13" spans="1:3">
      <c r="A13" s="3" t="s">
        <v>845</v>
      </c>
    </row>
    <row r="14" spans="1:3">
      <c r="A14" s="4" t="s">
        <v>846</v>
      </c>
      <c r="B14" s="5" t="n">
        <v>1</v>
      </c>
      <c r="C14" s="5" t="n">
        <v>0</v>
      </c>
    </row>
    <row r="15" spans="1:3">
      <c r="A15" s="4" t="s">
        <v>847</v>
      </c>
      <c r="B15" s="6" t="n">
        <v>1190</v>
      </c>
      <c r="C15" s="6" t="n">
        <v>0</v>
      </c>
    </row>
    <row r="16" spans="1:3">
      <c r="A16" s="4" t="s">
        <v>848</v>
      </c>
      <c r="B16" s="6" t="n">
        <v>1178</v>
      </c>
      <c r="C16" s="6" t="n">
        <v>0</v>
      </c>
    </row>
    <row r="17" spans="1:3">
      <c r="A17" s="4" t="s">
        <v>851</v>
      </c>
    </row>
    <row r="18" spans="1:3">
      <c r="A18" s="3" t="s">
        <v>845</v>
      </c>
    </row>
    <row r="19" spans="1:3">
      <c r="A19" s="4" t="s">
        <v>846</v>
      </c>
      <c r="B19" s="5" t="n">
        <v>0</v>
      </c>
      <c r="C19" s="5" t="n">
        <v>1</v>
      </c>
    </row>
    <row r="20" spans="1:3">
      <c r="A20" s="4" t="s">
        <v>847</v>
      </c>
      <c r="B20" s="6" t="n">
        <v>0</v>
      </c>
      <c r="C20" s="6" t="n">
        <v>669</v>
      </c>
    </row>
    <row r="21" spans="1:3">
      <c r="A21" s="4" t="s">
        <v>848</v>
      </c>
      <c r="B21" s="6" t="n">
        <v>0</v>
      </c>
      <c r="C21" s="6" t="n">
        <v>647</v>
      </c>
    </row>
    <row r="22" spans="1:3">
      <c r="A22" s="4" t="s">
        <v>803</v>
      </c>
    </row>
    <row r="23" spans="1:3">
      <c r="A23" s="3" t="s">
        <v>845</v>
      </c>
    </row>
    <row r="24" spans="1:3">
      <c r="A24" s="4" t="s">
        <v>846</v>
      </c>
      <c r="B24" s="5" t="n">
        <v>7</v>
      </c>
      <c r="C24" s="5" t="n">
        <v>3</v>
      </c>
    </row>
    <row r="25" spans="1:3">
      <c r="A25" s="4" t="s">
        <v>847</v>
      </c>
      <c r="B25" s="6" t="n">
        <v>2803</v>
      </c>
      <c r="C25" s="6" t="n">
        <v>2942</v>
      </c>
    </row>
    <row r="26" spans="1:3">
      <c r="A26" s="4" t="s">
        <v>848</v>
      </c>
      <c r="B26" s="6" t="n">
        <v>2213</v>
      </c>
      <c r="C26" s="6" t="n">
        <v>2918</v>
      </c>
    </row>
    <row r="27" spans="1:3">
      <c r="A27" s="4" t="s">
        <v>852</v>
      </c>
    </row>
    <row r="28" spans="1:3">
      <c r="A28" s="3" t="s">
        <v>845</v>
      </c>
    </row>
    <row r="29" spans="1:3">
      <c r="A29" s="4" t="s">
        <v>846</v>
      </c>
      <c r="B29" s="5" t="n">
        <v>1</v>
      </c>
      <c r="C29" s="5" t="n">
        <v>0</v>
      </c>
    </row>
    <row r="30" spans="1:3">
      <c r="A30" s="4" t="s">
        <v>847</v>
      </c>
      <c r="B30" s="6" t="n">
        <v>1400</v>
      </c>
      <c r="C30" s="6" t="n">
        <v>0</v>
      </c>
    </row>
    <row r="31" spans="1:3">
      <c r="A31" s="4" t="s">
        <v>848</v>
      </c>
      <c r="B31" s="6" t="n">
        <v>1400</v>
      </c>
      <c r="C31" s="6" t="n">
        <v>0</v>
      </c>
    </row>
    <row r="32" spans="1:3">
      <c r="A32" s="4" t="s">
        <v>853</v>
      </c>
    </row>
    <row r="33" spans="1:3">
      <c r="A33" s="3" t="s">
        <v>845</v>
      </c>
    </row>
    <row r="34" spans="1:3">
      <c r="A34" s="4" t="s">
        <v>846</v>
      </c>
      <c r="B34" s="5" t="n">
        <v>0</v>
      </c>
      <c r="C34" s="5" t="n">
        <v>0</v>
      </c>
    </row>
    <row r="35" spans="1:3">
      <c r="A35" s="4" t="s">
        <v>847</v>
      </c>
      <c r="B35" s="6" t="n">
        <v>0</v>
      </c>
      <c r="C35" s="6" t="n">
        <v>0</v>
      </c>
    </row>
    <row r="36" spans="1:3">
      <c r="A36" s="4" t="s">
        <v>848</v>
      </c>
      <c r="B36" s="6" t="n">
        <v>0</v>
      </c>
      <c r="C36" s="6" t="n">
        <v>0</v>
      </c>
    </row>
    <row r="37" spans="1:3">
      <c r="A37" s="4" t="s">
        <v>854</v>
      </c>
    </row>
    <row r="38" spans="1:3">
      <c r="A38" s="3" t="s">
        <v>845</v>
      </c>
    </row>
    <row r="39" spans="1:3">
      <c r="A39" s="4" t="s">
        <v>846</v>
      </c>
      <c r="B39" s="5" t="n">
        <v>0</v>
      </c>
      <c r="C39" s="5" t="n">
        <v>0</v>
      </c>
    </row>
    <row r="40" spans="1:3">
      <c r="A40" s="4" t="s">
        <v>847</v>
      </c>
      <c r="B40" s="6" t="n">
        <v>0</v>
      </c>
      <c r="C40" s="6" t="n">
        <v>0</v>
      </c>
    </row>
    <row r="41" spans="1:3">
      <c r="A41" s="4" t="s">
        <v>848</v>
      </c>
      <c r="B41" s="6" t="n">
        <v>0</v>
      </c>
      <c r="C4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9"/>
  </cols>
  <sheetData>
    <row r="1" spans="1:2">
      <c r="A1" s="1" t="s">
        <v>855</v>
      </c>
      <c r="B1" s="2" t="s">
        <v>1</v>
      </c>
    </row>
    <row r="2" spans="1:2">
      <c r="B2" s="2" t="s">
        <v>843</v>
      </c>
    </row>
    <row r="3" spans="1:2">
      <c r="A3" s="3" t="s">
        <v>845</v>
      </c>
    </row>
    <row r="4" spans="1:2">
      <c r="A4" s="4" t="s">
        <v>846</v>
      </c>
      <c r="B4" s="5" t="n">
        <v>1</v>
      </c>
    </row>
    <row r="5" spans="1:2">
      <c r="A5" s="4" t="s">
        <v>856</v>
      </c>
      <c r="B5" s="6" t="n">
        <v>37</v>
      </c>
    </row>
    <row r="6" spans="1:2">
      <c r="A6" s="4" t="s">
        <v>849</v>
      </c>
    </row>
    <row r="7" spans="1:2">
      <c r="A7" s="3" t="s">
        <v>845</v>
      </c>
    </row>
    <row r="8" spans="1:2">
      <c r="A8" s="4" t="s">
        <v>846</v>
      </c>
      <c r="B8" s="5" t="n">
        <v>0</v>
      </c>
    </row>
    <row r="9" spans="1:2">
      <c r="A9" s="4" t="s">
        <v>856</v>
      </c>
      <c r="B9" s="6" t="n">
        <v>0</v>
      </c>
    </row>
    <row r="10" spans="1:2">
      <c r="A10" s="4" t="s">
        <v>850</v>
      </c>
    </row>
    <row r="11" spans="1:2">
      <c r="A11" s="3" t="s">
        <v>845</v>
      </c>
    </row>
    <row r="12" spans="1:2">
      <c r="A12" s="4" t="s">
        <v>846</v>
      </c>
      <c r="B12" s="5" t="n">
        <v>0</v>
      </c>
    </row>
    <row r="13" spans="1:2">
      <c r="A13" s="4" t="s">
        <v>856</v>
      </c>
      <c r="B13" s="6" t="n">
        <v>0</v>
      </c>
    </row>
    <row r="14" spans="1:2">
      <c r="A14" s="4" t="s">
        <v>851</v>
      </c>
    </row>
    <row r="15" spans="1:2">
      <c r="A15" s="3" t="s">
        <v>845</v>
      </c>
    </row>
    <row r="16" spans="1:2">
      <c r="A16" s="4" t="s">
        <v>846</v>
      </c>
      <c r="B16" s="5" t="n">
        <v>0</v>
      </c>
    </row>
    <row r="17" spans="1:2">
      <c r="A17" s="4" t="s">
        <v>856</v>
      </c>
      <c r="B17" s="6" t="n">
        <v>0</v>
      </c>
    </row>
    <row r="18" spans="1:2">
      <c r="A18" s="4" t="s">
        <v>803</v>
      </c>
    </row>
    <row r="19" spans="1:2">
      <c r="A19" s="3" t="s">
        <v>845</v>
      </c>
    </row>
    <row r="20" spans="1:2">
      <c r="A20" s="4" t="s">
        <v>846</v>
      </c>
      <c r="B20" s="5" t="n">
        <v>1</v>
      </c>
    </row>
    <row r="21" spans="1:2">
      <c r="A21" s="4" t="s">
        <v>856</v>
      </c>
      <c r="B21" s="6" t="n">
        <v>37</v>
      </c>
    </row>
    <row r="22" spans="1:2">
      <c r="A22" s="4" t="s">
        <v>852</v>
      </c>
    </row>
    <row r="23" spans="1:2">
      <c r="A23" s="3" t="s">
        <v>845</v>
      </c>
    </row>
    <row r="24" spans="1:2">
      <c r="A24" s="4" t="s">
        <v>846</v>
      </c>
      <c r="B24" s="5" t="n">
        <v>0</v>
      </c>
    </row>
    <row r="25" spans="1:2">
      <c r="A25" s="4" t="s">
        <v>856</v>
      </c>
      <c r="B25" s="6" t="n">
        <v>0</v>
      </c>
    </row>
    <row r="26" spans="1:2">
      <c r="A26" s="4" t="s">
        <v>853</v>
      </c>
    </row>
    <row r="27" spans="1:2">
      <c r="A27" s="3" t="s">
        <v>845</v>
      </c>
    </row>
    <row r="28" spans="1:2">
      <c r="A28" s="4" t="s">
        <v>846</v>
      </c>
      <c r="B28" s="5" t="n">
        <v>0</v>
      </c>
    </row>
    <row r="29" spans="1:2">
      <c r="A29" s="4" t="s">
        <v>856</v>
      </c>
      <c r="B29" s="6" t="n">
        <v>0</v>
      </c>
    </row>
    <row r="30" spans="1:2">
      <c r="A30" s="4" t="s">
        <v>854</v>
      </c>
    </row>
    <row r="31" spans="1:2">
      <c r="A31" s="3" t="s">
        <v>845</v>
      </c>
    </row>
    <row r="32" spans="1:2">
      <c r="A32" s="4" t="s">
        <v>846</v>
      </c>
      <c r="B32" s="5" t="n">
        <v>0</v>
      </c>
    </row>
    <row r="33" spans="1:2">
      <c r="A33" s="4" t="s">
        <v>856</v>
      </c>
      <c r="B33"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2</v>
      </c>
      <c r="D2" s="2" t="s">
        <v>85</v>
      </c>
    </row>
    <row r="3" spans="1:4">
      <c r="A3" s="3" t="s">
        <v>206</v>
      </c>
    </row>
    <row r="4" spans="1:4">
      <c r="A4" s="4" t="s">
        <v>128</v>
      </c>
      <c r="B4" s="6" t="n">
        <v>147083</v>
      </c>
      <c r="C4" s="6" t="n">
        <v>137959</v>
      </c>
      <c r="D4" s="6" t="n">
        <v>129888</v>
      </c>
    </row>
    <row r="5" spans="1:4">
      <c r="A5" s="3" t="s">
        <v>207</v>
      </c>
    </row>
    <row r="6" spans="1:4">
      <c r="A6" s="4" t="s">
        <v>99</v>
      </c>
      <c r="B6" s="5" t="n">
        <v>24509</v>
      </c>
      <c r="C6" s="5" t="n">
        <v>22574</v>
      </c>
      <c r="D6" s="5" t="n">
        <v>21937</v>
      </c>
    </row>
    <row r="7" spans="1:4">
      <c r="A7" s="4" t="s">
        <v>208</v>
      </c>
      <c r="B7" s="5" t="n">
        <v>-8720</v>
      </c>
      <c r="C7" s="5" t="n">
        <v>746</v>
      </c>
      <c r="D7" s="5" t="n">
        <v>1574</v>
      </c>
    </row>
    <row r="8" spans="1:4">
      <c r="A8" s="4" t="s">
        <v>209</v>
      </c>
      <c r="B8" s="5" t="n">
        <v>5196</v>
      </c>
      <c r="C8" s="5" t="n">
        <v>2059</v>
      </c>
      <c r="D8" s="5" t="n">
        <v>-3195</v>
      </c>
    </row>
    <row r="9" spans="1:4">
      <c r="A9" s="4" t="s">
        <v>210</v>
      </c>
      <c r="B9" s="5" t="n">
        <v>-280</v>
      </c>
      <c r="C9" s="5" t="n">
        <v>-155</v>
      </c>
      <c r="D9" s="5" t="n">
        <v>3112</v>
      </c>
    </row>
    <row r="10" spans="1:4">
      <c r="A10" s="4" t="s">
        <v>211</v>
      </c>
      <c r="B10" s="5" t="n">
        <v>-154335</v>
      </c>
      <c r="C10" s="5" t="n">
        <v>-145836</v>
      </c>
      <c r="D10" s="5" t="n">
        <v>-96437</v>
      </c>
    </row>
    <row r="11" spans="1:4">
      <c r="A11" s="4" t="s">
        <v>212</v>
      </c>
      <c r="B11" s="5" t="n">
        <v>160021</v>
      </c>
      <c r="C11" s="5" t="n">
        <v>146342</v>
      </c>
      <c r="D11" s="5" t="n">
        <v>93869</v>
      </c>
    </row>
    <row r="12" spans="1:4">
      <c r="A12" s="4" t="s">
        <v>213</v>
      </c>
      <c r="B12" s="5" t="n">
        <v>-3450</v>
      </c>
      <c r="C12" s="5" t="n">
        <v>-2507</v>
      </c>
      <c r="D12" s="5" t="n">
        <v>-1876</v>
      </c>
    </row>
    <row r="13" spans="1:4">
      <c r="A13" s="4" t="s">
        <v>214</v>
      </c>
      <c r="B13" s="5" t="n">
        <v>2817</v>
      </c>
      <c r="C13" s="5" t="n">
        <v>2484</v>
      </c>
      <c r="D13" s="5" t="n">
        <v>2195</v>
      </c>
    </row>
    <row r="14" spans="1:4">
      <c r="A14" s="4" t="s">
        <v>215</v>
      </c>
      <c r="B14" s="5" t="n">
        <v>-4008</v>
      </c>
      <c r="C14" s="5" t="n">
        <v>-1023</v>
      </c>
      <c r="D14" s="5" t="n">
        <v>-73</v>
      </c>
    </row>
    <row r="15" spans="1:4">
      <c r="A15" s="4" t="s">
        <v>216</v>
      </c>
      <c r="B15" s="5" t="n">
        <v>7252</v>
      </c>
      <c r="C15" s="5" t="n">
        <v>1729</v>
      </c>
      <c r="D15" s="5" t="n">
        <v>10097</v>
      </c>
    </row>
    <row r="16" spans="1:4">
      <c r="A16" s="4" t="s">
        <v>217</v>
      </c>
      <c r="B16" s="5" t="n">
        <v>-3837</v>
      </c>
      <c r="C16" s="5" t="n">
        <v>-5557</v>
      </c>
      <c r="D16" s="5" t="n">
        <v>-3375</v>
      </c>
    </row>
    <row r="17" spans="1:4">
      <c r="A17" s="4" t="s">
        <v>218</v>
      </c>
      <c r="B17" s="5" t="n">
        <v>5156</v>
      </c>
      <c r="C17" s="5" t="n">
        <v>4380</v>
      </c>
      <c r="D17" s="5" t="n">
        <v>432</v>
      </c>
    </row>
    <row r="18" spans="1:4">
      <c r="A18" s="3" t="s">
        <v>219</v>
      </c>
    </row>
    <row r="19" spans="1:4">
      <c r="A19" s="4" t="s">
        <v>220</v>
      </c>
      <c r="B19" s="5" t="n">
        <v>-755</v>
      </c>
      <c r="C19" s="5" t="n">
        <v>-3467</v>
      </c>
      <c r="D19" s="5" t="n">
        <v>1708</v>
      </c>
    </row>
    <row r="20" spans="1:4">
      <c r="A20" s="4" t="s">
        <v>50</v>
      </c>
      <c r="B20" s="5" t="n">
        <v>-5855</v>
      </c>
      <c r="C20" s="5" t="n">
        <v>15372</v>
      </c>
      <c r="D20" s="5" t="n">
        <v>-2901</v>
      </c>
    </row>
    <row r="21" spans="1:4">
      <c r="A21" s="4" t="s">
        <v>62</v>
      </c>
      <c r="B21" s="5" t="n">
        <v>-4068</v>
      </c>
      <c r="C21" s="5" t="n">
        <v>-1222</v>
      </c>
      <c r="D21" s="5" t="n">
        <v>-4387</v>
      </c>
    </row>
    <row r="22" spans="1:4">
      <c r="A22" s="4" t="s">
        <v>221</v>
      </c>
      <c r="B22" s="5" t="n">
        <v>166726</v>
      </c>
      <c r="C22" s="5" t="n">
        <v>173878</v>
      </c>
      <c r="D22" s="5" t="n">
        <v>152568</v>
      </c>
    </row>
    <row r="23" spans="1:4">
      <c r="A23" s="3" t="s">
        <v>222</v>
      </c>
    </row>
    <row r="24" spans="1:4">
      <c r="A24" s="4" t="s">
        <v>223</v>
      </c>
      <c r="B24" s="5" t="n">
        <v>5730</v>
      </c>
      <c r="C24" s="5" t="n">
        <v>1056</v>
      </c>
      <c r="D24" s="5" t="n">
        <v>1518</v>
      </c>
    </row>
    <row r="25" spans="1:4">
      <c r="A25" s="4" t="s">
        <v>224</v>
      </c>
      <c r="B25" s="5" t="n">
        <v>0</v>
      </c>
      <c r="C25" s="5" t="n">
        <v>-1000</v>
      </c>
      <c r="D25" s="5" t="n">
        <v>0</v>
      </c>
    </row>
    <row r="26" spans="1:4">
      <c r="A26" s="4" t="s">
        <v>225</v>
      </c>
      <c r="B26" s="5" t="n">
        <v>103440</v>
      </c>
      <c r="C26" s="5" t="n">
        <v>7316</v>
      </c>
      <c r="D26" s="5" t="n">
        <v>94249</v>
      </c>
    </row>
    <row r="27" spans="1:4">
      <c r="A27" s="4" t="s">
        <v>226</v>
      </c>
      <c r="B27" s="5" t="n">
        <v>410550</v>
      </c>
      <c r="C27" s="5" t="n">
        <v>183950</v>
      </c>
      <c r="D27" s="5" t="n">
        <v>440240</v>
      </c>
    </row>
    <row r="28" spans="1:4">
      <c r="A28" s="4" t="s">
        <v>227</v>
      </c>
      <c r="B28" s="5" t="n">
        <v>-504978</v>
      </c>
      <c r="C28" s="5" t="n">
        <v>-85249</v>
      </c>
      <c r="D28" s="5" t="n">
        <v>-445477</v>
      </c>
    </row>
    <row r="29" spans="1:4">
      <c r="A29" s="4" t="s">
        <v>228</v>
      </c>
      <c r="B29" s="5" t="n">
        <v>630</v>
      </c>
      <c r="C29" s="5" t="n">
        <v>1974</v>
      </c>
      <c r="D29" s="5" t="n">
        <v>8930</v>
      </c>
    </row>
    <row r="30" spans="1:4">
      <c r="A30" s="4" t="s">
        <v>229</v>
      </c>
      <c r="B30" s="5" t="n">
        <v>-7271</v>
      </c>
      <c r="C30" s="5" t="n">
        <v>-5263</v>
      </c>
      <c r="D30" s="5" t="n">
        <v>-8876</v>
      </c>
    </row>
    <row r="31" spans="1:4">
      <c r="A31" s="4" t="s">
        <v>230</v>
      </c>
      <c r="B31" s="5" t="n">
        <v>554</v>
      </c>
      <c r="C31" s="5" t="n">
        <v>866</v>
      </c>
      <c r="D31" s="5" t="n">
        <v>11430</v>
      </c>
    </row>
    <row r="32" spans="1:4">
      <c r="A32" s="4" t="s">
        <v>231</v>
      </c>
      <c r="B32" s="5" t="n">
        <v>29330</v>
      </c>
      <c r="C32" s="5" t="n">
        <v>0</v>
      </c>
      <c r="D32" s="5" t="n">
        <v>97296</v>
      </c>
    </row>
    <row r="33" spans="1:4">
      <c r="A33" s="4" t="s">
        <v>232</v>
      </c>
      <c r="B33" s="5" t="n">
        <v>64411</v>
      </c>
      <c r="C33" s="5" t="n">
        <v>19845</v>
      </c>
      <c r="D33" s="5" t="n">
        <v>52804</v>
      </c>
    </row>
    <row r="34" spans="1:4">
      <c r="A34" s="4" t="s">
        <v>233</v>
      </c>
      <c r="B34" s="5" t="n">
        <v>-72052</v>
      </c>
      <c r="C34" s="5" t="n">
        <v>-22181</v>
      </c>
      <c r="D34" s="5" t="n">
        <v>-61275</v>
      </c>
    </row>
    <row r="35" spans="1:4">
      <c r="A35" s="4" t="s">
        <v>234</v>
      </c>
      <c r="B35" s="5" t="n">
        <v>17871</v>
      </c>
      <c r="C35" s="5" t="n">
        <v>10270</v>
      </c>
      <c r="D35" s="5" t="n">
        <v>13102</v>
      </c>
    </row>
    <row r="36" spans="1:4">
      <c r="A36" s="4" t="s">
        <v>235</v>
      </c>
      <c r="B36" s="5" t="n">
        <v>-17255</v>
      </c>
      <c r="C36" s="5" t="n">
        <v>-296882</v>
      </c>
      <c r="D36" s="5" t="n">
        <v>-416523</v>
      </c>
    </row>
    <row r="37" spans="1:4">
      <c r="A37" s="4" t="s">
        <v>236</v>
      </c>
      <c r="B37" s="5" t="n">
        <v>30960</v>
      </c>
      <c r="C37" s="5" t="n">
        <v>-185298</v>
      </c>
      <c r="D37" s="5" t="n">
        <v>-212582</v>
      </c>
    </row>
    <row r="38" spans="1:4">
      <c r="A38" s="3" t="s">
        <v>237</v>
      </c>
    </row>
    <row r="39" spans="1:4">
      <c r="A39" s="4" t="s">
        <v>238</v>
      </c>
      <c r="B39" s="5" t="n">
        <v>-96351</v>
      </c>
      <c r="C39" s="5" t="n">
        <v>-88864</v>
      </c>
      <c r="D39" s="5" t="n">
        <v>-82496</v>
      </c>
    </row>
    <row r="40" spans="1:4">
      <c r="A40" s="4" t="s">
        <v>215</v>
      </c>
      <c r="B40" s="5" t="n">
        <v>4008</v>
      </c>
      <c r="C40" s="5" t="n">
        <v>1023</v>
      </c>
      <c r="D40" s="5" t="n">
        <v>73</v>
      </c>
    </row>
    <row r="41" spans="1:4">
      <c r="A41" s="4" t="s">
        <v>239</v>
      </c>
      <c r="B41" s="5" t="n">
        <v>-1</v>
      </c>
      <c r="C41" s="5" t="n">
        <v>-1</v>
      </c>
      <c r="D41" s="5" t="n">
        <v>-2</v>
      </c>
    </row>
    <row r="42" spans="1:4">
      <c r="A42" s="4" t="s">
        <v>240</v>
      </c>
      <c r="B42" s="5" t="n">
        <v>13337</v>
      </c>
      <c r="C42" s="5" t="n">
        <v>7871</v>
      </c>
      <c r="D42" s="5" t="n">
        <v>9878</v>
      </c>
    </row>
    <row r="43" spans="1:4">
      <c r="A43" s="4" t="s">
        <v>241</v>
      </c>
      <c r="B43" s="5" t="n">
        <v>199916</v>
      </c>
      <c r="C43" s="5" t="n">
        <v>0</v>
      </c>
      <c r="D43" s="5" t="n">
        <v>0</v>
      </c>
    </row>
    <row r="44" spans="1:4">
      <c r="A44" s="4" t="s">
        <v>179</v>
      </c>
      <c r="B44" s="5" t="n">
        <v>1</v>
      </c>
      <c r="C44" s="5" t="n">
        <v>1</v>
      </c>
      <c r="D44" s="5" t="n">
        <v>81</v>
      </c>
    </row>
    <row r="45" spans="1:4">
      <c r="A45" s="4" t="s">
        <v>242</v>
      </c>
      <c r="B45" s="5" t="n">
        <v>-725673</v>
      </c>
      <c r="C45" s="5" t="n">
        <v>-794455</v>
      </c>
      <c r="D45" s="5" t="n">
        <v>-436734</v>
      </c>
    </row>
    <row r="46" spans="1:4">
      <c r="A46" s="4" t="s">
        <v>243</v>
      </c>
      <c r="B46" s="5" t="n">
        <v>795000</v>
      </c>
      <c r="C46" s="5" t="n">
        <v>705000</v>
      </c>
      <c r="D46" s="5" t="n">
        <v>790000</v>
      </c>
    </row>
    <row r="47" spans="1:4">
      <c r="A47" s="4" t="s">
        <v>244</v>
      </c>
      <c r="B47" s="5" t="n">
        <v>0</v>
      </c>
      <c r="C47" s="5" t="n">
        <v>0</v>
      </c>
      <c r="D47" s="5" t="n">
        <v>-28676</v>
      </c>
    </row>
    <row r="48" spans="1:4">
      <c r="A48" s="3" t="s">
        <v>219</v>
      </c>
    </row>
    <row r="49" spans="1:4">
      <c r="A49" s="4" t="s">
        <v>245</v>
      </c>
      <c r="B49" s="5" t="n">
        <v>75639</v>
      </c>
      <c r="C49" s="5" t="n">
        <v>-135674</v>
      </c>
      <c r="D49" s="5" t="n">
        <v>262989</v>
      </c>
    </row>
    <row r="50" spans="1:4">
      <c r="A50" s="4" t="s">
        <v>246</v>
      </c>
      <c r="B50" s="5" t="n">
        <v>408127</v>
      </c>
      <c r="C50" s="5" t="n">
        <v>433414</v>
      </c>
      <c r="D50" s="5" t="n">
        <v>140266</v>
      </c>
    </row>
    <row r="51" spans="1:4">
      <c r="A51" s="4" t="s">
        <v>247</v>
      </c>
      <c r="B51" s="5" t="n">
        <v>-294497</v>
      </c>
      <c r="C51" s="5" t="n">
        <v>-12624</v>
      </c>
      <c r="D51" s="5" t="n">
        <v>-258918</v>
      </c>
    </row>
    <row r="52" spans="1:4">
      <c r="A52" s="4" t="s">
        <v>248</v>
      </c>
      <c r="B52" s="5" t="n">
        <v>379506</v>
      </c>
      <c r="C52" s="5" t="n">
        <v>115691</v>
      </c>
      <c r="D52" s="5" t="n">
        <v>396461</v>
      </c>
    </row>
    <row r="53" spans="1:4">
      <c r="A53" s="4" t="s">
        <v>249</v>
      </c>
      <c r="B53" s="5" t="n">
        <v>577192</v>
      </c>
      <c r="C53" s="5" t="n">
        <v>104271</v>
      </c>
      <c r="D53" s="5" t="n">
        <v>336447</v>
      </c>
    </row>
    <row r="54" spans="1:4">
      <c r="A54" s="4" t="s">
        <v>250</v>
      </c>
      <c r="B54" s="5" t="n">
        <v>857335</v>
      </c>
      <c r="C54" s="5" t="n">
        <v>753064</v>
      </c>
      <c r="D54" s="5" t="n">
        <v>416617</v>
      </c>
    </row>
    <row r="55" spans="1:4">
      <c r="A55" s="4" t="s">
        <v>251</v>
      </c>
      <c r="B55" s="5" t="n">
        <v>1434527</v>
      </c>
      <c r="C55" s="5" t="n">
        <v>857335</v>
      </c>
      <c r="D55" s="5" t="n">
        <v>753064</v>
      </c>
    </row>
    <row r="56" spans="1:4">
      <c r="A56" s="3" t="s">
        <v>252</v>
      </c>
    </row>
    <row r="57" spans="1:4">
      <c r="A57" s="4" t="s">
        <v>253</v>
      </c>
      <c r="B57" s="5" t="n">
        <v>44609</v>
      </c>
      <c r="C57" s="5" t="n">
        <v>39835</v>
      </c>
      <c r="D57" s="5" t="n">
        <v>42012</v>
      </c>
    </row>
    <row r="58" spans="1:4">
      <c r="A58" s="4" t="s">
        <v>254</v>
      </c>
      <c r="B58" s="5" t="n">
        <v>61905</v>
      </c>
      <c r="C58" s="5" t="n">
        <v>52319</v>
      </c>
      <c r="D58" s="5" t="n">
        <v>60431</v>
      </c>
    </row>
    <row r="59" spans="1:4">
      <c r="A59" s="3" t="s">
        <v>255</v>
      </c>
    </row>
    <row r="60" spans="1:4">
      <c r="A60" s="4" t="s">
        <v>256</v>
      </c>
      <c r="B60" s="6" t="n">
        <v>21776</v>
      </c>
      <c r="C60" s="6" t="n">
        <v>5857</v>
      </c>
      <c r="D60" s="6" t="n">
        <v>208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59</v>
      </c>
      <c r="B3" s="6" t="n">
        <v>74633</v>
      </c>
      <c r="C3" s="6" t="n">
        <v>103765</v>
      </c>
    </row>
    <row r="4" spans="1:3">
      <c r="A4" s="4" t="s">
        <v>860</v>
      </c>
      <c r="B4" s="5" t="n">
        <v>177850</v>
      </c>
      <c r="C4" s="5" t="n">
        <v>218531</v>
      </c>
    </row>
    <row r="5" spans="1:3">
      <c r="A5" s="4" t="s">
        <v>861</v>
      </c>
      <c r="B5" s="5" t="n">
        <v>10178869</v>
      </c>
      <c r="C5" s="5" t="n">
        <v>9180421</v>
      </c>
    </row>
    <row r="6" spans="1:3">
      <c r="A6" s="4" t="s">
        <v>862</v>
      </c>
      <c r="B6" s="5" t="n">
        <v>10356719</v>
      </c>
      <c r="C6" s="5" t="n">
        <v>9398952</v>
      </c>
    </row>
    <row r="7" spans="1:3">
      <c r="A7" s="4" t="s">
        <v>863</v>
      </c>
      <c r="B7" s="5" t="n">
        <v>8586</v>
      </c>
      <c r="C7" s="5" t="n">
        <v>11628</v>
      </c>
    </row>
    <row r="8" spans="1:3">
      <c r="A8" s="4" t="s">
        <v>864</v>
      </c>
    </row>
    <row r="9" spans="1:3">
      <c r="A9" s="3" t="s">
        <v>858</v>
      </c>
    </row>
    <row r="10" spans="1:3">
      <c r="A10" s="4" t="s">
        <v>860</v>
      </c>
      <c r="B10" s="5" t="n">
        <v>103217</v>
      </c>
      <c r="C10" s="5" t="n">
        <v>114766</v>
      </c>
    </row>
    <row r="11" spans="1:3">
      <c r="A11" s="4" t="s">
        <v>849</v>
      </c>
    </row>
    <row r="12" spans="1:3">
      <c r="A12" s="3" t="s">
        <v>858</v>
      </c>
    </row>
    <row r="13" spans="1:3">
      <c r="A13" s="4" t="s">
        <v>859</v>
      </c>
      <c r="B13" s="5" t="n">
        <v>3809</v>
      </c>
      <c r="C13" s="5" t="n">
        <v>2412</v>
      </c>
    </row>
    <row r="14" spans="1:3">
      <c r="A14" s="4" t="s">
        <v>860</v>
      </c>
      <c r="B14" s="5" t="n">
        <v>11588</v>
      </c>
      <c r="C14" s="5" t="n">
        <v>17828</v>
      </c>
    </row>
    <row r="15" spans="1:3">
      <c r="A15" s="4" t="s">
        <v>861</v>
      </c>
      <c r="B15" s="5" t="n">
        <v>1244150</v>
      </c>
      <c r="C15" s="5" t="n">
        <v>1255226</v>
      </c>
    </row>
    <row r="16" spans="1:3">
      <c r="A16" s="4" t="s">
        <v>862</v>
      </c>
      <c r="B16" s="5" t="n">
        <v>1255738</v>
      </c>
      <c r="C16" s="5" t="n">
        <v>1273054</v>
      </c>
    </row>
    <row r="17" spans="1:3">
      <c r="A17" s="4" t="s">
        <v>863</v>
      </c>
      <c r="B17" s="5" t="n">
        <v>33</v>
      </c>
      <c r="C17" s="5" t="n">
        <v>1347</v>
      </c>
    </row>
    <row r="18" spans="1:3">
      <c r="A18" s="4" t="s">
        <v>865</v>
      </c>
    </row>
    <row r="19" spans="1:3">
      <c r="A19" s="3" t="s">
        <v>858</v>
      </c>
    </row>
    <row r="20" spans="1:3">
      <c r="A20" s="4" t="s">
        <v>860</v>
      </c>
      <c r="B20" s="5" t="n">
        <v>7779</v>
      </c>
      <c r="C20" s="5" t="n">
        <v>15416</v>
      </c>
    </row>
    <row r="21" spans="1:3">
      <c r="A21" s="4" t="s">
        <v>850</v>
      </c>
    </row>
    <row r="22" spans="1:3">
      <c r="A22" s="3" t="s">
        <v>858</v>
      </c>
    </row>
    <row r="23" spans="1:3">
      <c r="A23" s="4" t="s">
        <v>859</v>
      </c>
      <c r="B23" s="5" t="n">
        <v>5850</v>
      </c>
      <c r="C23" s="5" t="n">
        <v>8639</v>
      </c>
    </row>
    <row r="24" spans="1:3">
      <c r="A24" s="4" t="s">
        <v>860</v>
      </c>
      <c r="B24" s="5" t="n">
        <v>9831</v>
      </c>
      <c r="C24" s="5" t="n">
        <v>18470</v>
      </c>
    </row>
    <row r="25" spans="1:3">
      <c r="A25" s="4" t="s">
        <v>861</v>
      </c>
      <c r="B25" s="5" t="n">
        <v>1040054</v>
      </c>
      <c r="C25" s="5" t="n">
        <v>909276</v>
      </c>
    </row>
    <row r="26" spans="1:3">
      <c r="A26" s="4" t="s">
        <v>862</v>
      </c>
      <c r="B26" s="5" t="n">
        <v>1049885</v>
      </c>
      <c r="C26" s="5" t="n">
        <v>927746</v>
      </c>
    </row>
    <row r="27" spans="1:3">
      <c r="A27" s="4" t="s">
        <v>863</v>
      </c>
      <c r="B27" s="5" t="n">
        <v>94</v>
      </c>
      <c r="C27" s="5" t="n">
        <v>400</v>
      </c>
    </row>
    <row r="28" spans="1:3">
      <c r="A28" s="4" t="s">
        <v>866</v>
      </c>
    </row>
    <row r="29" spans="1:3">
      <c r="A29" s="3" t="s">
        <v>858</v>
      </c>
    </row>
    <row r="30" spans="1:3">
      <c r="A30" s="4" t="s">
        <v>860</v>
      </c>
      <c r="B30" s="5" t="n">
        <v>3981</v>
      </c>
      <c r="C30" s="5" t="n">
        <v>9831</v>
      </c>
    </row>
    <row r="31" spans="1:3">
      <c r="A31" s="4" t="s">
        <v>851</v>
      </c>
    </row>
    <row r="32" spans="1:3">
      <c r="A32" s="3" t="s">
        <v>858</v>
      </c>
    </row>
    <row r="33" spans="1:3">
      <c r="A33" s="4" t="s">
        <v>859</v>
      </c>
      <c r="B33" s="5" t="n">
        <v>9288</v>
      </c>
      <c r="C33" s="5" t="n">
        <v>24209</v>
      </c>
    </row>
    <row r="34" spans="1:3">
      <c r="A34" s="4" t="s">
        <v>860</v>
      </c>
      <c r="B34" s="5" t="n">
        <v>30135</v>
      </c>
      <c r="C34" s="5" t="n">
        <v>50335</v>
      </c>
    </row>
    <row r="35" spans="1:3">
      <c r="A35" s="4" t="s">
        <v>861</v>
      </c>
      <c r="B35" s="5" t="n">
        <v>3395318</v>
      </c>
      <c r="C35" s="5" t="n">
        <v>2846032</v>
      </c>
    </row>
    <row r="36" spans="1:3">
      <c r="A36" s="4" t="s">
        <v>862</v>
      </c>
      <c r="B36" s="5" t="n">
        <v>3425453</v>
      </c>
      <c r="C36" s="5" t="n">
        <v>2896367</v>
      </c>
    </row>
    <row r="37" spans="1:3">
      <c r="A37" s="4" t="s">
        <v>863</v>
      </c>
      <c r="B37" s="5" t="n">
        <v>172</v>
      </c>
      <c r="C37" s="5" t="n">
        <v>552</v>
      </c>
    </row>
    <row r="38" spans="1:3">
      <c r="A38" s="4" t="s">
        <v>867</v>
      </c>
    </row>
    <row r="39" spans="1:3">
      <c r="A39" s="3" t="s">
        <v>858</v>
      </c>
    </row>
    <row r="40" spans="1:3">
      <c r="A40" s="4" t="s">
        <v>860</v>
      </c>
      <c r="B40" s="5" t="n">
        <v>20847</v>
      </c>
      <c r="C40" s="5" t="n">
        <v>26126</v>
      </c>
    </row>
    <row r="41" spans="1:3">
      <c r="A41" s="4" t="s">
        <v>803</v>
      </c>
    </row>
    <row r="42" spans="1:3">
      <c r="A42" s="3" t="s">
        <v>858</v>
      </c>
    </row>
    <row r="43" spans="1:3">
      <c r="A43" s="4" t="s">
        <v>859</v>
      </c>
      <c r="B43" s="5" t="n">
        <v>15273</v>
      </c>
      <c r="C43" s="5" t="n">
        <v>14888</v>
      </c>
    </row>
    <row r="44" spans="1:3">
      <c r="A44" s="4" t="s">
        <v>860</v>
      </c>
      <c r="B44" s="5" t="n">
        <v>58039</v>
      </c>
      <c r="C44" s="5" t="n">
        <v>48185</v>
      </c>
    </row>
    <row r="45" spans="1:3">
      <c r="A45" s="4" t="s">
        <v>861</v>
      </c>
      <c r="B45" s="5" t="n">
        <v>1555398</v>
      </c>
      <c r="C45" s="5" t="n">
        <v>1554037</v>
      </c>
    </row>
    <row r="46" spans="1:3">
      <c r="A46" s="4" t="s">
        <v>862</v>
      </c>
      <c r="B46" s="5" t="n">
        <v>1613437</v>
      </c>
      <c r="C46" s="5" t="n">
        <v>1602222</v>
      </c>
    </row>
    <row r="47" spans="1:3">
      <c r="A47" s="4" t="s">
        <v>863</v>
      </c>
      <c r="B47" s="5" t="n">
        <v>2518</v>
      </c>
      <c r="C47" s="5" t="n">
        <v>3643</v>
      </c>
    </row>
    <row r="48" spans="1:3">
      <c r="A48" s="4" t="s">
        <v>868</v>
      </c>
    </row>
    <row r="49" spans="1:3">
      <c r="A49" s="3" t="s">
        <v>858</v>
      </c>
    </row>
    <row r="50" spans="1:3">
      <c r="A50" s="4" t="s">
        <v>860</v>
      </c>
      <c r="B50" s="5" t="n">
        <v>42766</v>
      </c>
      <c r="C50" s="5" t="n">
        <v>33297</v>
      </c>
    </row>
    <row r="51" spans="1:3">
      <c r="A51" s="4" t="s">
        <v>852</v>
      </c>
    </row>
    <row r="52" spans="1:3">
      <c r="A52" s="3" t="s">
        <v>858</v>
      </c>
    </row>
    <row r="53" spans="1:3">
      <c r="A53" s="4" t="s">
        <v>859</v>
      </c>
      <c r="B53" s="5" t="n">
        <v>29976</v>
      </c>
      <c r="C53" s="5" t="n">
        <v>44312</v>
      </c>
    </row>
    <row r="54" spans="1:3">
      <c r="A54" s="4" t="s">
        <v>860</v>
      </c>
      <c r="B54" s="5" t="n">
        <v>55967</v>
      </c>
      <c r="C54" s="5" t="n">
        <v>72644</v>
      </c>
    </row>
    <row r="55" spans="1:3">
      <c r="A55" s="4" t="s">
        <v>861</v>
      </c>
      <c r="B55" s="5" t="n">
        <v>2347470</v>
      </c>
      <c r="C55" s="5" t="n">
        <v>2196041</v>
      </c>
    </row>
    <row r="56" spans="1:3">
      <c r="A56" s="4" t="s">
        <v>862</v>
      </c>
      <c r="B56" s="5" t="n">
        <v>2403437</v>
      </c>
      <c r="C56" s="5" t="n">
        <v>2268685</v>
      </c>
    </row>
    <row r="57" spans="1:3">
      <c r="A57" s="4" t="s">
        <v>863</v>
      </c>
      <c r="B57" s="5" t="n">
        <v>4216</v>
      </c>
      <c r="C57" s="5" t="n">
        <v>4294</v>
      </c>
    </row>
    <row r="58" spans="1:3">
      <c r="A58" s="4" t="s">
        <v>869</v>
      </c>
    </row>
    <row r="59" spans="1:3">
      <c r="A59" s="3" t="s">
        <v>858</v>
      </c>
    </row>
    <row r="60" spans="1:3">
      <c r="A60" s="4" t="s">
        <v>860</v>
      </c>
      <c r="B60" s="5" t="n">
        <v>25991</v>
      </c>
      <c r="C60" s="5" t="n">
        <v>28332</v>
      </c>
    </row>
    <row r="61" spans="1:3">
      <c r="A61" s="4" t="s">
        <v>853</v>
      </c>
    </row>
    <row r="62" spans="1:3">
      <c r="A62" s="3" t="s">
        <v>858</v>
      </c>
    </row>
    <row r="63" spans="1:3">
      <c r="A63" s="4" t="s">
        <v>859</v>
      </c>
      <c r="B63" s="5" t="n">
        <v>422</v>
      </c>
      <c r="C63" s="5" t="n">
        <v>223</v>
      </c>
    </row>
    <row r="64" spans="1:3">
      <c r="A64" s="4" t="s">
        <v>860</v>
      </c>
      <c r="B64" s="5" t="n">
        <v>563</v>
      </c>
      <c r="C64" s="5" t="n">
        <v>391</v>
      </c>
    </row>
    <row r="65" spans="1:3">
      <c r="A65" s="4" t="s">
        <v>861</v>
      </c>
      <c r="B65" s="5" t="n">
        <v>13624</v>
      </c>
      <c r="C65" s="5" t="n">
        <v>11262</v>
      </c>
    </row>
    <row r="66" spans="1:3">
      <c r="A66" s="4" t="s">
        <v>862</v>
      </c>
      <c r="B66" s="5" t="n">
        <v>14187</v>
      </c>
      <c r="C66" s="5" t="n">
        <v>11653</v>
      </c>
    </row>
    <row r="67" spans="1:3">
      <c r="A67" s="4" t="s">
        <v>863</v>
      </c>
      <c r="B67" s="5" t="n">
        <v>141</v>
      </c>
      <c r="C67" s="5" t="n">
        <v>168</v>
      </c>
    </row>
    <row r="68" spans="1:3">
      <c r="A68" s="4" t="s">
        <v>870</v>
      </c>
    </row>
    <row r="69" spans="1:3">
      <c r="A69" s="3" t="s">
        <v>858</v>
      </c>
    </row>
    <row r="70" spans="1:3">
      <c r="A70" s="4" t="s">
        <v>860</v>
      </c>
      <c r="B70" s="5" t="n">
        <v>141</v>
      </c>
      <c r="C70" s="5" t="n">
        <v>168</v>
      </c>
    </row>
    <row r="71" spans="1:3">
      <c r="A71" s="4" t="s">
        <v>854</v>
      </c>
    </row>
    <row r="72" spans="1:3">
      <c r="A72" s="3" t="s">
        <v>858</v>
      </c>
    </row>
    <row r="73" spans="1:3">
      <c r="A73" s="4" t="s">
        <v>859</v>
      </c>
      <c r="B73" s="5" t="n">
        <v>10015</v>
      </c>
      <c r="C73" s="5" t="n">
        <v>9082</v>
      </c>
    </row>
    <row r="74" spans="1:3">
      <c r="A74" s="4" t="s">
        <v>860</v>
      </c>
      <c r="B74" s="5" t="n">
        <v>11727</v>
      </c>
      <c r="C74" s="5" t="n">
        <v>10678</v>
      </c>
    </row>
    <row r="75" spans="1:3">
      <c r="A75" s="4" t="s">
        <v>861</v>
      </c>
      <c r="B75" s="5" t="n">
        <v>582855</v>
      </c>
      <c r="C75" s="5" t="n">
        <v>408547</v>
      </c>
    </row>
    <row r="76" spans="1:3">
      <c r="A76" s="4" t="s">
        <v>862</v>
      </c>
      <c r="B76" s="5" t="n">
        <v>594582</v>
      </c>
      <c r="C76" s="5" t="n">
        <v>419225</v>
      </c>
    </row>
    <row r="77" spans="1:3">
      <c r="A77" s="4" t="s">
        <v>863</v>
      </c>
      <c r="B77" s="5" t="n">
        <v>1412</v>
      </c>
      <c r="C77" s="5" t="n">
        <v>1224</v>
      </c>
    </row>
    <row r="78" spans="1:3">
      <c r="A78" s="4" t="s">
        <v>871</v>
      </c>
    </row>
    <row r="79" spans="1:3">
      <c r="A79" s="3" t="s">
        <v>858</v>
      </c>
    </row>
    <row r="80" spans="1:3">
      <c r="A80" s="4" t="s">
        <v>860</v>
      </c>
      <c r="B80" s="6" t="n">
        <v>1712</v>
      </c>
      <c r="C80" s="6" t="n">
        <v>15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58</v>
      </c>
    </row>
    <row r="3" spans="1:3">
      <c r="A3" s="4" t="s">
        <v>805</v>
      </c>
      <c r="B3" s="6" t="n">
        <v>10356719</v>
      </c>
      <c r="C3" s="6" t="n">
        <v>9398952</v>
      </c>
    </row>
    <row r="4" spans="1:3">
      <c r="A4" s="4" t="s">
        <v>816</v>
      </c>
    </row>
    <row r="5" spans="1:3">
      <c r="A5" s="3" t="s">
        <v>858</v>
      </c>
    </row>
    <row r="6" spans="1:3">
      <c r="A6" s="4" t="s">
        <v>805</v>
      </c>
      <c r="B6" s="5" t="n">
        <v>171596</v>
      </c>
      <c r="C6" s="5" t="n">
        <v>148197</v>
      </c>
    </row>
    <row r="7" spans="1:3">
      <c r="A7" s="4" t="s">
        <v>873</v>
      </c>
    </row>
    <row r="8" spans="1:3">
      <c r="A8" s="3" t="s">
        <v>858</v>
      </c>
    </row>
    <row r="9" spans="1:3">
      <c r="A9" s="4" t="s">
        <v>805</v>
      </c>
      <c r="B9" s="6" t="n">
        <v>171596</v>
      </c>
      <c r="C9" s="6" t="n">
        <v>1481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58</v>
      </c>
    </row>
    <row r="3" spans="1:3">
      <c r="A3" s="4" t="s">
        <v>875</v>
      </c>
      <c r="B3" s="6" t="n">
        <v>94631</v>
      </c>
      <c r="C3" s="6" t="n">
        <v>103138</v>
      </c>
    </row>
    <row r="4" spans="1:3">
      <c r="A4" s="4" t="s">
        <v>849</v>
      </c>
    </row>
    <row r="5" spans="1:3">
      <c r="A5" s="3" t="s">
        <v>858</v>
      </c>
    </row>
    <row r="6" spans="1:3">
      <c r="A6" s="4" t="s">
        <v>875</v>
      </c>
      <c r="B6" s="5" t="n">
        <v>7746</v>
      </c>
      <c r="C6" s="5" t="n">
        <v>14069</v>
      </c>
    </row>
    <row r="7" spans="1:3">
      <c r="A7" s="4" t="s">
        <v>850</v>
      </c>
    </row>
    <row r="8" spans="1:3">
      <c r="A8" s="3" t="s">
        <v>858</v>
      </c>
    </row>
    <row r="9" spans="1:3">
      <c r="A9" s="4" t="s">
        <v>875</v>
      </c>
      <c r="B9" s="5" t="n">
        <v>3887</v>
      </c>
      <c r="C9" s="5" t="n">
        <v>9431</v>
      </c>
    </row>
    <row r="10" spans="1:3">
      <c r="A10" s="4" t="s">
        <v>851</v>
      </c>
    </row>
    <row r="11" spans="1:3">
      <c r="A11" s="3" t="s">
        <v>858</v>
      </c>
    </row>
    <row r="12" spans="1:3">
      <c r="A12" s="4" t="s">
        <v>875</v>
      </c>
      <c r="B12" s="5" t="n">
        <v>20675</v>
      </c>
      <c r="C12" s="5" t="n">
        <v>25574</v>
      </c>
    </row>
    <row r="13" spans="1:3">
      <c r="A13" s="4" t="s">
        <v>803</v>
      </c>
    </row>
    <row r="14" spans="1:3">
      <c r="A14" s="3" t="s">
        <v>858</v>
      </c>
    </row>
    <row r="15" spans="1:3">
      <c r="A15" s="4" t="s">
        <v>875</v>
      </c>
      <c r="B15" s="5" t="n">
        <v>40248</v>
      </c>
      <c r="C15" s="5" t="n">
        <v>29654</v>
      </c>
    </row>
    <row r="16" spans="1:3">
      <c r="A16" s="4" t="s">
        <v>852</v>
      </c>
    </row>
    <row r="17" spans="1:3">
      <c r="A17" s="3" t="s">
        <v>858</v>
      </c>
    </row>
    <row r="18" spans="1:3">
      <c r="A18" s="4" t="s">
        <v>875</v>
      </c>
      <c r="B18" s="5" t="n">
        <v>21775</v>
      </c>
      <c r="C18" s="5" t="n">
        <v>24038</v>
      </c>
    </row>
    <row r="19" spans="1:3">
      <c r="A19" s="4" t="s">
        <v>853</v>
      </c>
    </row>
    <row r="20" spans="1:3">
      <c r="A20" s="3" t="s">
        <v>858</v>
      </c>
    </row>
    <row r="21" spans="1:3">
      <c r="A21" s="4" t="s">
        <v>875</v>
      </c>
      <c r="B21" s="5" t="n">
        <v>0</v>
      </c>
      <c r="C21" s="5" t="n">
        <v>0</v>
      </c>
    </row>
    <row r="22" spans="1:3">
      <c r="A22" s="4" t="s">
        <v>854</v>
      </c>
    </row>
    <row r="23" spans="1:3">
      <c r="A23" s="3" t="s">
        <v>858</v>
      </c>
    </row>
    <row r="24" spans="1:3">
      <c r="A24" s="4" t="s">
        <v>875</v>
      </c>
      <c r="B24" s="6" t="n">
        <v>300</v>
      </c>
      <c r="C24" s="6" t="n">
        <v>3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6" t="n">
        <v>10356719</v>
      </c>
      <c r="C3" s="6" t="n">
        <v>9398952</v>
      </c>
    </row>
    <row r="4" spans="1:3">
      <c r="A4" s="4" t="s">
        <v>852</v>
      </c>
    </row>
    <row r="5" spans="1:3">
      <c r="A5" s="3" t="s">
        <v>877</v>
      </c>
    </row>
    <row r="6" spans="1:3">
      <c r="A6" s="4" t="s">
        <v>878</v>
      </c>
      <c r="B6" s="5" t="n">
        <v>2403437</v>
      </c>
      <c r="C6" s="5" t="n">
        <v>2268685</v>
      </c>
    </row>
    <row r="7" spans="1:3">
      <c r="A7" s="4" t="s">
        <v>803</v>
      </c>
    </row>
    <row r="8" spans="1:3">
      <c r="A8" s="3" t="s">
        <v>877</v>
      </c>
    </row>
    <row r="9" spans="1:3">
      <c r="A9" s="4" t="s">
        <v>878</v>
      </c>
      <c r="B9" s="5" t="n">
        <v>1613437</v>
      </c>
      <c r="C9" s="5" t="n">
        <v>1602222</v>
      </c>
    </row>
    <row r="10" spans="1:3">
      <c r="A10" s="4" t="s">
        <v>879</v>
      </c>
    </row>
    <row r="11" spans="1:3">
      <c r="A11" s="3" t="s">
        <v>877</v>
      </c>
    </row>
    <row r="12" spans="1:3">
      <c r="A12" s="4" t="s">
        <v>878</v>
      </c>
      <c r="B12" s="5" t="n">
        <v>14187</v>
      </c>
      <c r="C12" s="5" t="n">
        <v>11653</v>
      </c>
    </row>
    <row r="13" spans="1:3">
      <c r="A13" s="4" t="s">
        <v>880</v>
      </c>
    </row>
    <row r="14" spans="1:3">
      <c r="A14" s="3" t="s">
        <v>877</v>
      </c>
    </row>
    <row r="15" spans="1:3">
      <c r="A15" s="4" t="s">
        <v>878</v>
      </c>
      <c r="B15" s="5" t="n">
        <v>594582</v>
      </c>
      <c r="C15" s="5" t="n">
        <v>419225</v>
      </c>
    </row>
    <row r="16" spans="1:3">
      <c r="A16" s="4" t="s">
        <v>881</v>
      </c>
    </row>
    <row r="17" spans="1:3">
      <c r="A17" s="3" t="s">
        <v>877</v>
      </c>
    </row>
    <row r="18" spans="1:3">
      <c r="A18" s="4" t="s">
        <v>878</v>
      </c>
      <c r="B18" s="5" t="n">
        <v>1049885</v>
      </c>
      <c r="C18" s="5" t="n">
        <v>927746</v>
      </c>
    </row>
    <row r="19" spans="1:3">
      <c r="A19" s="4" t="s">
        <v>882</v>
      </c>
    </row>
    <row r="20" spans="1:3">
      <c r="A20" s="3" t="s">
        <v>877</v>
      </c>
    </row>
    <row r="21" spans="1:3">
      <c r="A21" s="4" t="s">
        <v>878</v>
      </c>
      <c r="B21" s="5" t="n">
        <v>3425453</v>
      </c>
      <c r="C21" s="5" t="n">
        <v>2896367</v>
      </c>
    </row>
    <row r="22" spans="1:3">
      <c r="A22" s="4" t="s">
        <v>849</v>
      </c>
    </row>
    <row r="23" spans="1:3">
      <c r="A23" s="3" t="s">
        <v>877</v>
      </c>
    </row>
    <row r="24" spans="1:3">
      <c r="A24" s="4" t="s">
        <v>878</v>
      </c>
      <c r="B24" s="5" t="n">
        <v>1255738</v>
      </c>
      <c r="C24" s="5" t="n">
        <v>1273054</v>
      </c>
    </row>
    <row r="25" spans="1:3">
      <c r="A25" s="4" t="s">
        <v>883</v>
      </c>
    </row>
    <row r="26" spans="1:3">
      <c r="A26" s="3" t="s">
        <v>877</v>
      </c>
    </row>
    <row r="27" spans="1:3">
      <c r="A27" s="4" t="s">
        <v>878</v>
      </c>
      <c r="B27" s="5" t="n">
        <v>2348017</v>
      </c>
      <c r="C27" s="5" t="n">
        <v>2195420</v>
      </c>
    </row>
    <row r="28" spans="1:3">
      <c r="A28" s="4" t="s">
        <v>884</v>
      </c>
    </row>
    <row r="29" spans="1:3">
      <c r="A29" s="3" t="s">
        <v>877</v>
      </c>
    </row>
    <row r="30" spans="1:3">
      <c r="A30" s="4" t="s">
        <v>878</v>
      </c>
      <c r="B30" s="5" t="n">
        <v>1463797</v>
      </c>
      <c r="C30" s="5" t="n">
        <v>1436670</v>
      </c>
    </row>
    <row r="31" spans="1:3">
      <c r="A31" s="4" t="s">
        <v>885</v>
      </c>
    </row>
    <row r="32" spans="1:3">
      <c r="A32" s="3" t="s">
        <v>877</v>
      </c>
    </row>
    <row r="33" spans="1:3">
      <c r="A33" s="4" t="s">
        <v>878</v>
      </c>
      <c r="B33" s="5" t="n">
        <v>13624</v>
      </c>
      <c r="C33" s="5" t="n">
        <v>11262</v>
      </c>
    </row>
    <row r="34" spans="1:3">
      <c r="A34" s="4" t="s">
        <v>886</v>
      </c>
    </row>
    <row r="35" spans="1:3">
      <c r="A35" s="3" t="s">
        <v>877</v>
      </c>
    </row>
    <row r="36" spans="1:3">
      <c r="A36" s="4" t="s">
        <v>878</v>
      </c>
      <c r="B36" s="5" t="n">
        <v>582704</v>
      </c>
      <c r="C36" s="5" t="n">
        <v>408271</v>
      </c>
    </row>
    <row r="37" spans="1:3">
      <c r="A37" s="4" t="s">
        <v>887</v>
      </c>
    </row>
    <row r="38" spans="1:3">
      <c r="A38" s="3" t="s">
        <v>877</v>
      </c>
    </row>
    <row r="39" spans="1:3">
      <c r="A39" s="4" t="s">
        <v>878</v>
      </c>
      <c r="B39" s="5" t="n">
        <v>963503</v>
      </c>
      <c r="C39" s="5" t="n">
        <v>835082</v>
      </c>
    </row>
    <row r="40" spans="1:3">
      <c r="A40" s="4" t="s">
        <v>888</v>
      </c>
    </row>
    <row r="41" spans="1:3">
      <c r="A41" s="3" t="s">
        <v>877</v>
      </c>
    </row>
    <row r="42" spans="1:3">
      <c r="A42" s="4" t="s">
        <v>878</v>
      </c>
      <c r="B42" s="5" t="n">
        <v>3284497</v>
      </c>
      <c r="C42" s="5" t="n">
        <v>2710504</v>
      </c>
    </row>
    <row r="43" spans="1:3">
      <c r="A43" s="4" t="s">
        <v>889</v>
      </c>
    </row>
    <row r="44" spans="1:3">
      <c r="A44" s="3" t="s">
        <v>877</v>
      </c>
    </row>
    <row r="45" spans="1:3">
      <c r="A45" s="4" t="s">
        <v>878</v>
      </c>
      <c r="B45" s="5" t="n">
        <v>1126742</v>
      </c>
      <c r="C45" s="5" t="n">
        <v>1095238</v>
      </c>
    </row>
    <row r="46" spans="1:3">
      <c r="A46" s="4" t="s">
        <v>890</v>
      </c>
    </row>
    <row r="47" spans="1:3">
      <c r="A47" s="3" t="s">
        <v>877</v>
      </c>
    </row>
    <row r="48" spans="1:3">
      <c r="A48" s="4" t="s">
        <v>878</v>
      </c>
      <c r="B48" s="5" t="n">
        <v>18240</v>
      </c>
      <c r="C48" s="5" t="n">
        <v>13494</v>
      </c>
    </row>
    <row r="49" spans="1:3">
      <c r="A49" s="4" t="s">
        <v>891</v>
      </c>
    </row>
    <row r="50" spans="1:3">
      <c r="A50" s="3" t="s">
        <v>877</v>
      </c>
    </row>
    <row r="51" spans="1:3">
      <c r="A51" s="4" t="s">
        <v>878</v>
      </c>
      <c r="B51" s="5" t="n">
        <v>26537</v>
      </c>
      <c r="C51" s="5" t="n">
        <v>26148</v>
      </c>
    </row>
    <row r="52" spans="1:3">
      <c r="A52" s="4" t="s">
        <v>892</v>
      </c>
    </row>
    <row r="53" spans="1:3">
      <c r="A53" s="3" t="s">
        <v>877</v>
      </c>
    </row>
    <row r="54" spans="1:3">
      <c r="A54" s="4" t="s">
        <v>878</v>
      </c>
      <c r="B54" s="5" t="n">
        <v>422</v>
      </c>
      <c r="C54" s="5" t="n">
        <v>223</v>
      </c>
    </row>
    <row r="55" spans="1:3">
      <c r="A55" s="4" t="s">
        <v>893</v>
      </c>
    </row>
    <row r="56" spans="1:3">
      <c r="A56" s="3" t="s">
        <v>877</v>
      </c>
    </row>
    <row r="57" spans="1:3">
      <c r="A57" s="4" t="s">
        <v>878</v>
      </c>
      <c r="B57" s="5" t="n">
        <v>10132</v>
      </c>
      <c r="C57" s="5" t="n">
        <v>9188</v>
      </c>
    </row>
    <row r="58" spans="1:3">
      <c r="A58" s="4" t="s">
        <v>894</v>
      </c>
    </row>
    <row r="59" spans="1:3">
      <c r="A59" s="3" t="s">
        <v>877</v>
      </c>
    </row>
    <row r="60" spans="1:3">
      <c r="A60" s="4" t="s">
        <v>878</v>
      </c>
      <c r="B60" s="5" t="n">
        <v>20490</v>
      </c>
      <c r="C60" s="5" t="n">
        <v>20391</v>
      </c>
    </row>
    <row r="61" spans="1:3">
      <c r="A61" s="4" t="s">
        <v>895</v>
      </c>
    </row>
    <row r="62" spans="1:3">
      <c r="A62" s="3" t="s">
        <v>877</v>
      </c>
    </row>
    <row r="63" spans="1:3">
      <c r="A63" s="4" t="s">
        <v>878</v>
      </c>
      <c r="B63" s="5" t="n">
        <v>36462</v>
      </c>
      <c r="C63" s="5" t="n">
        <v>32249</v>
      </c>
    </row>
    <row r="64" spans="1:3">
      <c r="A64" s="4" t="s">
        <v>896</v>
      </c>
    </row>
    <row r="65" spans="1:3">
      <c r="A65" s="3" t="s">
        <v>877</v>
      </c>
    </row>
    <row r="66" spans="1:3">
      <c r="A66" s="4" t="s">
        <v>878</v>
      </c>
      <c r="B66" s="5" t="n">
        <v>52327</v>
      </c>
      <c r="C66" s="5" t="n">
        <v>59100</v>
      </c>
    </row>
    <row r="67" spans="1:3">
      <c r="A67" s="4" t="s">
        <v>897</v>
      </c>
    </row>
    <row r="68" spans="1:3">
      <c r="A68" s="3" t="s">
        <v>877</v>
      </c>
    </row>
    <row r="69" spans="1:3">
      <c r="A69" s="4" t="s">
        <v>878</v>
      </c>
      <c r="B69" s="5" t="n">
        <v>36995</v>
      </c>
      <c r="C69" s="5" t="n">
        <v>57981</v>
      </c>
    </row>
    <row r="70" spans="1:3">
      <c r="A70" s="4" t="s">
        <v>898</v>
      </c>
    </row>
    <row r="71" spans="1:3">
      <c r="A71" s="3" t="s">
        <v>877</v>
      </c>
    </row>
    <row r="72" spans="1:3">
      <c r="A72" s="4" t="s">
        <v>878</v>
      </c>
      <c r="B72" s="5" t="n">
        <v>122893</v>
      </c>
      <c r="C72" s="5" t="n">
        <v>136585</v>
      </c>
    </row>
    <row r="73" spans="1:3">
      <c r="A73" s="4" t="s">
        <v>899</v>
      </c>
    </row>
    <row r="74" spans="1:3">
      <c r="A74" s="3" t="s">
        <v>877</v>
      </c>
    </row>
    <row r="75" spans="1:3">
      <c r="A75" s="4" t="s">
        <v>878</v>
      </c>
      <c r="B75" s="5" t="n">
        <v>141</v>
      </c>
      <c r="C75" s="5" t="n">
        <v>168</v>
      </c>
    </row>
    <row r="76" spans="1:3">
      <c r="A76" s="4" t="s">
        <v>900</v>
      </c>
    </row>
    <row r="77" spans="1:3">
      <c r="A77" s="3" t="s">
        <v>877</v>
      </c>
    </row>
    <row r="78" spans="1:3">
      <c r="A78" s="4" t="s">
        <v>878</v>
      </c>
      <c r="B78" s="5" t="n">
        <v>1746</v>
      </c>
      <c r="C78" s="5" t="n">
        <v>1766</v>
      </c>
    </row>
    <row r="79" spans="1:3">
      <c r="A79" s="4" t="s">
        <v>901</v>
      </c>
    </row>
    <row r="80" spans="1:3">
      <c r="A80" s="3" t="s">
        <v>877</v>
      </c>
    </row>
    <row r="81" spans="1:3">
      <c r="A81" s="4" t="s">
        <v>878</v>
      </c>
      <c r="B81" s="5" t="n">
        <v>65892</v>
      </c>
      <c r="C81" s="5" t="n">
        <v>72273</v>
      </c>
    </row>
    <row r="82" spans="1:3">
      <c r="A82" s="4" t="s">
        <v>902</v>
      </c>
    </row>
    <row r="83" spans="1:3">
      <c r="A83" s="3" t="s">
        <v>877</v>
      </c>
    </row>
    <row r="84" spans="1:3">
      <c r="A84" s="4" t="s">
        <v>878</v>
      </c>
      <c r="B84" s="5" t="n">
        <v>104494</v>
      </c>
      <c r="C84" s="5" t="n">
        <v>153614</v>
      </c>
    </row>
    <row r="85" spans="1:3">
      <c r="A85" s="4" t="s">
        <v>903</v>
      </c>
    </row>
    <row r="86" spans="1:3">
      <c r="A86" s="3" t="s">
        <v>877</v>
      </c>
    </row>
    <row r="87" spans="1:3">
      <c r="A87" s="4" t="s">
        <v>878</v>
      </c>
      <c r="B87" s="5" t="n">
        <v>76669</v>
      </c>
      <c r="C87" s="5" t="n">
        <v>118716</v>
      </c>
    </row>
    <row r="88" spans="1:3">
      <c r="A88" s="4" t="s">
        <v>904</v>
      </c>
    </row>
    <row r="89" spans="1:3">
      <c r="A89" s="3" t="s">
        <v>877</v>
      </c>
    </row>
    <row r="90" spans="1:3">
      <c r="A90" s="4" t="s">
        <v>878</v>
      </c>
      <c r="B90" s="5" t="n">
        <v>185</v>
      </c>
      <c r="C90" s="5" t="n">
        <v>1790</v>
      </c>
    </row>
    <row r="91" spans="1:3">
      <c r="A91" s="4" t="s">
        <v>905</v>
      </c>
    </row>
    <row r="92" spans="1:3">
      <c r="A92" s="3" t="s">
        <v>877</v>
      </c>
    </row>
    <row r="93" spans="1:3">
      <c r="A93" s="4" t="s">
        <v>878</v>
      </c>
      <c r="B93" s="5" t="n">
        <v>210</v>
      </c>
      <c r="C93" s="5" t="n">
        <v>2819</v>
      </c>
    </row>
    <row r="94" spans="1:3">
      <c r="A94" s="4" t="s">
        <v>906</v>
      </c>
    </row>
    <row r="95" spans="1:3">
      <c r="A95" s="3" t="s">
        <v>877</v>
      </c>
    </row>
    <row r="96" spans="1:3">
      <c r="A96" s="4" t="s">
        <v>878</v>
      </c>
      <c r="B96" s="5" t="n">
        <v>0</v>
      </c>
      <c r="C96" s="5" t="n">
        <v>0</v>
      </c>
    </row>
    <row r="97" spans="1:3">
      <c r="A97" s="4" t="s">
        <v>907</v>
      </c>
    </row>
    <row r="98" spans="1:3">
      <c r="A98" s="3" t="s">
        <v>877</v>
      </c>
    </row>
    <row r="99" spans="1:3">
      <c r="A99" s="4" t="s">
        <v>878</v>
      </c>
      <c r="B99" s="5" t="n">
        <v>0</v>
      </c>
      <c r="C99" s="5" t="n">
        <v>0</v>
      </c>
    </row>
    <row r="100" spans="1:3">
      <c r="A100" s="4" t="s">
        <v>908</v>
      </c>
    </row>
    <row r="101" spans="1:3">
      <c r="A101" s="3" t="s">
        <v>877</v>
      </c>
    </row>
    <row r="102" spans="1:3">
      <c r="A102" s="4" t="s">
        <v>878</v>
      </c>
      <c r="B102" s="5" t="n">
        <v>0</v>
      </c>
      <c r="C102" s="5" t="n">
        <v>0</v>
      </c>
    </row>
    <row r="103" spans="1:3">
      <c r="A103" s="4" t="s">
        <v>909</v>
      </c>
    </row>
    <row r="104" spans="1:3">
      <c r="A104" s="3" t="s">
        <v>877</v>
      </c>
    </row>
    <row r="105" spans="1:3">
      <c r="A105" s="4" t="s">
        <v>878</v>
      </c>
      <c r="B105" s="5" t="n">
        <v>0</v>
      </c>
      <c r="C105" s="5" t="n">
        <v>0</v>
      </c>
    </row>
    <row r="106" spans="1:3">
      <c r="A106" s="4" t="s">
        <v>910</v>
      </c>
    </row>
    <row r="107" spans="1:3">
      <c r="A107" s="3" t="s">
        <v>877</v>
      </c>
    </row>
    <row r="108" spans="1:3">
      <c r="A108" s="4" t="s">
        <v>878</v>
      </c>
      <c r="B108" s="6" t="n">
        <v>0</v>
      </c>
      <c r="C10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4" t="s">
        <v>849</v>
      </c>
    </row>
    <row r="4" spans="1:3">
      <c r="A4" s="3" t="s">
        <v>912</v>
      </c>
    </row>
    <row r="5" spans="1:3">
      <c r="A5" s="4" t="s">
        <v>913</v>
      </c>
      <c r="B5" s="6" t="n">
        <v>19863</v>
      </c>
      <c r="C5" s="6" t="n">
        <v>28245</v>
      </c>
    </row>
    <row r="6" spans="1:3">
      <c r="A6" s="4" t="s">
        <v>914</v>
      </c>
      <c r="B6" s="5" t="n">
        <v>21746</v>
      </c>
      <c r="C6" s="5" t="n">
        <v>29953</v>
      </c>
    </row>
    <row r="7" spans="1:3">
      <c r="A7" s="4" t="s">
        <v>915</v>
      </c>
      <c r="B7" s="5" t="n">
        <v>4940</v>
      </c>
      <c r="C7" s="5" t="n">
        <v>14132</v>
      </c>
    </row>
    <row r="8" spans="1:3">
      <c r="A8" s="4" t="s">
        <v>916</v>
      </c>
      <c r="B8" s="5" t="n">
        <v>7899</v>
      </c>
      <c r="C8" s="5" t="n">
        <v>20135</v>
      </c>
    </row>
    <row r="9" spans="1:3">
      <c r="A9" s="4" t="s">
        <v>917</v>
      </c>
      <c r="B9" s="5" t="n">
        <v>3206</v>
      </c>
      <c r="C9" s="5" t="n">
        <v>4789</v>
      </c>
    </row>
    <row r="10" spans="1:3">
      <c r="A10" s="4" t="s">
        <v>918</v>
      </c>
      <c r="B10" s="5" t="n">
        <v>24803</v>
      </c>
      <c r="C10" s="5" t="n">
        <v>42377</v>
      </c>
    </row>
    <row r="11" spans="1:3">
      <c r="A11" s="4" t="s">
        <v>919</v>
      </c>
      <c r="B11" s="5" t="n">
        <v>29645</v>
      </c>
      <c r="C11" s="5" t="n">
        <v>50088</v>
      </c>
    </row>
    <row r="12" spans="1:3">
      <c r="A12" s="4" t="s">
        <v>917</v>
      </c>
      <c r="B12" s="5" t="n">
        <v>3206</v>
      </c>
      <c r="C12" s="5" t="n">
        <v>4789</v>
      </c>
    </row>
    <row r="13" spans="1:3">
      <c r="A13" s="4" t="s">
        <v>920</v>
      </c>
      <c r="B13" s="5" t="n">
        <v>24902</v>
      </c>
      <c r="C13" s="5" t="n">
        <v>33167</v>
      </c>
    </row>
    <row r="14" spans="1:3">
      <c r="A14" s="4" t="s">
        <v>921</v>
      </c>
      <c r="B14" s="5" t="n">
        <v>133</v>
      </c>
      <c r="C14" s="5" t="n">
        <v>199</v>
      </c>
    </row>
    <row r="15" spans="1:3">
      <c r="A15" s="4" t="s">
        <v>922</v>
      </c>
      <c r="B15" s="5" t="n">
        <v>8994</v>
      </c>
      <c r="C15" s="5" t="n">
        <v>12196</v>
      </c>
    </row>
    <row r="16" spans="1:3">
      <c r="A16" s="4" t="s">
        <v>923</v>
      </c>
      <c r="B16" s="5" t="n">
        <v>83</v>
      </c>
      <c r="C16" s="5" t="n">
        <v>252</v>
      </c>
    </row>
    <row r="17" spans="1:3">
      <c r="A17" s="4" t="s">
        <v>924</v>
      </c>
      <c r="B17" s="5" t="n">
        <v>33896</v>
      </c>
      <c r="C17" s="5" t="n">
        <v>45363</v>
      </c>
    </row>
    <row r="18" spans="1:3">
      <c r="A18" s="4" t="s">
        <v>925</v>
      </c>
      <c r="B18" s="5" t="n">
        <v>216</v>
      </c>
      <c r="C18" s="5" t="n">
        <v>451</v>
      </c>
    </row>
    <row r="19" spans="1:3">
      <c r="A19" s="4" t="s">
        <v>879</v>
      </c>
    </row>
    <row r="20" spans="1:3">
      <c r="A20" s="3" t="s">
        <v>912</v>
      </c>
    </row>
    <row r="21" spans="1:3">
      <c r="A21" s="4" t="s">
        <v>920</v>
      </c>
      <c r="B21" s="5" t="n">
        <v>0</v>
      </c>
      <c r="C21" s="5" t="n">
        <v>0</v>
      </c>
    </row>
    <row r="22" spans="1:3">
      <c r="A22" s="4" t="s">
        <v>921</v>
      </c>
      <c r="B22" s="5" t="n">
        <v>0</v>
      </c>
      <c r="C22" s="5" t="n">
        <v>0</v>
      </c>
    </row>
    <row r="23" spans="1:3">
      <c r="A23" s="4" t="s">
        <v>880</v>
      </c>
    </row>
    <row r="24" spans="1:3">
      <c r="A24" s="3" t="s">
        <v>912</v>
      </c>
    </row>
    <row r="25" spans="1:3">
      <c r="A25" s="4" t="s">
        <v>920</v>
      </c>
      <c r="B25" s="5" t="n">
        <v>33</v>
      </c>
      <c r="C25" s="5" t="n">
        <v>35</v>
      </c>
    </row>
    <row r="26" spans="1:3">
      <c r="A26" s="4" t="s">
        <v>921</v>
      </c>
      <c r="B26" s="5" t="n">
        <v>0</v>
      </c>
      <c r="C26" s="5" t="n">
        <v>0</v>
      </c>
    </row>
    <row r="27" spans="1:3">
      <c r="A27" s="4" t="s">
        <v>850</v>
      </c>
    </row>
    <row r="28" spans="1:3">
      <c r="A28" s="3" t="s">
        <v>912</v>
      </c>
    </row>
    <row r="29" spans="1:3">
      <c r="A29" s="4" t="s">
        <v>913</v>
      </c>
      <c r="B29" s="5" t="n">
        <v>46575</v>
      </c>
      <c r="C29" s="5" t="n">
        <v>36615</v>
      </c>
    </row>
    <row r="30" spans="1:3">
      <c r="A30" s="4" t="s">
        <v>914</v>
      </c>
      <c r="B30" s="5" t="n">
        <v>47108</v>
      </c>
      <c r="C30" s="5" t="n">
        <v>36828</v>
      </c>
    </row>
    <row r="31" spans="1:3">
      <c r="A31" s="4" t="s">
        <v>915</v>
      </c>
      <c r="B31" s="5" t="n">
        <v>1787</v>
      </c>
      <c r="C31" s="5" t="n">
        <v>4555</v>
      </c>
    </row>
    <row r="32" spans="1:3">
      <c r="A32" s="4" t="s">
        <v>916</v>
      </c>
      <c r="B32" s="5" t="n">
        <v>2082</v>
      </c>
      <c r="C32" s="5" t="n">
        <v>4555</v>
      </c>
    </row>
    <row r="33" spans="1:3">
      <c r="A33" s="4" t="s">
        <v>917</v>
      </c>
      <c r="B33" s="5" t="n">
        <v>815</v>
      </c>
      <c r="C33" s="5" t="n">
        <v>1253</v>
      </c>
    </row>
    <row r="34" spans="1:3">
      <c r="A34" s="4" t="s">
        <v>918</v>
      </c>
      <c r="B34" s="5" t="n">
        <v>48362</v>
      </c>
      <c r="C34" s="5" t="n">
        <v>41170</v>
      </c>
    </row>
    <row r="35" spans="1:3">
      <c r="A35" s="4" t="s">
        <v>919</v>
      </c>
      <c r="B35" s="5" t="n">
        <v>49190</v>
      </c>
      <c r="C35" s="5" t="n">
        <v>41383</v>
      </c>
    </row>
    <row r="36" spans="1:3">
      <c r="A36" s="4" t="s">
        <v>917</v>
      </c>
      <c r="B36" s="5" t="n">
        <v>815</v>
      </c>
      <c r="C36" s="5" t="n">
        <v>1253</v>
      </c>
    </row>
    <row r="37" spans="1:3">
      <c r="A37" s="4" t="s">
        <v>920</v>
      </c>
      <c r="B37" s="5" t="n">
        <v>36800</v>
      </c>
      <c r="C37" s="5" t="n">
        <v>41336</v>
      </c>
    </row>
    <row r="38" spans="1:3">
      <c r="A38" s="4" t="s">
        <v>921</v>
      </c>
      <c r="B38" s="5" t="n">
        <v>1038</v>
      </c>
      <c r="C38" s="5" t="n">
        <v>264</v>
      </c>
    </row>
    <row r="39" spans="1:3">
      <c r="A39" s="4" t="s">
        <v>922</v>
      </c>
      <c r="B39" s="5" t="n">
        <v>3138</v>
      </c>
      <c r="C39" s="5" t="n">
        <v>4629</v>
      </c>
    </row>
    <row r="40" spans="1:3">
      <c r="A40" s="4" t="s">
        <v>923</v>
      </c>
      <c r="B40" s="5" t="n">
        <v>97</v>
      </c>
      <c r="C40" s="5" t="n">
        <v>122</v>
      </c>
    </row>
    <row r="41" spans="1:3">
      <c r="A41" s="4" t="s">
        <v>924</v>
      </c>
      <c r="B41" s="5" t="n">
        <v>39938</v>
      </c>
      <c r="C41" s="5" t="n">
        <v>45965</v>
      </c>
    </row>
    <row r="42" spans="1:3">
      <c r="A42" s="4" t="s">
        <v>925</v>
      </c>
      <c r="B42" s="5" t="n">
        <v>1135</v>
      </c>
      <c r="C42" s="5" t="n">
        <v>386</v>
      </c>
    </row>
    <row r="43" spans="1:3">
      <c r="A43" s="4" t="s">
        <v>851</v>
      </c>
    </row>
    <row r="44" spans="1:3">
      <c r="A44" s="3" t="s">
        <v>912</v>
      </c>
    </row>
    <row r="45" spans="1:3">
      <c r="A45" s="4" t="s">
        <v>913</v>
      </c>
      <c r="B45" s="5" t="n">
        <v>92654</v>
      </c>
      <c r="C45" s="5" t="n">
        <v>69053</v>
      </c>
    </row>
    <row r="46" spans="1:3">
      <c r="A46" s="4" t="s">
        <v>914</v>
      </c>
      <c r="B46" s="5" t="n">
        <v>93104</v>
      </c>
      <c r="C46" s="5" t="n">
        <v>69517</v>
      </c>
    </row>
    <row r="47" spans="1:3">
      <c r="A47" s="4" t="s">
        <v>915</v>
      </c>
      <c r="B47" s="5" t="n">
        <v>17938</v>
      </c>
      <c r="C47" s="5" t="n">
        <v>7890</v>
      </c>
    </row>
    <row r="48" spans="1:3">
      <c r="A48" s="4" t="s">
        <v>916</v>
      </c>
      <c r="B48" s="5" t="n">
        <v>17938</v>
      </c>
      <c r="C48" s="5" t="n">
        <v>7890</v>
      </c>
    </row>
    <row r="49" spans="1:3">
      <c r="A49" s="4" t="s">
        <v>917</v>
      </c>
      <c r="B49" s="5" t="n">
        <v>2524</v>
      </c>
      <c r="C49" s="5" t="n">
        <v>1362</v>
      </c>
    </row>
    <row r="50" spans="1:3">
      <c r="A50" s="4" t="s">
        <v>918</v>
      </c>
      <c r="B50" s="5" t="n">
        <v>110592</v>
      </c>
      <c r="C50" s="5" t="n">
        <v>76943</v>
      </c>
    </row>
    <row r="51" spans="1:3">
      <c r="A51" s="4" t="s">
        <v>919</v>
      </c>
      <c r="B51" s="5" t="n">
        <v>111042</v>
      </c>
      <c r="C51" s="5" t="n">
        <v>77407</v>
      </c>
    </row>
    <row r="52" spans="1:3">
      <c r="A52" s="4" t="s">
        <v>917</v>
      </c>
      <c r="B52" s="5" t="n">
        <v>2524</v>
      </c>
      <c r="C52" s="5" t="n">
        <v>1362</v>
      </c>
    </row>
    <row r="53" spans="1:3">
      <c r="A53" s="4" t="s">
        <v>920</v>
      </c>
      <c r="B53" s="5" t="n">
        <v>75848</v>
      </c>
      <c r="C53" s="5" t="n">
        <v>68727</v>
      </c>
    </row>
    <row r="54" spans="1:3">
      <c r="A54" s="4" t="s">
        <v>921</v>
      </c>
      <c r="B54" s="5" t="n">
        <v>1108</v>
      </c>
      <c r="C54" s="5" t="n">
        <v>1139</v>
      </c>
    </row>
    <row r="55" spans="1:3">
      <c r="A55" s="4" t="s">
        <v>922</v>
      </c>
      <c r="B55" s="5" t="n">
        <v>11920</v>
      </c>
      <c r="C55" s="5" t="n">
        <v>6954</v>
      </c>
    </row>
    <row r="56" spans="1:3">
      <c r="A56" s="4" t="s">
        <v>923</v>
      </c>
      <c r="B56" s="5" t="n">
        <v>564</v>
      </c>
      <c r="C56" s="5" t="n">
        <v>357</v>
      </c>
    </row>
    <row r="57" spans="1:3">
      <c r="A57" s="4" t="s">
        <v>924</v>
      </c>
      <c r="B57" s="5" t="n">
        <v>87768</v>
      </c>
      <c r="C57" s="5" t="n">
        <v>75681</v>
      </c>
    </row>
    <row r="58" spans="1:3">
      <c r="A58" s="4" t="s">
        <v>925</v>
      </c>
      <c r="B58" s="5" t="n">
        <v>1672</v>
      </c>
      <c r="C58" s="5" t="n">
        <v>1496</v>
      </c>
    </row>
    <row r="59" spans="1:3">
      <c r="A59" s="4" t="s">
        <v>803</v>
      </c>
    </row>
    <row r="60" spans="1:3">
      <c r="A60" s="3" t="s">
        <v>912</v>
      </c>
    </row>
    <row r="61" spans="1:3">
      <c r="A61" s="4" t="s">
        <v>913</v>
      </c>
      <c r="B61" s="5" t="n">
        <v>46064</v>
      </c>
      <c r="C61" s="5" t="n">
        <v>30433</v>
      </c>
    </row>
    <row r="62" spans="1:3">
      <c r="A62" s="4" t="s">
        <v>914</v>
      </c>
      <c r="B62" s="5" t="n">
        <v>48308</v>
      </c>
      <c r="C62" s="5" t="n">
        <v>32158</v>
      </c>
    </row>
    <row r="63" spans="1:3">
      <c r="A63" s="4" t="s">
        <v>915</v>
      </c>
      <c r="B63" s="5" t="n">
        <v>43774</v>
      </c>
      <c r="C63" s="5" t="n">
        <v>29486</v>
      </c>
    </row>
    <row r="64" spans="1:3">
      <c r="A64" s="4" t="s">
        <v>916</v>
      </c>
      <c r="B64" s="5" t="n">
        <v>46188</v>
      </c>
      <c r="C64" s="5" t="n">
        <v>33127</v>
      </c>
    </row>
    <row r="65" spans="1:3">
      <c r="A65" s="4" t="s">
        <v>917</v>
      </c>
      <c r="B65" s="5" t="n">
        <v>13441</v>
      </c>
      <c r="C65" s="5" t="n">
        <v>18269</v>
      </c>
    </row>
    <row r="66" spans="1:3">
      <c r="A66" s="4" t="s">
        <v>918</v>
      </c>
      <c r="B66" s="5" t="n">
        <v>89838</v>
      </c>
      <c r="C66" s="5" t="n">
        <v>59919</v>
      </c>
    </row>
    <row r="67" spans="1:3">
      <c r="A67" s="4" t="s">
        <v>919</v>
      </c>
      <c r="B67" s="5" t="n">
        <v>94496</v>
      </c>
      <c r="C67" s="5" t="n">
        <v>65285</v>
      </c>
    </row>
    <row r="68" spans="1:3">
      <c r="A68" s="4" t="s">
        <v>917</v>
      </c>
      <c r="B68" s="5" t="n">
        <v>13441</v>
      </c>
      <c r="C68" s="5" t="n">
        <v>18269</v>
      </c>
    </row>
    <row r="69" spans="1:3">
      <c r="A69" s="4" t="s">
        <v>920</v>
      </c>
      <c r="B69" s="5" t="n">
        <v>39776</v>
      </c>
      <c r="C69" s="5" t="n">
        <v>33510</v>
      </c>
    </row>
    <row r="70" spans="1:3">
      <c r="A70" s="4" t="s">
        <v>921</v>
      </c>
      <c r="B70" s="5" t="n">
        <v>1540</v>
      </c>
      <c r="C70" s="5" t="n">
        <v>463</v>
      </c>
    </row>
    <row r="71" spans="1:3">
      <c r="A71" s="4" t="s">
        <v>922</v>
      </c>
      <c r="B71" s="5" t="n">
        <v>36511</v>
      </c>
      <c r="C71" s="5" t="n">
        <v>20885</v>
      </c>
    </row>
    <row r="72" spans="1:3">
      <c r="A72" s="4" t="s">
        <v>923</v>
      </c>
      <c r="B72" s="5" t="n">
        <v>1615</v>
      </c>
      <c r="C72" s="5" t="n">
        <v>580</v>
      </c>
    </row>
    <row r="73" spans="1:3">
      <c r="A73" s="4" t="s">
        <v>924</v>
      </c>
      <c r="B73" s="5" t="n">
        <v>76287</v>
      </c>
      <c r="C73" s="5" t="n">
        <v>54395</v>
      </c>
    </row>
    <row r="74" spans="1:3">
      <c r="A74" s="4" t="s">
        <v>925</v>
      </c>
      <c r="B74" s="5" t="n">
        <v>3155</v>
      </c>
      <c r="C74" s="5" t="n">
        <v>1043</v>
      </c>
    </row>
    <row r="75" spans="1:3">
      <c r="A75" s="4" t="s">
        <v>852</v>
      </c>
    </row>
    <row r="76" spans="1:3">
      <c r="A76" s="3" t="s">
        <v>912</v>
      </c>
    </row>
    <row r="77" spans="1:3">
      <c r="A77" s="4" t="s">
        <v>913</v>
      </c>
      <c r="B77" s="5" t="n">
        <v>22747</v>
      </c>
      <c r="C77" s="5" t="n">
        <v>21431</v>
      </c>
    </row>
    <row r="78" spans="1:3">
      <c r="A78" s="4" t="s">
        <v>914</v>
      </c>
      <c r="B78" s="5" t="n">
        <v>24404</v>
      </c>
      <c r="C78" s="5" t="n">
        <v>22329</v>
      </c>
    </row>
    <row r="79" spans="1:3">
      <c r="A79" s="4" t="s">
        <v>915</v>
      </c>
      <c r="B79" s="5" t="n">
        <v>12066</v>
      </c>
      <c r="C79" s="5" t="n">
        <v>13305</v>
      </c>
    </row>
    <row r="80" spans="1:3">
      <c r="A80" s="4" t="s">
        <v>916</v>
      </c>
      <c r="B80" s="5" t="n">
        <v>12801</v>
      </c>
      <c r="C80" s="5" t="n">
        <v>14625</v>
      </c>
    </row>
    <row r="81" spans="1:3">
      <c r="A81" s="4" t="s">
        <v>917</v>
      </c>
      <c r="B81" s="5" t="n">
        <v>3431</v>
      </c>
      <c r="C81" s="5" t="n">
        <v>2118</v>
      </c>
    </row>
    <row r="82" spans="1:3">
      <c r="A82" s="4" t="s">
        <v>918</v>
      </c>
      <c r="B82" s="5" t="n">
        <v>34813</v>
      </c>
      <c r="C82" s="5" t="n">
        <v>34736</v>
      </c>
    </row>
    <row r="83" spans="1:3">
      <c r="A83" s="4" t="s">
        <v>919</v>
      </c>
      <c r="B83" s="5" t="n">
        <v>37205</v>
      </c>
      <c r="C83" s="5" t="n">
        <v>36954</v>
      </c>
    </row>
    <row r="84" spans="1:3">
      <c r="A84" s="4" t="s">
        <v>917</v>
      </c>
      <c r="B84" s="5" t="n">
        <v>3431</v>
      </c>
      <c r="C84" s="5" t="n">
        <v>2118</v>
      </c>
    </row>
    <row r="85" spans="1:3">
      <c r="A85" s="4" t="s">
        <v>920</v>
      </c>
      <c r="B85" s="5" t="n">
        <v>25964</v>
      </c>
      <c r="C85" s="5" t="n">
        <v>27224</v>
      </c>
    </row>
    <row r="86" spans="1:3">
      <c r="A86" s="4" t="s">
        <v>921</v>
      </c>
      <c r="B86" s="5" t="n">
        <v>538</v>
      </c>
      <c r="C86" s="5" t="n">
        <v>234</v>
      </c>
    </row>
    <row r="87" spans="1:3">
      <c r="A87" s="4" t="s">
        <v>922</v>
      </c>
      <c r="B87" s="5" t="n">
        <v>9585</v>
      </c>
      <c r="C87" s="5" t="n">
        <v>9314</v>
      </c>
    </row>
    <row r="88" spans="1:3">
      <c r="A88" s="4" t="s">
        <v>923</v>
      </c>
      <c r="B88" s="5" t="n">
        <v>342</v>
      </c>
      <c r="C88" s="5" t="n">
        <v>41</v>
      </c>
    </row>
    <row r="89" spans="1:3">
      <c r="A89" s="4" t="s">
        <v>924</v>
      </c>
      <c r="B89" s="5" t="n">
        <v>35549</v>
      </c>
      <c r="C89" s="5" t="n">
        <v>36538</v>
      </c>
    </row>
    <row r="90" spans="1:3">
      <c r="A90" s="4" t="s">
        <v>925</v>
      </c>
      <c r="B90" s="5" t="n">
        <v>880</v>
      </c>
      <c r="C90" s="5" t="n">
        <v>275</v>
      </c>
    </row>
    <row r="91" spans="1:3">
      <c r="A91" s="4" t="s">
        <v>853</v>
      </c>
    </row>
    <row r="92" spans="1:3">
      <c r="A92" s="3" t="s">
        <v>912</v>
      </c>
    </row>
    <row r="93" spans="1:3">
      <c r="A93" s="4" t="s">
        <v>913</v>
      </c>
      <c r="B93" s="5" t="n">
        <v>0</v>
      </c>
      <c r="C93" s="5" t="n">
        <v>0</v>
      </c>
    </row>
    <row r="94" spans="1:3">
      <c r="A94" s="4" t="s">
        <v>914</v>
      </c>
      <c r="B94" s="5" t="n">
        <v>0</v>
      </c>
      <c r="C94" s="5" t="n">
        <v>0</v>
      </c>
    </row>
    <row r="95" spans="1:3">
      <c r="A95" s="4" t="s">
        <v>915</v>
      </c>
      <c r="B95" s="5" t="n">
        <v>0</v>
      </c>
      <c r="C95" s="5" t="n">
        <v>0</v>
      </c>
    </row>
    <row r="96" spans="1:3">
      <c r="A96" s="4" t="s">
        <v>916</v>
      </c>
      <c r="B96" s="5" t="n">
        <v>0</v>
      </c>
      <c r="C96" s="5" t="n">
        <v>0</v>
      </c>
    </row>
    <row r="97" spans="1:3">
      <c r="A97" s="4" t="s">
        <v>917</v>
      </c>
      <c r="B97" s="5" t="n">
        <v>0</v>
      </c>
      <c r="C97" s="5" t="n">
        <v>0</v>
      </c>
    </row>
    <row r="98" spans="1:3">
      <c r="A98" s="4" t="s">
        <v>918</v>
      </c>
      <c r="B98" s="5" t="n">
        <v>0</v>
      </c>
      <c r="C98" s="5" t="n">
        <v>0</v>
      </c>
    </row>
    <row r="99" spans="1:3">
      <c r="A99" s="4" t="s">
        <v>919</v>
      </c>
      <c r="B99" s="5" t="n">
        <v>0</v>
      </c>
      <c r="C99" s="5" t="n">
        <v>0</v>
      </c>
    </row>
    <row r="100" spans="1:3">
      <c r="A100" s="4" t="s">
        <v>917</v>
      </c>
      <c r="B100" s="5" t="n">
        <v>0</v>
      </c>
      <c r="C100" s="5" t="n">
        <v>0</v>
      </c>
    </row>
    <row r="101" spans="1:3">
      <c r="A101" s="4" t="s">
        <v>922</v>
      </c>
      <c r="B101" s="5" t="n">
        <v>0</v>
      </c>
      <c r="C101" s="5" t="n">
        <v>0</v>
      </c>
    </row>
    <row r="102" spans="1:3">
      <c r="A102" s="4" t="s">
        <v>923</v>
      </c>
      <c r="B102" s="5" t="n">
        <v>0</v>
      </c>
      <c r="C102" s="5" t="n">
        <v>0</v>
      </c>
    </row>
    <row r="103" spans="1:3">
      <c r="A103" s="4" t="s">
        <v>924</v>
      </c>
      <c r="B103" s="5" t="n">
        <v>0</v>
      </c>
      <c r="C103" s="5" t="n">
        <v>0</v>
      </c>
    </row>
    <row r="104" spans="1:3">
      <c r="A104" s="4" t="s">
        <v>925</v>
      </c>
      <c r="B104" s="5" t="n">
        <v>0</v>
      </c>
      <c r="C104" s="5" t="n">
        <v>0</v>
      </c>
    </row>
    <row r="105" spans="1:3">
      <c r="A105" s="4" t="s">
        <v>854</v>
      </c>
    </row>
    <row r="106" spans="1:3">
      <c r="A106" s="3" t="s">
        <v>912</v>
      </c>
    </row>
    <row r="107" spans="1:3">
      <c r="A107" s="4" t="s">
        <v>913</v>
      </c>
      <c r="B107" s="5" t="n">
        <v>36</v>
      </c>
      <c r="C107" s="5" t="n">
        <v>32</v>
      </c>
    </row>
    <row r="108" spans="1:3">
      <c r="A108" s="4" t="s">
        <v>914</v>
      </c>
      <c r="B108" s="5" t="n">
        <v>36</v>
      </c>
      <c r="C108" s="5" t="n">
        <v>32</v>
      </c>
    </row>
    <row r="109" spans="1:3">
      <c r="A109" s="4" t="s">
        <v>915</v>
      </c>
      <c r="B109" s="5" t="n">
        <v>0</v>
      </c>
      <c r="C109" s="5" t="n">
        <v>0</v>
      </c>
    </row>
    <row r="110" spans="1:3">
      <c r="A110" s="4" t="s">
        <v>916</v>
      </c>
      <c r="B110" s="5" t="n">
        <v>0</v>
      </c>
      <c r="C110" s="5" t="n">
        <v>0</v>
      </c>
    </row>
    <row r="111" spans="1:3">
      <c r="A111" s="4" t="s">
        <v>917</v>
      </c>
      <c r="B111" s="5" t="n">
        <v>0</v>
      </c>
      <c r="C111" s="5" t="n">
        <v>0</v>
      </c>
    </row>
    <row r="112" spans="1:3">
      <c r="A112" s="4" t="s">
        <v>918</v>
      </c>
      <c r="B112" s="5" t="n">
        <v>36</v>
      </c>
      <c r="C112" s="5" t="n">
        <v>32</v>
      </c>
    </row>
    <row r="113" spans="1:3">
      <c r="A113" s="4" t="s">
        <v>919</v>
      </c>
      <c r="B113" s="5" t="n">
        <v>36</v>
      </c>
      <c r="C113" s="5" t="n">
        <v>32</v>
      </c>
    </row>
    <row r="114" spans="1:3">
      <c r="A114" s="4" t="s">
        <v>917</v>
      </c>
      <c r="B114" s="5" t="n">
        <v>0</v>
      </c>
      <c r="C114" s="5" t="n">
        <v>0</v>
      </c>
    </row>
    <row r="115" spans="1:3">
      <c r="A115" s="4" t="s">
        <v>922</v>
      </c>
      <c r="B115" s="5" t="n">
        <v>0</v>
      </c>
      <c r="C115" s="5" t="n">
        <v>0</v>
      </c>
    </row>
    <row r="116" spans="1:3">
      <c r="A116" s="4" t="s">
        <v>923</v>
      </c>
      <c r="B116" s="5" t="n">
        <v>0</v>
      </c>
      <c r="C116" s="5" t="n">
        <v>0</v>
      </c>
    </row>
    <row r="117" spans="1:3">
      <c r="A117" s="4" t="s">
        <v>924</v>
      </c>
      <c r="B117" s="5" t="n">
        <v>33</v>
      </c>
      <c r="C117" s="5" t="n">
        <v>35</v>
      </c>
    </row>
    <row r="118" spans="1:3">
      <c r="A118" s="4" t="s">
        <v>925</v>
      </c>
      <c r="B118" s="6" t="n">
        <v>0</v>
      </c>
      <c r="C118"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6</v>
      </c>
      <c r="B1" s="2" t="s">
        <v>1</v>
      </c>
    </row>
    <row r="2" spans="1:4">
      <c r="B2" s="2" t="s">
        <v>2</v>
      </c>
      <c r="C2" s="2" t="s">
        <v>32</v>
      </c>
      <c r="D2" s="2" t="s">
        <v>85</v>
      </c>
    </row>
    <row r="3" spans="1:4">
      <c r="A3" s="3" t="s">
        <v>927</v>
      </c>
    </row>
    <row r="4" spans="1:4">
      <c r="A4" s="4" t="s">
        <v>928</v>
      </c>
      <c r="B4" s="6" t="n">
        <v>500000</v>
      </c>
    </row>
    <row r="5" spans="1:4">
      <c r="A5" s="4" t="s">
        <v>929</v>
      </c>
      <c r="B5" s="4" t="s">
        <v>523</v>
      </c>
    </row>
    <row r="6" spans="1:4">
      <c r="A6" s="4" t="s">
        <v>930</v>
      </c>
      <c r="B6" s="4" t="s">
        <v>931</v>
      </c>
    </row>
    <row r="7" spans="1:4">
      <c r="A7" s="4" t="s">
        <v>932</v>
      </c>
      <c r="B7" s="4" t="s">
        <v>933</v>
      </c>
    </row>
    <row r="8" spans="1:4">
      <c r="A8" s="4" t="s">
        <v>934</v>
      </c>
      <c r="B8" s="4" t="s">
        <v>523</v>
      </c>
    </row>
    <row r="9" spans="1:4">
      <c r="A9" s="4" t="s">
        <v>935</v>
      </c>
      <c r="B9" s="6" t="n">
        <v>1676000</v>
      </c>
      <c r="C9" s="6" t="n">
        <v>5321000</v>
      </c>
      <c r="D9" s="6" t="n">
        <v>1915000</v>
      </c>
    </row>
    <row r="10" spans="1:4">
      <c r="A10" s="4" t="s">
        <v>61</v>
      </c>
      <c r="B10" s="6" t="n">
        <v>1044000</v>
      </c>
      <c r="C10" s="6" t="n">
        <v>936000</v>
      </c>
      <c r="D10" s="6" t="n">
        <v>1518000</v>
      </c>
    </row>
    <row r="11" spans="1:4">
      <c r="A11" s="4" t="s">
        <v>936</v>
      </c>
    </row>
    <row r="12" spans="1:4">
      <c r="A12" s="3" t="s">
        <v>927</v>
      </c>
    </row>
    <row r="13" spans="1:4">
      <c r="A13" s="4" t="s">
        <v>937</v>
      </c>
      <c r="B13" s="4" t="s">
        <v>525</v>
      </c>
    </row>
    <row r="14" spans="1:4">
      <c r="A14" s="4" t="s">
        <v>938</v>
      </c>
    </row>
    <row r="15" spans="1:4">
      <c r="A15" s="3" t="s">
        <v>927</v>
      </c>
    </row>
    <row r="16" spans="1:4">
      <c r="A16" s="4" t="s">
        <v>937</v>
      </c>
      <c r="B16" s="4" t="s">
        <v>9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9</v>
      </c>
      <c r="B1" s="2" t="s">
        <v>135</v>
      </c>
      <c r="J1" s="2" t="s">
        <v>1</v>
      </c>
    </row>
    <row r="2" spans="1:13">
      <c r="B2" s="2" t="s">
        <v>2</v>
      </c>
      <c r="C2" s="2" t="s">
        <v>136</v>
      </c>
      <c r="D2" s="2" t="s">
        <v>4</v>
      </c>
      <c r="E2" s="2" t="s">
        <v>137</v>
      </c>
      <c r="F2" s="2" t="s">
        <v>32</v>
      </c>
      <c r="G2" s="2" t="s">
        <v>138</v>
      </c>
      <c r="H2" s="2" t="s">
        <v>139</v>
      </c>
      <c r="I2" s="2" t="s">
        <v>140</v>
      </c>
      <c r="J2" s="2" t="s">
        <v>2</v>
      </c>
      <c r="K2" s="2" t="s">
        <v>32</v>
      </c>
      <c r="L2" s="2" t="s">
        <v>85</v>
      </c>
      <c r="M2" s="2" t="s">
        <v>940</v>
      </c>
    </row>
    <row r="3" spans="1:13">
      <c r="A3" s="3" t="s">
        <v>927</v>
      </c>
    </row>
    <row r="4" spans="1:13">
      <c r="A4" s="4" t="s">
        <v>941</v>
      </c>
      <c r="E4" s="6" t="n">
        <v>75726</v>
      </c>
      <c r="I4" s="6" t="n">
        <v>75529</v>
      </c>
      <c r="J4" s="6" t="n">
        <v>75726</v>
      </c>
      <c r="K4" s="6" t="n">
        <v>75529</v>
      </c>
    </row>
    <row r="5" spans="1:13">
      <c r="A5" s="4" t="s">
        <v>942</v>
      </c>
      <c r="J5" s="5" t="n">
        <v>36180</v>
      </c>
      <c r="K5" s="5" t="n">
        <v>25499</v>
      </c>
    </row>
    <row r="6" spans="1:13">
      <c r="A6" s="4" t="s">
        <v>943</v>
      </c>
      <c r="J6" s="5" t="n">
        <v>8716</v>
      </c>
      <c r="K6" s="5" t="n">
        <v>3122</v>
      </c>
    </row>
    <row r="7" spans="1:13">
      <c r="A7" s="4" t="s">
        <v>944</v>
      </c>
      <c r="B7" s="6" t="n">
        <v>5819</v>
      </c>
      <c r="C7" s="6" t="n">
        <v>6988</v>
      </c>
      <c r="D7" s="6" t="n">
        <v>7667</v>
      </c>
      <c r="E7" s="5" t="n">
        <v>4035</v>
      </c>
      <c r="F7" s="6" t="n">
        <v>6322</v>
      </c>
      <c r="G7" s="6" t="n">
        <v>5182</v>
      </c>
      <c r="H7" s="6" t="n">
        <v>5716</v>
      </c>
      <c r="I7" s="5" t="n">
        <v>5354</v>
      </c>
      <c r="J7" s="5" t="n">
        <v>24509</v>
      </c>
      <c r="K7" s="5" t="n">
        <v>22574</v>
      </c>
      <c r="L7" s="6" t="n">
        <v>21937</v>
      </c>
    </row>
    <row r="8" spans="1:13">
      <c r="A8" s="4" t="s">
        <v>945</v>
      </c>
      <c r="B8" s="5" t="n">
        <v>72771</v>
      </c>
      <c r="F8" s="5" t="n">
        <v>75726</v>
      </c>
      <c r="J8" s="5" t="n">
        <v>72771</v>
      </c>
      <c r="K8" s="5" t="n">
        <v>75726</v>
      </c>
      <c r="L8" s="5" t="n">
        <v>75529</v>
      </c>
    </row>
    <row r="9" spans="1:13">
      <c r="A9" s="4" t="s">
        <v>946</v>
      </c>
      <c r="B9" s="5" t="n">
        <v>23417</v>
      </c>
      <c r="F9" s="5" t="n">
        <v>27792</v>
      </c>
      <c r="J9" s="5" t="n">
        <v>23417</v>
      </c>
      <c r="K9" s="5" t="n">
        <v>27792</v>
      </c>
    </row>
    <row r="10" spans="1:13">
      <c r="A10" s="4" t="s">
        <v>947</v>
      </c>
      <c r="B10" s="5" t="n">
        <v>49354</v>
      </c>
      <c r="F10" s="5" t="n">
        <v>47934</v>
      </c>
      <c r="J10" s="5" t="n">
        <v>49354</v>
      </c>
      <c r="K10" s="5" t="n">
        <v>47934</v>
      </c>
    </row>
    <row r="11" spans="1:13">
      <c r="A11" s="4" t="s">
        <v>948</v>
      </c>
      <c r="B11" s="5" t="n">
        <v>72771</v>
      </c>
      <c r="F11" s="5" t="n">
        <v>75726</v>
      </c>
      <c r="J11" s="5" t="n">
        <v>72771</v>
      </c>
      <c r="K11" s="5" t="n">
        <v>75726</v>
      </c>
      <c r="L11" s="5" t="n">
        <v>75529</v>
      </c>
      <c r="M11" s="6" t="n">
        <v>74198</v>
      </c>
    </row>
    <row r="12" spans="1:13">
      <c r="A12" s="4" t="s">
        <v>949</v>
      </c>
      <c r="B12" s="5" t="n">
        <v>10356719</v>
      </c>
      <c r="F12" s="5" t="n">
        <v>9398952</v>
      </c>
      <c r="J12" s="5" t="n">
        <v>10356719</v>
      </c>
      <c r="K12" s="5" t="n">
        <v>9398952</v>
      </c>
    </row>
    <row r="13" spans="1:13">
      <c r="A13" s="4" t="s">
        <v>950</v>
      </c>
      <c r="B13" s="5" t="n">
        <v>124820</v>
      </c>
      <c r="F13" s="5" t="n">
        <v>107725</v>
      </c>
      <c r="J13" s="5" t="n">
        <v>124820</v>
      </c>
      <c r="K13" s="5" t="n">
        <v>107725</v>
      </c>
    </row>
    <row r="14" spans="1:13">
      <c r="A14" s="4" t="s">
        <v>951</v>
      </c>
      <c r="B14" s="5" t="n">
        <v>10060303</v>
      </c>
      <c r="F14" s="5" t="n">
        <v>9143030</v>
      </c>
      <c r="J14" s="5" t="n">
        <v>10060303</v>
      </c>
      <c r="K14" s="5" t="n">
        <v>9143030</v>
      </c>
    </row>
    <row r="15" spans="1:13">
      <c r="A15" s="4" t="s">
        <v>816</v>
      </c>
    </row>
    <row r="16" spans="1:13">
      <c r="A16" s="3" t="s">
        <v>927</v>
      </c>
    </row>
    <row r="17" spans="1:13">
      <c r="A17" s="4" t="s">
        <v>948</v>
      </c>
      <c r="B17" s="5" t="n">
        <v>0</v>
      </c>
      <c r="F17" s="5" t="n">
        <v>0</v>
      </c>
      <c r="J17" s="5" t="n">
        <v>0</v>
      </c>
      <c r="K17" s="5" t="n">
        <v>0</v>
      </c>
    </row>
    <row r="18" spans="1:13">
      <c r="A18" s="4" t="s">
        <v>949</v>
      </c>
      <c r="B18" s="5" t="n">
        <v>171596</v>
      </c>
      <c r="F18" s="5" t="n">
        <v>148197</v>
      </c>
      <c r="J18" s="5" t="n">
        <v>171596</v>
      </c>
      <c r="K18" s="5" t="n">
        <v>148197</v>
      </c>
    </row>
    <row r="19" spans="1:13">
      <c r="A19" s="4" t="s">
        <v>849</v>
      </c>
    </row>
    <row r="20" spans="1:13">
      <c r="A20" s="3" t="s">
        <v>927</v>
      </c>
    </row>
    <row r="21" spans="1:13">
      <c r="A21" s="4" t="s">
        <v>941</v>
      </c>
      <c r="E21" s="5" t="n">
        <v>18205</v>
      </c>
      <c r="I21" s="5" t="n">
        <v>19402</v>
      </c>
      <c r="J21" s="5" t="n">
        <v>18205</v>
      </c>
      <c r="K21" s="5" t="n">
        <v>19402</v>
      </c>
    </row>
    <row r="22" spans="1:13">
      <c r="A22" s="4" t="s">
        <v>942</v>
      </c>
      <c r="J22" s="5" t="n">
        <v>2659</v>
      </c>
      <c r="K22" s="5" t="n">
        <v>862</v>
      </c>
    </row>
    <row r="23" spans="1:13">
      <c r="A23" s="4" t="s">
        <v>943</v>
      </c>
      <c r="J23" s="5" t="n">
        <v>433</v>
      </c>
      <c r="K23" s="5" t="n">
        <v>511</v>
      </c>
    </row>
    <row r="24" spans="1:13">
      <c r="A24" s="4" t="s">
        <v>944</v>
      </c>
      <c r="J24" s="5" t="n">
        <v>-5373</v>
      </c>
      <c r="K24" s="5" t="n">
        <v>-846</v>
      </c>
    </row>
    <row r="25" spans="1:13">
      <c r="A25" s="4" t="s">
        <v>945</v>
      </c>
      <c r="B25" s="5" t="n">
        <v>10606</v>
      </c>
      <c r="F25" s="5" t="n">
        <v>18205</v>
      </c>
      <c r="J25" s="5" t="n">
        <v>10606</v>
      </c>
      <c r="K25" s="5" t="n">
        <v>18205</v>
      </c>
      <c r="L25" s="5" t="n">
        <v>19402</v>
      </c>
    </row>
    <row r="26" spans="1:13">
      <c r="A26" s="4" t="s">
        <v>946</v>
      </c>
      <c r="B26" s="5" t="n">
        <v>3206</v>
      </c>
      <c r="F26" s="5" t="n">
        <v>4789</v>
      </c>
      <c r="J26" s="5" t="n">
        <v>3206</v>
      </c>
      <c r="K26" s="5" t="n">
        <v>4789</v>
      </c>
    </row>
    <row r="27" spans="1:13">
      <c r="A27" s="4" t="s">
        <v>947</v>
      </c>
      <c r="B27" s="5" t="n">
        <v>7400</v>
      </c>
      <c r="F27" s="5" t="n">
        <v>13416</v>
      </c>
      <c r="J27" s="5" t="n">
        <v>7400</v>
      </c>
      <c r="K27" s="5" t="n">
        <v>13416</v>
      </c>
    </row>
    <row r="28" spans="1:13">
      <c r="A28" s="4" t="s">
        <v>949</v>
      </c>
      <c r="B28" s="5" t="n">
        <v>1255738</v>
      </c>
      <c r="F28" s="5" t="n">
        <v>1273054</v>
      </c>
      <c r="J28" s="5" t="n">
        <v>1255738</v>
      </c>
      <c r="K28" s="5" t="n">
        <v>1273054</v>
      </c>
    </row>
    <row r="29" spans="1:13">
      <c r="A29" s="4" t="s">
        <v>950</v>
      </c>
      <c r="B29" s="5" t="n">
        <v>8152</v>
      </c>
      <c r="F29" s="5" t="n">
        <v>15779</v>
      </c>
      <c r="J29" s="5" t="n">
        <v>8152</v>
      </c>
      <c r="K29" s="5" t="n">
        <v>15779</v>
      </c>
    </row>
    <row r="30" spans="1:13">
      <c r="A30" s="4" t="s">
        <v>951</v>
      </c>
      <c r="B30" s="5" t="n">
        <v>1221006</v>
      </c>
      <c r="F30" s="5" t="n">
        <v>1221760</v>
      </c>
      <c r="J30" s="5" t="n">
        <v>1221006</v>
      </c>
      <c r="K30" s="5" t="n">
        <v>1221760</v>
      </c>
    </row>
    <row r="31" spans="1:13">
      <c r="A31" s="4" t="s">
        <v>952</v>
      </c>
    </row>
    <row r="32" spans="1:13">
      <c r="A32" s="3" t="s">
        <v>927</v>
      </c>
    </row>
    <row r="33" spans="1:13">
      <c r="A33" s="4" t="s">
        <v>948</v>
      </c>
      <c r="B33" s="5" t="n">
        <v>0</v>
      </c>
      <c r="F33" s="5" t="n">
        <v>0</v>
      </c>
      <c r="J33" s="5" t="n">
        <v>0</v>
      </c>
      <c r="K33" s="5" t="n">
        <v>0</v>
      </c>
    </row>
    <row r="34" spans="1:13">
      <c r="A34" s="4" t="s">
        <v>949</v>
      </c>
      <c r="B34" s="5" t="n">
        <v>26580</v>
      </c>
      <c r="F34" s="5" t="n">
        <v>35515</v>
      </c>
      <c r="J34" s="5" t="n">
        <v>26580</v>
      </c>
      <c r="K34" s="5" t="n">
        <v>35515</v>
      </c>
    </row>
    <row r="35" spans="1:13">
      <c r="A35" s="4" t="s">
        <v>953</v>
      </c>
    </row>
    <row r="36" spans="1:13">
      <c r="A36" s="3" t="s">
        <v>927</v>
      </c>
    </row>
    <row r="37" spans="1:13">
      <c r="A37" s="4" t="s">
        <v>941</v>
      </c>
      <c r="E37" s="5" t="n">
        <v>104</v>
      </c>
      <c r="I37" s="5" t="n">
        <v>70</v>
      </c>
      <c r="J37" s="5" t="n">
        <v>104</v>
      </c>
      <c r="K37" s="5" t="n">
        <v>70</v>
      </c>
    </row>
    <row r="38" spans="1:13">
      <c r="A38" s="4" t="s">
        <v>942</v>
      </c>
      <c r="J38" s="5" t="n">
        <v>0</v>
      </c>
      <c r="K38" s="5" t="n">
        <v>0</v>
      </c>
    </row>
    <row r="39" spans="1:13">
      <c r="A39" s="4" t="s">
        <v>943</v>
      </c>
      <c r="J39" s="5" t="n">
        <v>0</v>
      </c>
      <c r="K39" s="5" t="n">
        <v>0</v>
      </c>
    </row>
    <row r="40" spans="1:13">
      <c r="A40" s="4" t="s">
        <v>944</v>
      </c>
      <c r="J40" s="5" t="n">
        <v>243</v>
      </c>
      <c r="K40" s="5" t="n">
        <v>34</v>
      </c>
    </row>
    <row r="41" spans="1:13">
      <c r="A41" s="4" t="s">
        <v>945</v>
      </c>
      <c r="B41" s="5" t="n">
        <v>347</v>
      </c>
      <c r="F41" s="5" t="n">
        <v>104</v>
      </c>
      <c r="J41" s="5" t="n">
        <v>347</v>
      </c>
      <c r="K41" s="5" t="n">
        <v>104</v>
      </c>
      <c r="L41" s="5" t="n">
        <v>70</v>
      </c>
    </row>
    <row r="42" spans="1:13">
      <c r="A42" s="4" t="s">
        <v>946</v>
      </c>
      <c r="B42" s="5" t="n">
        <v>0</v>
      </c>
      <c r="F42" s="5" t="n">
        <v>0</v>
      </c>
      <c r="J42" s="5" t="n">
        <v>0</v>
      </c>
      <c r="K42" s="5" t="n">
        <v>0</v>
      </c>
    </row>
    <row r="43" spans="1:13">
      <c r="A43" s="4" t="s">
        <v>947</v>
      </c>
      <c r="B43" s="5" t="n">
        <v>347</v>
      </c>
      <c r="F43" s="5" t="n">
        <v>104</v>
      </c>
      <c r="J43" s="5" t="n">
        <v>347</v>
      </c>
      <c r="K43" s="5" t="n">
        <v>104</v>
      </c>
    </row>
    <row r="44" spans="1:13">
      <c r="A44" s="4" t="s">
        <v>949</v>
      </c>
      <c r="B44" s="5" t="n">
        <v>0</v>
      </c>
      <c r="F44" s="5" t="n">
        <v>0</v>
      </c>
      <c r="J44" s="5" t="n">
        <v>0</v>
      </c>
      <c r="K44" s="5" t="n">
        <v>0</v>
      </c>
    </row>
    <row r="45" spans="1:13">
      <c r="A45" s="4" t="s">
        <v>950</v>
      </c>
      <c r="B45" s="5" t="n">
        <v>0</v>
      </c>
      <c r="F45" s="5" t="n">
        <v>0</v>
      </c>
      <c r="J45" s="5" t="n">
        <v>0</v>
      </c>
      <c r="K45" s="5" t="n">
        <v>0</v>
      </c>
    </row>
    <row r="46" spans="1:13">
      <c r="A46" s="4" t="s">
        <v>951</v>
      </c>
      <c r="B46" s="5" t="n">
        <v>0</v>
      </c>
      <c r="F46" s="5" t="n">
        <v>0</v>
      </c>
      <c r="J46" s="5" t="n">
        <v>0</v>
      </c>
      <c r="K46" s="5" t="n">
        <v>0</v>
      </c>
    </row>
    <row r="47" spans="1:13">
      <c r="A47" s="4" t="s">
        <v>954</v>
      </c>
    </row>
    <row r="48" spans="1:13">
      <c r="A48" s="3" t="s">
        <v>927</v>
      </c>
    </row>
    <row r="49" spans="1:13">
      <c r="A49" s="4" t="s">
        <v>948</v>
      </c>
      <c r="B49" s="5" t="n">
        <v>0</v>
      </c>
      <c r="F49" s="5" t="n">
        <v>0</v>
      </c>
      <c r="J49" s="5" t="n">
        <v>0</v>
      </c>
      <c r="K49" s="5" t="n">
        <v>0</v>
      </c>
    </row>
    <row r="50" spans="1:13">
      <c r="A50" s="4" t="s">
        <v>949</v>
      </c>
      <c r="B50" s="5" t="n">
        <v>0</v>
      </c>
      <c r="F50" s="5" t="n">
        <v>0</v>
      </c>
      <c r="J50" s="5" t="n">
        <v>0</v>
      </c>
      <c r="K50" s="5" t="n">
        <v>0</v>
      </c>
    </row>
    <row r="51" spans="1:13">
      <c r="A51" s="4" t="s">
        <v>850</v>
      </c>
    </row>
    <row r="52" spans="1:13">
      <c r="A52" s="3" t="s">
        <v>927</v>
      </c>
    </row>
    <row r="53" spans="1:13">
      <c r="A53" s="4" t="s">
        <v>941</v>
      </c>
      <c r="E53" s="5" t="n">
        <v>3637</v>
      </c>
      <c r="I53" s="5" t="n">
        <v>4041</v>
      </c>
      <c r="J53" s="5" t="n">
        <v>3637</v>
      </c>
      <c r="K53" s="5" t="n">
        <v>4041</v>
      </c>
    </row>
    <row r="54" spans="1:13">
      <c r="A54" s="4" t="s">
        <v>942</v>
      </c>
      <c r="J54" s="5" t="n">
        <v>5281</v>
      </c>
      <c r="K54" s="5" t="n">
        <v>4755</v>
      </c>
    </row>
    <row r="55" spans="1:13">
      <c r="A55" s="4" t="s">
        <v>943</v>
      </c>
      <c r="J55" s="5" t="n">
        <v>3071</v>
      </c>
      <c r="K55" s="5" t="n">
        <v>829</v>
      </c>
    </row>
    <row r="56" spans="1:13">
      <c r="A56" s="4" t="s">
        <v>944</v>
      </c>
      <c r="J56" s="5" t="n">
        <v>3846</v>
      </c>
      <c r="K56" s="5" t="n">
        <v>3522</v>
      </c>
    </row>
    <row r="57" spans="1:13">
      <c r="A57" s="4" t="s">
        <v>945</v>
      </c>
      <c r="B57" s="5" t="n">
        <v>5273</v>
      </c>
      <c r="F57" s="5" t="n">
        <v>3637</v>
      </c>
      <c r="J57" s="5" t="n">
        <v>5273</v>
      </c>
      <c r="K57" s="5" t="n">
        <v>3637</v>
      </c>
      <c r="L57" s="5" t="n">
        <v>4041</v>
      </c>
    </row>
    <row r="58" spans="1:13">
      <c r="A58" s="4" t="s">
        <v>946</v>
      </c>
      <c r="B58" s="5" t="n">
        <v>815</v>
      </c>
      <c r="F58" s="5" t="n">
        <v>1253</v>
      </c>
      <c r="J58" s="5" t="n">
        <v>815</v>
      </c>
      <c r="K58" s="5" t="n">
        <v>1253</v>
      </c>
    </row>
    <row r="59" spans="1:13">
      <c r="A59" s="4" t="s">
        <v>947</v>
      </c>
      <c r="B59" s="5" t="n">
        <v>4458</v>
      </c>
      <c r="F59" s="5" t="n">
        <v>2384</v>
      </c>
      <c r="J59" s="5" t="n">
        <v>4458</v>
      </c>
      <c r="K59" s="5" t="n">
        <v>2384</v>
      </c>
    </row>
    <row r="60" spans="1:13">
      <c r="A60" s="4" t="s">
        <v>949</v>
      </c>
      <c r="B60" s="5" t="n">
        <v>1049885</v>
      </c>
      <c r="F60" s="5" t="n">
        <v>927746</v>
      </c>
      <c r="J60" s="5" t="n">
        <v>1049885</v>
      </c>
      <c r="K60" s="5" t="n">
        <v>927746</v>
      </c>
    </row>
    <row r="61" spans="1:13">
      <c r="A61" s="4" t="s">
        <v>950</v>
      </c>
      <c r="B61" s="5" t="n">
        <v>18976</v>
      </c>
      <c r="F61" s="5" t="n">
        <v>12670</v>
      </c>
      <c r="J61" s="5" t="n">
        <v>18976</v>
      </c>
      <c r="K61" s="5" t="n">
        <v>12670</v>
      </c>
    </row>
    <row r="62" spans="1:13">
      <c r="A62" s="4" t="s">
        <v>951</v>
      </c>
      <c r="B62" s="5" t="n">
        <v>1005999</v>
      </c>
      <c r="F62" s="5" t="n">
        <v>888802</v>
      </c>
      <c r="J62" s="5" t="n">
        <v>1005999</v>
      </c>
      <c r="K62" s="5" t="n">
        <v>888802</v>
      </c>
    </row>
    <row r="63" spans="1:13">
      <c r="A63" s="4" t="s">
        <v>955</v>
      </c>
    </row>
    <row r="64" spans="1:13">
      <c r="A64" s="3" t="s">
        <v>927</v>
      </c>
    </row>
    <row r="65" spans="1:13">
      <c r="A65" s="4" t="s">
        <v>948</v>
      </c>
      <c r="B65" s="5" t="n">
        <v>0</v>
      </c>
      <c r="F65" s="5" t="n">
        <v>0</v>
      </c>
      <c r="J65" s="5" t="n">
        <v>0</v>
      </c>
      <c r="K65" s="5" t="n">
        <v>0</v>
      </c>
    </row>
    <row r="66" spans="1:13">
      <c r="A66" s="4" t="s">
        <v>949</v>
      </c>
      <c r="B66" s="5" t="n">
        <v>24910</v>
      </c>
      <c r="F66" s="5" t="n">
        <v>26274</v>
      </c>
      <c r="J66" s="5" t="n">
        <v>24910</v>
      </c>
      <c r="K66" s="5" t="n">
        <v>26274</v>
      </c>
    </row>
    <row r="67" spans="1:13">
      <c r="A67" s="4" t="s">
        <v>851</v>
      </c>
    </row>
    <row r="68" spans="1:13">
      <c r="A68" s="3" t="s">
        <v>927</v>
      </c>
    </row>
    <row r="69" spans="1:13">
      <c r="A69" s="4" t="s">
        <v>941</v>
      </c>
      <c r="E69" s="5" t="n">
        <v>5309</v>
      </c>
      <c r="I69" s="5" t="n">
        <v>8167</v>
      </c>
      <c r="J69" s="5" t="n">
        <v>5309</v>
      </c>
      <c r="K69" s="5" t="n">
        <v>8167</v>
      </c>
    </row>
    <row r="70" spans="1:13">
      <c r="A70" s="4" t="s">
        <v>942</v>
      </c>
      <c r="J70" s="5" t="n">
        <v>419</v>
      </c>
      <c r="K70" s="5" t="n">
        <v>1120</v>
      </c>
    </row>
    <row r="71" spans="1:13">
      <c r="A71" s="4" t="s">
        <v>943</v>
      </c>
      <c r="J71" s="5" t="n">
        <v>675</v>
      </c>
      <c r="K71" s="5" t="n">
        <v>74</v>
      </c>
    </row>
    <row r="72" spans="1:13">
      <c r="A72" s="4" t="s">
        <v>944</v>
      </c>
      <c r="J72" s="5" t="n">
        <v>1318</v>
      </c>
      <c r="K72" s="5" t="n">
        <v>-1812</v>
      </c>
    </row>
    <row r="73" spans="1:13">
      <c r="A73" s="4" t="s">
        <v>945</v>
      </c>
      <c r="B73" s="5" t="n">
        <v>6883</v>
      </c>
      <c r="F73" s="5" t="n">
        <v>5309</v>
      </c>
      <c r="J73" s="5" t="n">
        <v>6883</v>
      </c>
      <c r="K73" s="5" t="n">
        <v>5309</v>
      </c>
      <c r="L73" s="5" t="n">
        <v>8167</v>
      </c>
    </row>
    <row r="74" spans="1:13">
      <c r="A74" s="4" t="s">
        <v>946</v>
      </c>
      <c r="B74" s="5" t="n">
        <v>2524</v>
      </c>
      <c r="F74" s="5" t="n">
        <v>1362</v>
      </c>
      <c r="J74" s="5" t="n">
        <v>2524</v>
      </c>
      <c r="K74" s="5" t="n">
        <v>1362</v>
      </c>
    </row>
    <row r="75" spans="1:13">
      <c r="A75" s="4" t="s">
        <v>947</v>
      </c>
      <c r="B75" s="5" t="n">
        <v>4359</v>
      </c>
      <c r="F75" s="5" t="n">
        <v>3947</v>
      </c>
      <c r="J75" s="5" t="n">
        <v>4359</v>
      </c>
      <c r="K75" s="5" t="n">
        <v>3947</v>
      </c>
    </row>
    <row r="76" spans="1:13">
      <c r="A76" s="4" t="s">
        <v>949</v>
      </c>
      <c r="B76" s="5" t="n">
        <v>3425453</v>
      </c>
      <c r="F76" s="5" t="n">
        <v>2896367</v>
      </c>
      <c r="J76" s="5" t="n">
        <v>3425453</v>
      </c>
      <c r="K76" s="5" t="n">
        <v>2896367</v>
      </c>
    </row>
    <row r="77" spans="1:13">
      <c r="A77" s="4" t="s">
        <v>950</v>
      </c>
      <c r="B77" s="5" t="n">
        <v>26835</v>
      </c>
      <c r="F77" s="5" t="n">
        <v>26152</v>
      </c>
      <c r="J77" s="5" t="n">
        <v>26835</v>
      </c>
      <c r="K77" s="5" t="n">
        <v>26152</v>
      </c>
    </row>
    <row r="78" spans="1:13">
      <c r="A78" s="4" t="s">
        <v>951</v>
      </c>
      <c r="B78" s="5" t="n">
        <v>3323117</v>
      </c>
      <c r="F78" s="5" t="n">
        <v>2817748</v>
      </c>
      <c r="J78" s="5" t="n">
        <v>3323117</v>
      </c>
      <c r="K78" s="5" t="n">
        <v>2817748</v>
      </c>
    </row>
    <row r="79" spans="1:13">
      <c r="A79" s="4" t="s">
        <v>956</v>
      </c>
    </row>
    <row r="80" spans="1:13">
      <c r="A80" s="3" t="s">
        <v>927</v>
      </c>
    </row>
    <row r="81" spans="1:13">
      <c r="A81" s="4" t="s">
        <v>948</v>
      </c>
      <c r="B81" s="5" t="n">
        <v>0</v>
      </c>
      <c r="F81" s="5" t="n">
        <v>0</v>
      </c>
      <c r="J81" s="5" t="n">
        <v>0</v>
      </c>
      <c r="K81" s="5" t="n">
        <v>0</v>
      </c>
    </row>
    <row r="82" spans="1:13">
      <c r="A82" s="4" t="s">
        <v>949</v>
      </c>
      <c r="B82" s="5" t="n">
        <v>75501</v>
      </c>
      <c r="F82" s="5" t="n">
        <v>52467</v>
      </c>
      <c r="J82" s="5" t="n">
        <v>75501</v>
      </c>
      <c r="K82" s="5" t="n">
        <v>52467</v>
      </c>
    </row>
    <row r="83" spans="1:13">
      <c r="A83" s="4" t="s">
        <v>803</v>
      </c>
    </row>
    <row r="84" spans="1:13">
      <c r="A84" s="3" t="s">
        <v>927</v>
      </c>
    </row>
    <row r="85" spans="1:13">
      <c r="A85" s="4" t="s">
        <v>941</v>
      </c>
      <c r="E85" s="5" t="n">
        <v>31328</v>
      </c>
      <c r="I85" s="5" t="n">
        <v>26931</v>
      </c>
      <c r="J85" s="5" t="n">
        <v>31328</v>
      </c>
      <c r="K85" s="5" t="n">
        <v>26931</v>
      </c>
    </row>
    <row r="86" spans="1:13">
      <c r="A86" s="4" t="s">
        <v>942</v>
      </c>
      <c r="J86" s="5" t="n">
        <v>20430</v>
      </c>
      <c r="K86" s="5" t="n">
        <v>10042</v>
      </c>
    </row>
    <row r="87" spans="1:13">
      <c r="A87" s="4" t="s">
        <v>943</v>
      </c>
      <c r="J87" s="5" t="n">
        <v>3452</v>
      </c>
      <c r="K87" s="5" t="n">
        <v>714</v>
      </c>
    </row>
    <row r="88" spans="1:13">
      <c r="A88" s="4" t="s">
        <v>944</v>
      </c>
      <c r="J88" s="5" t="n">
        <v>18737</v>
      </c>
      <c r="K88" s="5" t="n">
        <v>13725</v>
      </c>
    </row>
    <row r="89" spans="1:13">
      <c r="A89" s="4" t="s">
        <v>945</v>
      </c>
      <c r="B89" s="5" t="n">
        <v>33087</v>
      </c>
      <c r="F89" s="5" t="n">
        <v>31328</v>
      </c>
      <c r="J89" s="5" t="n">
        <v>33087</v>
      </c>
      <c r="K89" s="5" t="n">
        <v>31328</v>
      </c>
      <c r="L89" s="5" t="n">
        <v>26931</v>
      </c>
    </row>
    <row r="90" spans="1:13">
      <c r="A90" s="4" t="s">
        <v>946</v>
      </c>
      <c r="B90" s="5" t="n">
        <v>13441</v>
      </c>
      <c r="F90" s="5" t="n">
        <v>18269</v>
      </c>
      <c r="J90" s="5" t="n">
        <v>13441</v>
      </c>
      <c r="K90" s="5" t="n">
        <v>18269</v>
      </c>
    </row>
    <row r="91" spans="1:13">
      <c r="A91" s="4" t="s">
        <v>947</v>
      </c>
      <c r="B91" s="5" t="n">
        <v>19646</v>
      </c>
      <c r="F91" s="5" t="n">
        <v>13059</v>
      </c>
      <c r="J91" s="5" t="n">
        <v>19646</v>
      </c>
      <c r="K91" s="5" t="n">
        <v>13059</v>
      </c>
    </row>
    <row r="92" spans="1:13">
      <c r="A92" s="4" t="s">
        <v>949</v>
      </c>
      <c r="B92" s="5" t="n">
        <v>1613437</v>
      </c>
      <c r="F92" s="5" t="n">
        <v>1602222</v>
      </c>
      <c r="J92" s="5" t="n">
        <v>1613437</v>
      </c>
      <c r="K92" s="5" t="n">
        <v>1602222</v>
      </c>
    </row>
    <row r="93" spans="1:13">
      <c r="A93" s="4" t="s">
        <v>950</v>
      </c>
      <c r="B93" s="5" t="n">
        <v>56091</v>
      </c>
      <c r="F93" s="5" t="n">
        <v>35342</v>
      </c>
      <c r="J93" s="5" t="n">
        <v>56091</v>
      </c>
      <c r="K93" s="5" t="n">
        <v>35342</v>
      </c>
    </row>
    <row r="94" spans="1:13">
      <c r="A94" s="4" t="s">
        <v>951</v>
      </c>
      <c r="B94" s="5" t="n">
        <v>1527479</v>
      </c>
      <c r="F94" s="5" t="n">
        <v>1546018</v>
      </c>
      <c r="J94" s="5" t="n">
        <v>1527479</v>
      </c>
      <c r="K94" s="5" t="n">
        <v>1546018</v>
      </c>
    </row>
    <row r="95" spans="1:13">
      <c r="A95" s="4" t="s">
        <v>957</v>
      </c>
    </row>
    <row r="96" spans="1:13">
      <c r="A96" s="3" t="s">
        <v>927</v>
      </c>
    </row>
    <row r="97" spans="1:13">
      <c r="A97" s="4" t="s">
        <v>948</v>
      </c>
      <c r="B97" s="5" t="n">
        <v>0</v>
      </c>
      <c r="F97" s="5" t="n">
        <v>0</v>
      </c>
      <c r="J97" s="5" t="n">
        <v>0</v>
      </c>
      <c r="K97" s="5" t="n">
        <v>0</v>
      </c>
    </row>
    <row r="98" spans="1:13">
      <c r="A98" s="4" t="s">
        <v>949</v>
      </c>
      <c r="B98" s="5" t="n">
        <v>29867</v>
      </c>
      <c r="F98" s="5" t="n">
        <v>20862</v>
      </c>
      <c r="J98" s="5" t="n">
        <v>29867</v>
      </c>
      <c r="K98" s="5" t="n">
        <v>20862</v>
      </c>
    </row>
    <row r="99" spans="1:13">
      <c r="A99" s="4" t="s">
        <v>852</v>
      </c>
    </row>
    <row r="100" spans="1:13">
      <c r="A100" s="3" t="s">
        <v>927</v>
      </c>
    </row>
    <row r="101" spans="1:13">
      <c r="A101" s="4" t="s">
        <v>941</v>
      </c>
      <c r="E101" s="5" t="n">
        <v>15148</v>
      </c>
      <c r="I101" s="5" t="n">
        <v>13835</v>
      </c>
      <c r="J101" s="5" t="n">
        <v>15148</v>
      </c>
      <c r="K101" s="5" t="n">
        <v>13835</v>
      </c>
    </row>
    <row r="102" spans="1:13">
      <c r="A102" s="4" t="s">
        <v>942</v>
      </c>
      <c r="J102" s="5" t="n">
        <v>4597</v>
      </c>
      <c r="K102" s="5" t="n">
        <v>6411</v>
      </c>
    </row>
    <row r="103" spans="1:13">
      <c r="A103" s="4" t="s">
        <v>943</v>
      </c>
      <c r="J103" s="5" t="n">
        <v>639</v>
      </c>
      <c r="K103" s="5" t="n">
        <v>495</v>
      </c>
    </row>
    <row r="104" spans="1:13">
      <c r="A104" s="4" t="s">
        <v>944</v>
      </c>
      <c r="J104" s="5" t="n">
        <v>2580</v>
      </c>
      <c r="K104" s="5" t="n">
        <v>7229</v>
      </c>
    </row>
    <row r="105" spans="1:13">
      <c r="A105" s="4" t="s">
        <v>945</v>
      </c>
      <c r="B105" s="5" t="n">
        <v>13770</v>
      </c>
      <c r="F105" s="5" t="n">
        <v>15148</v>
      </c>
      <c r="J105" s="5" t="n">
        <v>13770</v>
      </c>
      <c r="K105" s="5" t="n">
        <v>15148</v>
      </c>
      <c r="L105" s="5" t="n">
        <v>13835</v>
      </c>
    </row>
    <row r="106" spans="1:13">
      <c r="A106" s="4" t="s">
        <v>946</v>
      </c>
      <c r="B106" s="5" t="n">
        <v>3431</v>
      </c>
      <c r="F106" s="5" t="n">
        <v>2119</v>
      </c>
      <c r="J106" s="5" t="n">
        <v>3431</v>
      </c>
      <c r="K106" s="5" t="n">
        <v>2119</v>
      </c>
    </row>
    <row r="107" spans="1:13">
      <c r="A107" s="4" t="s">
        <v>947</v>
      </c>
      <c r="B107" s="5" t="n">
        <v>10339</v>
      </c>
      <c r="F107" s="5" t="n">
        <v>13029</v>
      </c>
      <c r="J107" s="5" t="n">
        <v>10339</v>
      </c>
      <c r="K107" s="5" t="n">
        <v>13029</v>
      </c>
    </row>
    <row r="108" spans="1:13">
      <c r="A108" s="4" t="s">
        <v>949</v>
      </c>
      <c r="B108" s="5" t="n">
        <v>2403437</v>
      </c>
      <c r="F108" s="5" t="n">
        <v>2268685</v>
      </c>
      <c r="J108" s="5" t="n">
        <v>2403437</v>
      </c>
      <c r="K108" s="5" t="n">
        <v>2268685</v>
      </c>
    </row>
    <row r="109" spans="1:13">
      <c r="A109" s="4" t="s">
        <v>950</v>
      </c>
      <c r="B109" s="5" t="n">
        <v>14766</v>
      </c>
      <c r="F109" s="5" t="n">
        <v>17782</v>
      </c>
      <c r="J109" s="5" t="n">
        <v>14766</v>
      </c>
      <c r="K109" s="5" t="n">
        <v>17782</v>
      </c>
    </row>
    <row r="110" spans="1:13">
      <c r="A110" s="4" t="s">
        <v>951</v>
      </c>
      <c r="B110" s="5" t="n">
        <v>2373969</v>
      </c>
      <c r="F110" s="5" t="n">
        <v>2237865</v>
      </c>
      <c r="J110" s="5" t="n">
        <v>2373969</v>
      </c>
      <c r="K110" s="5" t="n">
        <v>2237865</v>
      </c>
    </row>
    <row r="111" spans="1:13">
      <c r="A111" s="4" t="s">
        <v>958</v>
      </c>
    </row>
    <row r="112" spans="1:13">
      <c r="A112" s="3" t="s">
        <v>927</v>
      </c>
    </row>
    <row r="113" spans="1:13">
      <c r="A113" s="4" t="s">
        <v>948</v>
      </c>
      <c r="B113" s="5" t="n">
        <v>0</v>
      </c>
      <c r="F113" s="5" t="n">
        <v>0</v>
      </c>
      <c r="J113" s="5" t="n">
        <v>0</v>
      </c>
      <c r="K113" s="5" t="n">
        <v>0</v>
      </c>
    </row>
    <row r="114" spans="1:13">
      <c r="A114" s="4" t="s">
        <v>949</v>
      </c>
      <c r="B114" s="5" t="n">
        <v>14702</v>
      </c>
      <c r="F114" s="5" t="n">
        <v>13038</v>
      </c>
      <c r="J114" s="5" t="n">
        <v>14702</v>
      </c>
      <c r="K114" s="5" t="n">
        <v>13038</v>
      </c>
    </row>
    <row r="115" spans="1:13">
      <c r="A115" s="4" t="s">
        <v>959</v>
      </c>
    </row>
    <row r="116" spans="1:13">
      <c r="A116" s="3" t="s">
        <v>927</v>
      </c>
    </row>
    <row r="117" spans="1:13">
      <c r="A117" s="4" t="s">
        <v>941</v>
      </c>
      <c r="E117" s="6" t="n">
        <v>1995</v>
      </c>
      <c r="I117" s="6" t="n">
        <v>3083</v>
      </c>
      <c r="J117" s="5" t="n">
        <v>1995</v>
      </c>
      <c r="K117" s="5" t="n">
        <v>3083</v>
      </c>
    </row>
    <row r="118" spans="1:13">
      <c r="A118" s="4" t="s">
        <v>942</v>
      </c>
      <c r="J118" s="5" t="n">
        <v>2794</v>
      </c>
      <c r="K118" s="5" t="n">
        <v>2309</v>
      </c>
    </row>
    <row r="119" spans="1:13">
      <c r="A119" s="4" t="s">
        <v>943</v>
      </c>
      <c r="J119" s="5" t="n">
        <v>446</v>
      </c>
      <c r="K119" s="5" t="n">
        <v>499</v>
      </c>
    </row>
    <row r="120" spans="1:13">
      <c r="A120" s="4" t="s">
        <v>944</v>
      </c>
      <c r="J120" s="5" t="n">
        <v>3158</v>
      </c>
      <c r="K120" s="5" t="n">
        <v>722</v>
      </c>
    </row>
    <row r="121" spans="1:13">
      <c r="A121" s="4" t="s">
        <v>945</v>
      </c>
      <c r="B121" s="5" t="n">
        <v>2805</v>
      </c>
      <c r="F121" s="5" t="n">
        <v>1995</v>
      </c>
      <c r="J121" s="5" t="n">
        <v>2805</v>
      </c>
      <c r="K121" s="5" t="n">
        <v>1995</v>
      </c>
      <c r="L121" s="6" t="n">
        <v>3083</v>
      </c>
    </row>
    <row r="122" spans="1:13">
      <c r="A122" s="4" t="s">
        <v>946</v>
      </c>
      <c r="B122" s="5" t="n">
        <v>0</v>
      </c>
      <c r="F122" s="5" t="n">
        <v>0</v>
      </c>
      <c r="J122" s="5" t="n">
        <v>0</v>
      </c>
      <c r="K122" s="5" t="n">
        <v>0</v>
      </c>
    </row>
    <row r="123" spans="1:13">
      <c r="A123" s="4" t="s">
        <v>947</v>
      </c>
      <c r="B123" s="5" t="n">
        <v>2805</v>
      </c>
      <c r="F123" s="5" t="n">
        <v>1995</v>
      </c>
      <c r="J123" s="5" t="n">
        <v>2805</v>
      </c>
      <c r="K123" s="5" t="n">
        <v>1995</v>
      </c>
    </row>
    <row r="124" spans="1:13">
      <c r="A124" s="4" t="s">
        <v>949</v>
      </c>
      <c r="B124" s="5" t="n">
        <v>608769</v>
      </c>
      <c r="F124" s="5" t="n">
        <v>430878</v>
      </c>
      <c r="J124" s="5" t="n">
        <v>608769</v>
      </c>
      <c r="K124" s="5" t="n">
        <v>430878</v>
      </c>
    </row>
    <row r="125" spans="1:13">
      <c r="A125" s="4" t="s">
        <v>950</v>
      </c>
      <c r="B125" s="5" t="n">
        <v>0</v>
      </c>
      <c r="F125" s="5" t="n">
        <v>0</v>
      </c>
      <c r="J125" s="5" t="n">
        <v>0</v>
      </c>
      <c r="K125" s="5" t="n">
        <v>0</v>
      </c>
    </row>
    <row r="126" spans="1:13">
      <c r="A126" s="4" t="s">
        <v>951</v>
      </c>
      <c r="B126" s="5" t="n">
        <v>608733</v>
      </c>
      <c r="F126" s="5" t="n">
        <v>430837</v>
      </c>
      <c r="J126" s="5" t="n">
        <v>608733</v>
      </c>
      <c r="K126" s="5" t="n">
        <v>430837</v>
      </c>
    </row>
    <row r="127" spans="1:13">
      <c r="A127" s="4" t="s">
        <v>960</v>
      </c>
    </row>
    <row r="128" spans="1:13">
      <c r="A128" s="3" t="s">
        <v>927</v>
      </c>
    </row>
    <row r="129" spans="1:13">
      <c r="A129" s="4" t="s">
        <v>948</v>
      </c>
      <c r="B129" s="5" t="n">
        <v>0</v>
      </c>
      <c r="F129" s="5" t="n">
        <v>0</v>
      </c>
      <c r="J129" s="5" t="n">
        <v>0</v>
      </c>
      <c r="K129" s="5" t="n">
        <v>0</v>
      </c>
    </row>
    <row r="130" spans="1:13">
      <c r="A130" s="4" t="s">
        <v>949</v>
      </c>
      <c r="B130" s="6" t="n">
        <v>36</v>
      </c>
      <c r="F130" s="6" t="n">
        <v>41</v>
      </c>
      <c r="J130" s="6" t="n">
        <v>36</v>
      </c>
      <c r="K130" s="6" t="n">
        <v>4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135</v>
      </c>
      <c r="J1" s="2" t="s">
        <v>1</v>
      </c>
    </row>
    <row r="2" spans="1:12">
      <c r="B2" s="2" t="s">
        <v>2</v>
      </c>
      <c r="C2" s="2" t="s">
        <v>136</v>
      </c>
      <c r="D2" s="2" t="s">
        <v>4</v>
      </c>
      <c r="E2" s="2" t="s">
        <v>137</v>
      </c>
      <c r="F2" s="2" t="s">
        <v>32</v>
      </c>
      <c r="G2" s="2" t="s">
        <v>138</v>
      </c>
      <c r="H2" s="2" t="s">
        <v>139</v>
      </c>
      <c r="I2" s="2" t="s">
        <v>140</v>
      </c>
      <c r="J2" s="2" t="s">
        <v>2</v>
      </c>
      <c r="K2" s="2" t="s">
        <v>32</v>
      </c>
      <c r="L2" s="2" t="s">
        <v>85</v>
      </c>
    </row>
    <row r="3" spans="1:12">
      <c r="A3" s="3" t="s">
        <v>266</v>
      </c>
    </row>
    <row r="4" spans="1:12">
      <c r="A4" s="4" t="s">
        <v>962</v>
      </c>
      <c r="E4" s="6" t="n">
        <v>75726</v>
      </c>
      <c r="I4" s="6" t="n">
        <v>75529</v>
      </c>
      <c r="J4" s="6" t="n">
        <v>75726</v>
      </c>
      <c r="K4" s="6" t="n">
        <v>75529</v>
      </c>
      <c r="L4" s="6" t="n">
        <v>74198</v>
      </c>
    </row>
    <row r="5" spans="1:12">
      <c r="A5" s="4" t="s">
        <v>99</v>
      </c>
      <c r="B5" s="6" t="n">
        <v>5819</v>
      </c>
      <c r="C5" s="6" t="n">
        <v>6988</v>
      </c>
      <c r="D5" s="6" t="n">
        <v>7667</v>
      </c>
      <c r="E5" s="6" t="n">
        <v>4035</v>
      </c>
      <c r="F5" s="6" t="n">
        <v>6322</v>
      </c>
      <c r="G5" s="6" t="n">
        <v>5182</v>
      </c>
      <c r="H5" s="6" t="n">
        <v>5716</v>
      </c>
      <c r="I5" s="6" t="n">
        <v>5354</v>
      </c>
      <c r="J5" s="5" t="n">
        <v>24509</v>
      </c>
      <c r="K5" s="5" t="n">
        <v>22574</v>
      </c>
      <c r="L5" s="5" t="n">
        <v>21937</v>
      </c>
    </row>
    <row r="6" spans="1:12">
      <c r="A6" s="4" t="s">
        <v>963</v>
      </c>
      <c r="J6" s="5" t="n">
        <v>100235</v>
      </c>
      <c r="K6" s="5" t="n">
        <v>98103</v>
      </c>
      <c r="L6" s="5" t="n">
        <v>96135</v>
      </c>
    </row>
    <row r="7" spans="1:12">
      <c r="A7" s="4" t="s">
        <v>964</v>
      </c>
      <c r="J7" s="5" t="n">
        <v>36180</v>
      </c>
      <c r="K7" s="5" t="n">
        <v>25499</v>
      </c>
      <c r="L7" s="5" t="n">
        <v>25241</v>
      </c>
    </row>
    <row r="8" spans="1:12">
      <c r="A8" s="4" t="s">
        <v>965</v>
      </c>
      <c r="J8" s="5" t="n">
        <v>-8716</v>
      </c>
      <c r="K8" s="5" t="n">
        <v>-3122</v>
      </c>
      <c r="L8" s="5" t="n">
        <v>-4635</v>
      </c>
    </row>
    <row r="9" spans="1:12">
      <c r="A9" s="4" t="s">
        <v>966</v>
      </c>
      <c r="J9" s="5" t="n">
        <v>27464</v>
      </c>
      <c r="K9" s="5" t="n">
        <v>22377</v>
      </c>
      <c r="L9" s="5" t="n">
        <v>20606</v>
      </c>
    </row>
    <row r="10" spans="1:12">
      <c r="A10" s="4" t="s">
        <v>967</v>
      </c>
      <c r="B10" s="5" t="n">
        <v>72771</v>
      </c>
      <c r="F10" s="5" t="n">
        <v>75726</v>
      </c>
      <c r="J10" s="5" t="n">
        <v>72771</v>
      </c>
      <c r="K10" s="5" t="n">
        <v>75726</v>
      </c>
      <c r="L10" s="5" t="n">
        <v>75529</v>
      </c>
    </row>
    <row r="11" spans="1:12">
      <c r="A11" s="4" t="s">
        <v>61</v>
      </c>
      <c r="B11" s="5" t="n">
        <v>1044</v>
      </c>
      <c r="F11" s="5" t="n">
        <v>936</v>
      </c>
      <c r="J11" s="5" t="n">
        <v>1044</v>
      </c>
      <c r="K11" s="5" t="n">
        <v>936</v>
      </c>
      <c r="L11" s="5" t="n">
        <v>1518</v>
      </c>
    </row>
    <row r="12" spans="1:12">
      <c r="A12" s="4" t="s">
        <v>968</v>
      </c>
      <c r="B12" s="6" t="n">
        <v>73815</v>
      </c>
      <c r="F12" s="6" t="n">
        <v>76662</v>
      </c>
      <c r="J12" s="6" t="n">
        <v>73815</v>
      </c>
      <c r="K12" s="6" t="n">
        <v>76662</v>
      </c>
      <c r="L12" s="6" t="n">
        <v>7704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6" t="n">
        <v>212332</v>
      </c>
      <c r="C3" s="6" t="n">
        <v>199322</v>
      </c>
    </row>
    <row r="4" spans="1:3">
      <c r="A4" s="4" t="s">
        <v>972</v>
      </c>
      <c r="B4" s="5" t="n">
        <v>136423</v>
      </c>
      <c r="C4" s="5" t="n">
        <v>126233</v>
      </c>
    </row>
    <row r="5" spans="1:3">
      <c r="A5" s="4" t="s">
        <v>973</v>
      </c>
      <c r="B5" s="5" t="n">
        <v>75909</v>
      </c>
      <c r="C5" s="5" t="n">
        <v>73089</v>
      </c>
    </row>
    <row r="6" spans="1:3">
      <c r="A6" s="4" t="s">
        <v>974</v>
      </c>
    </row>
    <row r="7" spans="1:3">
      <c r="A7" s="3" t="s">
        <v>970</v>
      </c>
    </row>
    <row r="8" spans="1:3">
      <c r="A8" s="4" t="s">
        <v>971</v>
      </c>
      <c r="B8" s="5" t="n">
        <v>24238</v>
      </c>
      <c r="C8" s="5" t="n">
        <v>24497</v>
      </c>
    </row>
    <row r="9" spans="1:3">
      <c r="A9" s="4" t="s">
        <v>975</v>
      </c>
    </row>
    <row r="10" spans="1:3">
      <c r="A10" s="3" t="s">
        <v>970</v>
      </c>
    </row>
    <row r="11" spans="1:3">
      <c r="A11" s="4" t="s">
        <v>971</v>
      </c>
      <c r="B11" s="5" t="n">
        <v>89302</v>
      </c>
      <c r="C11" s="5" t="n">
        <v>87717</v>
      </c>
    </row>
    <row r="12" spans="1:3">
      <c r="A12" s="4" t="s">
        <v>976</v>
      </c>
    </row>
    <row r="13" spans="1:3">
      <c r="A13" s="3" t="s">
        <v>970</v>
      </c>
    </row>
    <row r="14" spans="1:3">
      <c r="A14" s="4" t="s">
        <v>971</v>
      </c>
      <c r="B14" s="5" t="n">
        <v>33194</v>
      </c>
      <c r="C14" s="5" t="n">
        <v>26875</v>
      </c>
    </row>
    <row r="15" spans="1:3">
      <c r="A15" s="4" t="s">
        <v>977</v>
      </c>
    </row>
    <row r="16" spans="1:3">
      <c r="A16" s="3" t="s">
        <v>970</v>
      </c>
    </row>
    <row r="17" spans="1:3">
      <c r="A17" s="4" t="s">
        <v>971</v>
      </c>
      <c r="B17" s="6" t="n">
        <v>65598</v>
      </c>
      <c r="C17" s="6" t="n">
        <v>602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5</v>
      </c>
    </row>
    <row r="3" spans="1:4">
      <c r="A3" s="3" t="s">
        <v>274</v>
      </c>
    </row>
    <row r="4" spans="1:4">
      <c r="A4" s="4" t="s">
        <v>979</v>
      </c>
      <c r="B4" s="6" t="n">
        <v>7889000</v>
      </c>
      <c r="C4" s="6" t="n">
        <v>8385000</v>
      </c>
      <c r="D4" s="6" t="n">
        <v>9351000</v>
      </c>
    </row>
    <row r="5" spans="1:4">
      <c r="A5" s="4" t="s">
        <v>980</v>
      </c>
      <c r="B5" s="5" t="n">
        <v>136000</v>
      </c>
      <c r="C5" s="5" t="n">
        <v>136000</v>
      </c>
      <c r="D5" s="5" t="n">
        <v>136000</v>
      </c>
    </row>
    <row r="6" spans="1:4">
      <c r="A6" s="4" t="s">
        <v>981</v>
      </c>
      <c r="B6" s="6" t="n">
        <v>14661000</v>
      </c>
      <c r="C6" s="6" t="n">
        <v>12528000</v>
      </c>
      <c r="D6" s="6" t="n">
        <v>1261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754</v>
      </c>
    </row>
    <row r="2" spans="1:2">
      <c r="A2" s="3" t="s">
        <v>983</v>
      </c>
    </row>
    <row r="3" spans="1:2">
      <c r="A3" s="5" t="n">
        <v>2017</v>
      </c>
      <c r="B3" s="6" t="n">
        <v>12661</v>
      </c>
    </row>
    <row r="4" spans="1:2">
      <c r="A4" s="5" t="n">
        <v>2018</v>
      </c>
      <c r="B4" s="5" t="n">
        <v>11653</v>
      </c>
    </row>
    <row r="5" spans="1:2">
      <c r="A5" s="5" t="n">
        <v>2019</v>
      </c>
      <c r="B5" s="5" t="n">
        <v>9756</v>
      </c>
    </row>
    <row r="6" spans="1:2">
      <c r="A6" s="5" t="n">
        <v>2020</v>
      </c>
      <c r="B6" s="5" t="n">
        <v>7427</v>
      </c>
    </row>
    <row r="7" spans="1:2">
      <c r="A7" s="5" t="n">
        <v>2021</v>
      </c>
      <c r="B7" s="5" t="n">
        <v>6059</v>
      </c>
    </row>
    <row r="8" spans="1:2">
      <c r="A8" s="4" t="s">
        <v>984</v>
      </c>
      <c r="B8" s="5" t="n">
        <v>15380</v>
      </c>
    </row>
    <row r="9" spans="1:2">
      <c r="A9" s="4" t="s">
        <v>985</v>
      </c>
      <c r="B9" s="6" t="n">
        <v>629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988</v>
      </c>
      <c r="B3" s="6" t="n">
        <v>863767</v>
      </c>
      <c r="C3" s="6" t="n">
        <v>710252</v>
      </c>
    </row>
    <row r="4" spans="1:3">
      <c r="A4" s="4" t="s">
        <v>989</v>
      </c>
    </row>
    <row r="5" spans="1:3">
      <c r="A5" s="3" t="s">
        <v>987</v>
      </c>
    </row>
    <row r="6" spans="1:3">
      <c r="A6" s="4" t="s">
        <v>990</v>
      </c>
      <c r="B6" s="5" t="n">
        <v>69635</v>
      </c>
      <c r="C6" s="5" t="n">
        <v>60577</v>
      </c>
    </row>
    <row r="7" spans="1:3">
      <c r="A7" s="4" t="s">
        <v>991</v>
      </c>
      <c r="B7" s="5" t="n">
        <v>-46681</v>
      </c>
      <c r="C7" s="5" t="n">
        <v>-42737</v>
      </c>
    </row>
    <row r="8" spans="1:3">
      <c r="A8" s="4" t="s">
        <v>992</v>
      </c>
      <c r="B8" s="6" t="n">
        <v>22954</v>
      </c>
      <c r="C8" s="6" t="n">
        <v>178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754</v>
      </c>
    </row>
    <row r="3" spans="1:2">
      <c r="A3" s="3" t="s">
        <v>277</v>
      </c>
    </row>
    <row r="4" spans="1:2">
      <c r="A4" s="4" t="s">
        <v>994</v>
      </c>
      <c r="B4" s="6" t="n">
        <v>710252</v>
      </c>
    </row>
    <row r="5" spans="1:2">
      <c r="A5" s="4" t="s">
        <v>995</v>
      </c>
      <c r="B5" s="5" t="n">
        <v>670</v>
      </c>
    </row>
    <row r="6" spans="1:2">
      <c r="A6" s="4" t="s">
        <v>996</v>
      </c>
      <c r="B6" s="5" t="n">
        <v>152845</v>
      </c>
    </row>
    <row r="7" spans="1:2">
      <c r="A7" s="4" t="s">
        <v>997</v>
      </c>
      <c r="B7" s="6" t="n">
        <v>8637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517</v>
      </c>
    </row>
    <row r="2" spans="1:2">
      <c r="A2" s="3" t="s">
        <v>277</v>
      </c>
    </row>
    <row r="3" spans="1:2">
      <c r="A3" s="5" t="n">
        <v>2017</v>
      </c>
      <c r="B3" s="6" t="n">
        <v>4190</v>
      </c>
    </row>
    <row r="4" spans="1:2">
      <c r="A4" s="5" t="n">
        <v>2018</v>
      </c>
      <c r="B4" s="5" t="n">
        <v>3707</v>
      </c>
    </row>
    <row r="5" spans="1:2">
      <c r="A5" s="5" t="n">
        <v>2019</v>
      </c>
      <c r="B5" s="5" t="n">
        <v>3450</v>
      </c>
    </row>
    <row r="6" spans="1:2">
      <c r="A6" s="5" t="n">
        <v>2020</v>
      </c>
      <c r="B6" s="5" t="n">
        <v>3252</v>
      </c>
    </row>
    <row r="7" spans="1:2">
      <c r="A7" s="4" t="s">
        <v>999</v>
      </c>
      <c r="B7" s="6" t="n">
        <v>83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0</v>
      </c>
      <c r="B1" s="2" t="s">
        <v>2</v>
      </c>
      <c r="C1" s="2" t="s">
        <v>32</v>
      </c>
    </row>
    <row r="2" spans="1:3">
      <c r="A2" s="3" t="s">
        <v>1001</v>
      </c>
    </row>
    <row r="3" spans="1:3">
      <c r="A3" s="4" t="s">
        <v>1002</v>
      </c>
      <c r="B3" s="6" t="n">
        <v>3171841</v>
      </c>
      <c r="C3" s="6" t="n">
        <v>2699958</v>
      </c>
    </row>
    <row r="4" spans="1:3">
      <c r="A4" s="4" t="s">
        <v>1003</v>
      </c>
      <c r="B4" s="5" t="n">
        <v>1778156</v>
      </c>
      <c r="C4" s="5" t="n">
        <v>1683316</v>
      </c>
    </row>
    <row r="5" spans="1:3">
      <c r="A5" s="4" t="s">
        <v>1004</v>
      </c>
      <c r="B5" s="5" t="n">
        <v>721224</v>
      </c>
      <c r="C5" s="5" t="n">
        <v>692079</v>
      </c>
    </row>
    <row r="6" spans="1:3">
      <c r="A6" s="4" t="s">
        <v>1005</v>
      </c>
      <c r="B6" s="5" t="n">
        <v>3151896</v>
      </c>
      <c r="C6" s="5" t="n">
        <v>2368063</v>
      </c>
    </row>
    <row r="7" spans="1:3">
      <c r="A7" s="4" t="s">
        <v>1006</v>
      </c>
      <c r="B7" s="5" t="n">
        <v>693005</v>
      </c>
      <c r="C7" s="5" t="n">
        <v>794428</v>
      </c>
    </row>
    <row r="8" spans="1:3">
      <c r="A8" s="4" t="s">
        <v>1007</v>
      </c>
      <c r="B8" s="5" t="n">
        <v>1280745</v>
      </c>
      <c r="C8" s="5" t="n">
        <v>1103683</v>
      </c>
    </row>
    <row r="9" spans="1:3">
      <c r="A9" s="4" t="s">
        <v>55</v>
      </c>
      <c r="B9" s="6" t="n">
        <v>10796867</v>
      </c>
      <c r="C9" s="6" t="n">
        <v>93415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08</v>
      </c>
      <c r="B1" s="2" t="s">
        <v>1</v>
      </c>
    </row>
    <row r="2" spans="1:4">
      <c r="B2" s="2" t="s">
        <v>2</v>
      </c>
      <c r="C2" s="2" t="s">
        <v>32</v>
      </c>
      <c r="D2" s="2" t="s">
        <v>85</v>
      </c>
    </row>
    <row r="3" spans="1:4">
      <c r="A3" s="3" t="s">
        <v>1009</v>
      </c>
    </row>
    <row r="4" spans="1:4">
      <c r="A4" s="4" t="s">
        <v>1010</v>
      </c>
      <c r="B4" s="6" t="n">
        <v>357468000</v>
      </c>
      <c r="C4" s="6" t="n">
        <v>386484000</v>
      </c>
    </row>
    <row r="5" spans="1:4">
      <c r="A5" s="4" t="s">
        <v>1011</v>
      </c>
      <c r="B5" s="5" t="n">
        <v>44609000</v>
      </c>
      <c r="C5" s="5" t="n">
        <v>39835000</v>
      </c>
      <c r="D5" s="6" t="n">
        <v>42012000</v>
      </c>
    </row>
    <row r="6" spans="1:4">
      <c r="A6" s="4" t="s">
        <v>279</v>
      </c>
      <c r="B6" s="5" t="n">
        <v>10796867000</v>
      </c>
      <c r="C6" s="5" t="n">
        <v>9341527000</v>
      </c>
    </row>
    <row r="7" spans="1:4">
      <c r="A7" s="4" t="s">
        <v>1012</v>
      </c>
    </row>
    <row r="8" spans="1:4">
      <c r="A8" s="3" t="s">
        <v>1009</v>
      </c>
    </row>
    <row r="9" spans="1:4">
      <c r="A9" s="4" t="s">
        <v>279</v>
      </c>
      <c r="B9" s="5" t="n">
        <v>92310000</v>
      </c>
      <c r="C9" s="5" t="n">
        <v>174790000</v>
      </c>
    </row>
    <row r="10" spans="1:4">
      <c r="A10" s="4" t="s">
        <v>1013</v>
      </c>
    </row>
    <row r="11" spans="1:4">
      <c r="A11" s="3" t="s">
        <v>1009</v>
      </c>
    </row>
    <row r="12" spans="1:4">
      <c r="A12" s="4" t="s">
        <v>1011</v>
      </c>
      <c r="B12" s="6" t="n">
        <v>29048000</v>
      </c>
      <c r="C12" s="6" t="n">
        <v>28447000</v>
      </c>
      <c r="D12" s="6" t="n">
        <v>26925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v>
      </c>
      <c r="C1" s="2" t="s">
        <v>32</v>
      </c>
      <c r="D1" s="2" t="s">
        <v>85</v>
      </c>
    </row>
    <row r="2" spans="1:4">
      <c r="A2" s="3" t="s">
        <v>1015</v>
      </c>
    </row>
    <row r="3" spans="1:4">
      <c r="A3" s="4" t="s">
        <v>615</v>
      </c>
      <c r="B3" s="6" t="n">
        <v>209551</v>
      </c>
      <c r="C3" s="6" t="n">
        <v>313028</v>
      </c>
    </row>
    <row r="4" spans="1:4">
      <c r="A4" s="4" t="s">
        <v>1016</v>
      </c>
    </row>
    <row r="5" spans="1:4">
      <c r="A5" s="3" t="s">
        <v>1015</v>
      </c>
    </row>
    <row r="6" spans="1:4">
      <c r="A6" s="4" t="s">
        <v>1017</v>
      </c>
      <c r="B6" s="4" t="s">
        <v>1018</v>
      </c>
      <c r="C6" s="4" t="s">
        <v>1019</v>
      </c>
      <c r="D6" s="4" t="s">
        <v>1020</v>
      </c>
    </row>
    <row r="7" spans="1:4">
      <c r="A7" s="4" t="s">
        <v>615</v>
      </c>
      <c r="B7" s="6" t="n">
        <v>22235</v>
      </c>
      <c r="C7" s="6" t="n">
        <v>22230</v>
      </c>
      <c r="D7" s="6" t="n">
        <v>53840</v>
      </c>
    </row>
    <row r="8" spans="1:4">
      <c r="A8" s="4" t="s">
        <v>1021</v>
      </c>
    </row>
    <row r="9" spans="1:4">
      <c r="A9" s="3" t="s">
        <v>1015</v>
      </c>
    </row>
    <row r="10" spans="1:4">
      <c r="A10" s="4" t="s">
        <v>1017</v>
      </c>
      <c r="B10" s="4" t="s">
        <v>1019</v>
      </c>
      <c r="C10" s="4" t="s">
        <v>1022</v>
      </c>
      <c r="D10" s="4" t="s">
        <v>1022</v>
      </c>
    </row>
    <row r="11" spans="1:4">
      <c r="A11" s="4" t="s">
        <v>615</v>
      </c>
      <c r="B11" s="6" t="n">
        <v>187316</v>
      </c>
      <c r="C11" s="6" t="n">
        <v>290798</v>
      </c>
      <c r="D11" s="6" t="n">
        <v>3818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3" t="s">
        <v>1015</v>
      </c>
    </row>
    <row r="4" spans="1:3">
      <c r="A4" s="4" t="s">
        <v>616</v>
      </c>
      <c r="B4" s="6" t="n">
        <v>0</v>
      </c>
    </row>
    <row r="5" spans="1:3">
      <c r="A5" s="4" t="s">
        <v>148</v>
      </c>
    </row>
    <row r="6" spans="1:3">
      <c r="A6" s="3" t="s">
        <v>1015</v>
      </c>
    </row>
    <row r="7" spans="1:3">
      <c r="A7" s="4" t="s">
        <v>616</v>
      </c>
      <c r="B7" s="6" t="n">
        <v>50000000</v>
      </c>
      <c r="C7" s="6" t="n">
        <v>50863000</v>
      </c>
    </row>
    <row r="8" spans="1:3">
      <c r="A8" s="4" t="s">
        <v>1024</v>
      </c>
      <c r="B8" s="4" t="s">
        <v>1025</v>
      </c>
      <c r="C8" s="4" t="s">
        <v>1025</v>
      </c>
    </row>
    <row r="9" spans="1:3">
      <c r="A9" s="4" t="s">
        <v>1026</v>
      </c>
      <c r="B9" s="4" t="s">
        <v>1027</v>
      </c>
      <c r="C9" s="4" t="s">
        <v>10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8</v>
      </c>
      <c r="B1" s="2" t="s">
        <v>1</v>
      </c>
    </row>
    <row r="2" spans="1:4">
      <c r="B2" s="2" t="s">
        <v>2</v>
      </c>
      <c r="C2" s="2" t="s">
        <v>32</v>
      </c>
      <c r="D2" s="2" t="s">
        <v>85</v>
      </c>
    </row>
    <row r="3" spans="1:4">
      <c r="A3" s="3" t="s">
        <v>1015</v>
      </c>
    </row>
    <row r="4" spans="1:4">
      <c r="A4" s="4" t="s">
        <v>1029</v>
      </c>
      <c r="B4" s="6" t="n">
        <v>264000000</v>
      </c>
    </row>
    <row r="5" spans="1:4">
      <c r="A5" s="4" t="s">
        <v>1011</v>
      </c>
      <c r="B5" s="5" t="n">
        <v>44609000</v>
      </c>
      <c r="C5" s="6" t="n">
        <v>39835000</v>
      </c>
      <c r="D5" s="6" t="n">
        <v>42012000</v>
      </c>
    </row>
    <row r="6" spans="1:4">
      <c r="A6" s="4" t="s">
        <v>1030</v>
      </c>
    </row>
    <row r="7" spans="1:4">
      <c r="A7" s="3" t="s">
        <v>1015</v>
      </c>
    </row>
    <row r="8" spans="1:4">
      <c r="A8" s="4" t="s">
        <v>1011</v>
      </c>
      <c r="B8" s="5" t="n">
        <v>1587000</v>
      </c>
      <c r="C8" s="6" t="n">
        <v>835000</v>
      </c>
      <c r="D8" s="6" t="n">
        <v>1133000</v>
      </c>
    </row>
    <row r="9" spans="1:4">
      <c r="A9" s="4" t="s">
        <v>1031</v>
      </c>
    </row>
    <row r="10" spans="1:4">
      <c r="A10" s="3" t="s">
        <v>1015</v>
      </c>
    </row>
    <row r="11" spans="1:4">
      <c r="A11" s="4" t="s">
        <v>1029</v>
      </c>
      <c r="B11" s="6" t="n">
        <v>20000000</v>
      </c>
    </row>
    <row r="12" spans="1:4">
      <c r="A12" s="4" t="s">
        <v>1032</v>
      </c>
      <c r="B12" s="4" t="s">
        <v>1033</v>
      </c>
    </row>
    <row r="13" spans="1:4">
      <c r="A13" s="4" t="s">
        <v>1034</v>
      </c>
      <c r="B13"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5</v>
      </c>
    </row>
    <row r="3" spans="1:4">
      <c r="A3" s="3" t="s">
        <v>1015</v>
      </c>
    </row>
    <row r="4" spans="1:4">
      <c r="A4" s="4" t="s">
        <v>615</v>
      </c>
      <c r="B4" s="6" t="n">
        <v>209551</v>
      </c>
      <c r="C4" s="6" t="n">
        <v>313028</v>
      </c>
    </row>
    <row r="5" spans="1:4">
      <c r="A5" s="4" t="s">
        <v>1016</v>
      </c>
    </row>
    <row r="6" spans="1:4">
      <c r="A6" s="3" t="s">
        <v>1015</v>
      </c>
    </row>
    <row r="7" spans="1:4">
      <c r="A7" s="4" t="s">
        <v>615</v>
      </c>
      <c r="B7" s="6" t="n">
        <v>22235</v>
      </c>
      <c r="C7" s="6" t="n">
        <v>22230</v>
      </c>
      <c r="D7" s="6" t="n">
        <v>53840</v>
      </c>
    </row>
    <row r="8" spans="1:4">
      <c r="A8" s="4" t="s">
        <v>1036</v>
      </c>
      <c r="B8" s="4" t="s">
        <v>1018</v>
      </c>
      <c r="C8" s="4" t="s">
        <v>1019</v>
      </c>
      <c r="D8" s="4" t="s">
        <v>1020</v>
      </c>
    </row>
    <row r="9" spans="1:4">
      <c r="A9" s="4" t="s">
        <v>1037</v>
      </c>
      <c r="B9" s="6" t="n">
        <v>32200</v>
      </c>
      <c r="C9" s="6" t="n">
        <v>52000</v>
      </c>
      <c r="D9" s="6" t="n">
        <v>53840</v>
      </c>
    </row>
    <row r="10" spans="1:4">
      <c r="A10" s="4" t="s">
        <v>1038</v>
      </c>
      <c r="B10" s="6" t="n">
        <v>22717</v>
      </c>
      <c r="C10" s="6" t="n">
        <v>38526</v>
      </c>
      <c r="D10" s="6" t="n">
        <v>24037</v>
      </c>
    </row>
    <row r="11" spans="1:4">
      <c r="A11" s="4" t="s">
        <v>1039</v>
      </c>
      <c r="B11" s="4" t="s">
        <v>1040</v>
      </c>
      <c r="C11" s="4" t="s">
        <v>1041</v>
      </c>
      <c r="D11" s="4" t="s">
        <v>1020</v>
      </c>
    </row>
    <row r="12" spans="1:4">
      <c r="A12" s="4" t="s">
        <v>1021</v>
      </c>
    </row>
    <row r="13" spans="1:4">
      <c r="A13" s="3" t="s">
        <v>1015</v>
      </c>
    </row>
    <row r="14" spans="1:4">
      <c r="A14" s="4" t="s">
        <v>615</v>
      </c>
      <c r="B14" s="6" t="n">
        <v>187316</v>
      </c>
      <c r="C14" s="6" t="n">
        <v>290798</v>
      </c>
      <c r="D14" s="6" t="n">
        <v>381812</v>
      </c>
    </row>
    <row r="15" spans="1:4">
      <c r="A15" s="4" t="s">
        <v>1036</v>
      </c>
      <c r="B15" s="4" t="s">
        <v>1019</v>
      </c>
      <c r="C15" s="4" t="s">
        <v>1022</v>
      </c>
      <c r="D15" s="4" t="s">
        <v>1022</v>
      </c>
    </row>
    <row r="16" spans="1:4">
      <c r="A16" s="4" t="s">
        <v>1037</v>
      </c>
      <c r="B16" s="6" t="n">
        <v>353833</v>
      </c>
      <c r="C16" s="6" t="n">
        <v>379818</v>
      </c>
      <c r="D16" s="6" t="n">
        <v>527904</v>
      </c>
    </row>
    <row r="17" spans="1:4">
      <c r="A17" s="4" t="s">
        <v>1038</v>
      </c>
      <c r="B17" s="6" t="n">
        <v>298494</v>
      </c>
      <c r="C17" s="6" t="n">
        <v>283011</v>
      </c>
      <c r="D17" s="6" t="n">
        <v>357083</v>
      </c>
    </row>
    <row r="18" spans="1:4">
      <c r="A18" s="4" t="s">
        <v>1039</v>
      </c>
      <c r="B18" s="4" t="s">
        <v>1042</v>
      </c>
      <c r="C18" s="4" t="s">
        <v>1043</v>
      </c>
      <c r="D18" s="4" t="s">
        <v>10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4:16:49Z</dcterms:created>
  <dcterms:modified xmlns:dcterms="http://purl.org/dc/terms/" xmlns:xsi="http://www.w3.org/2001/XMLSchema-instance" xsi:type="dcterms:W3CDTF">2017-03-01T14:16:49Z</dcterms:modified>
</cp:coreProperties>
</file>